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Business Acquisition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Joint Venture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Restructuring and Impairment Ac" sheetId="22" state="visible" r:id="rId22"/>
    <sheet xmlns:r="http://schemas.openxmlformats.org/officeDocument/2006/relationships" name="Debt" sheetId="23" state="visible" r:id="rId23"/>
    <sheet xmlns:r="http://schemas.openxmlformats.org/officeDocument/2006/relationships" name="Derivatives" sheetId="24" state="visible" r:id="rId24"/>
    <sheet xmlns:r="http://schemas.openxmlformats.org/officeDocument/2006/relationships" name="Accrued Expenses" sheetId="25" state="visible" r:id="rId25"/>
    <sheet xmlns:r="http://schemas.openxmlformats.org/officeDocument/2006/relationships" name="Income Taxes" sheetId="26" state="visible" r:id="rId26"/>
    <sheet xmlns:r="http://schemas.openxmlformats.org/officeDocument/2006/relationships" name="Postretirement and Other Benefi" sheetId="27" state="visible" r:id="rId27"/>
    <sheet xmlns:r="http://schemas.openxmlformats.org/officeDocument/2006/relationships" name="Stockholders' Equity"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Business Acquisitions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Other Assets (Tables)" sheetId="41" state="visible" r:id="rId41"/>
    <sheet xmlns:r="http://schemas.openxmlformats.org/officeDocument/2006/relationships" name="Restructuring and Impairment _2" sheetId="42" state="visible" r:id="rId42"/>
    <sheet xmlns:r="http://schemas.openxmlformats.org/officeDocument/2006/relationships" name="Debt (Tables)" sheetId="43" state="visible" r:id="rId43"/>
    <sheet xmlns:r="http://schemas.openxmlformats.org/officeDocument/2006/relationships" name="Derivatives (Tables)" sheetId="44" state="visible" r:id="rId44"/>
    <sheet xmlns:r="http://schemas.openxmlformats.org/officeDocument/2006/relationships" name="Accrued Expenses (Tables)" sheetId="45" state="visible" r:id="rId45"/>
    <sheet xmlns:r="http://schemas.openxmlformats.org/officeDocument/2006/relationships" name="Income Taxes (Tables)" sheetId="46" state="visible" r:id="rId46"/>
    <sheet xmlns:r="http://schemas.openxmlformats.org/officeDocument/2006/relationships" name="Postretirement and Other Bene_2" sheetId="47" state="visible" r:id="rId47"/>
    <sheet xmlns:r="http://schemas.openxmlformats.org/officeDocument/2006/relationships" name="Stockholders' Equity (Tables)" sheetId="48" state="visible" r:id="rId48"/>
    <sheet xmlns:r="http://schemas.openxmlformats.org/officeDocument/2006/relationships" name="Segment Information (Tables)" sheetId="49" state="visible" r:id="rId49"/>
    <sheet xmlns:r="http://schemas.openxmlformats.org/officeDocument/2006/relationships" name="General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Recognition - Disaggreg" sheetId="54" state="visible" r:id="rId54"/>
    <sheet xmlns:r="http://schemas.openxmlformats.org/officeDocument/2006/relationships" name="Revenue Recognition - Disaggr_2" sheetId="55" state="visible" r:id="rId55"/>
    <sheet xmlns:r="http://schemas.openxmlformats.org/officeDocument/2006/relationships" name="Leases - Narrative (Details)" sheetId="56" state="visible" r:id="rId56"/>
    <sheet xmlns:r="http://schemas.openxmlformats.org/officeDocument/2006/relationships" name="Leases - Components of Lease Ex" sheetId="57" state="visible" r:id="rId57"/>
    <sheet xmlns:r="http://schemas.openxmlformats.org/officeDocument/2006/relationships" name="Leases - Maturity of Lease Liab" sheetId="58" state="visible" r:id="rId58"/>
    <sheet xmlns:r="http://schemas.openxmlformats.org/officeDocument/2006/relationships" name="Leases - Lease Term and Discoun" sheetId="59" state="visible" r:id="rId59"/>
    <sheet xmlns:r="http://schemas.openxmlformats.org/officeDocument/2006/relationships" name="Leases - Other Information (Det" sheetId="60" state="visible" r:id="rId60"/>
    <sheet xmlns:r="http://schemas.openxmlformats.org/officeDocument/2006/relationships" name="Business Acquisitions - Narrati" sheetId="61" state="visible" r:id="rId61"/>
    <sheet xmlns:r="http://schemas.openxmlformats.org/officeDocument/2006/relationships" name="Business Acquisitions - Schedul" sheetId="62" state="visible" r:id="rId62"/>
    <sheet xmlns:r="http://schemas.openxmlformats.org/officeDocument/2006/relationships" name="Business Acquisitions -Schedule" sheetId="63" state="visible" r:id="rId63"/>
    <sheet xmlns:r="http://schemas.openxmlformats.org/officeDocument/2006/relationships" name="Business Acquisitions - Sched_2" sheetId="64" state="visible" r:id="rId64"/>
    <sheet xmlns:r="http://schemas.openxmlformats.org/officeDocument/2006/relationships" name="Accounts Receivable, Net - Sche" sheetId="65" state="visible" r:id="rId65"/>
    <sheet xmlns:r="http://schemas.openxmlformats.org/officeDocument/2006/relationships" name="Accounts Receivable, Net - Allo" sheetId="66" state="visible" r:id="rId66"/>
    <sheet xmlns:r="http://schemas.openxmlformats.org/officeDocument/2006/relationships" name="Accounts Receivable, Net - Tran" sheetId="67" state="visible" r:id="rId67"/>
    <sheet xmlns:r="http://schemas.openxmlformats.org/officeDocument/2006/relationships" name="Accounts Receivable, Net - Summ"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Joint Ventures - Narrative (Det" sheetId="71" state="visible" r:id="rId71"/>
    <sheet xmlns:r="http://schemas.openxmlformats.org/officeDocument/2006/relationships" name="Goodwill - Narrative (Details)" sheetId="72" state="visible" r:id="rId72"/>
    <sheet xmlns:r="http://schemas.openxmlformats.org/officeDocument/2006/relationships" name="Goodwill - Schedule of Goodwill" sheetId="73" state="visible" r:id="rId73"/>
    <sheet xmlns:r="http://schemas.openxmlformats.org/officeDocument/2006/relationships" name="Intangible Assets - Narrative (" sheetId="74" state="visible" r:id="rId74"/>
    <sheet xmlns:r="http://schemas.openxmlformats.org/officeDocument/2006/relationships" name="Intangible Assets - Schedule of" sheetId="75" state="visible" r:id="rId75"/>
    <sheet xmlns:r="http://schemas.openxmlformats.org/officeDocument/2006/relationships" name="Intangible Assets - Schedule _2" sheetId="76" state="visible" r:id="rId76"/>
    <sheet xmlns:r="http://schemas.openxmlformats.org/officeDocument/2006/relationships" name="Other Assets (Details)" sheetId="77" state="visible" r:id="rId77"/>
    <sheet xmlns:r="http://schemas.openxmlformats.org/officeDocument/2006/relationships" name="Restructuring and Impairment _3" sheetId="78" state="visible" r:id="rId78"/>
    <sheet xmlns:r="http://schemas.openxmlformats.org/officeDocument/2006/relationships" name="Restructuring and Impairment _4" sheetId="79" state="visible" r:id="rId79"/>
    <sheet xmlns:r="http://schemas.openxmlformats.org/officeDocument/2006/relationships" name="Restructuring and Impairment _5" sheetId="80" state="visible" r:id="rId80"/>
    <sheet xmlns:r="http://schemas.openxmlformats.org/officeDocument/2006/relationships" name="Debt - Schedule of Debt Summari" sheetId="81" state="visible" r:id="rId81"/>
    <sheet xmlns:r="http://schemas.openxmlformats.org/officeDocument/2006/relationships" name="Debt - Narrative (Details)" sheetId="82" state="visible" r:id="rId82"/>
    <sheet xmlns:r="http://schemas.openxmlformats.org/officeDocument/2006/relationships" name="Debt - Schedule of Long Term De" sheetId="83" state="visible" r:id="rId83"/>
    <sheet xmlns:r="http://schemas.openxmlformats.org/officeDocument/2006/relationships" name="Debt - Debt Issuance Costs (Det" sheetId="84" state="visible" r:id="rId84"/>
    <sheet xmlns:r="http://schemas.openxmlformats.org/officeDocument/2006/relationships" name="Derivatives - Narrative (Detail" sheetId="85" state="visible" r:id="rId85"/>
    <sheet xmlns:r="http://schemas.openxmlformats.org/officeDocument/2006/relationships" name="Derivatives - Derivatives by Ba" sheetId="86" state="visible" r:id="rId86"/>
    <sheet xmlns:r="http://schemas.openxmlformats.org/officeDocument/2006/relationships" name="Derivatives - Fair Value Hedge " sheetId="87" state="visible" r:id="rId87"/>
    <sheet xmlns:r="http://schemas.openxmlformats.org/officeDocument/2006/relationships" name="Derivatives - Derivatives by In" sheetId="88" state="visible" r:id="rId88"/>
    <sheet xmlns:r="http://schemas.openxmlformats.org/officeDocument/2006/relationships" name="Accrued Expenses (Details)" sheetId="89" state="visible" r:id="rId89"/>
    <sheet xmlns:r="http://schemas.openxmlformats.org/officeDocument/2006/relationships" name="Income Taxes - Components of In" sheetId="90" state="visible" r:id="rId90"/>
    <sheet xmlns:r="http://schemas.openxmlformats.org/officeDocument/2006/relationships" name="Income Taxes - Components of _2" sheetId="91" state="visible" r:id="rId91"/>
    <sheet xmlns:r="http://schemas.openxmlformats.org/officeDocument/2006/relationships" name="Income Taxes - Reconciliation o" sheetId="92" state="visible" r:id="rId92"/>
    <sheet xmlns:r="http://schemas.openxmlformats.org/officeDocument/2006/relationships" name="Income Taxes - Narrative (Detai" sheetId="93" state="visible" r:id="rId93"/>
    <sheet xmlns:r="http://schemas.openxmlformats.org/officeDocument/2006/relationships" name="Income Taxes - Deferred Tax Ass" sheetId="94" state="visible" r:id="rId94"/>
    <sheet xmlns:r="http://schemas.openxmlformats.org/officeDocument/2006/relationships" name="Income Taxes - Operating Loss C" sheetId="95" state="visible" r:id="rId95"/>
    <sheet xmlns:r="http://schemas.openxmlformats.org/officeDocument/2006/relationships" name="Income Taxes - Unrecognized Tax" sheetId="96" state="visible" r:id="rId96"/>
    <sheet xmlns:r="http://schemas.openxmlformats.org/officeDocument/2006/relationships" name="Postretirement and Other Bene_3" sheetId="97" state="visible" r:id="rId97"/>
    <sheet xmlns:r="http://schemas.openxmlformats.org/officeDocument/2006/relationships" name="Postretirement and Other Bene_4" sheetId="98" state="visible" r:id="rId98"/>
    <sheet xmlns:r="http://schemas.openxmlformats.org/officeDocument/2006/relationships" name="Postretirement and Other Bene_5" sheetId="99" state="visible" r:id="rId99"/>
    <sheet xmlns:r="http://schemas.openxmlformats.org/officeDocument/2006/relationships" name="Postretirement and Other Bene_6" sheetId="100" state="visible" r:id="rId100"/>
    <sheet xmlns:r="http://schemas.openxmlformats.org/officeDocument/2006/relationships" name="Postretirement and Other Bene_7" sheetId="101" state="visible" r:id="rId101"/>
    <sheet xmlns:r="http://schemas.openxmlformats.org/officeDocument/2006/relationships" name="Postretirement and Other Bene_8" sheetId="102" state="visible" r:id="rId102"/>
    <sheet xmlns:r="http://schemas.openxmlformats.org/officeDocument/2006/relationships" name="Postretirement and Other Bene_9" sheetId="103" state="visible" r:id="rId103"/>
    <sheet xmlns:r="http://schemas.openxmlformats.org/officeDocument/2006/relationships" name="Postretirement and Other Ben_10" sheetId="104" state="visible" r:id="rId104"/>
    <sheet xmlns:r="http://schemas.openxmlformats.org/officeDocument/2006/relationships" name="Postretirement and Other Ben_11" sheetId="105" state="visible" r:id="rId105"/>
    <sheet xmlns:r="http://schemas.openxmlformats.org/officeDocument/2006/relationships" name="Postretirement and Other Ben_12" sheetId="106" state="visible" r:id="rId106"/>
    <sheet xmlns:r="http://schemas.openxmlformats.org/officeDocument/2006/relationships" name="Stockholders' Equity - Narrativ" sheetId="107" state="visible" r:id="rId107"/>
    <sheet xmlns:r="http://schemas.openxmlformats.org/officeDocument/2006/relationships" name="Stockholders' Equity - Restrict" sheetId="108" state="visible" r:id="rId108"/>
    <sheet xmlns:r="http://schemas.openxmlformats.org/officeDocument/2006/relationships" name="Stockholders' Equity - Basic an" sheetId="109" state="visible" r:id="rId109"/>
    <sheet xmlns:r="http://schemas.openxmlformats.org/officeDocument/2006/relationships" name="Commitments and Contingencies (" sheetId="110" state="visible" r:id="rId110"/>
    <sheet xmlns:r="http://schemas.openxmlformats.org/officeDocument/2006/relationships" name="Segment Information (Details)"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_);(#,##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948</t>
        </is>
      </c>
      <c r="C9" s="4" t="inlineStr">
        <is>
          <t xml:space="preserve"> </t>
        </is>
      </c>
      <c r="D9" s="4" t="inlineStr">
        <is>
          <t xml:space="preserve"> </t>
        </is>
      </c>
    </row>
    <row r="10">
      <c r="A10" s="4" t="inlineStr">
        <is>
          <t>Entity Registrant Name</t>
        </is>
      </c>
      <c r="B10" s="4" t="inlineStr">
        <is>
          <t>MATIV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2-1612879</t>
        </is>
      </c>
      <c r="C12" s="4" t="inlineStr">
        <is>
          <t xml:space="preserve"> </t>
        </is>
      </c>
      <c r="D12" s="4" t="inlineStr">
        <is>
          <t xml:space="preserve"> </t>
        </is>
      </c>
    </row>
    <row r="13">
      <c r="A13" s="4" t="inlineStr">
        <is>
          <t>Entity Address, Address Line One</t>
        </is>
      </c>
      <c r="B13" s="4" t="inlineStr">
        <is>
          <t>100 North Point Center East,</t>
        </is>
      </c>
      <c r="C13" s="4" t="inlineStr">
        <is>
          <t xml:space="preserve"> </t>
        </is>
      </c>
      <c r="D13" s="4" t="inlineStr">
        <is>
          <t xml:space="preserve"> </t>
        </is>
      </c>
    </row>
    <row r="14">
      <c r="A14" s="4" t="inlineStr">
        <is>
          <t>Entity Address, Postal Zip Code</t>
        </is>
      </c>
      <c r="B14" s="4" t="inlineStr">
        <is>
          <t>30022</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514-0186</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MAT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85.8</v>
      </c>
    </row>
    <row r="32">
      <c r="A32" s="4" t="inlineStr">
        <is>
          <t>Entity Common Stock, Shares Outstanding</t>
        </is>
      </c>
      <c r="B32" s="4" t="inlineStr">
        <is>
          <t xml:space="preserve"> </t>
        </is>
      </c>
      <c r="C32" s="6" t="n">
        <v>54975272</v>
      </c>
      <c r="D32" s="4" t="inlineStr">
        <is>
          <t xml:space="preserve"> </t>
        </is>
      </c>
    </row>
    <row r="33">
      <c r="A33" s="4" t="inlineStr">
        <is>
          <t>Documents Incorporated by Reference</t>
        </is>
      </c>
      <c r="B33" s="4" t="inlineStr">
        <is>
          <t>DOCUMENTS INCORPORATED BY REFERENCE Portions of the registrant's definitive Proxy Statement relating to its 2023 Annual Meeting of Stockholders scheduled to be held on April 20, 2023 (the "2023 Proxy Statement") and filed pursuant to Regulation 14A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00062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Nature of Business On July 6, 2022, Schweitzer-Mauduit International, Inc. ("SWM") consummated its previously announced merger transaction involving Neenah, Inc. ("Neenah"). A wholly-owned subsidiary of SWM merged with and into Neenah (the "Merger"), with Neenah surviving the Merger as a direct and wholly-owned subsidiary of SWM. Effective as of the closing date of the Merger, SWM changed its name to Mativ Holdings, Inc. ("Mativ," "we," "our", or the "Company"). Mativ is a global leader in specialty materials headquartered in Alpharetta, Georgia, United States of America. The Company offers a wide range of critical components and engineered solutions to solve customers' most complex challenges, targeting premium applications across diversified and growing end-markets. Combined with global manufacturing, supply chain, innovation, and material science capabilities, our broad portfolio of technologies combines polymers, fibers, and resins to optimize the performance of customers' products across multiple stages of the value chain. Effective with the Merger, the Company changed the name of its two reporting segments to: Advanced Technical Materials ("ATM") and Fiber-Based Solutions ("FBS"). There was no change to the historical reporting segments or historical results for the segments. Refer to Note 21. Segment Information for additional information on our segments. We conduct business in over 100 countries and operate 47 production locations worldwide, with offices and facilities in the United States, United Kingdom, China, Germany, France, Belgium, Poland, India, Brazil, Canada, Spain, Italy, Mexico, Netherlands, Malaysia, and Luxembourg. We also have a 50% equity interest in two joint ventures in China. Refer to Note 9. Joint Ventures for additional information over these equity method investments. Basis of Presentation The accompanying consolidated financial statements and the notes thereto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 Reclassifications Certain prior year amounts on the Consolidated Balance Sheets and Consolidated Statements of Cash Flows have been reclassified to conform to the current year presentation for comparative purposes. Prior year's classification of certain end-markets in the legacy SWM Advanced Materials &amp; Structures segment have been reclassified to conform to the current year presentation of ATM's end-markets for comparative purposes. Certain prior year amounts in the reconciliation of income taxes computed at the U.S. Federal statutory income tax rate to the expense for income taxes have been reclassified to conform to the current year presentation for comparative purposes. Principles of Consolidation The consolidated financial statements include the accounts of the Company and wholly-owned, majority-owned and controlled subsidiaries. Investment in equity affiliates represents the Company’s investment in its 50%-owned joint ventures in China and the Company's share of the net income from the joint ventures is included in the Consolidated Statements of Income (Loss) as Income from equity affiliates, net of income taxes. Refer to Note 9. Joint Ventures for additional information. Intercompany balances and transactions have been eliminated. The financial statements and information set forth herein is as of and for the year ended December 31, 2022 and represent the merged company operations of SWM and Neenah and their respective subsidiaries on a consolidated basis effective as of July 6, 2022 as a result of the Merger. Because SWM was deemed the accounting acquirer under GAAP, the historical financial statements of SWM are presented as the historical financial statements of the consolidated company prior to the Merger. Accordingly, references to "Mativ," "the Company," "we," or "our" means SWM and its subsidiaries when referring to periods prior to the Merger, and means Mativ Holdings, Inc. when referring to the periods after the Merger. 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consolidated financial statements include, but are not limited to, inventory valuation, useful lives of tangible and intangible assets, business acquisitions, equity-based compensation, derivatives, receivables valuation, pension, postretirement and other benefits, taxes and contingen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Amounts Recognized in Accumulated Other Comprehensive Loss, Net Of Tax (Details) - USD ($) $ in Millions</t>
        </is>
      </c>
      <c r="B1" s="2" t="inlineStr">
        <is>
          <t>Dec. 31, 2022</t>
        </is>
      </c>
      <c r="C1" s="2" t="inlineStr">
        <is>
          <t>Dec. 31, 2021</t>
        </is>
      </c>
    </row>
    <row r="2">
      <c r="A2" s="4" t="inlineStr">
        <is>
          <t>Pension Benefits | 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ccumulated loss (gain)</t>
        </is>
      </c>
      <c r="B4" s="5" t="n">
        <v>17.2</v>
      </c>
      <c r="C4" s="5" t="n">
        <v>16.9</v>
      </c>
    </row>
    <row r="5">
      <c r="A5" s="4" t="inlineStr">
        <is>
          <t>Prior service credit</t>
        </is>
      </c>
      <c r="B5" s="6" t="n">
        <v>0</v>
      </c>
      <c r="C5" s="6" t="n">
        <v>0</v>
      </c>
    </row>
    <row r="6">
      <c r="A6" s="4" t="inlineStr">
        <is>
          <t>Accumulated other comprehensive loss (gain)</t>
        </is>
      </c>
      <c r="B6" s="8" t="n">
        <v>17.2</v>
      </c>
      <c r="C6" s="8" t="n">
        <v>16.9</v>
      </c>
    </row>
    <row r="7">
      <c r="A7" s="4" t="inlineStr">
        <is>
          <t>Pension Benefits | Non-U.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Accumulated loss (gain)</t>
        </is>
      </c>
      <c r="B9" s="8" t="n">
        <v>-0.6</v>
      </c>
      <c r="C9" s="8" t="n">
        <v>7.6</v>
      </c>
    </row>
    <row r="10">
      <c r="A10" s="4" t="inlineStr">
        <is>
          <t>Prior service credit</t>
        </is>
      </c>
      <c r="B10" s="8" t="n">
        <v>-1.7</v>
      </c>
      <c r="C10" s="6" t="n">
        <v>-2</v>
      </c>
    </row>
    <row r="11">
      <c r="A11" s="4" t="inlineStr">
        <is>
          <t>Accumulated other comprehensive loss (gain)</t>
        </is>
      </c>
      <c r="B11" s="8" t="n">
        <v>-2.3</v>
      </c>
      <c r="C11" s="5" t="n">
        <v>5.6</v>
      </c>
    </row>
    <row r="12">
      <c r="A12" s="4" t="inlineStr">
        <is>
          <t>Other Postretirement Benefits | United State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Accumulated loss (gain)</t>
        </is>
      </c>
      <c r="B14" s="8" t="n">
        <v>-1.4</v>
      </c>
      <c r="C14" s="4" t="inlineStr">
        <is>
          <t xml:space="preserve"> </t>
        </is>
      </c>
    </row>
    <row r="15">
      <c r="A15" s="4" t="inlineStr">
        <is>
          <t>Prior service credit</t>
        </is>
      </c>
      <c r="B15" s="6" t="n">
        <v>0</v>
      </c>
      <c r="C15" s="4" t="inlineStr">
        <is>
          <t xml:space="preserve"> </t>
        </is>
      </c>
    </row>
    <row r="16">
      <c r="A16" s="4" t="inlineStr">
        <is>
          <t>Accumulated other comprehensive loss (gain)</t>
        </is>
      </c>
      <c r="B16" s="8" t="n">
        <v>-1.4</v>
      </c>
      <c r="C16" s="4" t="inlineStr">
        <is>
          <t xml:space="preserve"> </t>
        </is>
      </c>
    </row>
    <row r="17">
      <c r="A17" s="4" t="inlineStr">
        <is>
          <t>Other Postretirement Benefits | Non-U.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Accumulated loss (gain)</t>
        </is>
      </c>
      <c r="B19" s="6" t="n">
        <v>0</v>
      </c>
      <c r="C19" s="4" t="inlineStr">
        <is>
          <t xml:space="preserve"> </t>
        </is>
      </c>
    </row>
    <row r="20">
      <c r="A20" s="4" t="inlineStr">
        <is>
          <t>Prior service credit</t>
        </is>
      </c>
      <c r="B20" s="6" t="n">
        <v>0</v>
      </c>
      <c r="C20" s="4" t="inlineStr">
        <is>
          <t xml:space="preserve"> </t>
        </is>
      </c>
    </row>
    <row r="21">
      <c r="A21" s="4" t="inlineStr">
        <is>
          <t>Accumulated other comprehensive loss (gain)</t>
        </is>
      </c>
      <c r="B21" s="7" t="n">
        <v>0</v>
      </c>
      <c r="C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Weighted Average Assumption of Projected Benefit Obligations (Details)</t>
        </is>
      </c>
      <c r="B1" s="2" t="inlineStr">
        <is>
          <t>Dec. 31, 2022</t>
        </is>
      </c>
      <c r="C1" s="2" t="inlineStr">
        <is>
          <t>Dec. 31, 2021</t>
        </is>
      </c>
    </row>
    <row r="2">
      <c r="A2" s="4" t="inlineStr">
        <is>
          <t>Pension Benefits | 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542</v>
      </c>
      <c r="C4" s="11" t="n">
        <v>0.0273</v>
      </c>
    </row>
    <row r="5">
      <c r="A5" s="4" t="inlineStr">
        <is>
          <t>Rate of compensation increase</t>
        </is>
      </c>
      <c r="B5" s="11" t="n">
        <v>0.019</v>
      </c>
      <c r="C5" s="10" t="n">
        <v>0</v>
      </c>
    </row>
    <row r="6">
      <c r="A6" s="4" t="inlineStr">
        <is>
          <t>Rate of pension increase</t>
        </is>
      </c>
      <c r="B6" s="10" t="n">
        <v>0</v>
      </c>
      <c r="C6" s="10" t="n">
        <v>0</v>
      </c>
    </row>
    <row r="7">
      <c r="A7" s="4" t="inlineStr">
        <is>
          <t>Pension Benefits | Non-U.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1" t="n">
        <v>0.0445</v>
      </c>
      <c r="C9" s="11" t="n">
        <v>0.017</v>
      </c>
    </row>
    <row r="10">
      <c r="A10" s="4" t="inlineStr">
        <is>
          <t>Rate of compensation increase</t>
        </is>
      </c>
      <c r="B10" s="11" t="n">
        <v>0.0157</v>
      </c>
      <c r="C10" s="11" t="n">
        <v>0.0032</v>
      </c>
    </row>
    <row r="11">
      <c r="A11" s="4" t="inlineStr">
        <is>
          <t>Rate of pension increase</t>
        </is>
      </c>
      <c r="B11" s="10" t="n">
        <v>0</v>
      </c>
      <c r="C11" s="11" t="n">
        <v>0.0275</v>
      </c>
    </row>
    <row r="12">
      <c r="A12" s="4" t="inlineStr">
        <is>
          <t>Other Postretirement Benefits | United State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iscount rate</t>
        </is>
      </c>
      <c r="B14" s="11" t="n">
        <v>0.0532</v>
      </c>
      <c r="C14" s="4" t="inlineStr">
        <is>
          <t xml:space="preserve"> </t>
        </is>
      </c>
    </row>
    <row r="15">
      <c r="A15" s="4" t="inlineStr">
        <is>
          <t>Rate of compensation increase</t>
        </is>
      </c>
      <c r="B15" s="11" t="n">
        <v>0.035</v>
      </c>
      <c r="C15" s="4" t="inlineStr">
        <is>
          <t xml:space="preserve"> </t>
        </is>
      </c>
    </row>
    <row r="16">
      <c r="A16" s="4" t="inlineStr">
        <is>
          <t>Rate of pension increase</t>
        </is>
      </c>
      <c r="B16" s="10" t="n">
        <v>0</v>
      </c>
      <c r="C16" s="4" t="inlineStr">
        <is>
          <t xml:space="preserve"> </t>
        </is>
      </c>
    </row>
    <row r="17">
      <c r="A17" s="4" t="inlineStr">
        <is>
          <t>Other Postretirement Benefits | Non-U.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iscount rate</t>
        </is>
      </c>
      <c r="B19" s="11" t="n">
        <v>0.0251</v>
      </c>
      <c r="C19" s="4" t="inlineStr">
        <is>
          <t xml:space="preserve"> </t>
        </is>
      </c>
    </row>
    <row r="20">
      <c r="A20" s="4" t="inlineStr">
        <is>
          <t>Rate of compensation increase</t>
        </is>
      </c>
      <c r="B20" s="11" t="n">
        <v>0.0127</v>
      </c>
      <c r="C20" s="4" t="inlineStr">
        <is>
          <t xml:space="preserve"> </t>
        </is>
      </c>
    </row>
    <row r="21">
      <c r="A21" s="4" t="inlineStr">
        <is>
          <t>Rate of pension increase</t>
        </is>
      </c>
      <c r="B21" s="10" t="n">
        <v>0</v>
      </c>
      <c r="C2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Net Pension Benefit Costs (Details) - USD ($) $ in Million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0.9</v>
      </c>
      <c r="C5" s="7" t="n">
        <v>0</v>
      </c>
      <c r="D5" s="7" t="n">
        <v>0</v>
      </c>
    </row>
    <row r="6">
      <c r="A6" s="4" t="inlineStr">
        <is>
          <t>Interest cost</t>
        </is>
      </c>
      <c r="B6" s="8" t="n">
        <v>9.300000000000001</v>
      </c>
      <c r="C6" s="8" t="n">
        <v>2.8</v>
      </c>
      <c r="D6" s="8" t="n">
        <v>3.7</v>
      </c>
    </row>
    <row r="7">
      <c r="A7" s="4" t="inlineStr">
        <is>
          <t>Expected return on plan assets</t>
        </is>
      </c>
      <c r="B7" s="8" t="n">
        <v>-11.9</v>
      </c>
      <c r="C7" s="8" t="n">
        <v>-3.9</v>
      </c>
      <c r="D7" s="8" t="n">
        <v>-4.9</v>
      </c>
    </row>
    <row r="8">
      <c r="A8" s="4" t="inlineStr">
        <is>
          <t>Amortizations and other</t>
        </is>
      </c>
      <c r="B8" s="8" t="n">
        <v>1.7</v>
      </c>
      <c r="C8" s="8" t="n">
        <v>3.2</v>
      </c>
      <c r="D8" s="8" t="n">
        <v>3.3</v>
      </c>
    </row>
    <row r="9">
      <c r="A9" s="4" t="inlineStr">
        <is>
          <t>Net periodic benefit cost</t>
        </is>
      </c>
      <c r="B9" s="6" t="n">
        <v>0</v>
      </c>
      <c r="C9" s="8" t="n">
        <v>2.1</v>
      </c>
      <c r="D9" s="8" t="n">
        <v>2.1</v>
      </c>
    </row>
    <row r="10">
      <c r="A10" s="4" t="inlineStr">
        <is>
          <t>Pension Benefits | Non-U.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Service cost</t>
        </is>
      </c>
      <c r="B12" s="8" t="n">
        <v>1.7</v>
      </c>
      <c r="C12" s="8" t="n">
        <v>1.6</v>
      </c>
      <c r="D12" s="8" t="n">
        <v>1.3</v>
      </c>
    </row>
    <row r="13">
      <c r="A13" s="4" t="inlineStr">
        <is>
          <t>Interest cost</t>
        </is>
      </c>
      <c r="B13" s="8" t="n">
        <v>4.6</v>
      </c>
      <c r="C13" s="8" t="n">
        <v>2.6</v>
      </c>
      <c r="D13" s="8" t="n">
        <v>0.2</v>
      </c>
    </row>
    <row r="14">
      <c r="A14" s="4" t="inlineStr">
        <is>
          <t>Expected return on plan assets</t>
        </is>
      </c>
      <c r="B14" s="8" t="n">
        <v>-4.3</v>
      </c>
      <c r="C14" s="8" t="n">
        <v>-2.7</v>
      </c>
      <c r="D14" s="8" t="n">
        <v>-0.1</v>
      </c>
    </row>
    <row r="15">
      <c r="A15" s="4" t="inlineStr">
        <is>
          <t>Amortizations and other</t>
        </is>
      </c>
      <c r="B15" s="8" t="n">
        <v>0.9</v>
      </c>
      <c r="C15" s="8" t="n">
        <v>0.8</v>
      </c>
      <c r="D15" s="6" t="n">
        <v>1</v>
      </c>
    </row>
    <row r="16">
      <c r="A16" s="4" t="inlineStr">
        <is>
          <t>Net periodic benefit cost</t>
        </is>
      </c>
      <c r="B16" s="8" t="n">
        <v>2.9</v>
      </c>
      <c r="C16" s="5" t="n">
        <v>2.3</v>
      </c>
      <c r="D16" s="5" t="n">
        <v>2.4</v>
      </c>
    </row>
    <row r="17">
      <c r="A17" s="4" t="inlineStr">
        <is>
          <t>Other Postretirement Benefits | United Stat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ervice cost</t>
        </is>
      </c>
      <c r="B19" s="8" t="n">
        <v>0.1</v>
      </c>
      <c r="C19" s="4" t="inlineStr">
        <is>
          <t xml:space="preserve"> </t>
        </is>
      </c>
      <c r="D19" s="4" t="inlineStr">
        <is>
          <t xml:space="preserve"> </t>
        </is>
      </c>
    </row>
    <row r="20">
      <c r="A20" s="4" t="inlineStr">
        <is>
          <t>Interest cost</t>
        </is>
      </c>
      <c r="B20" s="8" t="n">
        <v>0.6</v>
      </c>
      <c r="C20" s="4" t="inlineStr">
        <is>
          <t xml:space="preserve"> </t>
        </is>
      </c>
      <c r="D20" s="4" t="inlineStr">
        <is>
          <t xml:space="preserve"> </t>
        </is>
      </c>
    </row>
    <row r="21">
      <c r="A21" s="4" t="inlineStr">
        <is>
          <t>Expected return on plan assets</t>
        </is>
      </c>
      <c r="B21" s="6" t="n">
        <v>0</v>
      </c>
      <c r="C21" s="4" t="inlineStr">
        <is>
          <t xml:space="preserve"> </t>
        </is>
      </c>
      <c r="D21" s="4" t="inlineStr">
        <is>
          <t xml:space="preserve"> </t>
        </is>
      </c>
    </row>
    <row r="22">
      <c r="A22" s="4" t="inlineStr">
        <is>
          <t>Amortizations and other</t>
        </is>
      </c>
      <c r="B22" s="6" t="n">
        <v>0</v>
      </c>
      <c r="C22" s="4" t="inlineStr">
        <is>
          <t xml:space="preserve"> </t>
        </is>
      </c>
      <c r="D22" s="4" t="inlineStr">
        <is>
          <t xml:space="preserve"> </t>
        </is>
      </c>
    </row>
    <row r="23">
      <c r="A23" s="4" t="inlineStr">
        <is>
          <t>Net periodic benefit cost</t>
        </is>
      </c>
      <c r="B23" s="8" t="n">
        <v>0.7</v>
      </c>
      <c r="C23" s="4" t="inlineStr">
        <is>
          <t xml:space="preserve"> </t>
        </is>
      </c>
      <c r="D23" s="4" t="inlineStr">
        <is>
          <t xml:space="preserve"> </t>
        </is>
      </c>
    </row>
    <row r="24">
      <c r="A24" s="4" t="inlineStr">
        <is>
          <t>Other Postretirement Benefits | Non-U.S.</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Service cost</t>
        </is>
      </c>
      <c r="B26" s="8" t="n">
        <v>0.4</v>
      </c>
      <c r="C26" s="4" t="inlineStr">
        <is>
          <t xml:space="preserve"> </t>
        </is>
      </c>
      <c r="D26" s="4" t="inlineStr">
        <is>
          <t xml:space="preserve"> </t>
        </is>
      </c>
    </row>
    <row r="27">
      <c r="A27" s="4" t="inlineStr">
        <is>
          <t>Interest cost</t>
        </is>
      </c>
      <c r="B27" s="6" t="n">
        <v>0</v>
      </c>
      <c r="C27" s="4" t="inlineStr">
        <is>
          <t xml:space="preserve"> </t>
        </is>
      </c>
      <c r="D27" s="4" t="inlineStr">
        <is>
          <t xml:space="preserve"> </t>
        </is>
      </c>
    </row>
    <row r="28">
      <c r="A28" s="4" t="inlineStr">
        <is>
          <t>Expected return on plan assets</t>
        </is>
      </c>
      <c r="B28" s="6" t="n">
        <v>0</v>
      </c>
      <c r="C28" s="4" t="inlineStr">
        <is>
          <t xml:space="preserve"> </t>
        </is>
      </c>
      <c r="D28" s="4" t="inlineStr">
        <is>
          <t xml:space="preserve"> </t>
        </is>
      </c>
    </row>
    <row r="29">
      <c r="A29" s="4" t="inlineStr">
        <is>
          <t>Amortizations and other</t>
        </is>
      </c>
      <c r="B29" s="6" t="n">
        <v>0</v>
      </c>
      <c r="C29" s="4" t="inlineStr">
        <is>
          <t xml:space="preserve"> </t>
        </is>
      </c>
      <c r="D29" s="4" t="inlineStr">
        <is>
          <t xml:space="preserve"> </t>
        </is>
      </c>
    </row>
    <row r="30">
      <c r="A30" s="4" t="inlineStr">
        <is>
          <t>Net periodic benefit cost</t>
        </is>
      </c>
      <c r="B30" s="5" t="n">
        <v>0.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Weighted Average Assumptions - Net Periodic Benefit Cost (Detail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1" t="n">
        <v>0.0409</v>
      </c>
      <c r="C5" s="11" t="n">
        <v>0.0231</v>
      </c>
      <c r="D5" s="11" t="n">
        <v>0.032</v>
      </c>
    </row>
    <row r="6">
      <c r="A6" s="4" t="inlineStr">
        <is>
          <t>Expected long-term rate of return on plan assets</t>
        </is>
      </c>
      <c r="B6" s="11" t="n">
        <v>0.0519</v>
      </c>
      <c r="C6" s="11" t="n">
        <v>0.0344</v>
      </c>
      <c r="D6" s="11" t="n">
        <v>0.0441</v>
      </c>
    </row>
    <row r="7">
      <c r="A7" s="4" t="inlineStr">
        <is>
          <t>Rate of compensation increase</t>
        </is>
      </c>
      <c r="B7" s="11" t="n">
        <v>0.019</v>
      </c>
      <c r="C7" s="10" t="n">
        <v>0</v>
      </c>
      <c r="D7" s="10" t="n">
        <v>0</v>
      </c>
    </row>
    <row r="8">
      <c r="A8" s="4" t="inlineStr">
        <is>
          <t>Pension Benefits | Non-U.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iscount rate</t>
        </is>
      </c>
      <c r="B10" s="11" t="n">
        <v>0.0176</v>
      </c>
      <c r="C10" s="11" t="n">
        <v>0.007900000000000001</v>
      </c>
      <c r="D10" s="11" t="n">
        <v>0.0053</v>
      </c>
    </row>
    <row r="11">
      <c r="A11" s="4" t="inlineStr">
        <is>
          <t>Expected long-term rate of return on plan assets</t>
        </is>
      </c>
      <c r="B11" s="11" t="n">
        <v>0.0184</v>
      </c>
      <c r="C11" s="11" t="n">
        <v>0.0299</v>
      </c>
      <c r="D11" s="10" t="n">
        <v>0.03</v>
      </c>
    </row>
    <row r="12">
      <c r="A12" s="4" t="inlineStr">
        <is>
          <t>Rate of compensation increase</t>
        </is>
      </c>
      <c r="B12" s="11" t="n">
        <v>0.0226</v>
      </c>
      <c r="C12" s="11" t="n">
        <v>0.0218</v>
      </c>
      <c r="D12" s="11" t="n">
        <v>0.0197</v>
      </c>
    </row>
    <row r="13">
      <c r="A13" s="4" t="inlineStr">
        <is>
          <t>Other Postretirement Benefits | United State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iscount rate</t>
        </is>
      </c>
      <c r="B15" s="11" t="n">
        <v>0.0442</v>
      </c>
      <c r="C15" s="4" t="inlineStr">
        <is>
          <t xml:space="preserve"> </t>
        </is>
      </c>
      <c r="D15" s="4" t="inlineStr">
        <is>
          <t xml:space="preserve"> </t>
        </is>
      </c>
    </row>
    <row r="16">
      <c r="A16" s="4" t="inlineStr">
        <is>
          <t>Expected long-term rate of return on plan assets</t>
        </is>
      </c>
      <c r="B16" s="10" t="n">
        <v>0</v>
      </c>
      <c r="C16" s="4" t="inlineStr">
        <is>
          <t xml:space="preserve"> </t>
        </is>
      </c>
      <c r="D16" s="4" t="inlineStr">
        <is>
          <t xml:space="preserve"> </t>
        </is>
      </c>
    </row>
    <row r="17">
      <c r="A17" s="4" t="inlineStr">
        <is>
          <t>Rate of compensation increase</t>
        </is>
      </c>
      <c r="B17" s="11" t="n">
        <v>0.035</v>
      </c>
      <c r="C17" s="4" t="inlineStr">
        <is>
          <t xml:space="preserve"> </t>
        </is>
      </c>
      <c r="D17" s="4" t="inlineStr">
        <is>
          <t xml:space="preserve"> </t>
        </is>
      </c>
    </row>
    <row r="18">
      <c r="A18" s="4" t="inlineStr">
        <is>
          <t>Other Postretirement Benefits | Non-U.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Discount rate</t>
        </is>
      </c>
      <c r="B20" s="11" t="n">
        <v>0.0185</v>
      </c>
      <c r="C20" s="4" t="inlineStr">
        <is>
          <t xml:space="preserve"> </t>
        </is>
      </c>
      <c r="D20" s="4" t="inlineStr">
        <is>
          <t xml:space="preserve"> </t>
        </is>
      </c>
    </row>
    <row r="21">
      <c r="A21" s="4" t="inlineStr">
        <is>
          <t>Expected long-term rate of return on plan assets</t>
        </is>
      </c>
      <c r="B21" s="10" t="n">
        <v>0</v>
      </c>
      <c r="C21" s="4" t="inlineStr">
        <is>
          <t xml:space="preserve"> </t>
        </is>
      </c>
      <c r="D21" s="4" t="inlineStr">
        <is>
          <t xml:space="preserve"> </t>
        </is>
      </c>
    </row>
    <row r="22">
      <c r="A22" s="4" t="inlineStr">
        <is>
          <t>Rate of compensation increase</t>
        </is>
      </c>
      <c r="B22" s="11" t="n">
        <v>0.032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Other Benefits - Target Allocations (Details) - Pension Benefit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ctual allocations</t>
        </is>
      </c>
      <c r="B4" s="10" t="n">
        <v>1</v>
      </c>
      <c r="C4" s="10" t="n">
        <v>1</v>
      </c>
    </row>
    <row r="5">
      <c r="A5" s="4" t="inlineStr">
        <is>
          <t>United States | Cash and cash equivalent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Actual allocations</t>
        </is>
      </c>
      <c r="B7" s="10" t="n">
        <v>0.01</v>
      </c>
      <c r="C7" s="10" t="n">
        <v>0.01</v>
      </c>
    </row>
    <row r="8">
      <c r="A8" s="4" t="inlineStr">
        <is>
          <t>United States | Domestic large cap</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Actual allocations</t>
        </is>
      </c>
      <c r="B10" s="10" t="n">
        <v>0.1</v>
      </c>
      <c r="C10" s="10" t="n">
        <v>0.02</v>
      </c>
    </row>
    <row r="11">
      <c r="A11" s="4" t="inlineStr">
        <is>
          <t>United States | Domestic small cap</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Actual allocations</t>
        </is>
      </c>
      <c r="B13" s="10" t="n">
        <v>0.03</v>
      </c>
      <c r="C13" s="10" t="n">
        <v>0.01</v>
      </c>
    </row>
    <row r="14">
      <c r="A14" s="4" t="inlineStr">
        <is>
          <t>United States | International</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Actual allocations</t>
        </is>
      </c>
      <c r="B16" s="10" t="n">
        <v>0.14</v>
      </c>
      <c r="C16" s="10" t="n">
        <v>0.06</v>
      </c>
    </row>
    <row r="17">
      <c r="A17" s="4" t="inlineStr">
        <is>
          <t>United States | Fixed income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Actual allocations</t>
        </is>
      </c>
      <c r="B19" s="10" t="n">
        <v>0.72</v>
      </c>
      <c r="C19" s="10" t="n">
        <v>0.9</v>
      </c>
    </row>
    <row r="20">
      <c r="A20" s="4" t="inlineStr">
        <is>
          <t>United States | Alternative investments</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Actual allocations</t>
        </is>
      </c>
      <c r="B22" s="10" t="n">
        <v>0</v>
      </c>
      <c r="C22" s="10" t="n">
        <v>0</v>
      </c>
    </row>
    <row r="23">
      <c r="A23" s="4" t="inlineStr">
        <is>
          <t>Non-U.S.</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Actual allocations</t>
        </is>
      </c>
      <c r="B25" s="10" t="n">
        <v>1</v>
      </c>
      <c r="C25" s="10" t="n">
        <v>1</v>
      </c>
    </row>
    <row r="26">
      <c r="A26" s="4" t="inlineStr">
        <is>
          <t>Non-U.S. | Cash and cash equivalents</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Actual allocations</t>
        </is>
      </c>
      <c r="B28" s="10" t="n">
        <v>0.08</v>
      </c>
      <c r="C28" s="10" t="n">
        <v>0.01</v>
      </c>
    </row>
    <row r="29">
      <c r="A29" s="4" t="inlineStr">
        <is>
          <t>Non-U.S. | Domestic large cap</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Actual allocations</t>
        </is>
      </c>
      <c r="B31" s="10" t="n">
        <v>0.01</v>
      </c>
      <c r="C31" s="10" t="n">
        <v>0</v>
      </c>
    </row>
    <row r="32">
      <c r="A32" s="4" t="inlineStr">
        <is>
          <t>Non-U.S. | Domestic small cap</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Actual allocations</t>
        </is>
      </c>
      <c r="B34" s="10" t="n">
        <v>0</v>
      </c>
      <c r="C34" s="10" t="n">
        <v>0</v>
      </c>
    </row>
    <row r="35">
      <c r="A35" s="4" t="inlineStr">
        <is>
          <t>Non-U.S. | International</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Actual allocations</t>
        </is>
      </c>
      <c r="B37" s="10" t="n">
        <v>0</v>
      </c>
      <c r="C37" s="10" t="n">
        <v>0.1</v>
      </c>
    </row>
    <row r="38">
      <c r="A38" s="4" t="inlineStr">
        <is>
          <t>Non-U.S. | Fixed income securities</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Actual allocations</t>
        </is>
      </c>
      <c r="B40" s="10" t="n">
        <v>0.9</v>
      </c>
      <c r="C40" s="10" t="n">
        <v>0.88</v>
      </c>
    </row>
    <row r="41">
      <c r="A41" s="4" t="inlineStr">
        <is>
          <t>Non-U.S. | Alternative investments</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Actual allocations</t>
        </is>
      </c>
      <c r="B43" s="10" t="n">
        <v>0.01</v>
      </c>
      <c r="C43" s="10" t="n">
        <v>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Fair Value of Plan Assets (Details) - USD ($) $ in Millions</t>
        </is>
      </c>
      <c r="B1" s="2" t="inlineStr">
        <is>
          <t>Dec. 31, 2022</t>
        </is>
      </c>
      <c r="C1" s="2" t="inlineStr">
        <is>
          <t>Dec. 31, 2021</t>
        </is>
      </c>
      <c r="D1" s="2" t="inlineStr">
        <is>
          <t>Dec. 31, 2020</t>
        </is>
      </c>
    </row>
    <row r="2">
      <c r="A2" s="4" t="inlineStr">
        <is>
          <t>Pension Benefits | United State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5" t="n">
        <v>349.2</v>
      </c>
      <c r="C4" s="5" t="n">
        <v>124.7</v>
      </c>
      <c r="D4" s="5" t="n">
        <v>134.4</v>
      </c>
    </row>
    <row r="5">
      <c r="A5" s="4" t="inlineStr">
        <is>
          <t>Pension Benefits | United States | Cash equivalen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8" t="n">
        <v>2.8</v>
      </c>
      <c r="C7" s="8" t="n">
        <v>1.1</v>
      </c>
      <c r="D7" s="4" t="inlineStr">
        <is>
          <t xml:space="preserve"> </t>
        </is>
      </c>
    </row>
    <row r="8">
      <c r="A8" s="4" t="inlineStr">
        <is>
          <t>Pension Benefits | United States | Domestic large cap</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8" t="n">
        <v>35.9</v>
      </c>
      <c r="C10" s="8" t="n">
        <v>3.7</v>
      </c>
      <c r="D10" s="4" t="inlineStr">
        <is>
          <t xml:space="preserve"> </t>
        </is>
      </c>
    </row>
    <row r="11">
      <c r="A11" s="4" t="inlineStr">
        <is>
          <t>Pension Benefits | United States | Domestic small cap</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8" t="n">
        <v>9.6</v>
      </c>
      <c r="C13" s="8" t="n">
        <v>1.2</v>
      </c>
      <c r="D13" s="4" t="inlineStr">
        <is>
          <t xml:space="preserve"> </t>
        </is>
      </c>
    </row>
    <row r="14">
      <c r="A14" s="4" t="inlineStr">
        <is>
          <t>Pension Benefits | United States | International</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50</v>
      </c>
      <c r="C16" s="8" t="n">
        <v>7.4</v>
      </c>
      <c r="D16" s="4" t="inlineStr">
        <is>
          <t xml:space="preserve"> </t>
        </is>
      </c>
    </row>
    <row r="17">
      <c r="A17" s="4" t="inlineStr">
        <is>
          <t>Pension Benefits | United States | US Government securiti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8" t="n">
        <v>66.5</v>
      </c>
      <c r="C19" s="8" t="n">
        <v>43.1</v>
      </c>
      <c r="D19" s="4" t="inlineStr">
        <is>
          <t xml:space="preserve"> </t>
        </is>
      </c>
    </row>
    <row r="20">
      <c r="A20" s="4" t="inlineStr">
        <is>
          <t>Pension Benefits | United States | Corporate bond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8" t="n">
        <v>171.3</v>
      </c>
      <c r="C22" s="8" t="n">
        <v>48.4</v>
      </c>
      <c r="D22" s="4" t="inlineStr">
        <is>
          <t xml:space="preserve"> </t>
        </is>
      </c>
    </row>
    <row r="23">
      <c r="A23" s="4" t="inlineStr">
        <is>
          <t>Pension Benefits | United States | International bond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5</v>
      </c>
      <c r="C25" s="8" t="n">
        <v>2.1</v>
      </c>
      <c r="D25" s="4" t="inlineStr">
        <is>
          <t xml:space="preserve"> </t>
        </is>
      </c>
    </row>
    <row r="26">
      <c r="A26" s="4" t="inlineStr">
        <is>
          <t>Pension Benefits | United States | Other</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8" t="n">
        <v>8.1</v>
      </c>
      <c r="C28" s="8" t="n">
        <v>17.7</v>
      </c>
      <c r="D28" s="4" t="inlineStr">
        <is>
          <t xml:space="preserve"> </t>
        </is>
      </c>
    </row>
    <row r="29">
      <c r="A29" s="4" t="inlineStr">
        <is>
          <t>Pension Benefits | United States | Alternative investment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Benefits | United States | Other</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8" t="n">
        <v>346.4</v>
      </c>
      <c r="C34" s="8" t="n">
        <v>123.6</v>
      </c>
      <c r="D34" s="4" t="inlineStr">
        <is>
          <t xml:space="preserve"> </t>
        </is>
      </c>
    </row>
    <row r="35">
      <c r="A35" s="4" t="inlineStr">
        <is>
          <t>Pension Benefits | United States | Other | Cash equivalent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Pension Benefits | United States | Other | Domestic large cap</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8" t="n">
        <v>35.9</v>
      </c>
      <c r="C40" s="8" t="n">
        <v>3.7</v>
      </c>
      <c r="D40" s="4" t="inlineStr">
        <is>
          <t xml:space="preserve"> </t>
        </is>
      </c>
    </row>
    <row r="41">
      <c r="A41" s="4" t="inlineStr">
        <is>
          <t>Pension Benefits | United States | Other | Domestic small cap</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8" t="n">
        <v>9.6</v>
      </c>
      <c r="C43" s="8" t="n">
        <v>1.2</v>
      </c>
      <c r="D43" s="4" t="inlineStr">
        <is>
          <t xml:space="preserve"> </t>
        </is>
      </c>
    </row>
    <row r="44">
      <c r="A44" s="4" t="inlineStr">
        <is>
          <t>Pension Benefits | United States | Other | International</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50</v>
      </c>
      <c r="C46" s="8" t="n">
        <v>7.4</v>
      </c>
      <c r="D46" s="4" t="inlineStr">
        <is>
          <t xml:space="preserve"> </t>
        </is>
      </c>
    </row>
    <row r="47">
      <c r="A47" s="4" t="inlineStr">
        <is>
          <t>Pension Benefits | United States | Other | US Government securitie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8" t="n">
        <v>66.5</v>
      </c>
      <c r="C49" s="8" t="n">
        <v>43.1</v>
      </c>
      <c r="D49" s="4" t="inlineStr">
        <is>
          <t xml:space="preserve"> </t>
        </is>
      </c>
    </row>
    <row r="50">
      <c r="A50" s="4" t="inlineStr">
        <is>
          <t>Pension Benefits | United States | Other | Corporate bond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8" t="n">
        <v>171.3</v>
      </c>
      <c r="C52" s="8" t="n">
        <v>48.4</v>
      </c>
      <c r="D52" s="4" t="inlineStr">
        <is>
          <t xml:space="preserve"> </t>
        </is>
      </c>
    </row>
    <row r="53">
      <c r="A53" s="4" t="inlineStr">
        <is>
          <t>Pension Benefits | United States | Other | International bonds</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5</v>
      </c>
      <c r="C55" s="8" t="n">
        <v>2.1</v>
      </c>
      <c r="D55" s="4" t="inlineStr">
        <is>
          <t xml:space="preserve"> </t>
        </is>
      </c>
    </row>
    <row r="56">
      <c r="A56" s="4" t="inlineStr">
        <is>
          <t>Pension Benefits | United States | Other | Other</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8" t="n">
        <v>8.1</v>
      </c>
      <c r="C58" s="8" t="n">
        <v>17.7</v>
      </c>
      <c r="D58" s="4" t="inlineStr">
        <is>
          <t xml:space="preserve"> </t>
        </is>
      </c>
    </row>
    <row r="59">
      <c r="A59" s="4" t="inlineStr">
        <is>
          <t>Pension Benefits | United States | Other | Alternative investment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Benefits | United States | Level 1</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8" t="n">
        <v>2.8</v>
      </c>
      <c r="C64" s="8" t="n">
        <v>1.1</v>
      </c>
      <c r="D64" s="4" t="inlineStr">
        <is>
          <t xml:space="preserve"> </t>
        </is>
      </c>
    </row>
    <row r="65">
      <c r="A65" s="4" t="inlineStr">
        <is>
          <t>Pension Benefits | United States | Level 1 | Cash equivalent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8" t="n">
        <v>2.8</v>
      </c>
      <c r="C67" s="8" t="n">
        <v>1.1</v>
      </c>
      <c r="D67" s="4" t="inlineStr">
        <is>
          <t xml:space="preserve"> </t>
        </is>
      </c>
    </row>
    <row r="68">
      <c r="A68" s="4" t="inlineStr">
        <is>
          <t>Pension Benefits | United States | Level 1 | Domestic large cap</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United States | Level 1 | Domestic small cap</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Benefits | United States | Level 1 | International</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Pension Benefits | United States | Level 1 | US Government securitie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Pension Benefits | United States | Level 1 | Corporate bonds</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Pension Benefits | United States | Level 1 | International bond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Pension Benefits | United States | Level 1 | Other</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Pension Benefits | United States | Level 1 | Alternative investment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Pension Benefits | Non-U.S.</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8" t="n">
        <v>174.2</v>
      </c>
      <c r="C94" s="8" t="n">
        <v>216.2</v>
      </c>
      <c r="D94" s="4" t="inlineStr">
        <is>
          <t xml:space="preserve"> </t>
        </is>
      </c>
    </row>
    <row r="95">
      <c r="A95" s="4" t="inlineStr">
        <is>
          <t>Pension Plan, Excluding Immaterial Plans | Non-U.S.</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8" t="n">
        <v>143.3</v>
      </c>
      <c r="C97" s="8" t="n">
        <v>210.6</v>
      </c>
      <c r="D97" s="5" t="n">
        <v>0.8</v>
      </c>
    </row>
    <row r="98">
      <c r="A98" s="4" t="inlineStr">
        <is>
          <t>Pension Plan, Excluding Immaterial Plans | Non-U.S. | Cash equivalent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8" t="n">
        <v>12.1</v>
      </c>
      <c r="C100" s="8" t="n">
        <v>2.6</v>
      </c>
      <c r="D100" s="4" t="inlineStr">
        <is>
          <t xml:space="preserve"> </t>
        </is>
      </c>
    </row>
    <row r="101">
      <c r="A101" s="4" t="inlineStr">
        <is>
          <t>Pension Plan, Excluding Immaterial Plans | Non-U.S. | Domestic large cap</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0</v>
      </c>
      <c r="C103" s="8" t="n">
        <v>0.1</v>
      </c>
      <c r="D103" s="4" t="inlineStr">
        <is>
          <t xml:space="preserve"> </t>
        </is>
      </c>
    </row>
    <row r="104">
      <c r="A104" s="4" t="inlineStr">
        <is>
          <t>Pension Plan, Excluding Immaterial Plans | Non-U.S. | Domestic small cap</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Pension Plan, Excluding Immaterial Plans | Non-U.S. | International</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8" t="n">
        <v>1.5</v>
      </c>
      <c r="C109" s="8" t="n">
        <v>20.8</v>
      </c>
      <c r="D109" s="4" t="inlineStr">
        <is>
          <t xml:space="preserve"> </t>
        </is>
      </c>
    </row>
    <row r="110">
      <c r="A110" s="4" t="inlineStr">
        <is>
          <t>Pension Plan, Excluding Immaterial Plans | Non-U.S. | US Government securities</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Pension Plan, Excluding Immaterial Plans | Non-U.S. | Corporate bonds</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8" t="n">
        <v>62.4</v>
      </c>
      <c r="C115" s="8" t="n">
        <v>95.2</v>
      </c>
      <c r="D115" s="4" t="inlineStr">
        <is>
          <t xml:space="preserve"> </t>
        </is>
      </c>
    </row>
    <row r="116">
      <c r="A116" s="4" t="inlineStr">
        <is>
          <t>Pension Plan, Excluding Immaterial Plans | Non-U.S. | International bonds</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8" t="n">
        <v>50.1</v>
      </c>
      <c r="C118" s="8" t="n">
        <v>86.59999999999999</v>
      </c>
      <c r="D118" s="4" t="inlineStr">
        <is>
          <t xml:space="preserve"> </t>
        </is>
      </c>
    </row>
    <row r="119">
      <c r="A119" s="4" t="inlineStr">
        <is>
          <t>Pension Plan, Excluding Immaterial Plans | Non-U.S. | Other</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8" t="n">
        <v>16.3</v>
      </c>
      <c r="C121" s="8" t="n">
        <v>3.6</v>
      </c>
      <c r="D121" s="4" t="inlineStr">
        <is>
          <t xml:space="preserve"> </t>
        </is>
      </c>
    </row>
    <row r="122">
      <c r="A122" s="4" t="inlineStr">
        <is>
          <t>Pension Plan, Excluding Immaterial Plans | Non-U.S. | Alternative investments</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Fair value of plan assets</t>
        </is>
      </c>
      <c r="B124" s="8" t="n">
        <v>0.9</v>
      </c>
      <c r="C124" s="8" t="n">
        <v>1.7</v>
      </c>
      <c r="D124" s="4" t="inlineStr">
        <is>
          <t xml:space="preserve"> </t>
        </is>
      </c>
    </row>
    <row r="125">
      <c r="A125" s="4" t="inlineStr">
        <is>
          <t>Pension Plan, Excluding Immaterial Plans | Non-U.S. | Level 1</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Fair value of plan assets</t>
        </is>
      </c>
      <c r="B127" s="8" t="n">
        <v>12.1</v>
      </c>
      <c r="C127" s="8" t="n">
        <v>2.7</v>
      </c>
      <c r="D127" s="4" t="inlineStr">
        <is>
          <t xml:space="preserve"> </t>
        </is>
      </c>
    </row>
    <row r="128">
      <c r="A128" s="4" t="inlineStr">
        <is>
          <t>Pension Plan, Excluding Immaterial Plans | Non-U.S. | Level 1 | Cash equivalents</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Fair value of plan assets</t>
        </is>
      </c>
      <c r="B130" s="8" t="n">
        <v>12.1</v>
      </c>
      <c r="C130" s="8" t="n">
        <v>2.6</v>
      </c>
      <c r="D130" s="4" t="inlineStr">
        <is>
          <t xml:space="preserve"> </t>
        </is>
      </c>
    </row>
    <row r="131">
      <c r="A131" s="4" t="inlineStr">
        <is>
          <t>Pension Plan, Excluding Immaterial Plans | Non-U.S. | Level 1 | Domestic large cap</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Fair value of plan assets</t>
        </is>
      </c>
      <c r="B133" s="6" t="n">
        <v>0</v>
      </c>
      <c r="C133" s="8" t="n">
        <v>0.1</v>
      </c>
      <c r="D133" s="4" t="inlineStr">
        <is>
          <t xml:space="preserve"> </t>
        </is>
      </c>
    </row>
    <row r="134">
      <c r="A134" s="4" t="inlineStr">
        <is>
          <t>Pension Plan, Excluding Immaterial Plans | Non-U.S. | Level 1 | Domestic small cap</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Plan, Excluding Immaterial Plans | Non-U.S. | Level 1 | International</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Pension Plan, Excluding Immaterial Plans | Non-U.S. | Level 1 | US Government securities</t>
        </is>
      </c>
      <c r="B140" s="4" t="inlineStr">
        <is>
          <t xml:space="preserve"> </t>
        </is>
      </c>
      <c r="C140" s="4" t="inlineStr">
        <is>
          <t xml:space="preserve"> </t>
        </is>
      </c>
      <c r="D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Pension Plan, Excluding Immaterial Plans | Non-U.S. | Level 1 | Corporate bonds</t>
        </is>
      </c>
      <c r="B143" s="4" t="inlineStr">
        <is>
          <t xml:space="preserve"> </t>
        </is>
      </c>
      <c r="C143" s="4" t="inlineStr">
        <is>
          <t xml:space="preserve"> </t>
        </is>
      </c>
      <c r="D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Plan, Excluding Immaterial Plans | Non-U.S. | Level 1 | International bonds</t>
        </is>
      </c>
      <c r="B146" s="4" t="inlineStr">
        <is>
          <t xml:space="preserve"> </t>
        </is>
      </c>
      <c r="C146" s="4" t="inlineStr">
        <is>
          <t xml:space="preserve"> </t>
        </is>
      </c>
      <c r="D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Pension Plan, Excluding Immaterial Plans | Non-U.S. | Level 1 | Other</t>
        </is>
      </c>
      <c r="B149" s="4" t="inlineStr">
        <is>
          <t xml:space="preserve"> </t>
        </is>
      </c>
      <c r="C149" s="4" t="inlineStr">
        <is>
          <t xml:space="preserve"> </t>
        </is>
      </c>
      <c r="D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Pension Plan, Excluding Immaterial Plans | Non-U.S. | Level 1 | Alternative investments</t>
        </is>
      </c>
      <c r="B152" s="4" t="inlineStr">
        <is>
          <t xml:space="preserve"> </t>
        </is>
      </c>
      <c r="C152" s="4" t="inlineStr">
        <is>
          <t xml:space="preserve"> </t>
        </is>
      </c>
      <c r="D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Pension Plan, Excluding Immaterial Plans | Non-U.S. | Level 2</t>
        </is>
      </c>
      <c r="B155" s="4" t="inlineStr">
        <is>
          <t xml:space="preserve"> </t>
        </is>
      </c>
      <c r="C155" s="4" t="inlineStr">
        <is>
          <t xml:space="preserve"> </t>
        </is>
      </c>
      <c r="D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c r="D156" s="4" t="inlineStr">
        <is>
          <t xml:space="preserve"> </t>
        </is>
      </c>
    </row>
    <row r="157">
      <c r="A157" s="4" t="inlineStr">
        <is>
          <t>Fair value of plan assets</t>
        </is>
      </c>
      <c r="B157" s="8" t="n">
        <v>131.2</v>
      </c>
      <c r="C157" s="8" t="n">
        <v>207.9</v>
      </c>
      <c r="D157" s="4" t="inlineStr">
        <is>
          <t xml:space="preserve"> </t>
        </is>
      </c>
    </row>
    <row r="158">
      <c r="A158" s="4" t="inlineStr">
        <is>
          <t>Pension Plan, Excluding Immaterial Plans | Non-U.S. | Level 2 | Cash equivalents</t>
        </is>
      </c>
      <c r="B158" s="4" t="inlineStr">
        <is>
          <t xml:space="preserve"> </t>
        </is>
      </c>
      <c r="C158" s="4" t="inlineStr">
        <is>
          <t xml:space="preserve"> </t>
        </is>
      </c>
      <c r="D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Pension Plan, Excluding Immaterial Plans | Non-U.S. | Level 2 | Domestic large cap</t>
        </is>
      </c>
      <c r="B161" s="4" t="inlineStr">
        <is>
          <t xml:space="preserve"> </t>
        </is>
      </c>
      <c r="C161" s="4" t="inlineStr">
        <is>
          <t xml:space="preserve"> </t>
        </is>
      </c>
      <c r="D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Pension Plan, Excluding Immaterial Plans | Non-U.S. | Level 2 | Domestic small cap</t>
        </is>
      </c>
      <c r="B164" s="4" t="inlineStr">
        <is>
          <t xml:space="preserve"> </t>
        </is>
      </c>
      <c r="C164" s="4" t="inlineStr">
        <is>
          <t xml:space="preserve"> </t>
        </is>
      </c>
      <c r="D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Pension Plan, Excluding Immaterial Plans | Non-U.S. | Level 2 | International</t>
        </is>
      </c>
      <c r="B167" s="4" t="inlineStr">
        <is>
          <t xml:space="preserve"> </t>
        </is>
      </c>
      <c r="C167" s="4" t="inlineStr">
        <is>
          <t xml:space="preserve"> </t>
        </is>
      </c>
      <c r="D167" s="4" t="inlineStr">
        <is>
          <t xml:space="preserve"> </t>
        </is>
      </c>
    </row>
    <row r="168">
      <c r="A168" s="3" t="inlineStr">
        <is>
          <t>Defined Benefit Plans and Other Postretirement Benefit Plans Table Text Block [Line Items]</t>
        </is>
      </c>
      <c r="B168" s="4" t="inlineStr">
        <is>
          <t xml:space="preserve"> </t>
        </is>
      </c>
      <c r="C168" s="4" t="inlineStr">
        <is>
          <t xml:space="preserve"> </t>
        </is>
      </c>
      <c r="D168" s="4" t="inlineStr">
        <is>
          <t xml:space="preserve"> </t>
        </is>
      </c>
    </row>
    <row r="169">
      <c r="A169" s="4" t="inlineStr">
        <is>
          <t>Fair value of plan assets</t>
        </is>
      </c>
      <c r="B169" s="8" t="n">
        <v>1.5</v>
      </c>
      <c r="C169" s="8" t="n">
        <v>20.8</v>
      </c>
      <c r="D169" s="4" t="inlineStr">
        <is>
          <t xml:space="preserve"> </t>
        </is>
      </c>
    </row>
    <row r="170">
      <c r="A170" s="4" t="inlineStr">
        <is>
          <t>Pension Plan, Excluding Immaterial Plans | Non-U.S. | Level 2 | US Government securities</t>
        </is>
      </c>
      <c r="B170" s="4" t="inlineStr">
        <is>
          <t xml:space="preserve"> </t>
        </is>
      </c>
      <c r="C170" s="4" t="inlineStr">
        <is>
          <t xml:space="preserve"> </t>
        </is>
      </c>
      <c r="D170" s="4" t="inlineStr">
        <is>
          <t xml:space="preserve"> </t>
        </is>
      </c>
    </row>
    <row r="171">
      <c r="A171" s="3" t="inlineStr">
        <is>
          <t>Defined Benefit Plans and Other Postretirement Benefit Plans Table Text Block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Pension Plan, Excluding Immaterial Plans | Non-U.S. | Level 2 | Corporate bonds</t>
        </is>
      </c>
      <c r="B173" s="4" t="inlineStr">
        <is>
          <t xml:space="preserve"> </t>
        </is>
      </c>
      <c r="C173" s="4" t="inlineStr">
        <is>
          <t xml:space="preserve"> </t>
        </is>
      </c>
      <c r="D173" s="4" t="inlineStr">
        <is>
          <t xml:space="preserve"> </t>
        </is>
      </c>
    </row>
    <row r="174">
      <c r="A174" s="3" t="inlineStr">
        <is>
          <t>Defined Benefit Plans and Other Postretirement Benefit Plans Table Text Block [Line Items]</t>
        </is>
      </c>
      <c r="B174" s="4" t="inlineStr">
        <is>
          <t xml:space="preserve"> </t>
        </is>
      </c>
      <c r="C174" s="4" t="inlineStr">
        <is>
          <t xml:space="preserve"> </t>
        </is>
      </c>
      <c r="D174" s="4" t="inlineStr">
        <is>
          <t xml:space="preserve"> </t>
        </is>
      </c>
    </row>
    <row r="175">
      <c r="A175" s="4" t="inlineStr">
        <is>
          <t>Fair value of plan assets</t>
        </is>
      </c>
      <c r="B175" s="8" t="n">
        <v>62.4</v>
      </c>
      <c r="C175" s="8" t="n">
        <v>95.2</v>
      </c>
      <c r="D175" s="4" t="inlineStr">
        <is>
          <t xml:space="preserve"> </t>
        </is>
      </c>
    </row>
    <row r="176">
      <c r="A176" s="4" t="inlineStr">
        <is>
          <t>Pension Plan, Excluding Immaterial Plans | Non-U.S. | Level 2 | International bonds</t>
        </is>
      </c>
      <c r="B176" s="4" t="inlineStr">
        <is>
          <t xml:space="preserve"> </t>
        </is>
      </c>
      <c r="C176" s="4" t="inlineStr">
        <is>
          <t xml:space="preserve"> </t>
        </is>
      </c>
      <c r="D176" s="4" t="inlineStr">
        <is>
          <t xml:space="preserve"> </t>
        </is>
      </c>
    </row>
    <row r="177">
      <c r="A177" s="3" t="inlineStr">
        <is>
          <t>Defined Benefit Plans and Other Postretirement Benefit Plans Table Text Block [Line Items]</t>
        </is>
      </c>
      <c r="B177" s="4" t="inlineStr">
        <is>
          <t xml:space="preserve"> </t>
        </is>
      </c>
      <c r="C177" s="4" t="inlineStr">
        <is>
          <t xml:space="preserve"> </t>
        </is>
      </c>
      <c r="D177" s="4" t="inlineStr">
        <is>
          <t xml:space="preserve"> </t>
        </is>
      </c>
    </row>
    <row r="178">
      <c r="A178" s="4" t="inlineStr">
        <is>
          <t>Fair value of plan assets</t>
        </is>
      </c>
      <c r="B178" s="8" t="n">
        <v>50.1</v>
      </c>
      <c r="C178" s="8" t="n">
        <v>86.59999999999999</v>
      </c>
      <c r="D178" s="4" t="inlineStr">
        <is>
          <t xml:space="preserve"> </t>
        </is>
      </c>
    </row>
    <row r="179">
      <c r="A179" s="4" t="inlineStr">
        <is>
          <t>Pension Plan, Excluding Immaterial Plans | Non-U.S. | Level 2 | Other</t>
        </is>
      </c>
      <c r="B179" s="4" t="inlineStr">
        <is>
          <t xml:space="preserve"> </t>
        </is>
      </c>
      <c r="C179" s="4" t="inlineStr">
        <is>
          <t xml:space="preserve"> </t>
        </is>
      </c>
      <c r="D179" s="4" t="inlineStr">
        <is>
          <t xml:space="preserve"> </t>
        </is>
      </c>
    </row>
    <row r="180">
      <c r="A180" s="3" t="inlineStr">
        <is>
          <t>Defined Benefit Plans and Other Postretirement Benefit Plans Table Text Block [Line Items]</t>
        </is>
      </c>
      <c r="B180" s="4" t="inlineStr">
        <is>
          <t xml:space="preserve"> </t>
        </is>
      </c>
      <c r="C180" s="4" t="inlineStr">
        <is>
          <t xml:space="preserve"> </t>
        </is>
      </c>
      <c r="D180" s="4" t="inlineStr">
        <is>
          <t xml:space="preserve"> </t>
        </is>
      </c>
    </row>
    <row r="181">
      <c r="A181" s="4" t="inlineStr">
        <is>
          <t>Fair value of plan assets</t>
        </is>
      </c>
      <c r="B181" s="8" t="n">
        <v>16.3</v>
      </c>
      <c r="C181" s="8" t="n">
        <v>3.6</v>
      </c>
      <c r="D181" s="4" t="inlineStr">
        <is>
          <t xml:space="preserve"> </t>
        </is>
      </c>
    </row>
    <row r="182">
      <c r="A182" s="4" t="inlineStr">
        <is>
          <t>Pension Plan, Excluding Immaterial Plans | Non-U.S. | Level 2 | Alternative investments</t>
        </is>
      </c>
      <c r="B182" s="4" t="inlineStr">
        <is>
          <t xml:space="preserve"> </t>
        </is>
      </c>
      <c r="C182" s="4" t="inlineStr">
        <is>
          <t xml:space="preserve"> </t>
        </is>
      </c>
      <c r="D182" s="4" t="inlineStr">
        <is>
          <t xml:space="preserve"> </t>
        </is>
      </c>
    </row>
    <row r="183">
      <c r="A183" s="3" t="inlineStr">
        <is>
          <t>Defined Benefit Plans and Other Postretirement Benefit Plans Table Text Block [Line Items]</t>
        </is>
      </c>
      <c r="B183" s="4" t="inlineStr">
        <is>
          <t xml:space="preserve"> </t>
        </is>
      </c>
      <c r="C183" s="4" t="inlineStr">
        <is>
          <t xml:space="preserve"> </t>
        </is>
      </c>
      <c r="D183" s="4" t="inlineStr">
        <is>
          <t xml:space="preserve"> </t>
        </is>
      </c>
    </row>
    <row r="184">
      <c r="A184" s="4" t="inlineStr">
        <is>
          <t>Fair value of plan assets</t>
        </is>
      </c>
      <c r="B184" s="5" t="n">
        <v>0.9</v>
      </c>
      <c r="C184" s="5" t="n">
        <v>1.7</v>
      </c>
      <c r="D18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retirement and Other Benefits - Expected Future Benefit Payments (Details) - Pension Benefits $ in Millions</t>
        </is>
      </c>
      <c r="B1" s="2" t="inlineStr">
        <is>
          <t>Dec. 31, 2022 USD ($)</t>
        </is>
      </c>
    </row>
    <row r="2">
      <c r="A2" s="4" t="inlineStr">
        <is>
          <t>United State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29.6</v>
      </c>
    </row>
    <row r="5">
      <c r="A5" s="4" t="inlineStr">
        <is>
          <t>2024</t>
        </is>
      </c>
      <c r="B5" s="8" t="n">
        <v>29.7</v>
      </c>
    </row>
    <row r="6">
      <c r="A6" s="4" t="inlineStr">
        <is>
          <t>2025</t>
        </is>
      </c>
      <c r="B6" s="8" t="n">
        <v>29.8</v>
      </c>
    </row>
    <row r="7">
      <c r="A7" s="4" t="inlineStr">
        <is>
          <t>2026</t>
        </is>
      </c>
      <c r="B7" s="8" t="n">
        <v>29.5</v>
      </c>
    </row>
    <row r="8">
      <c r="A8" s="4" t="inlineStr">
        <is>
          <t>2027</t>
        </is>
      </c>
      <c r="B8" s="8" t="n">
        <v>29.2</v>
      </c>
    </row>
    <row r="9">
      <c r="A9" s="4" t="inlineStr">
        <is>
          <t>2028 - 2032</t>
        </is>
      </c>
      <c r="B9" s="8" t="n">
        <v>138.3</v>
      </c>
    </row>
    <row r="10">
      <c r="A10" s="4" t="inlineStr">
        <is>
          <t>Non-U.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8" t="n">
        <v>22.2</v>
      </c>
    </row>
    <row r="13">
      <c r="A13" s="4" t="inlineStr">
        <is>
          <t>2024</t>
        </is>
      </c>
      <c r="B13" s="6" t="n">
        <v>16</v>
      </c>
    </row>
    <row r="14">
      <c r="A14" s="4" t="inlineStr">
        <is>
          <t>2025</t>
        </is>
      </c>
      <c r="B14" s="8" t="n">
        <v>17.1</v>
      </c>
    </row>
    <row r="15">
      <c r="A15" s="4" t="inlineStr">
        <is>
          <t>2026</t>
        </is>
      </c>
      <c r="B15" s="8" t="n">
        <v>17.1</v>
      </c>
    </row>
    <row r="16">
      <c r="A16" s="4" t="inlineStr">
        <is>
          <t>2027</t>
        </is>
      </c>
      <c r="B16" s="8" t="n">
        <v>19.3</v>
      </c>
    </row>
    <row r="17">
      <c r="A17" s="4" t="inlineStr">
        <is>
          <t>2028 - 2032</t>
        </is>
      </c>
      <c r="B17" s="5" t="n">
        <v>10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s) - USD ($) $ in Millions</t>
        </is>
      </c>
      <c r="B1" s="2" t="inlineStr">
        <is>
          <t>1 Months Ended</t>
        </is>
      </c>
      <c r="C1" s="2" t="inlineStr">
        <is>
          <t>12 Months Ended</t>
        </is>
      </c>
    </row>
    <row r="2">
      <c r="B2" s="2" t="inlineStr">
        <is>
          <t>Apr. 30, 2015</t>
        </is>
      </c>
      <c r="C2" s="2" t="inlineStr">
        <is>
          <t>Dec. 31, 2022</t>
        </is>
      </c>
      <c r="D2" s="2" t="inlineStr">
        <is>
          <t>Dec. 31, 2021</t>
        </is>
      </c>
      <c r="E2" s="2" t="inlineStr">
        <is>
          <t>Dec. 31, 2020</t>
        </is>
      </c>
      <c r="F2" s="2" t="inlineStr">
        <is>
          <t>Mar. 28, 2022</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ward, issued during period (in shares)</t>
        </is>
      </c>
      <c r="B4" s="4" t="inlineStr">
        <is>
          <t xml:space="preserve"> </t>
        </is>
      </c>
      <c r="C4" s="6" t="n">
        <v>2110427</v>
      </c>
      <c r="D4" s="4" t="inlineStr">
        <is>
          <t xml:space="preserve"> </t>
        </is>
      </c>
      <c r="E4" s="4" t="inlineStr">
        <is>
          <t xml:space="preserve"> </t>
        </is>
      </c>
      <c r="F4" s="4" t="inlineStr">
        <is>
          <t xml:space="preserve"> </t>
        </is>
      </c>
      <c r="G4" s="4" t="inlineStr">
        <is>
          <t xml:space="preserve"> </t>
        </is>
      </c>
    </row>
    <row r="5">
      <c r="A5" s="4" t="inlineStr">
        <is>
          <t>Compensation expense</t>
        </is>
      </c>
      <c r="B5" s="4" t="inlineStr">
        <is>
          <t xml:space="preserve"> </t>
        </is>
      </c>
      <c r="C5" s="5" t="n">
        <v>2.8</v>
      </c>
      <c r="D5" s="4" t="inlineStr">
        <is>
          <t xml:space="preserve"> </t>
        </is>
      </c>
      <c r="E5" s="4" t="inlineStr">
        <is>
          <t xml:space="preserve"> </t>
        </is>
      </c>
      <c r="F5" s="4" t="inlineStr">
        <is>
          <t xml:space="preserve"> </t>
        </is>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in shares)</t>
        </is>
      </c>
      <c r="B8" s="4" t="inlineStr">
        <is>
          <t xml:space="preserve"> </t>
        </is>
      </c>
      <c r="C8" s="6" t="n">
        <v>5000000</v>
      </c>
      <c r="D8" s="4" t="inlineStr">
        <is>
          <t xml:space="preserve"> </t>
        </is>
      </c>
      <c r="E8" s="4" t="inlineStr">
        <is>
          <t xml:space="preserve"> </t>
        </is>
      </c>
      <c r="F8" s="4" t="inlineStr">
        <is>
          <t xml:space="preserve"> </t>
        </is>
      </c>
      <c r="G8" s="4" t="inlineStr">
        <is>
          <t xml:space="preserve"> </t>
        </is>
      </c>
    </row>
    <row r="9">
      <c r="A9" s="4" t="inlineStr">
        <is>
          <t>Limitation on single participant (in shares) (no more than)</t>
        </is>
      </c>
      <c r="B9" s="4" t="inlineStr">
        <is>
          <t xml:space="preserve"> </t>
        </is>
      </c>
      <c r="C9" s="6" t="n">
        <v>750000</v>
      </c>
      <c r="D9" s="4" t="inlineStr">
        <is>
          <t xml:space="preserve"> </t>
        </is>
      </c>
      <c r="E9" s="4" t="inlineStr">
        <is>
          <t xml:space="preserve"> </t>
        </is>
      </c>
      <c r="F9" s="4" t="inlineStr">
        <is>
          <t xml:space="preserve"> </t>
        </is>
      </c>
      <c r="G9" s="4" t="inlineStr">
        <is>
          <t xml:space="preserve"> </t>
        </is>
      </c>
    </row>
    <row r="10">
      <c r="A10" s="4" t="inlineStr">
        <is>
          <t>Restricted stock award, not yet vested (in shares)</t>
        </is>
      </c>
      <c r="B10" s="4" t="inlineStr">
        <is>
          <t xml:space="preserve"> </t>
        </is>
      </c>
      <c r="C10" s="6" t="n">
        <v>526961</v>
      </c>
      <c r="D10" s="6" t="n">
        <v>377729</v>
      </c>
      <c r="E10" s="6" t="n">
        <v>405299</v>
      </c>
      <c r="F10" s="4" t="inlineStr">
        <is>
          <t xml:space="preserve"> </t>
        </is>
      </c>
      <c r="G10" s="6" t="n">
        <v>221622</v>
      </c>
    </row>
    <row r="11">
      <c r="A11" s="4" t="inlineStr">
        <is>
          <t>Unrecognized compensation expense</t>
        </is>
      </c>
      <c r="B11" s="4" t="inlineStr">
        <is>
          <t xml:space="preserve"> </t>
        </is>
      </c>
      <c r="C11" s="5" t="n">
        <v>9.699999999999999</v>
      </c>
      <c r="D11" s="4" t="inlineStr">
        <is>
          <t xml:space="preserve"> </t>
        </is>
      </c>
      <c r="E11" s="4" t="inlineStr">
        <is>
          <t xml:space="preserve"> </t>
        </is>
      </c>
      <c r="F11" s="4" t="inlineStr">
        <is>
          <t xml:space="preserve"> </t>
        </is>
      </c>
      <c r="G11" s="4" t="inlineStr">
        <is>
          <t xml:space="preserve"> </t>
        </is>
      </c>
    </row>
    <row r="12">
      <c r="A12" s="4" t="inlineStr">
        <is>
          <t>Weighted average period</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row>
    <row r="13">
      <c r="A13" s="4" t="inlineStr">
        <is>
          <t>Nonvested restricted shares granted (in shares)</t>
        </is>
      </c>
      <c r="B13" s="4" t="inlineStr">
        <is>
          <t xml:space="preserve"> </t>
        </is>
      </c>
      <c r="C13" s="6" t="n">
        <v>678343</v>
      </c>
      <c r="D13" s="6" t="n">
        <v>207135</v>
      </c>
      <c r="E13" s="6" t="n">
        <v>339454</v>
      </c>
      <c r="F13" s="4" t="inlineStr">
        <is>
          <t xml:space="preserve"> </t>
        </is>
      </c>
      <c r="G13" s="4" t="inlineStr">
        <is>
          <t xml:space="preserve"> </t>
        </is>
      </c>
    </row>
    <row r="14">
      <c r="A14" s="4" t="inlineStr">
        <is>
          <t>Restricted Stock Plan | Award Opportunity 2021-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expense</t>
        </is>
      </c>
      <c r="B16" s="4" t="inlineStr">
        <is>
          <t xml:space="preserve"> </t>
        </is>
      </c>
      <c r="C16" s="5" t="n">
        <v>5.2</v>
      </c>
      <c r="D16" s="4" t="inlineStr">
        <is>
          <t xml:space="preserve"> </t>
        </is>
      </c>
      <c r="E16" s="4" t="inlineStr">
        <is>
          <t xml:space="preserve"> </t>
        </is>
      </c>
      <c r="F16" s="4" t="inlineStr">
        <is>
          <t xml:space="preserve"> </t>
        </is>
      </c>
      <c r="G16" s="4" t="inlineStr">
        <is>
          <t xml:space="preserve"> </t>
        </is>
      </c>
    </row>
    <row r="17">
      <c r="A17" s="4" t="inlineStr">
        <is>
          <t>Nonvested restricted shares granted (in shares)</t>
        </is>
      </c>
      <c r="B17" s="4" t="inlineStr">
        <is>
          <t xml:space="preserve"> </t>
        </is>
      </c>
      <c r="C17" s="6" t="n">
        <v>315122</v>
      </c>
      <c r="D17" s="4" t="inlineStr">
        <is>
          <t xml:space="preserve"> </t>
        </is>
      </c>
      <c r="E17" s="4" t="inlineStr">
        <is>
          <t xml:space="preserve"> </t>
        </is>
      </c>
      <c r="F17" s="4" t="inlineStr">
        <is>
          <t xml:space="preserve"> </t>
        </is>
      </c>
      <c r="G17" s="4" t="inlineStr">
        <is>
          <t xml:space="preserve"> </t>
        </is>
      </c>
    </row>
    <row r="18">
      <c r="A18" s="4" t="inlineStr">
        <is>
          <t>Restricted Stock Plan | Award Opportunity 2020-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expense</t>
        </is>
      </c>
      <c r="B20" s="4" t="inlineStr">
        <is>
          <t xml:space="preserve"> </t>
        </is>
      </c>
      <c r="C20" s="7" t="n">
        <v>3</v>
      </c>
      <c r="D20" s="5" t="n">
        <v>3.5</v>
      </c>
      <c r="E20" s="4" t="inlineStr">
        <is>
          <t xml:space="preserve"> </t>
        </is>
      </c>
      <c r="F20" s="4" t="inlineStr">
        <is>
          <t xml:space="preserve"> </t>
        </is>
      </c>
      <c r="G20" s="4" t="inlineStr">
        <is>
          <t xml:space="preserve"> </t>
        </is>
      </c>
    </row>
    <row r="21">
      <c r="A21" s="4" t="inlineStr">
        <is>
          <t>Nonvested restricted shares granted (in shares)</t>
        </is>
      </c>
      <c r="B21" s="4" t="inlineStr">
        <is>
          <t xml:space="preserve"> </t>
        </is>
      </c>
      <c r="C21" s="4" t="inlineStr">
        <is>
          <t xml:space="preserve"> </t>
        </is>
      </c>
      <c r="D21" s="6" t="n">
        <v>179873</v>
      </c>
      <c r="E21" s="4" t="inlineStr">
        <is>
          <t xml:space="preserve"> </t>
        </is>
      </c>
      <c r="F21" s="4" t="inlineStr">
        <is>
          <t xml:space="preserve"> </t>
        </is>
      </c>
      <c r="G21" s="4" t="inlineStr">
        <is>
          <t xml:space="preserve"> </t>
        </is>
      </c>
    </row>
    <row r="22">
      <c r="A22" s="4" t="inlineStr">
        <is>
          <t>Restricted Stock Plan | Award Opportunity 2019-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ensation expense</t>
        </is>
      </c>
      <c r="B24" s="4" t="inlineStr">
        <is>
          <t xml:space="preserve"> </t>
        </is>
      </c>
      <c r="C24" s="8" t="n">
        <v>0.5</v>
      </c>
      <c r="D24" s="5" t="n">
        <v>2.1</v>
      </c>
      <c r="E24" s="5" t="n">
        <v>3.9</v>
      </c>
      <c r="F24" s="4" t="inlineStr">
        <is>
          <t xml:space="preserve"> </t>
        </is>
      </c>
      <c r="G24" s="4" t="inlineStr">
        <is>
          <t xml:space="preserve"> </t>
        </is>
      </c>
    </row>
    <row r="25">
      <c r="A25" s="4" t="inlineStr">
        <is>
          <t>Nonvested restricted shares granted (in shares)</t>
        </is>
      </c>
      <c r="B25" s="4" t="inlineStr">
        <is>
          <t xml:space="preserve"> </t>
        </is>
      </c>
      <c r="C25" s="4" t="inlineStr">
        <is>
          <t xml:space="preserve"> </t>
        </is>
      </c>
      <c r="D25" s="4" t="inlineStr">
        <is>
          <t xml:space="preserve"> </t>
        </is>
      </c>
      <c r="E25" s="6" t="n">
        <v>266221</v>
      </c>
      <c r="F25" s="4" t="inlineStr">
        <is>
          <t xml:space="preserve"> </t>
        </is>
      </c>
      <c r="G25" s="4" t="inlineStr">
        <is>
          <t xml:space="preserve"> </t>
        </is>
      </c>
    </row>
    <row r="26">
      <c r="A26" s="4" t="inlineStr">
        <is>
          <t>Restricted Stock Plan | Award Opportunity 2018-20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ensation expense</t>
        </is>
      </c>
      <c r="B28" s="4" t="inlineStr">
        <is>
          <t xml:space="preserve"> </t>
        </is>
      </c>
      <c r="C28" s="4" t="inlineStr">
        <is>
          <t xml:space="preserve"> </t>
        </is>
      </c>
      <c r="D28" s="4" t="inlineStr">
        <is>
          <t xml:space="preserve"> </t>
        </is>
      </c>
      <c r="E28" s="5" t="n">
        <v>4.2</v>
      </c>
      <c r="F28" s="4" t="inlineStr">
        <is>
          <t xml:space="preserve"> </t>
        </is>
      </c>
      <c r="G28" s="4" t="inlineStr">
        <is>
          <t xml:space="preserve"> </t>
        </is>
      </c>
    </row>
    <row r="29">
      <c r="A29" s="4" t="inlineStr">
        <is>
          <t>Restricted Stock, Service Shares | 2015 Long-Term Incentive Plan | Share-Based Payment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mediate vesting period</t>
        </is>
      </c>
      <c r="B31" s="4" t="inlineStr">
        <is>
          <t>24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elerated service awards expensed</t>
        </is>
      </c>
      <c r="B32" s="4" t="inlineStr">
        <is>
          <t xml:space="preserve"> </t>
        </is>
      </c>
      <c r="C32" s="8" t="n">
        <v>2.1</v>
      </c>
      <c r="D32" s="4" t="inlineStr">
        <is>
          <t xml:space="preserve"> </t>
        </is>
      </c>
      <c r="E32" s="4" t="inlineStr">
        <is>
          <t xml:space="preserve"> </t>
        </is>
      </c>
      <c r="F32" s="4" t="inlineStr">
        <is>
          <t xml:space="preserve"> </t>
        </is>
      </c>
      <c r="G32" s="4" t="inlineStr">
        <is>
          <t xml:space="preserve"> </t>
        </is>
      </c>
    </row>
    <row r="33">
      <c r="A33" s="4" t="inlineStr">
        <is>
          <t>Restricted Stock, Performance Shares | 2015 Long-Term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compensation expense</t>
        </is>
      </c>
      <c r="B35" s="4" t="inlineStr">
        <is>
          <t xml:space="preserve"> </t>
        </is>
      </c>
      <c r="C35" s="8" t="n">
        <v>0.6</v>
      </c>
      <c r="D35" s="4" t="inlineStr">
        <is>
          <t xml:space="preserve"> </t>
        </is>
      </c>
      <c r="E35" s="4" t="inlineStr">
        <is>
          <t xml:space="preserve"> </t>
        </is>
      </c>
      <c r="F35" s="4" t="inlineStr">
        <is>
          <t xml:space="preserve"> </t>
        </is>
      </c>
      <c r="G35" s="4" t="inlineStr">
        <is>
          <t xml:space="preserve"> </t>
        </is>
      </c>
    </row>
    <row r="36">
      <c r="A36" s="4" t="inlineStr">
        <is>
          <t>Compensation expense</t>
        </is>
      </c>
      <c r="B36" s="4" t="inlineStr">
        <is>
          <t xml:space="preserve"> </t>
        </is>
      </c>
      <c r="C36" s="8" t="n">
        <v>2.6</v>
      </c>
      <c r="D36" s="4" t="inlineStr">
        <is>
          <t xml:space="preserve"> </t>
        </is>
      </c>
      <c r="E36" s="4" t="inlineStr">
        <is>
          <t xml:space="preserve"> </t>
        </is>
      </c>
      <c r="F36" s="4" t="inlineStr">
        <is>
          <t xml:space="preserve"> </t>
        </is>
      </c>
      <c r="G36" s="4" t="inlineStr">
        <is>
          <t xml:space="preserve"> </t>
        </is>
      </c>
    </row>
    <row r="37">
      <c r="A37" s="4" t="inlineStr">
        <is>
          <t>Accelerated service awards expensed</t>
        </is>
      </c>
      <c r="B37" s="4" t="inlineStr">
        <is>
          <t xml:space="preserve"> </t>
        </is>
      </c>
      <c r="C37" s="5" t="n">
        <v>2.5</v>
      </c>
      <c r="D37" s="4" t="inlineStr">
        <is>
          <t xml:space="preserve"> </t>
        </is>
      </c>
      <c r="E37" s="4" t="inlineStr">
        <is>
          <t xml:space="preserve"> </t>
        </is>
      </c>
      <c r="F37" s="4" t="inlineStr">
        <is>
          <t xml:space="preserve"> </t>
        </is>
      </c>
      <c r="G37" s="4" t="inlineStr">
        <is>
          <t xml:space="preserve"> </t>
        </is>
      </c>
    </row>
    <row r="38">
      <c r="A38" s="4" t="inlineStr">
        <is>
          <t>Restricted Stock, Performance Shares | 2015 Long-Term Incentive Plan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cent</t>
        </is>
      </c>
      <c r="B40" s="4" t="inlineStr">
        <is>
          <t xml:space="preserve"> </t>
        </is>
      </c>
      <c r="C40" s="10" t="n">
        <v>1</v>
      </c>
      <c r="D40" s="4" t="inlineStr">
        <is>
          <t xml:space="preserve"> </t>
        </is>
      </c>
      <c r="E40" s="4" t="inlineStr">
        <is>
          <t xml:space="preserve"> </t>
        </is>
      </c>
      <c r="F40" s="4" t="inlineStr">
        <is>
          <t xml:space="preserve"> </t>
        </is>
      </c>
      <c r="G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cent</t>
        </is>
      </c>
      <c r="B43" s="4" t="inlineStr">
        <is>
          <t xml:space="preserve"> </t>
        </is>
      </c>
      <c r="C43" s="11" t="n">
        <v>0.333</v>
      </c>
      <c r="D43" s="4" t="inlineStr">
        <is>
          <t xml:space="preserve"> </t>
        </is>
      </c>
      <c r="E43" s="4" t="inlineStr">
        <is>
          <t xml:space="preserve"> </t>
        </is>
      </c>
      <c r="F43" s="4" t="inlineStr">
        <is>
          <t xml:space="preserve"> </t>
        </is>
      </c>
      <c r="G43" s="4" t="inlineStr">
        <is>
          <t xml:space="preserve"> </t>
        </is>
      </c>
    </row>
    <row r="44">
      <c r="A44" s="4" t="inlineStr">
        <is>
          <t>RSUs issued as retirement and special grant award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row>
    <row r="45">
      <c r="A45" s="4" t="inlineStr">
        <is>
          <t>Restricted Stock Units (RSUs) | Neenah,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ssumed unvested shares converted (in shares)</t>
        </is>
      </c>
      <c r="B47" s="4" t="inlineStr">
        <is>
          <t xml:space="preserve"> </t>
        </is>
      </c>
      <c r="C47" s="4" t="inlineStr">
        <is>
          <t xml:space="preserve"> </t>
        </is>
      </c>
      <c r="D47" s="4" t="inlineStr">
        <is>
          <t xml:space="preserve"> </t>
        </is>
      </c>
      <c r="E47" s="4" t="inlineStr">
        <is>
          <t xml:space="preserve"> </t>
        </is>
      </c>
      <c r="F47" s="6" t="n">
        <v>180149</v>
      </c>
      <c r="G47" s="4" t="inlineStr">
        <is>
          <t xml:space="preserve"> </t>
        </is>
      </c>
    </row>
    <row r="48">
      <c r="A48" s="4" t="inlineStr">
        <is>
          <t>Assumed unvested shares converted</t>
        </is>
      </c>
      <c r="B48" s="4" t="inlineStr">
        <is>
          <t xml:space="preserve"> </t>
        </is>
      </c>
      <c r="C48" s="4" t="inlineStr">
        <is>
          <t xml:space="preserve"> </t>
        </is>
      </c>
      <c r="D48" s="4" t="inlineStr">
        <is>
          <t xml:space="preserve"> </t>
        </is>
      </c>
      <c r="E48" s="4" t="inlineStr">
        <is>
          <t xml:space="preserve"> </t>
        </is>
      </c>
      <c r="F48" s="5" t="n">
        <v>4.2</v>
      </c>
      <c r="G48" s="4" t="inlineStr">
        <is>
          <t xml:space="preserve"> </t>
        </is>
      </c>
    </row>
    <row r="49">
      <c r="A49" s="4" t="inlineStr">
        <is>
          <t>Restricted Stock Units (RSUs) | Share-Based Payment Arrangement,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SUs issued as retirement and special grant awards</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row>
    <row r="52">
      <c r="A52" s="4" t="inlineStr">
        <is>
          <t>Performance Share Units (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 average period</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row>
    <row r="55">
      <c r="A55" s="4" t="inlineStr">
        <is>
          <t>Service condition (years)</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row>
    <row r="56">
      <c r="A56" s="4" t="inlineStr">
        <is>
          <t>Performance Share Units (PSUs) | Neenah,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sumed unvested shares converted (in shares)</t>
        </is>
      </c>
      <c r="B58" s="4" t="inlineStr">
        <is>
          <t xml:space="preserve"> </t>
        </is>
      </c>
      <c r="C58" s="4" t="inlineStr">
        <is>
          <t xml:space="preserve"> </t>
        </is>
      </c>
      <c r="D58" s="4" t="inlineStr">
        <is>
          <t xml:space="preserve"> </t>
        </is>
      </c>
      <c r="E58" s="4" t="inlineStr">
        <is>
          <t xml:space="preserve"> </t>
        </is>
      </c>
      <c r="F58" s="6" t="n">
        <v>292032</v>
      </c>
      <c r="G58" s="4" t="inlineStr">
        <is>
          <t xml:space="preserve"> </t>
        </is>
      </c>
    </row>
    <row r="59">
      <c r="A59" s="4" t="inlineStr">
        <is>
          <t>Assumed unvested shares converted</t>
        </is>
      </c>
      <c r="B59" s="4" t="inlineStr">
        <is>
          <t xml:space="preserve"> </t>
        </is>
      </c>
      <c r="C59" s="4" t="inlineStr">
        <is>
          <t xml:space="preserve"> </t>
        </is>
      </c>
      <c r="D59" s="4" t="inlineStr">
        <is>
          <t xml:space="preserve"> </t>
        </is>
      </c>
      <c r="E59" s="4" t="inlineStr">
        <is>
          <t xml:space="preserve"> </t>
        </is>
      </c>
      <c r="F59" s="5" t="n">
        <v>6.8</v>
      </c>
      <c r="G5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Plan (Details)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 not yet vested (in shares)</t>
        </is>
      </c>
      <c r="B4" s="6" t="n">
        <v>526961</v>
      </c>
      <c r="C4" s="6" t="n">
        <v>377729</v>
      </c>
      <c r="D4" s="6" t="n">
        <v>405299</v>
      </c>
    </row>
    <row r="5">
      <c r="A5" s="3" t="inlineStr">
        <is>
          <t>Number of Shares</t>
        </is>
      </c>
      <c r="B5" s="4" t="inlineStr">
        <is>
          <t xml:space="preserve"> </t>
        </is>
      </c>
      <c r="C5" s="4" t="inlineStr">
        <is>
          <t xml:space="preserve"> </t>
        </is>
      </c>
      <c r="D5" s="4" t="inlineStr">
        <is>
          <t xml:space="preserve"> </t>
        </is>
      </c>
    </row>
    <row r="6">
      <c r="A6" s="4" t="inlineStr">
        <is>
          <t>Nonvested restricted shares outstanding at beginning of year (in shares)</t>
        </is>
      </c>
      <c r="B6" s="6" t="n">
        <v>377729</v>
      </c>
      <c r="C6" s="6" t="n">
        <v>405299</v>
      </c>
      <c r="D6" s="6" t="n">
        <v>221622</v>
      </c>
    </row>
    <row r="7">
      <c r="A7" s="4" t="inlineStr">
        <is>
          <t>Granted (in shares)</t>
        </is>
      </c>
      <c r="B7" s="6" t="n">
        <v>678343</v>
      </c>
      <c r="C7" s="6" t="n">
        <v>207135</v>
      </c>
      <c r="D7" s="6" t="n">
        <v>339454</v>
      </c>
    </row>
    <row r="8">
      <c r="A8" s="4" t="inlineStr">
        <is>
          <t>Forfeited (in shares)</t>
        </is>
      </c>
      <c r="B8" s="6" t="n">
        <v>-49617</v>
      </c>
      <c r="C8" s="6" t="n">
        <v>-4345</v>
      </c>
      <c r="D8" s="6" t="n">
        <v>-36749</v>
      </c>
    </row>
    <row r="9">
      <c r="A9" s="4" t="inlineStr">
        <is>
          <t>Vested (in shares)</t>
        </is>
      </c>
      <c r="B9" s="6" t="n">
        <v>-479494</v>
      </c>
      <c r="C9" s="6" t="n">
        <v>-230360</v>
      </c>
      <c r="D9" s="6" t="n">
        <v>-119028</v>
      </c>
    </row>
    <row r="10">
      <c r="A10" s="4" t="inlineStr">
        <is>
          <t>Nonvested restricted shares outstanding at end of year (in shares)</t>
        </is>
      </c>
      <c r="B10" s="6" t="n">
        <v>526961</v>
      </c>
      <c r="C10" s="6" t="n">
        <v>377729</v>
      </c>
      <c r="D10" s="6" t="n">
        <v>405299</v>
      </c>
    </row>
    <row r="11">
      <c r="A11" s="3" t="inlineStr">
        <is>
          <t>Weighted Average Fair Value at Date of Grant</t>
        </is>
      </c>
      <c r="B11" s="4" t="inlineStr">
        <is>
          <t xml:space="preserve"> </t>
        </is>
      </c>
      <c r="C11" s="4" t="inlineStr">
        <is>
          <t xml:space="preserve"> </t>
        </is>
      </c>
      <c r="D11" s="4" t="inlineStr">
        <is>
          <t xml:space="preserve"> </t>
        </is>
      </c>
    </row>
    <row r="12">
      <c r="A12" s="4" t="inlineStr">
        <is>
          <t>Nonvested restricted shares outstanding at beginning of year (in dollars per share)</t>
        </is>
      </c>
      <c r="B12" s="9" t="n">
        <v>36.78</v>
      </c>
      <c r="C12" s="9" t="n">
        <v>34.96</v>
      </c>
      <c r="D12" s="9" t="n">
        <v>37.08</v>
      </c>
    </row>
    <row r="13">
      <c r="A13" s="4" t="inlineStr">
        <is>
          <t>Granted (in dollars per share)</t>
        </is>
      </c>
      <c r="B13" s="14" t="n">
        <v>31.17</v>
      </c>
      <c r="C13" s="14" t="n">
        <v>39.1</v>
      </c>
      <c r="D13" s="14" t="n">
        <v>34.27</v>
      </c>
    </row>
    <row r="14">
      <c r="A14" s="4" t="inlineStr">
        <is>
          <t>Forfeited (in dollars per share)</t>
        </is>
      </c>
      <c r="B14" s="14" t="n">
        <v>30.57</v>
      </c>
      <c r="C14" s="14" t="n">
        <v>33.37</v>
      </c>
      <c r="D14" s="14" t="n">
        <v>33.98</v>
      </c>
    </row>
    <row r="15">
      <c r="A15" s="4" t="inlineStr">
        <is>
          <t>Vested (in dollars per share)</t>
        </is>
      </c>
      <c r="B15" s="14" t="n">
        <v>34.81</v>
      </c>
      <c r="C15" s="14" t="n">
        <v>35.71</v>
      </c>
      <c r="D15" s="14" t="n">
        <v>37.15</v>
      </c>
    </row>
    <row r="16">
      <c r="A16" s="4" t="inlineStr">
        <is>
          <t>Nonvested restricted shares outstanding at end of year (in dollars per share)</t>
        </is>
      </c>
      <c r="B16" s="9" t="n">
        <v>31.89</v>
      </c>
      <c r="C16" s="9" t="n">
        <v>36.78</v>
      </c>
      <c r="D16" s="9" t="n">
        <v>34.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Basic and Diluted Shares Reconciliation (Details) - USD ($) $ in Millions</t>
        </is>
      </c>
      <c r="B1" s="2" t="inlineStr">
        <is>
          <t>12 Months Ended</t>
        </is>
      </c>
    </row>
    <row r="2">
      <c r="B2" s="2" t="inlineStr">
        <is>
          <t>Dec. 31, 2022</t>
        </is>
      </c>
      <c r="C2" s="2" t="inlineStr">
        <is>
          <t>Dec. 31, 2021</t>
        </is>
      </c>
      <c r="D2" s="2" t="inlineStr">
        <is>
          <t>Dec. 31, 2020</t>
        </is>
      </c>
    </row>
    <row r="3">
      <c r="A3" s="3" t="inlineStr">
        <is>
          <t>Numerator (basic and diluted):</t>
        </is>
      </c>
      <c r="B3" s="4" t="inlineStr">
        <is>
          <t xml:space="preserve"> </t>
        </is>
      </c>
      <c r="C3" s="4" t="inlineStr">
        <is>
          <t xml:space="preserve"> </t>
        </is>
      </c>
      <c r="D3" s="4" t="inlineStr">
        <is>
          <t xml:space="preserve"> </t>
        </is>
      </c>
    </row>
    <row r="4">
      <c r="A4" s="4" t="inlineStr">
        <is>
          <t>Net income (loss)</t>
        </is>
      </c>
      <c r="B4" s="5" t="n">
        <v>-6.6</v>
      </c>
      <c r="C4" s="5" t="n">
        <v>88.90000000000001</v>
      </c>
      <c r="D4" s="5" t="n">
        <v>83.8</v>
      </c>
    </row>
    <row r="5">
      <c r="A5" s="4" t="inlineStr">
        <is>
          <t>Dividends</t>
        </is>
      </c>
      <c r="B5" s="8" t="n">
        <v>-0.9</v>
      </c>
      <c r="C5" s="8" t="n">
        <v>-0.6</v>
      </c>
      <c r="D5" s="8" t="n">
        <v>-0.7</v>
      </c>
    </row>
    <row r="6">
      <c r="A6" s="4" t="inlineStr">
        <is>
          <t>Less: Undistributed earnings available to participating securities, Basic</t>
        </is>
      </c>
      <c r="B6" s="6" t="n">
        <v>0</v>
      </c>
      <c r="C6" s="8" t="n">
        <v>-0.5</v>
      </c>
      <c r="D6" s="8" t="n">
        <v>-0.4</v>
      </c>
    </row>
    <row r="7">
      <c r="A7" s="4" t="inlineStr">
        <is>
          <t>Less: Undistributed earnings available to participating securities, Diluted</t>
        </is>
      </c>
      <c r="B7" s="6" t="n">
        <v>0</v>
      </c>
      <c r="C7" s="8" t="n">
        <v>-0.5</v>
      </c>
      <c r="D7" s="8" t="n">
        <v>-0.4</v>
      </c>
    </row>
    <row r="8">
      <c r="A8" s="4" t="inlineStr">
        <is>
          <t>Undistributed and distributed earnings (loss) available to common stockholders, diluted</t>
        </is>
      </c>
      <c r="B8" s="8" t="n">
        <v>-7.5</v>
      </c>
      <c r="C8" s="8" t="n">
        <v>87.8</v>
      </c>
      <c r="D8" s="8" t="n">
        <v>82.7</v>
      </c>
    </row>
    <row r="9">
      <c r="A9" s="4" t="inlineStr">
        <is>
          <t>Undistributed and distributed earnings (loss) available to common stockholders, basic</t>
        </is>
      </c>
      <c r="B9" s="5" t="n">
        <v>-7.5</v>
      </c>
      <c r="C9" s="5" t="n">
        <v>87.8</v>
      </c>
      <c r="D9" s="5" t="n">
        <v>82.7</v>
      </c>
    </row>
    <row r="10">
      <c r="A10" s="3" t="inlineStr">
        <is>
          <t>Denominator:</t>
        </is>
      </c>
      <c r="B10" s="4" t="inlineStr">
        <is>
          <t xml:space="preserve"> </t>
        </is>
      </c>
      <c r="C10" s="4" t="inlineStr">
        <is>
          <t xml:space="preserve"> </t>
        </is>
      </c>
      <c r="D10" s="4" t="inlineStr">
        <is>
          <t xml:space="preserve"> </t>
        </is>
      </c>
    </row>
    <row r="11">
      <c r="A11" s="4" t="inlineStr">
        <is>
          <t>Average number of common shares outstanding (shares)</t>
        </is>
      </c>
      <c r="B11" s="6" t="n">
        <v>42442200</v>
      </c>
      <c r="C11" s="6" t="n">
        <v>31030400</v>
      </c>
      <c r="D11" s="6" t="n">
        <v>30832700</v>
      </c>
    </row>
    <row r="12">
      <c r="A12" s="4" t="inlineStr">
        <is>
          <t>Effect of dilutive stock-based compensation (shares)</t>
        </is>
      </c>
      <c r="B12" s="6" t="n">
        <v>0</v>
      </c>
      <c r="C12" s="6" t="n">
        <v>369900</v>
      </c>
      <c r="D12" s="6" t="n">
        <v>271500</v>
      </c>
    </row>
    <row r="13">
      <c r="A13" s="4" t="inlineStr">
        <is>
          <t>Average number of common and potential common shares outstanding (shares)</t>
        </is>
      </c>
      <c r="B13" s="6" t="n">
        <v>42442200</v>
      </c>
      <c r="C13" s="6" t="n">
        <v>31400300</v>
      </c>
      <c r="D13" s="6" t="n">
        <v>311042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Refer to Note 3. Revenue Recognition for additional information. Freight Costs The cost the Company pays to deliver finished goods to our customers is recorded as a component of cost of products sold. These costs include the amounts paid to a third party to deliver the finished goods. Royalty Income Royalties from third-party patent licenses are recognized when earned, including monies received at an agreement's initiation attributable to past sales. The Company recognizes up-front payments upon receipt when it has no future performance requirement or ongoing obligation arising from its agreements and the payment is for a separate earnings process. Minimum annual royalties received in advance are deferred and are recognized in the period earned. The Company recognized $9.8 million, $8.8 million, and $7.5 million of royalty income during the years ended December 31, 2022, 2021 and 2020 respectively, which was included in Net sales in the Consolidated Statements of Income (Loss). 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loss, net of tax ("AOCL") in the Consolidated Balance Sheets as unrealized foreign currency translation adjustments. Foreign currency risks arise from transactions and balances denominated in non-local currencies. Gains and losses resulting from remeasurement and settlement of such transactions and balances, net of currency hedge impacts, included in Other income (expense), net, in the Consolidated Statements of Income (Loss) were losses of $2.0 million, $7.3 million, and $0.9 million during the years ended December 31, 2022, 2021 and 2020, respectively. 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 Gains and losses on instruments that hedge firm commitments are deferred and included in the basis of the underlying hedged items. All other hedging gains and losses are included in period income or expense based on the period-end market price of the instrument and are included in the Company's operating cash flows. Refer to Note 15. Derivatives, for additional information. Cash and Cash Equivalents The Company considers all highly liquid, unrestricted investments with remaining maturities of three months or less to be cash equivalents, including money market funds with no restrictions on withdrawals. Contractually restricted cash included in Cash and cash equivalents in the Consolidated Balance Sheets was $0.6 million at December 31, 2022 and 2021. Business Combinations 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in the Company's Consolidated Balance Sheets. The operating results of acquired businesses are included in the Company's results of operations beginning as of their effective acquisition dates. Acquisition costs are expensed as incurred and were $45.5 million, $8.7 million, and $1.1 million during the years ended December 31, 2022, 2021, and 2020, respectively. Refer to Note 5. Business Acquisitions for additional information. 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We first evaluate qualitative factors, such as macroeconomic conditions and our overall financial performance by reporting unit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Goodwill is not impaired if we determine that it is not more likely than not that the fair value of a reporting unit is less than its carrying amount. Otherwise, we would proceed to the goodwill impairment test. Alternatively, we may also bypass the Step 0 Test and proceed directly to the goodwill impairment test, where the fair value of the reporting unit is compared to the carrying value. The difference between the total fair value of the reporting unit and the carrying value is recognized as an impairment to the reporting unit's goodwill. Refer to Note 10. Goodwill for further discussion of the Company's annual impairment test results. We performed a qualitative assessment during the annual testing performed as of October 1, 2022, which resulted in no impairment.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Estimated useful lives range from 12 to 23 years for customer relationships and 4 to 20 years for developed technology, patents, and other intangible assets.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 Transfers of Financial Assets We account for transfers of our financial assets in accordance with Accounting Standards Codification ("ASC") Topic No. 860, Transfers and Servicing. When a transfer meets all the requirements for a sale of a financial asset, we derecognize the financial asset and record a net gain or loss. 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 Capitalized Software Costs 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 Amortization of capitalized software was $4.5 million, $3.0 million and $2.1 million during the years ended December 31, 2022, 2021 and 2020, respectively. Accumulated amortization of capitalized software costs was $60.2 million and $58.9 million at December 31, 2022 and 2021, respectively. Refer to Note 12. Other Assets for additional information. Business Tax Credits Business tax credits represent value added tax credits receivable and similar assets, such as Imposto sobre Circulação de Mercadorias e Serviços ("ICMS"), in Brazil. Business tax credits are generated when value-added taxes ("VAT"), are paid on purchases. VAT and similar taxes are collected from customers on certain sales. In some jurisdictions, export sales do not require VAT collection. Refer to Note 12. Other Assets for additional information. Income Taxes Our income tax expense, deferred tax assets and liabilities, and liabilities for unrecognized tax benefits reflect management’s best estimate of current and future taxes to be paid. We operate and are subject to income taxes in the U.S. and numerous foreign jurisdictions. The complexity of our global structure requires technical expertise in determining the allocation of income to each of these jurisdictions and consolidated income tax expens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Income Taxes , on the basis of a two-step process in which it is determined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s of pension benefits in the United States, France, United Kingdom, Germany, and Netherlands. Each year's recorded expenses are estimates based on actuarial calculations of the Company's accumulated and projected benefit obligations ("PBOs") for the Company's various plans. Suspension of additional benefits for future service is considered a curtailment, and if material, necessitates a re-measurement of plan assets and PBO. As part of a re-measurement, the Company adjusts its discount rates and other actuarial assumptions, such as retirement, turnover and mortality table assumptions, as appropriate. Refer to Note 18. Postretirement and Other Benefits for additional information. Comprehensive Income Comprehensive income includes Net income (loss), as well as items charged and credited directly to stockholders' equity, which are excluded from Net income (loss). The Company has presented comprehensive income in the Consolidated Statements of Comprehensive Income. Reclassification adjustments of derivative instruments from Accumulated Other comprehensive loss, net of tax are presented in Net sales, Other income (expense), or Interest expense in the Consolidated Statements of Income (Loss). Refer to Note 15. Derivatives for additional information. Amortization of accumulated pension and other postretirement benefit ("OPEB") liabilities are included in the computation of net periodic pension and OPEB costs, which are more fully discussed in Note 18. Postretirement and Other Benefits. Components of Accumulated other comprehensive loss, net of tax, were as follows (in millions): December 31, 2022 2021 Accumulated pension and OPEB liability adjustments, net of income tax benefit of $2.5 million and $8.9 million at December 31, 2022 and 2021, respectively $ (10.9) $ (14.4) Accumulated unrealized gain (loss) on derivative instruments, net of income tax expense (benefit) of $(12.9) million and $2.1 million at December 31, 2022 and 2021, respectively 44.4 (1.9) Accumulated unrealized foreign currency translation adjustments, net of income tax benefit of $17.0 million and $9.5 million at December 31, 2022 and 2021, respectively (128.9) (102.7) Accumulated other comprehensive loss, net of tax $ (95.4) $ (119.0) Changes in the components of Accumulated other comprehensive loss, net of tax, were as follows (in millions): Years Ended December 31, 2022 2021 2020 Pre-tax Tax Net of Pre-tax Tax Net of Pre-tax Tax Net of Pension and OPEB liability adjustments $ 9.9 $ (6.4) $ 3.5 $ 8.9 $ (2.8) $ 6.1 $ 5.0 $ (1.2) $ 3.8 Derivative instrument adjustments 61.3 (15.0) 46.3 11.9 (0.7) 11.2 (10.8) 1.2 (9.6) Unrealized foreign currency translation adjustments (33.7) 7.5 (26.2) (23.8) (0.6) (24.4) 11.5 5.0 16.5 Total $ 37.5 $ (13.9) $ 23.6 $ (3.0) $ (4.1) $ (7.1) $ 5.7 $ 5.0 $ 10.7 Restricted Stock All of the Company's restricted stock grants, including those that have been earned in the case of performance-based shares and cliff-vesting grants that are not performance based, vest upon completion of a specified period of time, typically between two Long-term Incentive Plan Performance Based Shares The Company's long-term incentive compensation program ("LTICP") for key employees includes an equity-based award component that is provided through the Long-term Incentive Plan ("LTIP"), which the Company adopted in 2015.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two year performance period (the measurement period). The restricted shares are considered issued and outstanding when the number of shares becomes fixed, after the annual performance is determined, and such awards vest at the end of the measurement period or some predetermined period thereafter. The Company recognizes compensation expense with an offsetting credit to additional paid-in-capital over the performance period based on the fair value of the award at the date of grant, with compensation expense being adjusted cumulatively based on the number of shares expected to be earned according to the level of achievement of performance goals. On the Merger date, the Company modified the 2022 and 2021 performance share awards issued under the LTIP to remove the performance and market conditions for continuing employees, effectively converting the awards to service-only modified awards that cliff vest upon the original date of lapse of restrictions defined in the LTIP awards. Fair Value Measurements The Company measures fair value in accordance with ASC 820, Fair Value Measurements and Disclosures, which establishes a framework for measuring fair value. Fair value is the price that would be received to sell an asset or paid to transfer a liability in an orderly transaction between market participants at the measurement date. ASC 820 provides a fair value hierarchy based on the following three categories: • Level 1 - Measurements that reflect unadjusted quoted prices for identical assets or liabilities in active markets. • Level 2 - Measurements that include other inputs that are directly or indirectly observable in the marketplace. • Level 3 - Measurements derived from valuation techniques in which one or more significant inputs or significant value drivers are unobservable. Recently Adopted Accounting Pronouncements In March 2020, the Financial Accounting Standards Board ("FASB") issued Accounting Standards Update ("ASU") 2020-04, "Reference Rate Reform (Topic 848): Facilitation of the Effects of Reference Rate Reform on Financial Reporting." The new standard provides optional expedients and exceptions for applying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In December 2022, FASB issued ASU 2022-06 Reference Rate Reform (ASC 848): Deferral of the Sunset Date of Topic 848, which extended the final sunset date from December 31, 2022 to December 31, 2024. The provisions of ASU 2020-04 and ASU 2022-06 were adopted effective April 1, 2022 and December 21, 2022, respectively, and did not have a material impact on the consolidated financial statement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were adopted effective January 1, 2021, and did not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annual disclosure requirements for employers that sponsor defined benefit pension or other postretirement plans and requires the amendments to be applied on a retrospective basis for all periods presented. The provisions of this ASU were adopted effective January 1, 2021. The required disclosure changes did not have a material impact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5" customWidth="1" min="7" max="7"/>
  </cols>
  <sheetData>
    <row r="1">
      <c r="A1" s="1" t="inlineStr">
        <is>
          <t>Commitments and Contingencies (Details)</t>
        </is>
      </c>
      <c r="C1" s="2" t="inlineStr">
        <is>
          <t>3 Months Ended</t>
        </is>
      </c>
      <c r="D1" s="2" t="inlineStr">
        <is>
          <t>12 Months Ended</t>
        </is>
      </c>
    </row>
    <row r="2">
      <c r="B2" s="2" t="inlineStr">
        <is>
          <t>Apr. 09, 2021 USD ($)</t>
        </is>
      </c>
      <c r="C2" s="2" t="inlineStr">
        <is>
          <t>Mar. 31, 2021 USD ($)</t>
        </is>
      </c>
      <c r="D2" s="2" t="inlineStr">
        <is>
          <t>Dec. 31, 2022 USD ($)</t>
        </is>
      </c>
      <c r="E2" s="2" t="inlineStr">
        <is>
          <t>Aug. 31, 2018 USD ($)</t>
        </is>
      </c>
      <c r="F2" s="2" t="inlineStr">
        <is>
          <t>Dec. 31, 2017 assessment</t>
        </is>
      </c>
      <c r="G2" s="2" t="inlineStr">
        <is>
          <t>Dec. 31, 2000 assess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s to purchase products and services</t>
        </is>
      </c>
      <c r="B4" s="4" t="inlineStr">
        <is>
          <t xml:space="preserve"> </t>
        </is>
      </c>
      <c r="C4" s="4" t="inlineStr">
        <is>
          <t xml:space="preserve"> </t>
        </is>
      </c>
      <c r="D4" s="7" t="n">
        <v>206700000</v>
      </c>
      <c r="E4" s="4" t="inlineStr">
        <is>
          <t xml:space="preserve"> </t>
        </is>
      </c>
      <c r="F4" s="4" t="inlineStr">
        <is>
          <t xml:space="preserve"> </t>
        </is>
      </c>
      <c r="G4" s="4" t="inlineStr">
        <is>
          <t xml:space="preserve"> </t>
        </is>
      </c>
    </row>
    <row r="5">
      <c r="A5" s="4" t="inlineStr">
        <is>
          <t>United States | Workforce Subject to Collective-Bargaining Arrangements | Unionized Employees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t>
        </is>
      </c>
      <c r="B7" s="4" t="inlineStr">
        <is>
          <t xml:space="preserve"> </t>
        </is>
      </c>
      <c r="C7" s="4" t="inlineStr">
        <is>
          <t xml:space="preserve"> </t>
        </is>
      </c>
      <c r="D7" s="10" t="n">
        <v>0.25</v>
      </c>
      <c r="E7" s="4" t="inlineStr">
        <is>
          <t xml:space="preserve"> </t>
        </is>
      </c>
      <c r="F7" s="4" t="inlineStr">
        <is>
          <t xml:space="preserve"> </t>
        </is>
      </c>
      <c r="G7" s="4" t="inlineStr">
        <is>
          <t xml:space="preserve"> </t>
        </is>
      </c>
    </row>
    <row r="8">
      <c r="A8" s="4" t="inlineStr">
        <is>
          <t>United States | Workforce Subject to Collective-Bargaining Arrangements Expiring within One Year | Unionized Employees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t>
        </is>
      </c>
      <c r="B10" s="4" t="inlineStr">
        <is>
          <t xml:space="preserve"> </t>
        </is>
      </c>
      <c r="C10" s="4" t="inlineStr">
        <is>
          <t xml:space="preserve"> </t>
        </is>
      </c>
      <c r="D10" s="10" t="n">
        <v>0.07000000000000001</v>
      </c>
      <c r="E10" s="4" t="inlineStr">
        <is>
          <t xml:space="preserve"> </t>
        </is>
      </c>
      <c r="F10" s="4" t="inlineStr">
        <is>
          <t xml:space="preserve"> </t>
        </is>
      </c>
      <c r="G10" s="4" t="inlineStr">
        <is>
          <t xml:space="preserve"> </t>
        </is>
      </c>
    </row>
    <row r="11">
      <c r="A11" s="4" t="inlineStr">
        <is>
          <t>Non-U.S. | Workforce Subject to Collective-Bargaining Arrangements | Unionized Employees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t>
        </is>
      </c>
      <c r="B13" s="4" t="inlineStr">
        <is>
          <t xml:space="preserve"> </t>
        </is>
      </c>
      <c r="C13" s="4" t="inlineStr">
        <is>
          <t xml:space="preserve"> </t>
        </is>
      </c>
      <c r="D13" s="10" t="n">
        <v>0.08</v>
      </c>
      <c r="E13" s="4" t="inlineStr">
        <is>
          <t xml:space="preserve"> </t>
        </is>
      </c>
      <c r="F13" s="4" t="inlineStr">
        <is>
          <t xml:space="preserve"> </t>
        </is>
      </c>
      <c r="G13" s="4" t="inlineStr">
        <is>
          <t xml:space="preserve"> </t>
        </is>
      </c>
    </row>
    <row r="14">
      <c r="A14" s="4" t="inlineStr">
        <is>
          <t>Non-U.S. | Workforce Subject to Collective-Bargaining Arrangements Expiring within One Year | Unionized Employees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t>
        </is>
      </c>
      <c r="B16" s="4" t="inlineStr">
        <is>
          <t xml:space="preserve"> </t>
        </is>
      </c>
      <c r="C16" s="4" t="inlineStr">
        <is>
          <t xml:space="preserve"> </t>
        </is>
      </c>
      <c r="D16" s="10" t="n">
        <v>0.02</v>
      </c>
      <c r="E16" s="4" t="inlineStr">
        <is>
          <t xml:space="preserve"> </t>
        </is>
      </c>
      <c r="F16" s="4" t="inlineStr">
        <is>
          <t xml:space="preserve"> </t>
        </is>
      </c>
      <c r="G16" s="4" t="inlineStr">
        <is>
          <t xml:space="preserve"> </t>
        </is>
      </c>
    </row>
    <row r="17">
      <c r="A17" s="4" t="inlineStr">
        <is>
          <t>Raw Materials Assessment | S W M B Brazilian M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accrued</t>
        </is>
      </c>
      <c r="B19" s="4" t="inlineStr">
        <is>
          <t xml:space="preserve"> </t>
        </is>
      </c>
      <c r="C19" s="7" t="n">
        <v>8600000</v>
      </c>
      <c r="D19" s="4" t="inlineStr">
        <is>
          <t xml:space="preserve"> </t>
        </is>
      </c>
      <c r="E19" s="4" t="inlineStr">
        <is>
          <t xml:space="preserve"> </t>
        </is>
      </c>
      <c r="F19" s="4" t="inlineStr">
        <is>
          <t xml:space="preserve"> </t>
        </is>
      </c>
      <c r="G19" s="4" t="inlineStr">
        <is>
          <t xml:space="preserve"> </t>
        </is>
      </c>
    </row>
    <row r="20">
      <c r="A20" s="4" t="inlineStr">
        <is>
          <t>Loss accrued payments</t>
        </is>
      </c>
      <c r="B20" s="7" t="n">
        <v>2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uction of tax liability</t>
        </is>
      </c>
      <c r="B21" s="10" t="n">
        <v>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ed total benefit on settlement</t>
        </is>
      </c>
      <c r="B22" s="4" t="inlineStr">
        <is>
          <t xml:space="preserve"> </t>
        </is>
      </c>
      <c r="C22" s="6" t="n">
        <v>6100000</v>
      </c>
      <c r="D22" s="4" t="inlineStr">
        <is>
          <t xml:space="preserve"> </t>
        </is>
      </c>
      <c r="E22" s="4" t="inlineStr">
        <is>
          <t xml:space="preserve"> </t>
        </is>
      </c>
      <c r="F22" s="4" t="inlineStr">
        <is>
          <t xml:space="preserve"> </t>
        </is>
      </c>
      <c r="G22" s="4" t="inlineStr">
        <is>
          <t xml:space="preserve"> </t>
        </is>
      </c>
    </row>
    <row r="23">
      <c r="A23" s="4" t="inlineStr">
        <is>
          <t>Raw Materials Assessment | S W M B Brazilian Mill |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gnized total benefit on settlement</t>
        </is>
      </c>
      <c r="B25" s="4" t="inlineStr">
        <is>
          <t xml:space="preserve"> </t>
        </is>
      </c>
      <c r="C25" s="6" t="n">
        <v>4600000</v>
      </c>
      <c r="D25" s="4" t="inlineStr">
        <is>
          <t xml:space="preserve"> </t>
        </is>
      </c>
      <c r="E25" s="4" t="inlineStr">
        <is>
          <t xml:space="preserve"> </t>
        </is>
      </c>
      <c r="F25" s="4" t="inlineStr">
        <is>
          <t xml:space="preserve"> </t>
        </is>
      </c>
      <c r="G25" s="4" t="inlineStr">
        <is>
          <t xml:space="preserve"> </t>
        </is>
      </c>
    </row>
    <row r="26">
      <c r="A26" s="4" t="inlineStr">
        <is>
          <t>Raw Materials Assessment | S W M B Brazilian Mill | Other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gnized total benefit on settlement</t>
        </is>
      </c>
      <c r="B28" s="4" t="inlineStr">
        <is>
          <t xml:space="preserve"> </t>
        </is>
      </c>
      <c r="C28" s="7" t="n">
        <v>1600000</v>
      </c>
      <c r="D28" s="4" t="inlineStr">
        <is>
          <t xml:space="preserve"> </t>
        </is>
      </c>
      <c r="E28" s="4" t="inlineStr">
        <is>
          <t xml:space="preserve"> </t>
        </is>
      </c>
      <c r="F28" s="4" t="inlineStr">
        <is>
          <t xml:space="preserve"> </t>
        </is>
      </c>
      <c r="G28" s="4" t="inlineStr">
        <is>
          <t xml:space="preserve"> </t>
        </is>
      </c>
    </row>
    <row r="29">
      <c r="A29" s="4" t="inlineStr">
        <is>
          <t>Unfavorable Regulatory Action | Electricity Assess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ssessments from the tax authorities regarding ICMS taxes | assessment</t>
        </is>
      </c>
      <c r="B31" s="4" t="inlineStr">
        <is>
          <t xml:space="preserve"> </t>
        </is>
      </c>
      <c r="C31" s="4" t="inlineStr">
        <is>
          <t xml:space="preserve"> </t>
        </is>
      </c>
      <c r="D31" s="4" t="inlineStr">
        <is>
          <t xml:space="preserve"> </t>
        </is>
      </c>
      <c r="E31" s="4" t="inlineStr">
        <is>
          <t xml:space="preserve"> </t>
        </is>
      </c>
      <c r="F31" s="6" t="n">
        <v>4</v>
      </c>
      <c r="G31" s="4" t="inlineStr">
        <is>
          <t xml:space="preserve"> </t>
        </is>
      </c>
    </row>
    <row r="32">
      <c r="A32" s="4" t="inlineStr">
        <is>
          <t>Loss accrued</t>
        </is>
      </c>
      <c r="B32" s="4" t="inlineStr">
        <is>
          <t xml:space="preserve"> </t>
        </is>
      </c>
      <c r="C32" s="4" t="inlineStr">
        <is>
          <t xml:space="preserve"> </t>
        </is>
      </c>
      <c r="D32" s="7" t="n">
        <v>0</v>
      </c>
      <c r="E32" s="4" t="inlineStr">
        <is>
          <t xml:space="preserve"> </t>
        </is>
      </c>
      <c r="F32" s="4" t="inlineStr">
        <is>
          <t xml:space="preserve"> </t>
        </is>
      </c>
      <c r="G32" s="4" t="inlineStr">
        <is>
          <t xml:space="preserve"> </t>
        </is>
      </c>
    </row>
    <row r="33">
      <c r="A33" s="4" t="inlineStr">
        <is>
          <t>Unfavorable Regulatory Action | First and second Electricity Assess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 of possible loss</t>
        </is>
      </c>
      <c r="B35" s="4" t="inlineStr">
        <is>
          <t xml:space="preserve"> </t>
        </is>
      </c>
      <c r="C35" s="4" t="inlineStr">
        <is>
          <t xml:space="preserve"> </t>
        </is>
      </c>
      <c r="D35" s="7" t="n">
        <v>11000000</v>
      </c>
      <c r="E35" s="4" t="inlineStr">
        <is>
          <t xml:space="preserve"> </t>
        </is>
      </c>
      <c r="F35" s="4" t="inlineStr">
        <is>
          <t xml:space="preserve"> </t>
        </is>
      </c>
      <c r="G35" s="4" t="inlineStr">
        <is>
          <t xml:space="preserve"> </t>
        </is>
      </c>
    </row>
    <row r="36">
      <c r="A36" s="4" t="inlineStr">
        <is>
          <t>Unfavorable Regulatory Action | Revised third and fourth Electricity Assess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 of possible loss</t>
        </is>
      </c>
      <c r="B38" s="4" t="inlineStr">
        <is>
          <t xml:space="preserve"> </t>
        </is>
      </c>
      <c r="C38" s="4" t="inlineStr">
        <is>
          <t xml:space="preserve"> </t>
        </is>
      </c>
      <c r="D38" s="4" t="inlineStr">
        <is>
          <t xml:space="preserve"> </t>
        </is>
      </c>
      <c r="E38" s="7" t="n">
        <v>9000000</v>
      </c>
      <c r="F38" s="4" t="inlineStr">
        <is>
          <t xml:space="preserve"> </t>
        </is>
      </c>
      <c r="G38" s="4" t="inlineStr">
        <is>
          <t xml:space="preserve"> </t>
        </is>
      </c>
    </row>
    <row r="39">
      <c r="A39" s="4" t="inlineStr">
        <is>
          <t>Unfavorable Regulatory Action | Raw Materials Assess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ssessments from the tax authorities regarding ICMS taxes | assessment</t>
        </is>
      </c>
      <c r="B41" s="4" t="inlineStr">
        <is>
          <t xml:space="preserve"> </t>
        </is>
      </c>
      <c r="C41" s="4" t="inlineStr">
        <is>
          <t xml:space="preserve"> </t>
        </is>
      </c>
      <c r="D41" s="4" t="inlineStr">
        <is>
          <t xml:space="preserve"> </t>
        </is>
      </c>
      <c r="E41" s="4" t="inlineStr">
        <is>
          <t xml:space="preserve"> </t>
        </is>
      </c>
      <c r="F41" s="4" t="inlineStr">
        <is>
          <t xml:space="preserve"> </t>
        </is>
      </c>
      <c r="G41"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44" customWidth="1" min="1" max="1"/>
    <col width="22" customWidth="1" min="2" max="2"/>
    <col width="30" customWidth="1" min="3" max="3"/>
    <col width="22" customWidth="1" min="4" max="4"/>
    <col width="22" customWidth="1" min="5" max="5"/>
  </cols>
  <sheetData>
    <row r="1">
      <c r="A1" s="1" t="inlineStr">
        <is>
          <t>Segment Information (Details) $ in Millions</t>
        </is>
      </c>
      <c r="C1" s="2" t="inlineStr">
        <is>
          <t>12 Months Ended</t>
        </is>
      </c>
    </row>
    <row r="2">
      <c r="B2" s="2" t="inlineStr">
        <is>
          <t>Jul. 06, 2022 segment</t>
        </is>
      </c>
      <c r="C2" s="2" t="inlineStr">
        <is>
          <t>Dec. 31, 2022 USD ($) segment</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Number of operating segments | segment</t>
        </is>
      </c>
      <c r="B5" s="6" t="n">
        <v>2</v>
      </c>
      <c r="C5" s="6" t="n">
        <v>2</v>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2167.4</v>
      </c>
      <c r="D7" s="7" t="n">
        <v>1440</v>
      </c>
      <c r="E7" s="5" t="n">
        <v>1074.4</v>
      </c>
    </row>
    <row r="8">
      <c r="A8" s="4" t="inlineStr">
        <is>
          <t>Percentage of net sales</t>
        </is>
      </c>
      <c r="B8" s="4" t="inlineStr">
        <is>
          <t xml:space="preserve"> </t>
        </is>
      </c>
      <c r="C8" s="10" t="n">
        <v>1</v>
      </c>
      <c r="D8" s="10" t="n">
        <v>1</v>
      </c>
      <c r="E8" s="10" t="n">
        <v>1</v>
      </c>
    </row>
    <row r="9">
      <c r="A9" s="3" t="inlineStr">
        <is>
          <t>Operating Profit</t>
        </is>
      </c>
      <c r="B9" s="4" t="inlineStr">
        <is>
          <t xml:space="preserve"> </t>
        </is>
      </c>
      <c r="C9" s="4" t="inlineStr">
        <is>
          <t xml:space="preserve"> </t>
        </is>
      </c>
      <c r="D9" s="4" t="inlineStr">
        <is>
          <t xml:space="preserve"> </t>
        </is>
      </c>
      <c r="E9" s="4" t="inlineStr">
        <is>
          <t xml:space="preserve"> </t>
        </is>
      </c>
    </row>
    <row r="10">
      <c r="A10" s="4" t="inlineStr">
        <is>
          <t>Operating profit</t>
        </is>
      </c>
      <c r="B10" s="4" t="inlineStr">
        <is>
          <t xml:space="preserve"> </t>
        </is>
      </c>
      <c r="C10" s="5" t="n">
        <v>51.4</v>
      </c>
      <c r="D10" s="5" t="n">
        <v>83.3</v>
      </c>
      <c r="E10" s="5" t="n">
        <v>128.8</v>
      </c>
    </row>
    <row r="11">
      <c r="A11" s="4" t="inlineStr">
        <is>
          <t>Percentage of operating profit</t>
        </is>
      </c>
      <c r="B11" s="4" t="inlineStr">
        <is>
          <t xml:space="preserve"> </t>
        </is>
      </c>
      <c r="C11" s="10" t="n">
        <v>1</v>
      </c>
      <c r="D11" s="10" t="n">
        <v>1</v>
      </c>
      <c r="E11" s="10" t="n">
        <v>1</v>
      </c>
    </row>
    <row r="12">
      <c r="A12" s="4" t="inlineStr">
        <is>
          <t>Capital Spending</t>
        </is>
      </c>
      <c r="B12" s="4" t="inlineStr">
        <is>
          <t xml:space="preserve"> </t>
        </is>
      </c>
      <c r="C12" s="5" t="n">
        <v>56.9</v>
      </c>
      <c r="D12" s="5" t="n">
        <v>35.9</v>
      </c>
      <c r="E12" s="5" t="n">
        <v>30.1</v>
      </c>
    </row>
    <row r="13">
      <c r="A13" s="4" t="inlineStr">
        <is>
          <t>Depreciation</t>
        </is>
      </c>
      <c r="B13" s="4" t="inlineStr">
        <is>
          <t xml:space="preserve"> </t>
        </is>
      </c>
      <c r="C13" s="8" t="n">
        <v>71.2</v>
      </c>
      <c r="D13" s="8" t="n">
        <v>47.8</v>
      </c>
      <c r="E13" s="8" t="n">
        <v>42.2</v>
      </c>
    </row>
    <row r="14">
      <c r="A14" s="4" t="inlineStr">
        <is>
          <t>Long-lived assets</t>
        </is>
      </c>
      <c r="B14" s="4" t="inlineStr">
        <is>
          <t xml:space="preserve"> </t>
        </is>
      </c>
      <c r="C14" s="8" t="n">
        <v>908.1</v>
      </c>
      <c r="D14" s="8" t="n">
        <v>477.8</v>
      </c>
      <c r="E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8" t="n">
        <v>1092.5</v>
      </c>
      <c r="D17" s="8" t="n">
        <v>718.3</v>
      </c>
      <c r="E17" s="8" t="n">
        <v>538.6</v>
      </c>
    </row>
    <row r="18">
      <c r="A18" s="3" t="inlineStr">
        <is>
          <t>Operating Profit</t>
        </is>
      </c>
      <c r="B18" s="4" t="inlineStr">
        <is>
          <t xml:space="preserve"> </t>
        </is>
      </c>
      <c r="C18" s="4" t="inlineStr">
        <is>
          <t xml:space="preserve"> </t>
        </is>
      </c>
      <c r="D18" s="4" t="inlineStr">
        <is>
          <t xml:space="preserve"> </t>
        </is>
      </c>
      <c r="E18" s="4" t="inlineStr">
        <is>
          <t xml:space="preserve"> </t>
        </is>
      </c>
    </row>
    <row r="19">
      <c r="A19" s="4" t="inlineStr">
        <is>
          <t>Long-lived assets</t>
        </is>
      </c>
      <c r="B19" s="4" t="inlineStr">
        <is>
          <t xml:space="preserve"> </t>
        </is>
      </c>
      <c r="C19" s="8" t="n">
        <v>425.8</v>
      </c>
      <c r="D19" s="8" t="n">
        <v>173.9</v>
      </c>
      <c r="E19" s="4" t="inlineStr">
        <is>
          <t xml:space="preserve"> </t>
        </is>
      </c>
    </row>
    <row r="20">
      <c r="A20" s="4" t="inlineStr">
        <is>
          <t>France</t>
        </is>
      </c>
      <c r="B20" s="4" t="inlineStr">
        <is>
          <t xml:space="preserve"> </t>
        </is>
      </c>
      <c r="C20" s="4" t="inlineStr">
        <is>
          <t xml:space="preserve"> </t>
        </is>
      </c>
      <c r="D20" s="4" t="inlineStr">
        <is>
          <t xml:space="preserve"> </t>
        </is>
      </c>
      <c r="E20" s="4" t="inlineStr">
        <is>
          <t xml:space="preserve"> </t>
        </is>
      </c>
    </row>
    <row r="21">
      <c r="A21" s="3" t="inlineStr">
        <is>
          <t>Operating Profit</t>
        </is>
      </c>
      <c r="B21" s="4" t="inlineStr">
        <is>
          <t xml:space="preserve"> </t>
        </is>
      </c>
      <c r="C21" s="4" t="inlineStr">
        <is>
          <t xml:space="preserve"> </t>
        </is>
      </c>
      <c r="D21" s="4" t="inlineStr">
        <is>
          <t xml:space="preserve"> </t>
        </is>
      </c>
      <c r="E21" s="4" t="inlineStr">
        <is>
          <t xml:space="preserve"> </t>
        </is>
      </c>
    </row>
    <row r="22">
      <c r="A22" s="4" t="inlineStr">
        <is>
          <t>Long-lived assets</t>
        </is>
      </c>
      <c r="B22" s="4" t="inlineStr">
        <is>
          <t xml:space="preserve"> </t>
        </is>
      </c>
      <c r="C22" s="8" t="n">
        <v>180.7</v>
      </c>
      <c r="D22" s="8" t="n">
        <v>169.1</v>
      </c>
      <c r="E22" s="4" t="inlineStr">
        <is>
          <t xml:space="preserve"> </t>
        </is>
      </c>
    </row>
    <row r="23">
      <c r="A23" s="4" t="inlineStr">
        <is>
          <t>Germany</t>
        </is>
      </c>
      <c r="B23" s="4" t="inlineStr">
        <is>
          <t xml:space="preserve"> </t>
        </is>
      </c>
      <c r="C23" s="4" t="inlineStr">
        <is>
          <t xml:space="preserve"> </t>
        </is>
      </c>
      <c r="D23" s="4" t="inlineStr">
        <is>
          <t xml:space="preserve"> </t>
        </is>
      </c>
      <c r="E23" s="4" t="inlineStr">
        <is>
          <t xml:space="preserve"> </t>
        </is>
      </c>
    </row>
    <row r="24">
      <c r="A24" s="3" t="inlineStr">
        <is>
          <t>Operating Profit</t>
        </is>
      </c>
      <c r="B24" s="4" t="inlineStr">
        <is>
          <t xml:space="preserve"> </t>
        </is>
      </c>
      <c r="C24" s="4" t="inlineStr">
        <is>
          <t xml:space="preserve"> </t>
        </is>
      </c>
      <c r="D24" s="4" t="inlineStr">
        <is>
          <t xml:space="preserve"> </t>
        </is>
      </c>
      <c r="E24" s="4" t="inlineStr">
        <is>
          <t xml:space="preserve"> </t>
        </is>
      </c>
    </row>
    <row r="25">
      <c r="A25" s="4" t="inlineStr">
        <is>
          <t>Long-lived assets</t>
        </is>
      </c>
      <c r="B25" s="4" t="inlineStr">
        <is>
          <t xml:space="preserve"> </t>
        </is>
      </c>
      <c r="C25" s="8" t="n">
        <v>138.5</v>
      </c>
      <c r="D25" s="6" t="n">
        <v>0</v>
      </c>
      <c r="E25" s="4" t="inlineStr">
        <is>
          <t xml:space="preserve"> </t>
        </is>
      </c>
    </row>
    <row r="26">
      <c r="A26" s="4" t="inlineStr">
        <is>
          <t>U.K.</t>
        </is>
      </c>
      <c r="B26" s="4" t="inlineStr">
        <is>
          <t xml:space="preserve"> </t>
        </is>
      </c>
      <c r="C26" s="4" t="inlineStr">
        <is>
          <t xml:space="preserve"> </t>
        </is>
      </c>
      <c r="D26" s="4" t="inlineStr">
        <is>
          <t xml:space="preserve"> </t>
        </is>
      </c>
      <c r="E26" s="4" t="inlineStr">
        <is>
          <t xml:space="preserve"> </t>
        </is>
      </c>
    </row>
    <row r="27">
      <c r="A27" s="3" t="inlineStr">
        <is>
          <t>Operating Profit</t>
        </is>
      </c>
      <c r="B27" s="4" t="inlineStr">
        <is>
          <t xml:space="preserve"> </t>
        </is>
      </c>
      <c r="C27" s="4" t="inlineStr">
        <is>
          <t xml:space="preserve"> </t>
        </is>
      </c>
      <c r="D27" s="4" t="inlineStr">
        <is>
          <t xml:space="preserve"> </t>
        </is>
      </c>
      <c r="E27" s="4" t="inlineStr">
        <is>
          <t xml:space="preserve"> </t>
        </is>
      </c>
    </row>
    <row r="28">
      <c r="A28" s="4" t="inlineStr">
        <is>
          <t>Long-lived assets</t>
        </is>
      </c>
      <c r="B28" s="4" t="inlineStr">
        <is>
          <t xml:space="preserve"> </t>
        </is>
      </c>
      <c r="C28" s="8" t="n">
        <v>55.5</v>
      </c>
      <c r="D28" s="8" t="n">
        <v>65.40000000000001</v>
      </c>
      <c r="E28" s="4" t="inlineStr">
        <is>
          <t xml:space="preserve"> </t>
        </is>
      </c>
    </row>
    <row r="29">
      <c r="A29" s="4" t="inlineStr">
        <is>
          <t>Brazil</t>
        </is>
      </c>
      <c r="B29" s="4" t="inlineStr">
        <is>
          <t xml:space="preserve"> </t>
        </is>
      </c>
      <c r="C29" s="4" t="inlineStr">
        <is>
          <t xml:space="preserve"> </t>
        </is>
      </c>
      <c r="D29" s="4" t="inlineStr">
        <is>
          <t xml:space="preserve"> </t>
        </is>
      </c>
      <c r="E29" s="4" t="inlineStr">
        <is>
          <t xml:space="preserve"> </t>
        </is>
      </c>
    </row>
    <row r="30">
      <c r="A30" s="3" t="inlineStr">
        <is>
          <t>Operating Profit</t>
        </is>
      </c>
      <c r="B30" s="4" t="inlineStr">
        <is>
          <t xml:space="preserve"> </t>
        </is>
      </c>
      <c r="C30" s="4" t="inlineStr">
        <is>
          <t xml:space="preserve"> </t>
        </is>
      </c>
      <c r="D30" s="4" t="inlineStr">
        <is>
          <t xml:space="preserve"> </t>
        </is>
      </c>
      <c r="E30" s="4" t="inlineStr">
        <is>
          <t xml:space="preserve"> </t>
        </is>
      </c>
    </row>
    <row r="31">
      <c r="A31" s="4" t="inlineStr">
        <is>
          <t>Long-lived assets</t>
        </is>
      </c>
      <c r="B31" s="4" t="inlineStr">
        <is>
          <t xml:space="preserve"> </t>
        </is>
      </c>
      <c r="C31" s="8" t="n">
        <v>15.4</v>
      </c>
      <c r="D31" s="8" t="n">
        <v>15.3</v>
      </c>
      <c r="E31" s="4" t="inlineStr">
        <is>
          <t xml:space="preserve"> </t>
        </is>
      </c>
    </row>
    <row r="32">
      <c r="A32" s="4" t="inlineStr">
        <is>
          <t>Poland</t>
        </is>
      </c>
      <c r="B32" s="4" t="inlineStr">
        <is>
          <t xml:space="preserve"> </t>
        </is>
      </c>
      <c r="C32" s="4" t="inlineStr">
        <is>
          <t xml:space="preserve"> </t>
        </is>
      </c>
      <c r="D32" s="4" t="inlineStr">
        <is>
          <t xml:space="preserve"> </t>
        </is>
      </c>
      <c r="E32" s="4" t="inlineStr">
        <is>
          <t xml:space="preserve"> </t>
        </is>
      </c>
    </row>
    <row r="33">
      <c r="A33" s="3" t="inlineStr">
        <is>
          <t>Operating Profit</t>
        </is>
      </c>
      <c r="B33" s="4" t="inlineStr">
        <is>
          <t xml:space="preserve"> </t>
        </is>
      </c>
      <c r="C33" s="4" t="inlineStr">
        <is>
          <t xml:space="preserve"> </t>
        </is>
      </c>
      <c r="D33" s="4" t="inlineStr">
        <is>
          <t xml:space="preserve"> </t>
        </is>
      </c>
      <c r="E33" s="4" t="inlineStr">
        <is>
          <t xml:space="preserve"> </t>
        </is>
      </c>
    </row>
    <row r="34">
      <c r="A34" s="4" t="inlineStr">
        <is>
          <t>Long-lived assets</t>
        </is>
      </c>
      <c r="B34" s="4" t="inlineStr">
        <is>
          <t xml:space="preserve"> </t>
        </is>
      </c>
      <c r="C34" s="8" t="n">
        <v>8.300000000000001</v>
      </c>
      <c r="D34" s="8" t="n">
        <v>10.4</v>
      </c>
      <c r="E34" s="4" t="inlineStr">
        <is>
          <t xml:space="preserve"> </t>
        </is>
      </c>
    </row>
    <row r="35">
      <c r="A35" s="4" t="inlineStr">
        <is>
          <t>Other foreign countries</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8" t="n">
        <v>63.7</v>
      </c>
      <c r="D37" s="8" t="n">
        <v>49.4</v>
      </c>
      <c r="E37" s="8" t="n">
        <v>47.9</v>
      </c>
    </row>
    <row r="38">
      <c r="A38" s="3" t="inlineStr">
        <is>
          <t>Operating Profit</t>
        </is>
      </c>
      <c r="B38" s="4" t="inlineStr">
        <is>
          <t xml:space="preserve"> </t>
        </is>
      </c>
      <c r="C38" s="4" t="inlineStr">
        <is>
          <t xml:space="preserve"> </t>
        </is>
      </c>
      <c r="D38" s="4" t="inlineStr">
        <is>
          <t xml:space="preserve"> </t>
        </is>
      </c>
      <c r="E38" s="4" t="inlineStr">
        <is>
          <t xml:space="preserve"> </t>
        </is>
      </c>
    </row>
    <row r="39">
      <c r="A39" s="4" t="inlineStr">
        <is>
          <t>Long-lived assets</t>
        </is>
      </c>
      <c r="B39" s="4" t="inlineStr">
        <is>
          <t xml:space="preserve"> </t>
        </is>
      </c>
      <c r="C39" s="8" t="n">
        <v>83.90000000000001</v>
      </c>
      <c r="D39" s="8" t="n">
        <v>43.7</v>
      </c>
      <c r="E39" s="4" t="inlineStr">
        <is>
          <t xml:space="preserve"> </t>
        </is>
      </c>
    </row>
    <row r="40">
      <c r="A40" s="4" t="inlineStr">
        <is>
          <t>ATM</t>
        </is>
      </c>
      <c r="B40" s="4" t="inlineStr">
        <is>
          <t xml:space="preserve"> </t>
        </is>
      </c>
      <c r="C40" s="4" t="inlineStr">
        <is>
          <t xml:space="preserve"> </t>
        </is>
      </c>
      <c r="D40" s="4" t="inlineStr">
        <is>
          <t xml:space="preserve"> </t>
        </is>
      </c>
      <c r="E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row>
    <row r="42">
      <c r="A42" s="4" t="inlineStr">
        <is>
          <t>Net sales</t>
        </is>
      </c>
      <c r="B42" s="4" t="inlineStr">
        <is>
          <t xml:space="preserve"> </t>
        </is>
      </c>
      <c r="C42" s="8" t="n">
        <v>1396.2</v>
      </c>
      <c r="D42" s="8" t="n">
        <v>930.7</v>
      </c>
      <c r="E42" s="8" t="n">
        <v>543.5</v>
      </c>
    </row>
    <row r="43">
      <c r="A43" s="4" t="inlineStr">
        <is>
          <t>ATM | U.S.</t>
        </is>
      </c>
      <c r="B43" s="4" t="inlineStr">
        <is>
          <t xml:space="preserve"> </t>
        </is>
      </c>
      <c r="C43" s="4" t="inlineStr">
        <is>
          <t xml:space="preserve"> </t>
        </is>
      </c>
      <c r="D43" s="4" t="inlineStr">
        <is>
          <t xml:space="preserve"> </t>
        </is>
      </c>
      <c r="E43" s="4" t="inlineStr">
        <is>
          <t xml:space="preserve"> </t>
        </is>
      </c>
    </row>
    <row r="44">
      <c r="A44" s="3" t="inlineStr">
        <is>
          <t>Net Sales</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8" t="n">
        <v>753.8</v>
      </c>
      <c r="D45" s="8" t="n">
        <v>562.5</v>
      </c>
      <c r="E45" s="8" t="n">
        <v>376.7</v>
      </c>
    </row>
    <row r="46">
      <c r="A46" s="4" t="inlineStr">
        <is>
          <t>ATM | Other foreign countries</t>
        </is>
      </c>
      <c r="B46" s="4" t="inlineStr">
        <is>
          <t xml:space="preserve"> </t>
        </is>
      </c>
      <c r="C46" s="4" t="inlineStr">
        <is>
          <t xml:space="preserve"> </t>
        </is>
      </c>
      <c r="D46" s="4" t="inlineStr">
        <is>
          <t xml:space="preserve"> </t>
        </is>
      </c>
      <c r="E46" s="4" t="inlineStr">
        <is>
          <t xml:space="preserve"> </t>
        </is>
      </c>
    </row>
    <row r="47">
      <c r="A47" s="3" t="inlineStr">
        <is>
          <t>Net Sales</t>
        </is>
      </c>
      <c r="B47" s="4" t="inlineStr">
        <is>
          <t xml:space="preserve"> </t>
        </is>
      </c>
      <c r="C47" s="4" t="inlineStr">
        <is>
          <t xml:space="preserve"> </t>
        </is>
      </c>
      <c r="D47" s="4" t="inlineStr">
        <is>
          <t xml:space="preserve"> </t>
        </is>
      </c>
      <c r="E47" s="4" t="inlineStr">
        <is>
          <t xml:space="preserve"> </t>
        </is>
      </c>
    </row>
    <row r="48">
      <c r="A48" s="4" t="inlineStr">
        <is>
          <t>Net sales</t>
        </is>
      </c>
      <c r="B48" s="4" t="inlineStr">
        <is>
          <t xml:space="preserve"> </t>
        </is>
      </c>
      <c r="C48" s="8" t="n">
        <v>35.3</v>
      </c>
      <c r="D48" s="8" t="n">
        <v>18.1</v>
      </c>
      <c r="E48" s="8" t="n">
        <v>15.4</v>
      </c>
    </row>
    <row r="49">
      <c r="A49" s="4" t="inlineStr">
        <is>
          <t>FBS</t>
        </is>
      </c>
      <c r="B49" s="4" t="inlineStr">
        <is>
          <t xml:space="preserve"> </t>
        </is>
      </c>
      <c r="C49" s="4" t="inlineStr">
        <is>
          <t xml:space="preserve"> </t>
        </is>
      </c>
      <c r="D49" s="4" t="inlineStr">
        <is>
          <t xml:space="preserve"> </t>
        </is>
      </c>
      <c r="E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row>
    <row r="51">
      <c r="A51" s="4" t="inlineStr">
        <is>
          <t>Net sales</t>
        </is>
      </c>
      <c r="B51" s="4" t="inlineStr">
        <is>
          <t xml:space="preserve"> </t>
        </is>
      </c>
      <c r="C51" s="8" t="n">
        <v>771.2</v>
      </c>
      <c r="D51" s="8" t="n">
        <v>509.3</v>
      </c>
      <c r="E51" s="8" t="n">
        <v>530.9</v>
      </c>
    </row>
    <row r="52">
      <c r="A52" s="4" t="inlineStr">
        <is>
          <t>FBS | U.S.</t>
        </is>
      </c>
      <c r="B52" s="4" t="inlineStr">
        <is>
          <t xml:space="preserve"> </t>
        </is>
      </c>
      <c r="C52" s="4" t="inlineStr">
        <is>
          <t xml:space="preserve"> </t>
        </is>
      </c>
      <c r="D52" s="4" t="inlineStr">
        <is>
          <t xml:space="preserve"> </t>
        </is>
      </c>
      <c r="E52" s="4" t="inlineStr">
        <is>
          <t xml:space="preserve"> </t>
        </is>
      </c>
    </row>
    <row r="53">
      <c r="A53" s="3" t="inlineStr">
        <is>
          <t>Net Sales</t>
        </is>
      </c>
      <c r="B53" s="4" t="inlineStr">
        <is>
          <t xml:space="preserve"> </t>
        </is>
      </c>
      <c r="C53" s="4" t="inlineStr">
        <is>
          <t xml:space="preserve"> </t>
        </is>
      </c>
      <c r="D53" s="4" t="inlineStr">
        <is>
          <t xml:space="preserve"> </t>
        </is>
      </c>
      <c r="E53" s="4" t="inlineStr">
        <is>
          <t xml:space="preserve"> </t>
        </is>
      </c>
    </row>
    <row r="54">
      <c r="A54" s="4" t="inlineStr">
        <is>
          <t>Net sales</t>
        </is>
      </c>
      <c r="B54" s="4" t="inlineStr">
        <is>
          <t xml:space="preserve"> </t>
        </is>
      </c>
      <c r="C54" s="8" t="n">
        <v>338.7</v>
      </c>
      <c r="D54" s="8" t="n">
        <v>155.8</v>
      </c>
      <c r="E54" s="8" t="n">
        <v>161.9</v>
      </c>
    </row>
    <row r="55">
      <c r="A55" s="4" t="inlineStr">
        <is>
          <t>FBS | Other foreign countries</t>
        </is>
      </c>
      <c r="B55" s="4" t="inlineStr">
        <is>
          <t xml:space="preserve"> </t>
        </is>
      </c>
      <c r="C55" s="4" t="inlineStr">
        <is>
          <t xml:space="preserve"> </t>
        </is>
      </c>
      <c r="D55" s="4" t="inlineStr">
        <is>
          <t xml:space="preserve"> </t>
        </is>
      </c>
      <c r="E55" s="4" t="inlineStr">
        <is>
          <t xml:space="preserve"> </t>
        </is>
      </c>
    </row>
    <row r="56">
      <c r="A56" s="3" t="inlineStr">
        <is>
          <t>Net Sales</t>
        </is>
      </c>
      <c r="B56" s="4" t="inlineStr">
        <is>
          <t xml:space="preserve"> </t>
        </is>
      </c>
      <c r="C56" s="4" t="inlineStr">
        <is>
          <t xml:space="preserve"> </t>
        </is>
      </c>
      <c r="D56" s="4" t="inlineStr">
        <is>
          <t xml:space="preserve"> </t>
        </is>
      </c>
      <c r="E56" s="4" t="inlineStr">
        <is>
          <t xml:space="preserve"> </t>
        </is>
      </c>
    </row>
    <row r="57">
      <c r="A57" s="4" t="inlineStr">
        <is>
          <t>Net sales</t>
        </is>
      </c>
      <c r="B57" s="4" t="inlineStr">
        <is>
          <t xml:space="preserve"> </t>
        </is>
      </c>
      <c r="C57" s="8" t="n">
        <v>28.4</v>
      </c>
      <c r="D57" s="8" t="n">
        <v>31.3</v>
      </c>
      <c r="E57" s="8" t="n">
        <v>32.5</v>
      </c>
    </row>
    <row r="58">
      <c r="A58" s="4" t="inlineStr">
        <is>
          <t>Operating Segments | ATM</t>
        </is>
      </c>
      <c r="B58" s="4" t="inlineStr">
        <is>
          <t xml:space="preserve"> </t>
        </is>
      </c>
      <c r="C58" s="4" t="inlineStr">
        <is>
          <t xml:space="preserve"> </t>
        </is>
      </c>
      <c r="D58" s="4" t="inlineStr">
        <is>
          <t xml:space="preserve"> </t>
        </is>
      </c>
      <c r="E58" s="4" t="inlineStr">
        <is>
          <t xml:space="preserve"> </t>
        </is>
      </c>
    </row>
    <row r="59">
      <c r="A59" s="3" t="inlineStr">
        <is>
          <t>Net Sales</t>
        </is>
      </c>
      <c r="B59" s="4" t="inlineStr">
        <is>
          <t xml:space="preserve"> </t>
        </is>
      </c>
      <c r="C59" s="4" t="inlineStr">
        <is>
          <t xml:space="preserve"> </t>
        </is>
      </c>
      <c r="D59" s="4" t="inlineStr">
        <is>
          <t xml:space="preserve"> </t>
        </is>
      </c>
      <c r="E59" s="4" t="inlineStr">
        <is>
          <t xml:space="preserve"> </t>
        </is>
      </c>
    </row>
    <row r="60">
      <c r="A60" s="4" t="inlineStr">
        <is>
          <t>Net sales</t>
        </is>
      </c>
      <c r="B60" s="4" t="inlineStr">
        <is>
          <t xml:space="preserve"> </t>
        </is>
      </c>
      <c r="C60" s="5" t="n">
        <v>1396.2</v>
      </c>
      <c r="D60" s="5" t="n">
        <v>930.7</v>
      </c>
      <c r="E60" s="5" t="n">
        <v>543.5</v>
      </c>
    </row>
    <row r="61">
      <c r="A61" s="4" t="inlineStr">
        <is>
          <t>Percentage of net sales</t>
        </is>
      </c>
      <c r="B61" s="4" t="inlineStr">
        <is>
          <t xml:space="preserve"> </t>
        </is>
      </c>
      <c r="C61" s="11" t="n">
        <v>0.644</v>
      </c>
      <c r="D61" s="11" t="n">
        <v>0.646</v>
      </c>
      <c r="E61" s="11" t="n">
        <v>0.506</v>
      </c>
    </row>
    <row r="62">
      <c r="A62" s="3" t="inlineStr">
        <is>
          <t>Operating Profit</t>
        </is>
      </c>
      <c r="B62" s="4" t="inlineStr">
        <is>
          <t xml:space="preserve"> </t>
        </is>
      </c>
      <c r="C62" s="4" t="inlineStr">
        <is>
          <t xml:space="preserve"> </t>
        </is>
      </c>
      <c r="D62" s="4" t="inlineStr">
        <is>
          <t xml:space="preserve"> </t>
        </is>
      </c>
      <c r="E62" s="4" t="inlineStr">
        <is>
          <t xml:space="preserve"> </t>
        </is>
      </c>
    </row>
    <row r="63">
      <c r="A63" s="4" t="inlineStr">
        <is>
          <t>Operating profit</t>
        </is>
      </c>
      <c r="B63" s="4" t="inlineStr">
        <is>
          <t xml:space="preserve"> </t>
        </is>
      </c>
      <c r="C63" s="5" t="n">
        <v>98.8</v>
      </c>
      <c r="D63" s="5" t="n">
        <v>61.6</v>
      </c>
      <c r="E63" s="5" t="n">
        <v>64.8</v>
      </c>
    </row>
    <row r="64">
      <c r="A64" s="4" t="inlineStr">
        <is>
          <t>Percentage of operating profit</t>
        </is>
      </c>
      <c r="B64" s="4" t="inlineStr">
        <is>
          <t xml:space="preserve"> </t>
        </is>
      </c>
      <c r="C64" s="11" t="n">
        <v>1.922</v>
      </c>
      <c r="D64" s="11" t="n">
        <v>0.739</v>
      </c>
      <c r="E64" s="11" t="n">
        <v>0.503</v>
      </c>
    </row>
    <row r="65">
      <c r="A65" s="4" t="inlineStr">
        <is>
          <t>Capital Spending</t>
        </is>
      </c>
      <c r="B65" s="4" t="inlineStr">
        <is>
          <t xml:space="preserve"> </t>
        </is>
      </c>
      <c r="C65" s="5" t="n">
        <v>37.2</v>
      </c>
      <c r="D65" s="5" t="n">
        <v>19.5</v>
      </c>
      <c r="E65" s="5" t="n">
        <v>14.5</v>
      </c>
    </row>
    <row r="66">
      <c r="A66" s="4" t="inlineStr">
        <is>
          <t>Depreciation</t>
        </is>
      </c>
      <c r="B66" s="4" t="inlineStr">
        <is>
          <t xml:space="preserve"> </t>
        </is>
      </c>
      <c r="C66" s="8" t="n">
        <v>38.3</v>
      </c>
      <c r="D66" s="8" t="n">
        <v>25.9</v>
      </c>
      <c r="E66" s="8" t="n">
        <v>14.5</v>
      </c>
    </row>
    <row r="67">
      <c r="A67" s="4" t="inlineStr">
        <is>
          <t>Operating Segments | FBS</t>
        </is>
      </c>
      <c r="B67" s="4" t="inlineStr">
        <is>
          <t xml:space="preserve"> </t>
        </is>
      </c>
      <c r="C67" s="4" t="inlineStr">
        <is>
          <t xml:space="preserve"> </t>
        </is>
      </c>
      <c r="D67" s="4" t="inlineStr">
        <is>
          <t xml:space="preserve"> </t>
        </is>
      </c>
      <c r="E67" s="4" t="inlineStr">
        <is>
          <t xml:space="preserve"> </t>
        </is>
      </c>
    </row>
    <row r="68">
      <c r="A68" s="3" t="inlineStr">
        <is>
          <t>Net Sales</t>
        </is>
      </c>
      <c r="B68" s="4" t="inlineStr">
        <is>
          <t xml:space="preserve"> </t>
        </is>
      </c>
      <c r="C68" s="4" t="inlineStr">
        <is>
          <t xml:space="preserve"> </t>
        </is>
      </c>
      <c r="D68" s="4" t="inlineStr">
        <is>
          <t xml:space="preserve"> </t>
        </is>
      </c>
      <c r="E68" s="4" t="inlineStr">
        <is>
          <t xml:space="preserve"> </t>
        </is>
      </c>
    </row>
    <row r="69">
      <c r="A69" s="4" t="inlineStr">
        <is>
          <t>Net sales</t>
        </is>
      </c>
      <c r="B69" s="4" t="inlineStr">
        <is>
          <t xml:space="preserve"> </t>
        </is>
      </c>
      <c r="C69" s="5" t="n">
        <v>771.2</v>
      </c>
      <c r="D69" s="5" t="n">
        <v>509.3</v>
      </c>
      <c r="E69" s="5" t="n">
        <v>530.9</v>
      </c>
    </row>
    <row r="70">
      <c r="A70" s="4" t="inlineStr">
        <is>
          <t>Percentage of net sales</t>
        </is>
      </c>
      <c r="B70" s="4" t="inlineStr">
        <is>
          <t xml:space="preserve"> </t>
        </is>
      </c>
      <c r="C70" s="11" t="n">
        <v>0.356</v>
      </c>
      <c r="D70" s="11" t="n">
        <v>0.354</v>
      </c>
      <c r="E70" s="11" t="n">
        <v>0.494</v>
      </c>
    </row>
    <row r="71">
      <c r="A71" s="3" t="inlineStr">
        <is>
          <t>Operating Profit</t>
        </is>
      </c>
      <c r="B71" s="4" t="inlineStr">
        <is>
          <t xml:space="preserve"> </t>
        </is>
      </c>
      <c r="C71" s="4" t="inlineStr">
        <is>
          <t xml:space="preserve"> </t>
        </is>
      </c>
      <c r="D71" s="4" t="inlineStr">
        <is>
          <t xml:space="preserve"> </t>
        </is>
      </c>
      <c r="E71" s="4" t="inlineStr">
        <is>
          <t xml:space="preserve"> </t>
        </is>
      </c>
    </row>
    <row r="72">
      <c r="A72" s="4" t="inlineStr">
        <is>
          <t>Operating profit</t>
        </is>
      </c>
      <c r="B72" s="4" t="inlineStr">
        <is>
          <t xml:space="preserve"> </t>
        </is>
      </c>
      <c r="C72" s="5" t="n">
        <v>106.6</v>
      </c>
      <c r="D72" s="5" t="n">
        <v>100.5</v>
      </c>
      <c r="E72" s="5" t="n">
        <v>116.8</v>
      </c>
    </row>
    <row r="73">
      <c r="A73" s="4" t="inlineStr">
        <is>
          <t>Percentage of operating profit</t>
        </is>
      </c>
      <c r="B73" s="4" t="inlineStr">
        <is>
          <t xml:space="preserve"> </t>
        </is>
      </c>
      <c r="C73" s="11" t="n">
        <v>2.074</v>
      </c>
      <c r="D73" s="11" t="n">
        <v>1.206</v>
      </c>
      <c r="E73" s="11" t="n">
        <v>0.907</v>
      </c>
    </row>
    <row r="74">
      <c r="A74" s="4" t="inlineStr">
        <is>
          <t>Capital Spending</t>
        </is>
      </c>
      <c r="B74" s="4" t="inlineStr">
        <is>
          <t xml:space="preserve"> </t>
        </is>
      </c>
      <c r="C74" s="5" t="n">
        <v>19.1</v>
      </c>
      <c r="D74" s="5" t="n">
        <v>16.4</v>
      </c>
      <c r="E74" s="5" t="n">
        <v>15.5</v>
      </c>
    </row>
    <row r="75">
      <c r="A75" s="4" t="inlineStr">
        <is>
          <t>Depreciation</t>
        </is>
      </c>
      <c r="B75" s="4" t="inlineStr">
        <is>
          <t xml:space="preserve"> </t>
        </is>
      </c>
      <c r="C75" s="8" t="n">
        <v>32.4</v>
      </c>
      <c r="D75" s="8" t="n">
        <v>21.7</v>
      </c>
      <c r="E75" s="8" t="n">
        <v>27.5</v>
      </c>
    </row>
    <row r="76">
      <c r="A76" s="4" t="inlineStr">
        <is>
          <t>Unallocated</t>
        </is>
      </c>
      <c r="B76" s="4" t="inlineStr">
        <is>
          <t xml:space="preserve"> </t>
        </is>
      </c>
      <c r="C76" s="4" t="inlineStr">
        <is>
          <t xml:space="preserve"> </t>
        </is>
      </c>
      <c r="D76" s="4" t="inlineStr">
        <is>
          <t xml:space="preserve"> </t>
        </is>
      </c>
      <c r="E76" s="4" t="inlineStr">
        <is>
          <t xml:space="preserve"> </t>
        </is>
      </c>
    </row>
    <row r="77">
      <c r="A77" s="3" t="inlineStr">
        <is>
          <t>Operating Profit</t>
        </is>
      </c>
      <c r="B77" s="4" t="inlineStr">
        <is>
          <t xml:space="preserve"> </t>
        </is>
      </c>
      <c r="C77" s="4" t="inlineStr">
        <is>
          <t xml:space="preserve"> </t>
        </is>
      </c>
      <c r="D77" s="4" t="inlineStr">
        <is>
          <t xml:space="preserve"> </t>
        </is>
      </c>
      <c r="E77" s="4" t="inlineStr">
        <is>
          <t xml:space="preserve"> </t>
        </is>
      </c>
    </row>
    <row r="78">
      <c r="A78" s="4" t="inlineStr">
        <is>
          <t>Operating profit</t>
        </is>
      </c>
      <c r="B78" s="4" t="inlineStr">
        <is>
          <t xml:space="preserve"> </t>
        </is>
      </c>
      <c r="C78" s="7" t="n">
        <v>-154</v>
      </c>
      <c r="D78" s="5" t="n">
        <v>-78.8</v>
      </c>
      <c r="E78" s="5" t="n">
        <v>-52.8</v>
      </c>
    </row>
    <row r="79">
      <c r="A79" s="4" t="inlineStr">
        <is>
          <t>Percentage of operating profit</t>
        </is>
      </c>
      <c r="B79" s="4" t="inlineStr">
        <is>
          <t xml:space="preserve"> </t>
        </is>
      </c>
      <c r="C79" s="4" t="inlineStr">
        <is>
          <t>(299.60%)</t>
        </is>
      </c>
      <c r="D79" s="4" t="inlineStr">
        <is>
          <t>(94.60%)</t>
        </is>
      </c>
      <c r="E79" s="4" t="inlineStr">
        <is>
          <t>(41.00%)</t>
        </is>
      </c>
    </row>
    <row r="80">
      <c r="A80" s="4" t="inlineStr">
        <is>
          <t>Capital Spending</t>
        </is>
      </c>
      <c r="B80" s="4" t="inlineStr">
        <is>
          <t xml:space="preserve"> </t>
        </is>
      </c>
      <c r="C80" s="5" t="n">
        <v>0.6</v>
      </c>
      <c r="D80" s="7" t="n">
        <v>0</v>
      </c>
      <c r="E80" s="5" t="n">
        <v>0.1</v>
      </c>
    </row>
    <row r="81">
      <c r="A81" s="4" t="inlineStr">
        <is>
          <t>Depreciation</t>
        </is>
      </c>
      <c r="B81" s="4" t="inlineStr">
        <is>
          <t xml:space="preserve"> </t>
        </is>
      </c>
      <c r="C81" s="5" t="n">
        <v>0.5</v>
      </c>
      <c r="D81" s="5" t="n">
        <v>0.2</v>
      </c>
      <c r="E81" s="5" t="n">
        <v>0.2</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bad debts based on our expectations for the collectability of amounts due from customers, considering historical collections,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The remaining performance obligations as of December 31, 2022 are not considered material. Net sales are attributed to the following geographic locations based on the location of the Company’s direct customers (in millions): Years Ended December 31, 2022 2021 2020 ATM FBS Total ATM FBS Total ATM FBS Total United States $ 753.8 $ 338.7 $ 1,092.5 $ 562.5 $ 155.8 $ 718.3 $ 376.7 $ 161.9 $ 538.6 Europe and the former Commonwealth of Independent States 368.8 203.4 572.2 193.8 189.5 383.3 47.5 182.2 229.7 Asia/Pacific (including China) 152.3 123.4 275.7 124.9 86.2 211.1 94.6 110.7 205.3 Americas (excluding U.S.) 86.0 77.3 163.3 31.4 46.5 77.9 9.3 43.6 52.9 Other foreign countries 35.3 28.4 63.7 18.1 31.3 49.4 15.4 32.5 47.9 Net sales (1) $ 1,396.2 $ 771.2 $ 2,167.4 $ 930.7 $ 509.3 $ 1,440.0 $ 543.5 $ 530.9 $ 1,074.4 (1) Net sales include net hedging gains and losses for the years ended December 31, 2021 and 2020. ATM is comprised of the legacy SWM Advanced Materials &amp; Structures segment and FBS is comprised of the legacy Engineered Papers segment. As such, there were no changes to the historical results of these segments. Refer to Note 21. Segment Information for additional information on our reporting segments. The ATM segment supplies customers serving generally high-growth end-markets as follows: Industrials – substrates for tape, industrial, construction, infrastructure, performance labels, cable wrapping, abrasives, and other specialty applications. Protective solutions – paint protection films for transportation in aftermarket channel, interlayer lamination for ballistic resistant and security glass, high-performance graphics substrates, and emerging smart glass applications. Filtration – advanced media for transportation applications (such as air intake, cabin air, fuel oil), reverse osmosis water filtration, industrial process air and liquid applications, air purification, and HVAC and life science/personal protective equipment. Healthcare – advanced woundcare, consumer wellness, device fixation, and finger bandages. Release liners – substrates critical to adhesive separation for applications in the personal care, label, tape, industrial, graphic arts, composites, and medical categories. Net sales as a percentage by end-market for the ATM business were as follows: Years Ended December 31, 2022 2021 Industrials 34 % 34 % Protective solutions 22 % 29 % Filtration 21 % 18 % Healthcare 16 % 19 % Release liners 7 % — % Net sales (1) 100 % 100 % (1) Net sales includes Neenah effective July 6, 2022 and Scapa Group plc effective April 15, 2021. The FBS segment supplies customers serving generally both growing and mature end-markets as follows: Packaging and specialty papers – sustainable premium packaging solutions, imaging and communication, home &amp; office, consumer goods, and other applications. Engineered papers – combustibles and reduce risk products, primarily for the tobacco industry, alternative fibers lightweight papers, and emerging alternative solutions. Net sales as a percentage by end-market for the FBS business were as follows: Years Ended December 31, 2022 2021 Packaging and specialty papers 32 % — % Engineered papers 68 % 100 % Net sales (1) 100 % 100 % (1) Net sales includes Neenah effective July 6,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leases certain office space, warehouses, manufacturing facilities, land, and equipment. Leases with an initial term of 12 months or less are not recorded on the Consolidated Balance Sheets; we recognize lease expense for these short-term leases in General expense in the Consolidated Statements of Income (Loss) on a straight-line basis over the lease term. For leases without lease terms (e.g.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lease expense incurred by the Company are as follows (in millions): Years Ended December 31, 2022 2021 Finance lease cost (cost resulting from lease payments) Interest expense on lease liabilities $ 0.7 $ 0.7 Amortization of right-of-use assets 0.9 0.9 Operating lease cost 10.6 8.4 Short-term lease expense 3.4 2.3 Variable lease expense 0.6 — Total lease cost $ 16.2 $ 12.3 The following table represents future contractual lease liabilities for finance and operating leases at December 31, 2022 (in millions): Finance Operating Total 2023 $ 2.3 $ 11.5 $ 13.8 2024 2.3 10.3 12.6 2025 2.2 7.9 10.1 2026 2.2 5.5 7.7 2027 2.2 4.0 6.2 Thereafter 21.1 6.0 27.1 Total lease payments $ 32.3 $ 45.2 $ 77.5 Less: Interest 13.8 6.2 20.0 Present value of lease liabilities $ 18.5 $ 39.0 $ 57.5 Weighted-average remaining lease term (in years) and discount rate are as follows: December 31, 2022 2021 Weighted-average remaining lease term Operating leases 5.1 4.9 Finance leases 15.7 5.5 Weighted-average discount rate Operating leases 5.54 % 5.44 % Finance leases 7.60 % 5.22 % Supplemental cash flow information related to leases are as follows (in millions): Years Ended December 31, 2022 2021 Cash paid for amounts included in the measurement of lease liabilities Operating cash flows from operating leases $ 10.6 $ 8.7 Operating cash flows from finance leases 0.7 0.7 Leased assets obtained in exchange for new finance lease liabilities 16.4 15.1 Leased assets obtained in exchange for new operating lease liabilities 25.9 10.0 Refer to the Consolidated Statements of Cash Flows for information on payments on financing lease obligations. </t>
        </is>
      </c>
    </row>
    <row r="5">
      <c r="A5" s="4" t="inlineStr">
        <is>
          <t>Leases</t>
        </is>
      </c>
      <c r="B5" s="4" t="inlineStr">
        <is>
          <t xml:space="preserve">LeasesThe Company leases certain office space, warehouses, manufacturing facilities, land, and equipment. Leases with an initial term of 12 months or less are not recorded on the Consolidated Balance Sheets; we recognize lease expense for these short-term leases in General expense in the Consolidated Statements of Income (Loss) on a straight-line basis over the lease term. For leases without lease terms (e.g. month-to-month leases), lease expense is recognized as incurred and no asset or liability is recorded for these leases. The Company accounts for lease components (e.g. fixed payments including rent, real estate taxes and insurance costs) separately from non-lease components (e.g. common-area maintenance costs). Most leases include one or more options to renew, with renewal terms that can extend the lease term. The exercise of lease renewal options is at our sole discretion. Lease assets and liabilities are determined based on the lease term including those periods for which renewal options are considered reasonably certain to be exercised. Certain leases also include options to purchase the leased property, although we are unlikely to do so in most cas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Components of lease expense incurred by the Company are as follows (in millions): Years Ended December 31, 2022 2021 Finance lease cost (cost resulting from lease payments) Interest expense on lease liabilities $ 0.7 $ 0.7 Amortization of right-of-use assets 0.9 0.9 Operating lease cost 10.6 8.4 Short-term lease expense 3.4 2.3 Variable lease expense 0.6 — Total lease cost $ 16.2 $ 12.3 The following table represents future contractual lease liabilities for finance and operating leases at December 31, 2022 (in millions): Finance Operating Total 2023 $ 2.3 $ 11.5 $ 13.8 2024 2.3 10.3 12.6 2025 2.2 7.9 10.1 2026 2.2 5.5 7.7 2027 2.2 4.0 6.2 Thereafter 21.1 6.0 27.1 Total lease payments $ 32.3 $ 45.2 $ 77.5 Less: Interest 13.8 6.2 20.0 Present value of lease liabilities $ 18.5 $ 39.0 $ 57.5 Weighted-average remaining lease term (in years) and discount rate are as follows: December 31, 2022 2021 Weighted-average remaining lease term Operating leases 5.1 4.9 Finance leases 15.7 5.5 Weighted-average discount rate Operating leases 5.54 % 5.44 % Finance leases 7.60 % 5.22 % Supplemental cash flow information related to leases are as follows (in millions): Years Ended December 31, 2022 2021 Cash paid for amounts included in the measurement of lease liabilities Operating cash flows from operating leases $ 10.6 $ 8.7 Operating cash flows from finance leases 0.7 0.7 Leased assets obtained in exchange for new finance lease liabilities 16.4 15.1 Leased assets obtained in exchange for new operating lease liabilities 25.9 10.0 Refer to the Consolidated Statements of Cash Flows for information on payments on financing lease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 xml:space="preserve">Business Acquisitions Neenah On March 28, 2022, the Company entered into an Agreement and Plan of Merger to combine with Neenah, Inc. ("Neenah"), a specialty materials company incorporated in Delaware, in an all-stock merger of equals (the "Merger Agreement"), to create a global leader in specialty materials, accelerate growth and innovation, as well as achieve cost synergies. The Merger was approved by the shareholders of both the Company and Neenah on June 29, 2022 and was consummated on July 6, 2022. Under the terms of the Merger Agreement, which was unanimously approved by the board of directors of both companies, Neenah merged into a directly owned subsidiary of the Company, with Neenah surviving the Merger as a direct, wholly-owned subsidiary of Mativ. Pursuant to the Merger Agreement, each share of Neenah's common stock outstanding was exchanged for 1.358 shares of common stock in the Company. As such, the Company issued approximately 22.8 million shares of its common stock to Neenah's shareholders under the terms of the Merger Agreement. Based on the Company's closing stock price on July 5, 2022, the total value of shares issued to Neenah's shareholders was approximately $534.1 million. The total consideration transferred to merge with Neenah was $1,056.3 million, which included the equity portion consideration of $534.1 million, repayment of Neenah debt of $504.9 million, repayment of acquisition costs incurred by Neenah of $13.5 million and the fair value of unvested stock awards allocated to the pre-merger period of $3.8 million. The Company used the proceeds of the borrowings under the amended Credit Agreement, as defined and discussed in Note 14. Debt, to repay existing indebtedness of Neenah and to pay other costs and expenses in connection with the Merger. The transaction was accounted for as a business combination with the Company being treated as the accounting acquirer in accordance with ASC 805, Business Combinations. Under this method of accounting, the total consideration has been allocated to Neenah's assets acquired and liabilities assumed based upon fair values at the Merger date. The assets acquired and liabilities assumed were measured at fair value as of the Merger date primarily using Level 3 inputs. The excess of the total consideration over the net assets acquired was recorded as goodwill and has been allocated to the ATM segment. The goodwill recorded is not expected to be deductible for tax purposes as it is primarily attributable to expected revenue and cost synergies. The estimated purchase price allocation disclosed as of September 30, 2022 was revised during the fourth quarter as new information was received and analyzed resulting in an increase in Intangible assets, net of $43.9 million, an increase in Deferred income tax liabilities of $25.9 million, an increase in Property, plant and equipment, net of $5.7 million, an increase in Inventories, net of $4.0 million, a decrease in Goodwill of $28.0 million, and other immaterial changes, as presented in the table below. The amounts below represent the current preliminary fair value estimates. As additional information becomes available and as additional analyses and final allocations are completed, we may further revise the preliminary acquisition consideration allocation during the remainder of the measurement period, which will not exceed twelve months from the closing of the acquisition. Such revisions or changes may be material. The preliminary fair values of the assets acquired and liabilities assumed as of the Merger date were as follows (in millions): Preliminary Allocation as of December 31, 2022 Adjustments Preliminary Allocation as of July 6, 2022 Cash and cash equivalents $ 55.9 $ — $ 55.9 Accounts receivable, net 198.9 (7.7) 206.6 Inventories, net 195.8 4.0 191.8 Other current assets 27.9 0.4 27.5 Property, plant and equipment, net 459.3 5.7 453.6 Intangible assets, net 262.9 43.9 219.0 Other assets 41.9 0.1 41.8 Total assets $ 1,242.6 $ 46.4 $ 1,196.2 Current debt $ 1.9 $ — $ 1.9 Accounts payable and other current liabilities 199.7 (8.2) 207.9 Long-term debt 22.8 — 22.8 Deferred income tax liabilities 93.6 25.9 67.7 Other liabilities 82.7 0.7 82.0 Net assets acquired $ 841.9 $ 28.0 $ 813.9 Goodwill 214.4 (28.0) 242.4 Total consideration $ 1,056.3 $ — $ 1,056.3 The fair value of receivables acquired approximates the gross contractual value. The contractual amount not expected to be collected is immaterial. Acquired inventory was comprised of finished goods, work in progress and raw materials. The fair value of finished goods was based on net realizable value adjusted for the costs of selling and manufacturing and a reasonable profit margin on selling effort and manufacturing costs. The fair value of work in progress was based on net realizable value adjusted for the costs of selling and a reasonable profit margin on selling effort. The fair value of raw materials was determined to approximate book value. Property, plant and equipment is comprised of land, buildings and leasehold improvements, machinery and equipment, furniture and fixtures, computer equipment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Acquired intangible assets include customer relationships, tradenames and developed technologies. Intangible assets were valued using the multi-period excess earnings and relief-from-royalty methods, both forms of the income approach which considers a forecast of future cash flows generated from the use of each asset. The following table sets forth the components of identifiable intangible assets (in millions) and their estimated useful lives (in years): Fair Value Weighted-Average Amortization Period Amortizable intangible assets: Customer relationships $ 222.4 14.2 Tradenames and other 17.3 20 Developed technology 23.2 7 Total amortizable intangible assets $ 262.9 The preliminary estimate of deferred tax effects resulting from the Merger include the expected federal, state and foreign tax consequences associated with temporary differences between the preliminary fair values of the assets acquired, liabilities assumed and the respective tax basis. During the year ended December 31, 2022, the Company recognized direct and indirect costs related to the Merger of $45.5 million predominantly related to severance and termination costs resulting from the change in control, legal and other professional fees. Direct and indirect merger-related costs were expensed as incurred and are primarily included in the General expense in the Company's Consolidated Statements of Income (Loss). Net sales and Net income from Neenah included in the Company's Consolidated Statements of Income (Loss) from the Merger date are as follows (in millions): July 6, 2022 - December 31, 2022 Net sales $ 560.2 Net income $ 2.5 Pro Forma Financial Information (Unaudited) The unaudited supplemental pro forma financial information presents the combined results of operations for the periods presented, as if the Merger had occurred on January 1, 2021. The unaudited supplemental pro forma financial information includes the following adjustments related to the Merger: amortization of intangible assets and fair value adjustments to inventory, interest expense for the additional indebtedness incurred to complete the Merger, acquisition and severance costs, and applicable tax adjustments based on statutory rates in the jurisdictions where the adjustments occurred. The unaudited supplemental pro forma financial information presented below is not necessarily indicative of consolidated results of operations of the combined business had the Merger occurred as of January 1, 2021 (in millions): Years Ended December 31, 2022 2021 Net sales $ 2,768.5 $ 2,468.5 Net income (loss) $ 48.7 $ (26.9) During the year ended December 31, 2022, the Company incurred $69.0 million of direct and indirect acquisition and integration costs. These expenses are primarily included in General expense on the Consolidated Statements of Income and are reflected in pro forma net loss for the year ended December 31, 2021. Scapa On April 15, 2021, we completed the acquisition of Scapa Group plc (“Scapa”), a UK-based innovation, design, and manufacturing solutions provider for healthcare and industrial markets for aggregate cash consideration of $630.6 million, net of $22.7 million of Cash and cash equivalents acquired and including $568.9 million for the purchase of all Scapa ordinary shares, $75.9 million for the repayment of Scapa debt and $8.5 million for the repayment of acquisition costs incurred by Scapa. The acquisition adds to our portfolio of precision engineered performance materials, expands our innovation, design, and formulation capabilities, and brings a variety of new coating and converting technologies to the Company. Scapa, part of the ATM segment operates globally with manufacturing and sales operations in the Americas, Asia and Europe. The purchase price was funded with borrowings under the amended Credit Agreement, as defined and discussed in Note 14. Debt. The acquisition was accounted for as a business combination with the assets acquired and liabilities assumed measured at their fair values as of the acquisition date, primarily using Level 3 inputs. The excess of the acquisition consideration over the estimated fair values of the acquired assets and assumed liabilities is assigned to goodwill. The goodwill is assigned to the ATM reporting segment and is primarily attributable to expected revenue synergies. It is not expected to be deductible for tax purposes. The estimated purchase price allocation as of April 15, 2021 was revised throughout the measurement period as new information was received and analyzed and was finalized in the second quarter of 2022. It resulted in a decrease in Deferred tax liabilities of $12.3 million, an increase in Property, plant and equipment of $7.7 million, an increase in Other non-current liabilities, primarily due to changes in certain tax positions of $7.0 million, a $3.0 million decrease in Other non-current assets, and other immaterial changes, as presented in the table below. The consideration paid for Scapa and the fair values of the assets acquired and liabilities assumed as of the April 15, 2021 acquisition date were as follows (in millions): Final Fair Value Adjustments Preliminary Fair Value Cash and cash equivalents $ 22.7 $ — $ 22.7 Accounts receivable, net 67.7 — 67.7 Inventories, net 60.0 (0.9) 60.9 Other current assets 9.7 (0.1) 9.8 Property, plant and equipment, net 159.8 7.7 152.1 Intangible assets, net 246.2 — 246.2 Other assets 23.3 (3.0) 26.3 Total assets $ 589.4 $ 3.7 $ 585.7 Current debt $ 15.0 $ — $ 15.0 Accounts payable and other current liabilities 83.9 (2.0) 85.9 Deferred income tax liabilities 49.2 (12.3) 61.5 Other liabilities 40.1 7.0 33.1 Net assets acquired $ 401.2 $ 11.0 $ 390.2 Goodwill 252.1 (11.0) 263.1 Total consideration $ 653.3 $ — $ 653.3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Property, plant and equipment is comprised of buildings and leasehold improvements, machinery and equipment, furniture and fixtures, computer equipment, and construction in progress. The fair value was determined using a reproduction/replacement cost approach which measures the value of an asset by estimating the cost to acquire or construct comparable assets adjusted for age and condition of the asset. Acquired intangible assets include customer relationships, tradenames and developed technologies. Intangible assets were valued using the multi-period excess earnings and relief-from-royalty methods, both are forms of the income approach which considers a forecast of future cash flows generated from the use of each asset. The following table shows the fair values assigned to identifiable intangible assets (in millions) and their estimated useful lives (in years): Fair Value Weighted-Average Amortization Period Amortizable intangible assets: Customer relationships $ 205.4 15 Tradenames and other 7.7 10 Developed technology 33.1 7 Total amortizable intangible assets $ 246.2 The deferred tax effects resulting from the acquisition include the expected federal, state, and foreign tax consequences associated with temporary differences between the fair values of the assets acquired, liabilities assumed and the respective tax basis. During the year ended December 31, 2022, the Company did not incur any direct and indirect acquisition-related costs for the Scapa acquisition. During the year ended December 31, 2021, the Company recognized direct and indirect acquisition-related costs of $8.7 million . Direct and indirect acquisition-related costs were expensed as incurred and are included in the General expense line item in the Consolidated Statements of Income (Loss). The amounts of Net sales and Net income from Scapa included in the Company's Consolidated Statements of Income (Loss) from the acquisition date are as follows (in millions): April 15, 2021 - December 31, 2021 Net sales $ 305.6 Net income $ 0.6 Pro Forma Financial Information (Unaudited) The unaudited supplemental pro forma financial information presents the combined results of operations for the periods presented, as if the Scapa acquisition had occurred on January 1, 2020. The unaudited supplemental pro forma financial information includes the following adjustments related to the Scapa acquisition: amortization of intangible assets and fair value adjustments to inventory, interest expense for the additional indebtedness incurred to complete the acquisition, transaction and severance costs, and applicable tax adjustments based on statutory rates in the jurisdictions where the adjustments occurred. The unaudited supplemental pro forma financial information presented below is not necessarily indicative of consolidated results of operations of the combined business had the Scapa acquisition occurred as of January 1, 2020, nor is it necessarily indicative of the future results of the combined company (in millions): Year Ended December 31, 2021 Net sales $ 1,570.6 Net income $ 1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Accounts receivable, net is summarized as follows (in millions): December 31, 2022 2021 Trade receivables $ 219.0 $ 208.9 Business tax credits, including VAT 14.3 7.8 Hedge contracts receivable 3.6 0.4 Other receivables 32.3 22.3 Less allowance for doubtful accounts and sales discounts (2.4) (1.4) Total accounts receivable, net $ 266.8 $ 238.0 The following is the activity related to the allowance for doubtful accounts (in millions): Years Ended December 31, 2022 2021 2020 Beginning balance $ 1.4 $ 1.1 $ 1.5 Bad debt expense 1.7 0.3 1.0 Recoveries (0.1) (0.1) — Write-offs and discounts (0.6) 0.1 (1.4) Ending balance $ 2.4 $ 1.4 $ 1.1 Transfer of Receivables The Company participates in uncommitted trade accounts receivable sales programs ("Reverse Receivables Programs") under which certain trade receivables are sold, without recourse, to a third-party financial institution in exchange for cash. The Company does not retain any interest in or continuing involvement with the invoices after they are sold. The invoices are sold at face value, less a transaction fee. On December 23, 2022, the Company entered into an accounts receivable sales agreement (the “Receivables Sales Agreement”) to sell certain trade receivables arising from revenue transactions of the Company's U.S. subsidiaries on a revolving basis. The maximum funding commitment of the Receivables Sales Agreement is $175.0 million. The agreement has an initial term of three years and can be renewed. Upon entry into the Receivables Sales Agreement, the Company sold $139.3 million of trade receivables. In connection with the Receivables Sales Agreement, the Company formed a separate bankruptcy-remote special purpose entity (“SPE”), which is a wholly owned and controlled subsidiary. The Company continuously transfers receivables to the SPE and the SPE transfers ownership and control of certain receivables that met certain qualifying conditions to a third-party financial institution in exchange for cash. Certain receivables are held by the SPE and are pledged to secure the collectability of the sold receivables. The amount of receivables pledged as collateral as of December 31, 2022 was $94.2 million. The SPE incurs fees due to the third-party financial institution related to accounts receivable sales transactions. The Company has continuing involvement with the receivables transferred by the SPE to the third-party financial institution by providing collection services. The Company accounts for transactions under the Reverse Receivables Programs and Receivables Sales Agreement as sales of financial assets, with the associated receivables derecognized from the Company’s Consolidated Balance Sheets. Total fees related to the Reverse Receivables Programs and Receivables Sales Agreement are considered to be a loss on the sale of financial assets and were immaterial for the year ended December 31, 2022. Continuous cash activity related to the Reverse Receivables Programs and Receivables Sales Agreement is reflected in cash from operating activities in the Consolidated Statement of Cash Flows. The following table summarizes the activity under the Reverse Receivables Programs and Receivables Sales Agreement (in millions): Year ended December 31, 2022 Trade accounts receivable sold to financial institutions $ 244.3 Cash proceeds from financial institutions 242.7 There were no material trade accounts receivable sales for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valued at the lower of cost (using the first-in, first-out and weighted average methods) or market.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definition of market value, with respect to all inventories, is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During the years ended December 31, 2022, 2021, and 2020, there were no material inventory write-offs. The following table summarizes our inventories by major class (in millions): December 31, 2022 2021 Raw materials $ 206.0 $ 113.4 Work in process 80.5 41.9 Finished goods 223.9 95.7 Supplies and other 24.5 8.5 Inventories $ 534.9 $ 25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re stated at cost, less accumulated depreciation. Interest is capitalized as a component of the cost of construction for large projects. Expenditures for betterments are capitalized whereas normal repairs and maintenance are expensed as incurred. Property, other than land, is depreciated on a straight-line basis for financial reporting purposes. When property is sold or retired, the cost of the property and the related accumulated depreciation are removed from the balance sheet, and any gain or loss on the transaction is normally included in Cost of products sold or Other income (expense). Property, plant and equipment (and related depreciable lives) consisted of the following (in millions): December 31, 2022 2021 Land and improvements $ 85.3 $ 31.6 Buildings and improvements (20 to 40 years or remaining life of relevant lease) 285.5 194.5 Machinery and equipment (5 to 20 years) 1,009.3 737.6 Construction in progress 58.3 32.6 Gross property, plant and equipment 1,438.4 996.3 Less: Accumulated depreciation 563.5 534.6 Property, plant and equipment, net $ 874.9 $ 4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s</t>
        </is>
      </c>
      <c r="B4" s="4" t="inlineStr">
        <is>
          <t>Joint VenturesThe Company has two joint ventures with China National Tobacco Corporation ("CNTC"). CNTC is the principal operating company under China’s State Tobacco Monopoly Administration. CNTC and the Company’s subsidiary, Schweitzer-Mauduit International China, Limited ("SM-China"), each own 50% of each of the joint ventures. The paper joint venture China Tobacco Mauduit (Jiangmen) Paper Industry Co. LTD, produces tobacco-related papers in China. The second joint venture China Tobacco Schweitzer (Yunnan) Reconstituted Tobacco Co. LTD, produces reconstituted tobacco leaf products. The joint ventures pay each, the Company and CNTC, sales-based royalties and management fees, of which we recognized $2.6 million, $2.7 million, and $2.0 million during the years ended December 31, 2022, 2021 and 2020, respectively, in Other income (expense), net in the Consolidated Statements of Income (Loss).The Company uses the equity method to account for its ownership interest in both joint ventures. At December 31, 2022 and 2021, the Company’s equity investment in the joint ventures was $59.1 million and $64.6 million, respectively. The Company’s share of the net income was included in Income from equity affiliates, net of income taxes in the Consolidated Statements of Income (Loss). We evaluate our equity method investments for impairment when events or changes in circumstances indicate, in our judgment, that the carrying value of such investment may have experienced an other than temporary decline in value. When evidence of loss in value has occurred, we compare the estimated fair value of the investment to the carrying value of the investment to determine whether impairment has occurred. We assess the fair value of our equity method investment using commonly accepted techniques, and may use more than one method, including, but not limited to, internally developed analysis and analysis of external data. If the estimated fair value is less than the carrying value and we consider the decline in value to be other than temporary, the excess of the carrying value over the estimated fair value is recognized in the consolidated financial statements as an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Company evaluates goodwill for impairment at least annually during the fourth quarter. The annual tests during the fourth quarters of 2022, 2021 and 2020 resulted in no impairment. The changes in the carrying amount of goodwill for each reporting segment were as follows (in millions): ATM FBS Total Balance at December 31, 2020 $ 398.4 $ 5.3 $ 403.7 Goodwill acquired 250.4 — 250.4 Foreign currency translation (5.4) (0.4) (5.8) Balance at December 31, 2021 $ 643.4 $ 4.9 $ 648.3 Goodwill acquired (1) 215.8 — 215.8 Foreign currency translation and other (2) (16.6) (0.3) (16.9) Balance at December 31, 2022 $ 842.6 $ 4.6 $ 847.2 (1) $214.4 million related to the Merger and $1.4 million related to measurement period adjustments for the Scapa acquisition. (2) During the first quarter of 2022, goodwill with a carrying amount of $2.1 million was allocated to the disposal group classified as held for sale and subsequently impaired. Goodwill was allocated to the disposal group on the basis of relative fair value, primarily utilizing Level 3 inputs which included forecasted future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At December 31, 2022, the Company had $652.5 million of intangible assets in the ATM segment and $57.8 million in the FBS segment. At December 31, 2021, all of our intangible assets were in the ATM segment. The gross carrying amount and accumulated amortization for intangible assets consisted of the following (in millions):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Amortization expense of intangible assets was $53.4 million, $39.7 million and $24.6 million for the years ended December 31, 2022, 2021 and 2020, respectively. Finite-lived intangibles in the ATM segment are expensed using the straight-line amortization method. The following table shows the estimated aggregate amortization expense as of December 31, 2022 (in millions): 2023 $ 63.5 2024 63.2 2025 62.4 2026 62.4 2027 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in millions): December 31, 2022 2021 Capitalized software costs, net of accumulated amortization $ 15.7 $ 13.9 Grantor trust assets 6.2 21.6 Net pension assets 31.0 26.3 Long-term supplies inventory 9.3 4.9 Hedge contracts assets 39.2 3.3 Other assets 14.0 6.0 Total $ 115.4 $ 76.0 The Company's ICMS credits in Brazil are included within Other assets and are fully reserved. These credits do not expire. The Company is exploring other actions to utilize the credits. Charges and credits associated with normal ongoing activity are included in Cost of products sold in the Consolidated Statements of Income (Loss). Future material changes as a result of new legislation or a change in our operations will be reported separately. Grantor trust assets consist primarily of cash surrender values in Company-owned life insurance policies held by a trust to be used for the eventual payment of employee deferred compensation. These assets are restricted from Company use until all obligations are satisfied. The decrease in grantor trust assets compared to the prior year is primarily due to distributions of employee deferred compensation as a result of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mpairment Activities</t>
        </is>
      </c>
      <c r="B4" s="4" t="inlineStr">
        <is>
          <t>Restructuring and Impairment Activities Our restructuring programs have been developed with the objective of realigning the business and lowering our cost structure. As such, our ongoing programs relate to manufacturing and cost optimization. The Company incurred restructuring and impairment expenses of $19.3 million, $10.1 million, and $11.9 million in the years ended December 31, 2022, 2021 and 2020, respectively. In the FBS segment, restructuring and impairment expenses were $1.3 million, $8.2 million, and $11.3 million during the years ended December 31, 2022, 2021 and 2020, respectively. During the third quarter of 2021, we announced plans to close the Winkler, Manitoba facility in Canada. The decision was part of our ongoing manufacturing optimization efforts. Manufacturing at this facility ceased during December of 2021. As a result of this decision, $1.6 million was recognized during the year ended December 31, 2022 primarily related to pension benefits and $0.8 million was recognized during the year ended December 31, 2021 related to severance and other accruals. The FBS segment has recognized $2.4 million of restructuring charges cumulatively through December 31, 2022 related to this project. During the third quarter of 2020, we announced plans to shut down the Spotswood, New Jersey facility and shift the production of paper made there to other facilities. This decision was part of our ongoing manufacturing optimization efforts and involved the co-development of a new paper production technology with one of the Company’s key customers. Production of paper at this facility ceased as of December 31, 2020. As a result of this decision, $0.1 million, $4.7 million, and $6.7 million of restructuring and impairment expenses was recognized in the years ended December 31, 2022, 2021, and 2020, respectively.In the year ended December 31, 2021, restructuring and impairment expense was related to costs associated with closing the facility and preparing it for sale, medical benefits and other accruals. Restructuring and impairment expense in the year ended December 31, 2020 was related to severance and other accruals. In the year ended December 31, 2020, we also recognized $4.9 million of other restructuring related charges in Cost of products sold, of which, $2.0 million was to write-down the value of certain spare parts and consignment inventories to estimated net realizable value and $2.9 million resulted from the acceleration of depreciation and amortization for machinery and equipment due to the change in the estimated lives of these assets driven by the decision to shut down the facility. The Spotswood site was sold on December 9, 2021, for total proceeds of $34.4 million, and the Company recognized a net gain of $35.2 million including sales from other miscellaneous remaining assets which is included in Other income (expense), net In addition to restructuring costs related to the Spotswood and Winkler facilities, the FBS segment recognized $(0.4) million, $2.7 million, and $4.6 million in restructuring and impairment expenses in the years ended December 31, 2022, 2021 and 2020, respectively, related to severance accruals at our other manufacturing facilities. These restructuring charges relate to ongoing cost optimization initiatives to remain competitive within the FBS segment. The FBS segment has recognized $11.5 million of restructuring charges cumulatively through December 31, 2022 related to this project. Additional restructuring and impairment costs to be incurred in 2023 in the FBS segment related to the closing of the Winkler, Manitoba facility is not material. In the ATM segment, the Company incurred $17.2 million, $1.9 million, and $0.5 million in restructuring and impairment expenses during the years ended December 31, 2022, 2021, and 2020, respectively. In the year ended December 31, 2022, restructuring and impairment expense was primarily due to a $12.9 million impairment of certain assets in conjunction with the divestiture of a portion of the legacy SWM ATM segment serving the industrials end-market. The assets were sold during the third quarter for net proceeds of $4.6 million and a loss of $0.4 million. We also incurred $1.9 million in restructuring and impairment expense resulting from the termination of a contract with an existing customer related to exclusivity in product manufacturing. Additionally, $1.2 million was recognized related to the closure of the Appleton, Wisconsin facility, a facility acquired through the Merger. The closure of this facility was substantially completed in September 2021 and its divestiture was planned prior to the Merger. The assets held for sale consist primarily of property, plant and equipment, which are measured at fair value as part of the purchase price allocation. Refer to Note 5. Business Acquisitions for the purchase price allocation. As of December 31, 2022, assets held for sale of $10.5 million were included in Other assets. Restructuring and impairment expense for the year ended December 31, 2021 was related to the impairment of non-productive manufacturing equipment and severance accruals. Restructuring and impairment expense for the year ended December 31, 2020 was related to severance accruals. The Company expects to record additional restructuring and impairment costs in the ATM segment during 2023 of approximately $2.0 million related to the closing of the Appleton, Wisconsin facility. Restructuring and impairment costs related to the Merger are included in corporate expenses as other unallocated items as these costs are not included in management's evaluation of the segments' performance. These expenses were not material for the year ended December 31, 2022 There were no unallocated restructuring and impairment expenses for the years ended December 31, 2021 and 2020. The following table summarizes total restructuring and related charges (in millions): Years Ended December 31, 2022 2021 2020 Restructuring and impairment expense: Severance $ 2.0 $ 3.6 $ 11.6 Asset impairment 14.0 1.6 — Other 3.3 4.9 0.3 Total restructuring and impairment expense $ 19.3 $ 10.1 $ 11.9 Other restructuring related charges - Cost of products sold Accelerated depreciation and amortization $ — $ 0.5 $ 2.9 Inventory write-down to estimated net realizable value 0.8 0.2 2.0 Total other restructuring related charges - Cost of products sold 0.8 0.7 4.9 Other restructuring related charges - General expense Accelerated depreciation and amortization 0.3 — — Total restructuring and impairment expense and other restructuring related charges $ 20.4 $ 10.8 $ 16.8 Restructuring liabilities were classified within Accrued expenses and other current liabilities and Other liabilities in the Consolidated Balance Sheets as of December 31, 2022 and 2021. Changes in the restructuring liabilities, substantially all of which are employee-related, are summarized as follows (in millions): Years Ended December 31, 2022 2021 Balance at beginning of year $ 6.2 $ 7.4 Accruals for announced programs 1.1 4.7 Accruals assumed from Merger (1) 2.3 — Cash payments (4.4) (5.7) Foreign exchange impact (0.3) (0.2) Balance at end of period $ 4.9 $ 6.2 (1) Accrued liabilities primarily for severance related to an optimization program at the Coldenhove, Netherlands facility and the closure of the Appleton, Wisconsin facility, both of which were acquired through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otal debt, net of debt issuance costs, is summarized in the following table (in millions): December 31, 2022 2021 Revolving facility - U.S. dollar borrowings $ 191.0 $ 393.0 Term loan A facility 192.0 193.5 Term loan B facility 344.8 348.2 Delayed draw term loan 641.9 — 6.875% Senior unsecured notes due October 1, 2026, net of discount of $4.3 million and $5.2 million as of December 31, 2022 and 2021, respectively (1) 339.0 344.8 French employee profit sharing 3.0 4.1 German loan agreement 10.7 — Other 0.9 — Debt issuance costs (29.4) (16.1) Total debt 1,693.9 1,267.5 Less: Current debt (34.6) (2.7) Long-term debt $ 1,659.3 $ 1,264.8 (1) Amount includes a $6.7 million decrease in fair value due to changes in benchmark interest rates related to the senior unsecured notes. Refer to Note 15. Derivatives for additional information on our interest rate swaps designated as a fair value hedge. Credit Facility On September 25, 2018, the Company entered into a $700.0 million credit agreement (the “Credit Agreement”), which replaced the Company’s previous senior secured credit facilities and provides for a five-year $500.0 million revolving line of credit (the “Revolving Credit Facility”) and a seven-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we amended our Credit Agreement to, among other things, add a new seven-year $350.0 million Term Loan B Facility (the “Term Loan B Facility”) and to decrease the incremental loans that may be extended at the Company’s request to $250.0 million. The amended Credit Agreement was further amended effective February 22, 2022 to adjust the step-down schedule for the maximum net debt to EBITDA ratio. In connection with the Merger, we further amended our Credit Agreement on May 6, 2022 in order to extend the maturity of the Revolving Credit Facility and the Term Loan A Facility to May 6, 2027, and to increase the availability under the Revolving Credit Facility, subject to consummation of the Merger, to $600.0 million. Additionally, we added a $650.0 million delayed draw term loan facility (the "Delayed Draw Term Loan Facility") to be funded concurrent with the closing of the Merger. On July 5, 2022, in connection with the consummation of the Merger, the Company borrowed $650.0 million under the Delayed Draw Term Loan Facility. The funds were used to repay all of Neenah's outstanding debt of $445.9 million under its term loan B facility and $59.0 million under its global secured revolving credit facility, as well as pay down $100.0 million of our amended Revolving Credit Facility ("Revolving Facility"). The Delayed Draw Term Loan Facility matures on May 6, 2027. In December 2022, $127.0 million of cash from operations was used to repay our Revolving Facility. Borrowings under the amended Term Loan A Facility ("Term Loan A Credit Facility") will bear interest, at a rate equal to either (1) a forward-looking term rate based on the Secured Overnight Financing Rate (“Term SOFR”), plus the applicable margin or (2) the highest of (a) the federal funds effective rate plus 0.5%, (b) the rate of interest as published by the Wall Street Journal as the “bank prime loan” rate, and (c) Term SOFR plus 1.0%, in each case plus the applicable margin. The applicable margin for borrowings under the Term Loan A Credit Facility is expected to range from 1.25% to 2.75% for SOFR loans and from 0.25% to 1.75% for base rate loans, in each case depending on the Company’s then current net debt to EBITDA ratio. Borrowings under the amended Revolving Facility or the Delayed Draw Term Loan facility in U.S. dollars will bear interest, at the Company’s option, at a rate equal to either (1) a forward-looking term rate based on Term SOFR, plus the applicable margin or (2) the highest of (a) the federal funds effective rate plus 0.5%, (b) the rate of interest as published by the Wall Street Journal as the “bank prime loan” rate, and (c) one-month Term SOFR plus 1.0%, in each case plus the applicable margin. Borrowings under the Revolving Facility in Euros will bear interest at a rate equal to the reserve-adjusted Euro interbank offered rate, or EURIBOR, plus the applicable margin. The applicable margin for borrowings under the revolving credit agreement is expected to range from 1.00% to 2.50% for SOFR loans and EURIBOR loans, and from 0.00% to 1.50% for base rate loans, in each case, depending on the Company’s then current net debt to EBITDA ratio. Borrowings under the Term Loan B Facility will bear interest, at the Company's option, at either (i) 3.75% in excess of a reserve adjusted LIBOR rate (subject to a minimum floor of 0.75% or (ii) 2.75% in excess of an alternative base rate.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50x and an interest coverage ratio, also as defined in the amended Credit Agreement, of not less than 3.00x. The maximum allowable net debt to EBITDA ratio will decrease quarterly returning to 4.50x effective as of December 2023.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SWM Luxembourg. The Company was in compliance with all of its covenants under the amended Credit Agreement at December 31, 2022. Debt Commitment Letter Prior to the merger, we obtained financing commitments for (i) a $648.0 million senior 364-day unsecured bridge facility (the “Bridge Facility”) and (ii) a $500.0 million senior secured revolving credit facility pursuant to a commitment letter (the “Debt Commitment Letter”) dated as of March 28, 2022. On May 6, 2022, in conjunction with further amendment of our Credit Agreement, the Debt Commitment Letter was amended, reducing the commitments under the Bridge Facility and senior secured revolving credit facility to $50.0 million and zero, respectively. Upon consummation of the Merger, we terminated our Bridge Facility.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amended Credit Agreement or that guarantees certain other indebtedness, subject to certain exceptions. The Notes were issued pursuant to an Indenture, dated as of September 25, 2018 (the “Indenture”),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December 31, 2022. As of December 31, 2022, the average interest rate was 7.03% on outstanding Revolving Facility borrowings, the interest rates were 7.17% on outstanding Term Loan A Facility borrowings, 8.19% on outstanding Term Loan B Facility borrowings and 6.92% on outstanding Delayed Draw Term Loan facility borrowings. The effective rate on the 6.875% senior unsecured notes due 2026 was 7.248%. The weighted average effective interest rate on the Company's debt facilities, including the impact of interest rate hedges, was approximately 5.11% and 4.04% for the year ended December 31, 2022 and 2021, respectively. French Employee Profit Sharing Our French operations are subject to government-mandated profit sharing. Each year, representatives of the workers at each of the French businesses can make an election for the profit sharing amounts from the most recent year ended to be invested in a financial institution or with their respective employer. To the extent that funds are invested with the Company, these amounts bear interest at 1.33% and 0.20%, respectively, at December 31, 2022 and 2021, and are generally payable in the fifth year subsequent to the year in which the profit sharing is accrued. Other On May 30, 2022, Neenah entered into a project financing agreement for the construction of a melt blown machine (the "German Loan Agreement"). This debt was assumed by the Company upon consummation of the Merger. The German Loan Agreement provided $10.7 million of construction financing which is secured by the melt blown machine. The loan matures in March 2027 and principal is repaid in equal quarterly installments beginning in June 2023. The interest rate on amounts outstanding is 1.75% and is payable quarterly. Notional Cash Pooling On November 15, 2022, certain of the Company’s subsidiaries entered into a notional cash pooling arrangement with JP Morgan to manage global liquidity requirements. As part of the pooling agreement, the participating subsidiaries combine their cash balances in pooling accounts at JP Morgan with the ability to offset bank overdrafts of one participant against the positive cash account balances held by another participant. Under the terms of the notional pooling agre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Consolidated Balance Sheets. Bank Overdrafts The Company also had bank overdraft facilities of $1.9 million and $1.8 million, at December 31, 2022 and 2021, respectively, of which $0.2 million and zero were outstanding at December 31, 2022 and 2021, respectively. Interest is incurred on outstanding amounts at market rates, which were 3.39% and 0.55%, respectively, at December 31, 2022 and 2021. No commitment fees are paid on the unused portion of these facilities. Rate Swap Agreements From time to time, the Company enters into interest rate swap transactions to manage the Company's interest rate risk and cross-currency swaps designated as a hedge of a portion of the Company's net investment in certain Euro-denominated subsidiaries. Refer to Note 15. Derivatives for additional information. Principal Repayments Under the amended Credit Agreement, the Company selects an "interest period" for each of its borrowings from the Revolving Facility. The Company can repay such borrowings and borrow again at a subsequent date if it chooses to do so, providing it flexibility and efficient use of any excess cash. The Company currently has the intent and ability to allow its debt balances to remain outstanding and expects to continue to file notices of continuation related to its borrowings outstanding at December 31, 2022 such that those amounts are not expected to be repaid prior to the May 2027 expiration of the Revolving Facility. The following is the expected maturities for the Company's debt obligations as of December 31, 2022 (in millions): 2023 $ 41.1 2024 41.2 2025 41.4 2026 380.3 2027 892.0 Thereafter 327.3 Total $ 1,723.3 Fair Value of Debt At December 31, 2022 and 2021, the fair market value of the Company's 6.875% senior unsecured notes was $308.4 million and $365.8 million, respectively. The fair market value for the senior unsecured notes was determined using quoted market prices, which are directly observable Level 1 inputs. The fair market value of all other debt as of December 31, 2022 and 2021 approximated the respective carrying amounts as the interest rates approximate current market indices. Debt Issuance Costs The Company capitalized approximately $18.8 million of debt issuance costs during the year ended December 31, 2022 related to the amendment to our Credit Agreement and the draw on the Delayed Draw Term Loan Facility. These capitalized costs will be amortized over the term of the various facilities under the amended Credit Agreement. As of December 31, 2022 and 2021, the Company's total deferred debt issuance costs, net of accumulated amortization, were $29.4 million and $16.1 million, respectively. Amortization expense of $5.5 million and $3.1 million was recorded during the years ended December 31, 2022 and 2021, respectively, and was included as a component of Interest expense in the accompanying Consolidated Statements of Income (Loss). The following is the expected future amortization of the Company's deferred debt issuance costs as of December 31, 2022 (in millions): 2023 $ 6.4 2024 6.4 2025 6.4 2026 6.4 2027 3.2 Thereafter 0.6 Total $ 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net of tax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net of tax and reclassified into earnings when the forecasted transaction affects earnings. Interest rate contracts are also used to hedge changes in the fair value of a portion of our senior unsecured notes attributable to changes in the benchmark interest rate. Changes in the fair value of the interest rate contracts and corresponding portion of the hedged debt are recognized in interest expense. The Company also uses cross-currency swap contracts to selectively hedge its exposure to foreign currency related changes in our net investments in certain foreign operations. We designate these cross-currency swap contracts as net investment hedges. Changes in the fair value of these hedges are deferred within the foreign currency translation component of Accumulated other comprehensive loss, net of tax and reclassified into earnings when the foreign investment is sold or substantially liquidated. On June 30, 2021, the Company entered into pay-fixed, receive-variable interest rate swaps with a maturity date of December 31, 2027. The instruments hedge a portion of the Company’s debt facility through the amended Credit Agreement. Under the terms of the interest rate swaps, Mativ will pay a fixed amount of interest each period in an amount equal to 0.974% and 1.4135% on notional amounts of $260.0 million and $140.0 million, respectively, and receive interest payments monthly in an amount equal to the One-Month USD-LIBOR rate on the notional amount. The notional amount will reduce throughout the term of the swap as follows: • June 30, 2021 - December 29, 2023 $400.0 million notional • December 29, 2023 - December 31, 2024 $350.0 million notional • December 31, 2024 - December 31, 2025 $300.0 million notional • December 31, 2025 - December 31,2026 $200.0 million notional • December 31, 2026 - December 31, 2027 $190.0 million notional On September 11, 2019, the Company entered into a pay-fixed, receive-variable interest rate swap with a maturity date of January 31, 2027. The instrument is a hedge on a portion of the Company’s debt facility through the Credit Agreement. Under the terms of the interest rate swap, Mativ will pay a fixed amount of interest each period in an amount equal to 1.724% on a notional amount of $185.0 million and receive interest payments monthly in an amount equal to the One-Month USD-LIBOR rate on the notional amount. The notional amount will reduce throughout the term of the swap as follows: • September 13, 2019 - December 31, 2020 $185.0 million notional • December 31, 2020 - December 31, 2021 $150.0 million notional • December 31, 2021 - January 31, 2027 $100.0 million notional During March 2022, the interest rate swaps, which had a combined notional value of $500.0 million were terminated and a total settlement of $23.6 million was received from the counterparties. The settlement amount, which represents the fair value of contracts at the time of termination, was recorded in Accumulated other comprehensive loss, net of tax and will be amortized as a component of Interest expense over the remaining term of the hedged forecasted transaction. During March 2022, immediately following the termination of the aforementioned interest rate swaps, the Company entered into pay-fixed, receive-variable interest rate swaps, maturing on January 31, 2027 and December 31, 2027. The swaps have a combined notional value of $500.0 million which declines over the terms of the underlying contracts. The terms of the interest rate swaps mirror the terms of the underlying debt, including timing of the payments and interest rates. During June 2022, the Company entered into a fixed to float interest rate swap with a notional amount of $173.4 million, maturing on October 1, 2026. The swap was designated as a fair value hedge for a portion of our 6.875% senior unsecured notes due in 2026. The contract involves the periodic exchange of fixed interest rate payments for variable payments. During September 2022, the Company entered into pay-fixed, receive-variable interest rate swaps, maturing on May 6, 2027 and April 20, 2028. The swaps have a combined notional value of $650.0 million which declines over the terms of the underlying contracts. The terms of the interest rate swaps mirror the terms of the underlying debt, including timing of the payments and interest rates. On January 29, 2019, the Company entered into a cross-currency swap designated as a hedge of a portion of the Company's net investment in certain Euro-denominated subsidiaries. The terms of the cross-currency swap provide for an exchange of principal on a notional amount of $75.0 million swapped to €66.0 million at maturity. On September 30, 2021, the term of the cross-currency swap was extended until October 1, 2031. The Company will receive from our swap counterparty U.S. dollar interest at a fixed rate of 6.875% per annum and pay to our swap counterparty Euro interest at a fixed rate of 5.117% per annum on €66.0 million. On September 11, 2019, the Company entered into a new pay-EUR, receive-USD cross-currency swap arrangement with a major financial institution having a maturity date of April 1, 2023. The terms of the cross-currency swap provide for an exchange of principal on a notional amount of $100.0 million swapped to €90.9 million at maturity. Under the terms of the new cross-currency swap, Mativ will pay a fixed amount of Euro-denominated interest at a rate of 5.638% semiannually and receive USD denominated payments at a rate of 6.875% semiannually on the notional amount of the swap. On October 1, 2021, the Company entered into a cross-currency swap designated as a hedge of a portion of the Company's net investment in certain Euro-denominated subsidiaries. The terms of the cross-currency swap provide for an exchange of principal on a notional amount of $75.0 million swapped to €64.7 million at maturity. The Company will receive from our swap counterparty U.S. dollar interest at a fixed rate of 6.875% per annum and pay to our swap counterparty Euro interest at a fixed rate of 5.475% per annum. The cross-currency swap will mature on October 1, 2031. On November 23, 2021, the Company entered into cross-currency swaps designated as a hedge of a portion of the Company's net investment in certain Euro-denominated subsidiaries. The terms of the cross-currency swaps provide for an exchange of principal on a U.S. dollar notional amount swapped to Euro at maturity, in addition to receipt of fixed rate U.S. dollar denominated interest and payment of fixed rate Euro interest to the swap counterparty. Each of the swaps expires on October 1, 2031. The notional amounts and interest rates are as follows. • $85.0 million notional swapped to €75.7 million at maturity, receive U.S. dollar interest at a fixed rate of 6.875% and pay Euro interest at a fixed rate of 4.9605% per annum. • $85.0 million notional swapped to €75.7 million at maturity, receive U.S. dollar interest at a fixed rate of 6.875% and pay Euro interest at a fixed rate of 5.0755% per annum. • $65.0 million notional swapped to €57.9 million at maturity, receive U.S. dollar interest at a fixed rate of 6.875% and pay Euro interest at a fixed rate of 5.1605% per annum. • $65.0 million notional swapped to €57.9 million at maturity, receive U.S. dollar interest at a fixed rate of 6.875% and pay Euro interest at a fixed rate of 5.1405% per annum. During the three months ended June 30, 2022, the cross-currency swaps with a combined notional value of €488.8 million ($550.0 million) were terminated and a total settlement of $35.8 million was received from the counterparties. Immediately following the termination of the aforementioned swaps, the Company entered into cross-currency swaps with a combined notional value of €450.0 million ($478.2 million), maturing on April 1, 2024 and 2025 and October 1, 2026, designated as a hedge of a portion of the Company’s net investment in Euro-denominated subsidiaries. These contracts involve the periodic exchange of U.S. dollar fixed interest rate payments for fixed Euro-denominated payments over the respective contract terms, in addition to an exchange of notional amounts upon maturity. One cross-currency swap involves the periodic exchange of U.S dollar variable interest rate payments for Euro-denominated variable payments. The following table presents the fair value of asset and liability derivatives and the respective balance sheet locations at December 31, 2022 (in millions): Asset Derivatives Liability Derivatives Balance Sheet Fair Balance Sheet Fair Derivatives designated as hedges: Foreign exchange contracts - net investment hedge Accounts receivable, net $ 2.4 Accrued expenses and other current liabilities $ 0.2 Foreign exchange contracts - net investment hedge Other assets 1.1 Other liabilities 4.7 Interest rate contracts - cash flow hedge Accounts receivable, net 0.6 Accrued expenses and other current liabilities — Interest rate contracts - cash flow hedge Other assets 38.1 Other liabilities — Interest rate contracts - fair value hedge Other liabilities 6.7 Total derivatives designated as hedges $ 42.2 $ 11.6 Derivatives not designated as hedges: Foreign exchange contracts Accounts receivable, net $ 2.7 Accrued expenses and other current liabilities $ 2.1 Total derivatives not designated as hedges 2.7 2.1 Total derivatives $ 44.9 $ 13.7 The following table presents the fair value of asset and liability derivatives and the respective balance sheet locations at December 31, 2021 (in millions): Asset Derivatives Liability Derivatives Balance Sheet Fair Balance Sheet Fair Derivatives designated as hedges: Foreign exchange contracts - net investment hedge Accounts receivable, net $ 1.6 Accrued expenses and other current liabilities $ — Foreign exchange contracts - net investment hedge Other assets — Other liabilities 9.8 Interest rate contracts - cash flow hedge Accounts receivable, net 0.2 Accrued expenses and other current liabilities — Interest rate contracts - cash flow hedge Other assets 3.3 Other liabilities 2.1 Total derivatives designated as hedges $ 5.1 $ 11.9 Derivatives not designated as hedges: Foreign exchange contracts Accounts receivable, net $ 0.2 Accounts payable $ 0.6 Total derivatives not designated as hedges 0.2 0.6 Total derivatives $ 5.3 $ 12.5 The following table presents the fair value of fixed-to-floating interest rate swaps designated as a fair value hedge of our Notes and the respective balance sheet location at December 31, 2022 (in millions): Balance Sheet Location Carrying Amount of Hedged Item Cumulative Amount of Adjustment Included in Carrying Amount Interest rate contracts - fair value hedge Long-term debt $ 339.0 $ (6.7) Refer to Note 14. Debt for further information on the Notes. The following table provides the net effect that derivative instruments designated in hedging relationships had on Accumulated other comprehensive loss, net of tax and results of operations (in millions): Derivatives Designated in Hedging Relationships Unrealized Gain (Loss) Recognized in AOCL on Derivatives, Net of Tax Location of (Loss) Gain Reclassified from AOCL (Loss) Gain Reclassified For the Years Ended December 31, For the Years Ended December 31, 2022 2021 2020 2022 2021 2020 Derivatives designated as cash flow hedge Foreign exchange contracts $ 3.4 $ (0.2) $ (5.3) Net sales $ — $ (1.7) $ (3.4) Foreign exchange contracts (0.2) 1.2 1.4 Other income (expense), net (0.2) (0.2) 1.4 Interest rate contracts 32.2 5.1 (7.7) Interest expense (10.7) (3.2) — Derivatives designated as investment hedge Foreign exchange contracts 39.6 6.6 (14.2) Other income (expense), net — — — Total $ 75.0 $ 12.7 $ (25.8) $ (10.9) $ (5.1) $ (2.0) The Company's designated derivative instruments are highly effective. As such, related to the hedge ineffectiveness or amounts excluded from hedge effectiveness testing, there were no gains or losses recognized immediately in income for the years ended December 31, 2022, 2021 or 2020, other than those related to the cross-currency swap, noted below. The Company’s net investment hedges were designated with terms based on the spot rate of the EUR. Future changes in the components related to the spot change on the notional will be recorded in OCI and remain there until the hedged subsidiaries are substantially liquidated. All coupon payments are recorded in earnings and the initial value of excluded components currently recorded in Accumulated other comprehensive loss, net of tax, as an unrealized translation adjustment are amortized to interest expense over the remaining term of the swap. For the year ended December 31, 2022, 2021, and 2020, respectively, $10.6 million, $6.3 million and $6.5 million of income from derivative instruments excluded from effectiveness testing was recognized as Interest expense in the Consolidated Statements of Income (Loss). The following table provides the effect derivative instruments not designated as hedging instruments had on Net income (in millions): Derivatives Not Designated as Cash Flow Hedging Instruments Location of Gain (Loss) Recognized Amount of Gain (Loss) Recognized For the Years Ended December 31, 2022 2021 2020 Foreign exchange contracts Other income (expense), net $ 4.2 $ (2.2)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millions): December 31, 2022 2021 Accrued salaries, wages and employee benefits $ 84.0 $ 42.0 Accrued sales discounts and allowances 16.0 3.2 Other accrued expenses 84.2 56.8 Total $ 184.2 $ 1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financial reporting purposes, income before income taxes includes the following components (in millions): Years Ended December 31, 2022 2021 2020 U.S. $ (88.2) $ 28.5 $ 29.1 Foreign 63.8 44.6 68.2 Total $ (24.4) $ 73.1 $ 97.3 An analysis of the expense (benefit) for income taxes from continuing operations follows (in millions): Years Ended December 31, 2022 2021 2020 Current income taxes: U.S. federal $ 0.5 $ 5.0 $ 7.3 U.S. state 2.3 0.7 1.5 Foreign 16.3 11.9 14.8 $ 19.1 $ 17.6 $ 23.6 Deferred income taxes: U.S. federal $ (18.4) $ 7.5 $ (5.3) U.S. state (4.9) (0.2) 1.0 Foreign (8.4) (34.3) (0.9) $ (31.7) $ (27.0) $ (5.2) Total $ (12.6) $ (9.4) $ 18.4 A reconciliation of income taxes computed at the U.S. Federal statutory income tax rate to the expense for income taxes is as follows (in millions): Years Ended December 31, 2022 2021 2020 Amount Percent Amount Percent Amount Percent Tax provision at U.S. statutory rate $ (5.1) 21.0 % $ 15.4 21.0 % $ 20.4 21.0 % Foreign income tax rate differential (2.1) 8.8 2.9 4.0 2.5 2.6 Income from passthrough entities 3.3 (13.3) 4.2 5.7 2.3 2.3 Branch earnings 0.2 (1.0) (0.9) (1.2) — — Global intangible low tax inclusion 0.5 (2.1) 4.7 6.4 4.8 4.8 Subpart F income 0.7 (2.7) 1.0 1.3 0.6 0.6 Foreign derived intangible income (0.7) 2.9 (0.8) (1.0) (0.3) (0.3) State income tax, net of federal benefit (2.3) 9.5 0.5 0.7 1.8 1.8 Adjustments to valuation allowances (8.4) 34.5 57.0 78.0 (3.9) (3.9) Capital loss carryforward — — (86.5) (118.3) — — Other tax credits (2.7) 10.7 (1.4) (2.0) (0.8) (0.8) Foreign tax credits (2.8) 11.2 (11.0) (15.0) (9.9) (10.0) Other foreign operational taxes 4.1 (16.8) 2.6 3.6 2.9 2.9 Base erosion minimum tax amount (2.0) 8.1 2.4 3.3 — — Remeasurement of deferred taxes due to tax law (2.9) 12.0 0.1 0.1 0.3 0.3 Non-deductible compensation expense 1.4 (5.6) 0.6 0.8 (0.3) (0.3) Non-deductible acquisition expense 5.4 (21.9) — — — — Uncertain tax positions 1.1 (4.6) 0.3 0.4 0.2 0.2 Other, net (0.3) 0.9 (0.5) (0.7) (2.2) (2.3) Provision for income taxes $ (12.6) 51.6 % $ (9.4) (12.9) % $ 18.4 18.9 % A benefit for income taxes of $12.6 million, a benefit for income taxes of $9.4 million and an expense for income taxes of $18.4 million in the years ended December 31, 2022, 2021, and 2020, respectively, resulted in an effective tax rate of 51.6%, (12.9)%, and 18.9% in 2022, 2021, and 2020, respectively. The Company’s effective tax rates differ from the statutory federal income tax rate of 21% due primarily to varying tax rates in foreign jurisdictions, the relative amounts of income we earn in those jurisdictions, adjustments to valuation allowances, and acquisition related nondeductible expenses due to the Neenah merger. Prior to the passage of the Tax Cuts and Jobs Act of 2017 ("Tax Act"),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is generally able to be repatriated free of U. S. federal tax. In addition, future earnings of foreign subsidiaries are generally expected to be able to be repatriated free of U.S. federal income tax because these earnings were taxed in the U.S. under the GILTI regime or would be eligible for a 100% dividends received deduction. As a result of the Company’s treasury policy to simplify and expediate its intercompany cash flows, as evidenced by the use of cash pooling, and in light of the Company’s demonstrated goal of driving growth though inorganic/acquisitional means, the Company does not assert indefinite reinvestment to the extent of each controlled foreign corporation's earnings and profits and to the extent of any foreign partnership’s U.S. tax capital accounts. As a result, the Company has provided for non-U.S. withholding taxes, U.S. federal tax related to currency movement on previously taxed earnings and profits, and U.S. state taxes on unremitted earnings. Net deferred income tax assets (liabilities) were comprised of the following (in millions): December 31, 2022 2021 Deferred Tax Assets Receivable allowances $ 1.2 $ 0.9 Postretirement and other employee benefits 17.8 17.1 Net operating loss and tax credit carryforwards 163.4 129.6 Capital loss carryforward 106.5 103.1 Accruals and other liabilities 2.1 0.4 Investment in subsidiaries 8.9 — Capitalized research &amp; development 29.8 — Other 26.5 12.6 $ 356.2 $ 263.7 Less: Valuation allowance (231.9) (232.3) Net deferred income tax assets $ 124.3 $ 31.4 Deferred Tax Liabilities Net property, plant and equipment $ (131.4) $ (60.3) Intangibles (104.1) (31.3) Investment in subsidiaries — (0.6) Derivatives (16.9) (0.3) Other (9.7) (0.1) $ (262.1) $ (92.6) Less: Valuation allowance — — Net deferred income tax liabilities $ (262.1) $ (92.6) Total net deferred income tax liabilities $ (137.8) $ (61.2) As of December 31, 2022, the Company had approximately $116.5 million of tax-effected operating loss carryforwards available to further reduce future taxable income in various jurisdictions, with the following expiration dates: 2023-2042 $ 35.5 Indefinite 81.0 Total $ 116.5 In addition, the Company has $106.5 million of tax effected capital loss carryforwards, of which $98.9 million will expire between 2024-2026 and $7.5 million are indefinite lived. The Company also has $13.1 million and $9.9 million of foreign tax credits and state tax credits and that will expire between 2028 – 2032, and 2023 – 2037, respectively. The Company's deferred tax asset valuation allowances are primarily the result of uncertainties regarding the future realization of recorded tax benefits on tax loss, capital loss, and credit carryforwards. The valuation allowance on deferred tax assets as of December 31, 2022, is substantially in the United States and Luxembourg, of $111.3 million and $94.0 million, respectively. In addition, there is a valuation allowance on ICMS value added tax credits of $6.2 million in Brazil and certain state tax credits of $3.5 million. The Company's assumptions, judgments and estimates relative to the valuation of these net deferred tax assets take into account available positive and negative evidence of realizability, including recent financial performance, the ability to realize benefits of restructuring and other recent actions, projections of the amount and category of future taxable income and tax planning strategies. Actual future operating results and the underlying amount and category of income in future periods could differ from the Company's current assumptions, judgments and estimates. The Company believes that it will generate sufficient future taxable income to realize the tax benefits related to the remaining net deferred tax assets. The following table summarizes the activity related to the Company's unrecognized tax benefits related to income taxes (in millions): Years Ended December 31, 2022 2021 2020 Uncertain tax position balance at beginning of year $ 9.8 $ 2.0 $ 1.7 Increases in current year tax positions 0.1 0.3 0.3 Increases in prior year tax positions 1.4 — — Decreases due to lapse of statute of limitations (0.4) (0.7) — Increases from business acquisitions 9.0 8.2 — Uncertain tax position balance at end of year $ 19.9 $ 9.8 $ 2.0 The liability for unrecognized tax benefits included $13.6 million as of December 31, 2022, that if recognized would impact the Company's effective tax rate. We do not anticipate a material decrease in unrecognized tax benefits by the end of 2022 as a result of a lapse of the statute of limitations and other regulatory filings. The Company's policy with respect to penalties and interest in connection with income tax assessments or related to unrecognized tax benefits is to classify penalties as provision for income taxes and interest as interest expense in its Consolidated Statements of Income (Loss). There were no material income tax penalties or interest accrued on current year uncertain tax positions during the years ended December 31, 2022, 2021 and 2020. The Company files income tax returns, including returns for its subsidiaries, with federal, state, local and foreign jurisdictions. The Company finalized an audit in France for tax years 2018-2020 during 2022. All expected impacts have been recorded in 2022 or earlier and are immaterial to the tax rate. We are no longer subject to U.S. federal examinations by the IRS for tax years before 2019. The 2015-2022 tax years remain subject to examination by other major tax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12 Months Ended</t>
        </is>
      </c>
    </row>
    <row r="2">
      <c r="B2" s="2" t="inlineStr">
        <is>
          <t>Dec. 31, 2022</t>
        </is>
      </c>
    </row>
    <row r="3">
      <c r="A3" s="3" t="inlineStr">
        <is>
          <t>Retirement Benefits [Abstract]</t>
        </is>
      </c>
      <c r="B3" s="4" t="inlineStr">
        <is>
          <t xml:space="preserve"> </t>
        </is>
      </c>
    </row>
    <row r="4">
      <c r="A4" s="4" t="inlineStr">
        <is>
          <t>Postretirement and Other Benefits</t>
        </is>
      </c>
      <c r="B4" s="4" t="inlineStr">
        <is>
          <t xml:space="preserve">Postretirement and Other Benefits The Company sponsors a number of different defined contribution retirement plans, alternative retirement plans and/or defined benefit pension plans across its operations. Defined benefit pension plans are sponsored in the United States, France, United Kingdom, Germany, Italy, Netherlands, and Canada and OPEB benefits related to postretirement healthcare and life insurance are sponsored in the United States, Germany, and Canada. In connection with the Merger, the Company assumed Neenah's defined benefit pension and OPEB plans, as well as sponsorship of the defined contribution retirement plan. In addition, Neenah has a supplemental employee retirement plan ("SERP"), which is a non-qualified defined benefit plan, and a supplemental retirement contribution plan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North American Pension and Postretirement Healthcare and Life Insurance Benefits The U.S. operations have defined benefit retirement plans that cover certain full-time employees. Retirement benefits are based on either a cash balance benefit formula or a final average pay formula for certain employees who were "grandfathered" and retained retirement benefits under the terms of the plan prior to its amendment to include a cash balance benefit formula. Benefits related to the U.S. defined benefit and pension plan are frozen for all employees. The U.S. operations also have unfunded healthcare and life insurance benefit plans, or OPEB plans, which cover certain of its retirees through age 65. Some employees who retained benefits under the terms of the Company's plans prior to certain past amendments receive retiree healthcare coverage at rates subsidized by the Company. For other eligible employees, retiree healthcare coverage access is offered at full cost to the retiree. The postretirement healthcare plans include a limit on the Company's share of costs for current and future retirees. The U.S. operations' retiree life insurance plans are noncontributory. Prior to December 31, 2022, the Company's Canadian postretirement benefits liability and U.S. OPEB liability were immaterial and therefore not included in these disclosures. Non-US Pension Benefits In France, employees are covered under a government-administered program. In addition, the Company's French operations sponsor retirement indemnity plans, which pay a lump sum retirement benefit to all of its permanent employees who retire. In addition, the Company's French operations sponsor a supplemental executive pension plan. Plan assets are principally invested in the general asset portfolio of a French insurance company. In the U.K., the Company has multiple defined benefit pension plans which holds the assets and liabilities of former U.K. employees. These plans are closed to new members. The assets of the plan are held separately from the Company under Trust and the plan is managed by a professional Trustee. In Germany, the Company sponsors retirement benefit plans which are unfunded. There is no legal or governmental obligation to fund these plans. These benefits are paid out in a normal course of business consistent with regulatory requirements. In the Netherlands, the Company’s defined benefit pension obligations are administered by a third-party insurance company and funding for these benefits comes from premiums paid. Since 2019, participation in the defined benefit pension plan was closed and hourly employees participate in a defined contribution retirement plan consistent with the agreement reached between the Company and its hourly employee unions. The U.S, French, U.K, Germany and Netherlands pension plans accounted for the majority of the Company's total plan assets and total Accumulated Benefit Obligations (ABO) at December 31, 2022. The Company uses a measurement date of December 31 for its pension plans and other postretirement plans. The funded status of the pension plans as of December 31, 2022 and 2021 and the OPEB plans as of December 31, 2022 was as follows (in millions): Pension Benefits Other Postretirement Benefits U.S. Non-U.S. U.S. Non-U.S. 2022 2021 2022 2021 2022 Change in PBO: PBO at beginning of year (2) $ 118.4 $ 125.1 $ 232.5 $ 35.8 $ 1.3 $ 1.6 Acquisition (1) 265.3 1.9 72.6 205.5 26.4 3.4 Service cost 0.9 — 1.7 1.6 0.1 0.4 Interest cost 9.3 2.8 4.6 2.6 0.6 — Actuarial (gain) loss (36.8) (2.6) (65.1) 2.2 (1.4) (0.1) Participant contributions — — — 0.8 0.1 Plan amendment — — — — — 0.1 Plan settlements (0.3) — (0.2) — — Gross benefits paid (17.2) (8.8) (13.7) (13.4) (2.1) (0.7) Currency translation effect — — (21.8) (6.8) — — PBO at end of year $ 339.6 $ 118.4 $ 210.6 $ 228.3 $ 25.0 $ 4.7 Change in Plan Assets: Fair value of plan assets at beginning of year (2) $ 124.7 $ 134.4 $ 216.2 $ 0.8 $ — $ — Acquisition (1) 268.2 — 42.3 211.4 — — Actual return on plan assets (26.9) (0.9) (53.8) 11.0 — — Employer contributions 0.7 — 6.0 4.7 2.0 0.7 Participant contributions — — 1.7 0.1 0.1 — Plan settlements (0.3) — (0.2) — — — Gross benefits paid (17.2) (8.8) (15.2) (13.0) (2.1) (0.7) Currency translation effect — — (22.8) (4.4) — — Fair value of plan assets at end of year $ 349.2 $ 124.7 $ 174.2 $ 210.6 $ — $ — Funded status at end of year $ 9.6 $ 6.3 $ (36.4) $ (17.7) $ (25.0) $ (4.7) (1) Amounts attributable to Neenah and Scapa are included effective July 6, 2022 and April 15, 2021, respectively. (2) Prior to 2022, certain immaterial plans were excluded. All plans sponsored by the Company are included in the 2022 disclosure amounts. The PBO, ABO and fair value of pension plan assets for the Company's defined benefit pension plans as of December 31, 2022 and 2021 and OPEB plans as of December 31, 2022 were as follows (in millions): Pension Benefits Other Postretirement Benefits U.S. Non-U.S. U.S. Non-U.S. 2022 2021 2022 2021 2022 PBO $ 339.6 $ 118.4 $ 210.6 $ 228.3 $ 25.0 $ 4.7 ABO 335.8 118.4 205.9 228.3 — — Fair value of plan assets 349.2 124.7 174.2 210.6 — — As of December 31, 2022 and 2021, the pre-tax amounts in Accumulated other comprehensive loss, net of tax that have not been recognized as components of net periodic benefit cost for the pension and OPEB plans are as follows (in millions): Pension Benefits Other Postretirement Benefits U.S. Non-U.S. U.S. Non-U.S. 2022 2021 2022 2021 2022 Accumulated loss (gain) $ 17.2 $ 16.9 $ (0.6) $ 7.6 $ (1.4) $ — Prior service credit — — (1.7) (2.0) — — Accumulated other comprehensive loss (gain) $ 17.2 $ 16.9 $ (2.3) $ 5.6 $ (1.4) $ — Actuarial assumptions are used to determine the Company's benefit obligations. The discount rate represents the interest rate used to determine the present value of future cash flows currently expected to be required to settle pension obligations. The discount rate fluctuates from year to year based on current market interest rates for high-quality, fixed-income investments. The Company also evaluates the expected average duration of its pension obligations in determining its discount rate. An assumed long-term rate of compensation increase is also used to determine the PBO. The weighted average assumptions used to determine benefit obligations as of December 31, 2022 and 2021 were as follows: Pension Benefits Other Postretirement Benefits U.S. Non-U.S. U.S. Non-U.S. 2022 2021 2022 2021 2022 Discount rate 5.42 % 2.73 % 4.45 % 1.70 % 5.32 % 2.51 % Rate of compensation increase 1.90 % — % 1.57 % 0.32 % 3.50 % 1.27 % Rate of pension increase — % — % — % 2.75 % — % — % The components of net pension benefit costs during the years ended December 31, 2022, 2021 and 2020 were as follows (in millions): Pension Benefits Other Postretirement Plans U.S. Non-U.S. U.S. Non-U.S. 2022 2021 2020 2022 2021 2020 2022 Service cost $ 0.9 $ — $ — $ 1.7 $ 1.6 $ 1.3 $ 0.1 $ 0.4 Interest cost 9.3 2.8 3.7 4.6 2.6 0.2 0.6 — Expected return on plan assets (11.9) (3.9) (4.9) (4.3) (2.7) (0.1) — — Amortizations and other 1.7 3.2 3.3 0.9 0.8 1.0 — — Net periodic benefit cost $ — $ 2.1 $ 2.1 $ 2.9 $ 2.3 $ 2.4 $ 0.7 $ 0.4 Assumptions are used to determine net periodic benefit costs. In addition to the discount rate and rate of compensation increase, which are used to determine benefit obligations, an expected long-term rate of return on plan assets is also used to determine net periodic pension benefit costs. The weighted average assumptions used to determine net periodic benefit costs for the years ended December 31, 2022, 2021 and 2020 were as follows: Pension Benefits Other Postretirement Plans U.S. Non-U.S. U.S. Non-U.S. 2022 2021 2020 2022 2021 2020 2022 2022 Discount rate 4.09 % 2.31 % 3.20 % 1.76 % 0.79 % 0.53 % 4.42 % 1.85 % Expected long-term rate of return on plan assets 5.19 % 3.44 % 4.41 % 1.84 % 2.99 % 3.00 % — % — % Rate of compensation increase 1.90 % — % — % 2.26 % 2.18 % 1.97 % 3.50 % 3.29 % The Company's investment strategy with respect to its U.S. pension plan assets is to maximize the return on investment of plan assets at an acceptable level of risk and to assure each plans' fiscal health. The target asset allocation varies based on the funded status of the plan in an effort to match the duration of the plan's liabilities to investments in long duration fixed income assets over time. For the year ended December 31, 2022, the target and actual allocation of plan assets were aligned. The Company's investments under the French pension plans are primarily invested as directed by governmental authorities, their contracted providers or the participants without direction from the Company. Investments under the U.K. plan are allocated based on a targeted return, driven by the funded status of the plan. The primary goal of the Company's pension plans is to maintain the highest probability of assuring future benefit payments to participants while providing growth of capital in real terms. To achieve this goal, the investment philosophy is to protect plan assets from large investment losses, particularly over time, while steadily growing the assets in a prudent manner. While there cannot be complete assurance that the objectives will be realized, the Company believes that the likelihood of realizing the objectives are reasonable based upon this investment philosophy. The Company has an investment committee that meets on a periodic basis to review the portfolio returns and to determine asset mix targets. The pension plans' asset allocations by category at December 31, 2022 and 2021 were as follows: U.S. Non-U.S. 2022 2021 2022 2021 Plan Asset Category (3) Cash and cash equivalents 1% 1% 8% 1% Equity securities (1) Domestic large cap 10 2 1 — Domestic small cap 3 1 — — International 14 6 — 10 Fixed income securities 72 90 90 88 Alternative investments (2) — — 1 1 Total 100% 100% 100% 100% (1) None of the Company's pension plan assets are targeted for investment in Mativ stock, except that it is possible that one or more mutual funds held by the plan could hold shares of Mativ. (2) Investments in this category under the Non-U.S. pension plan may include hedge funds and real estate. (3) The plan asset categories do not include a insurance contract related to the legacy Neenah Coldenhove pension plan. The Company's pension assets are classified according to an established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A financial instrument's level within the hierarchy is based on the lowest level of any input that is significant to the fair value measurement. The three levels of the fair value hierarchy are described below: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The following table sets forth by level, within the fair value hierarchy, the pension plans' assets at fair value as of December 31, 2022 (in millions): U.S. Non-U.S. Plan Asset Category (3) Total Other (1) Level 1 Total Level 1 Level 2 Cash equivalents $ 2.8 $ — $ 2.8 $ 12.1 $ 12.1 $ — Equity securities Domestic large cap 35.9 35.9 — — — — Domestic small cap 9.6 9.6 — — — — International 50.0 50.0 — 1.5 — 1.5 Fixed income securities US Government securities 66.5 66.5 — — — — Corporate bonds 171.3 171.3 — 62.4 — 62.4 International bonds 5.0 5.0 — 50.1 — 50.1 Other 8.1 8.1 — 16.3 — 16.3 Alternative investments (2) — — — 0.9 — 0.9 Total $ 349.2 $ 346.4 $ 2.8 $ 143.3 $ 12.1 $ 131.2 The following table sets forth by level, within the fair value hierarchy, the pension plans' assets at fair value as of December 31, 2021 (in millions): U.S. Non-U.S. Plan Asset Category Total Other (1) Level 1 Total Level 1 Level 2 Cash equivalents $ 1.1 $ — $ 1.1 $ 2.6 $ 2.6 $ — Equity securities Domestic large cap 3.7 3.7 — 0.1 0.1 — Domestic small cap 1.2 1.2 — — — — International 7.4 7.4 — 20.8 — 20.8 Fixed income securities US Government securities 43.1 43.1 — — — — Corporate bonds 48.4 48.4 — 95.2 — 95.2 International bonds 2.1 2.1 — 86.6 — 86.6 Other 17.7 17.7 — 3.6 — 3.6 Alternative investments (2) — — — 1.7 — 1.7 Total $ 124.7 $ 123.6 $ 1.1 $ 210.6 $ 2.7 $ 207.9 (1) Investments held in Mutual Funds are measured at Net Asset Value ("NAV"), as determined by the fund manager, as a practical expedient and not are subject to hierarchy level classification disclosure. (2) Alternative investments include ownership interests in shares of registered investment companies. (3) The plan asset categories do not include a insurance contract related to the legacy Neenah Coldenhove pension plan. The Company expects the following estimated undiscounted future pension benefit payments, which are to be made from pension plan and employer assets, net of amounts that will be funded from retiree contributions, and which reflect expected future service, as appropriate (in millions): U.S. Non-U.S. 2023 $ 29.6 $ 22.2 2024 29.7 16.0 2025 29.8 17.1 2026 29.5 17.1 2027 29.2 19.3 2028 - 2032 138.3 103.5 The Company is not required to contribute during 2023 to its U.S. and French pension plans; although, it may make discretionary contributions dependent on market conditions to remain aligned with its investment policy statement. Contributions to the U.K. pension plan are required. Other Benefits We sponsor qualified defined contribution plans covering substantially all U.S. employees. Under the plan, the Company matches a portion of employee contributions. The Company's cost under the plan was $11.4 million, $4.6 million, and $4.0 million for the years ended December 31, 2022, 2021 and 2020, respectively. The Company provides U.S. executives, certain other key personnel, and its directors the opportunity to participate in deferred compensation plans. Participating employees can elect to defer a portion of their salaries and certain other compensation. Participating directors can elect to defer their meeting fees, as a cash deferral, as well as their quarterly retainer fees, as a cash deferral or deferred stock unit credits. The Company's liability balance under these deferred compensation plans totaled $0.6 million and $16.2 million at December 31, 2022 and 2021, respectively, which were included in the Consolidated Balance Sheets in Other liabilities. The decrease in the deferred compensation plan liabilities from 2021 to 2022 is due to the settlement from change in control as a result of the Merger on July 6, 2022. In connection with these plans, the Company has a grantor trust into which it has contributed funds toward its future obligations under the various plans (refer to Note 12. Other Assets for additional information). The balance of grantor trust assets totaled $6.2 million and $21.6 million at December 31, 2022 and 2021, respectively, which were included in Other assets in the Consolidated Balance Sheets. These assets are restricted from Company use until all obligations are satisfi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Long-term Incentive Plan In April 2015, the Company adopted and the stockholders approved the 2015 Long-term Incentive Plan ("LTIP"). The LTIP is intended to promote the Company's long-term financial success by attracting and retaining outstanding executive personnel and to motivate such personnel by means of equity grants. The Compensation Committee of the Company's Board of Directors selects participants and establishes the terms of any grant of restricted stock. The Company's LTIP provides that issuance of restricted stock immediately transfers ownership rights in shares of its Common Stock to the recipient of the grant, including the right to vote the shares and to receive dividends thereon. The recipient's continued ownership of and right to freely transfer the restricted stock is subject to such conditions on transferability and to such risks of forfeiture as are established by the Compensation Committee at the time of the grant, which may include continued employment with the Company for a defined period, achievement of specified management performance objectives or other conditions established by the Compensation Committee. The number of shares which may be issued under the LTIP is limited to 5,000,000. No single participant may be awarded, in the aggregate, more than 750,000 shares during any fiscal year. As of December 31, 2022, 2,110,427 restricted shares had been issued under the Company's LTIP, of which 526,961 shares of issued restricted stock were not yet vested and for which $9.7 million in unrecognized compensation expense is expected to be recognized over a weighted average period of approximately 2.0 years. The following table presents restricted stock activity for the years ended December 31, 2022, 2021 and 2020: 2022 2021 2020 # of Shares Weighted Average Fair Value at Date of Grant # of Shares Weighted Average Fair Value at Date of Grant # of Shares Weighted Average Fair Value at Date of Grant Nonvested restricted shares outstanding at January 1 377,729 $ 36.78 405,299 $ 34.96 221,622 $ 37.08 Granted 678,343 31.17 207,135 39.10 339,454 34.27 Forfeited (49,617) 30.57 (4,345) 33.37 (36,749) 33.98 Vested (479,494) 34.81 (230,360) 35.71 (119,028) 37.15 Nonvested restricted shares outstanding at December 31 526,961 $ 31.89 377,729 $ 36.78 405,299 $ 34.96 Long-term Incentive Plan Shares During 2022, the Company recognized $5.2 million for 315,122 shares earned under the 2022-2023 award opportunity, $3.0 million of compensation expense earned under the 2021-2022 award opportunity, and $0.5 million of compensation expense earned under the 2020-2021 award opportunity. During 2021, the Company recognized $3.5 million for 179,873 shares earned under the 2021-2022 award opportunity and $2.1 million of compensation expense earned under the 2020-2021 award opportunity. During 2020, the Company recognized $3.9 million for 266,221 shares earned under the 2020-2021 award opportunity and $4.2 million of compensation expense earned under the 2019-2020 award opportunity. Long-term Incentive Plan Service Based Shares The LTIP provided for any unvested service awards to immediately vest on the occurrence of a qualifying Change in Control event (“CIC Event”) upon which the awardee is either terminated by the Company without Cause (as defined in the LTIP) or the employee voluntarily resigns from the Company for Good Reason (as defined in the LTIP) within 24 months of the CIC Event (“CIC Qualifying Termination”). As the Merger was a qualifying CIC event, the unvested service awards of employees that met the criteria of CIC Qualifying Termination immediately vested on such CIC Qualifying Termination date. The total fair value of such accelerated service awards of $2.1 million was expensed during the year ended December 31, 2022 when the awards fully vested upon the termination of the employees and is included in General expense in the Condensed Consolidated Statements of Income (Loss). Long-term Incentive Plan Performance Based Shares On the Merger date, the Company modified the 2022 and 2021 performance share awards issued under the LTIP to remove the performance and market conditions for continuing employees, effectively converting the awards to service-only modified awards that cliff vest upon the original date of lapse of restrictions defined in the LTIP. The fair value of the continuing employee awards of $0.6 million will be recognized on a straight-line basis over the remaining service period, less any cost previously recognized on these performance share awards. The performance share awards of CIC Qualifying Termination employees were also modified to accelerate vesting and to set the number of shares underlying these awards at 100% of the target level defined in the LTIP rather than at the pro-rata target level based on service period completed as of the Merger date. The fair value as of the Merger date of $2.5 million was expensed during the year ended December 31, 2022 when the awards fully vested upon the termination of the employees and is included in General expense in the Condensed Consolidated Statements of Income (Loss). Stock compensation expense related to the modified performance share awards was $2.6 million during the year ended December 31, 2022 and was recognized in General expense. Acquired Equity-Based Compensation Awards As provided in the Merger Agreement, all stock options (“Options”), stock appreciation rights ("SARs"), restricted stock units (“RSUs”) and performance share units (“PSUs”) granted pursuant to Neenah’s 2018 Omnibus Stock and Incentive Compensation Plan (“2018 Plan”) that were outstanding immediately prior to the Merger were generally automatically converted into Options, SARs, RSUs and RSUs, respectively, of the Company's common stock at the exchange ratio set forth in the Merger Agreement ("Exchange Ratio") and otherwise generally on the same terms and conditions (including vesting exercisability and/or settlement requirements) as applied to such awards. At the closing of the Merger, the Options and SARs had fully vested and are payable to the grantees. Accordingly, there is no ongoing compensation expense related to the Options. The RSUs generally vest over a three-year term as follows: 33.3% on each of the first, second and third anniversaries of the grant date, except for RSUs issued as retirement and special grant awards, which vest over a one-year term on the first anniversary of the grant date. Vesting is contingent upon continued employment or service. The unvested portion of a grantee’s RSU will be immediately forfeited and cancelled if the grantee ceases employment or service, except for retirement awards which vest on a pro rata basis according to the proportion of days employed during the vesting period of one year. At the Merger date, the Company assumed 180,149 unvested Neenah RSUs, converted at the exchange ratio, with a total fair value of $4.2 million. In accordance with the terms of the Merger Agreement, the change in control eliminated the performance condition and market condition; as such, only the three-year service condition remains. At the Merger date, the Company assumed 292,032 unvested PSUs, converted at the Exchange Ratio, with a total fair value of $6.8 million automatically converted to RSUs of the Company. Converted RSUs will be accounted for the same as the RSUs described above and be recognized over a weighted-average period of approximately 2 years. Stock compensation expense related to the acquired awards was $2.8 million for the year ended December 31, 2022 and was recognized in General expense. Basic and Diluted Shares Reconciliation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hare-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in millions, shares in thousands): Years Ended December 31, 2022 2021 2020 Numerator (basic and diluted): Net income (loss) $ (6.6) $ 88.9 $ 83.8 Less: Dividends paid to participating securities (0.9) (0.6) (0.7) Less: Undistributed earnings available to participating securities — (0.5) (0.4) Undistributed and distributed earnings (loss) available to common stockholders $ (7.5) $ 87.8 $ 82.7 Denominator: Average number of common shares outstanding 42,442.2 31,030.4 30,832.7 Effect of dilutive stock-based compensation (1) — 369.9 271.5 Average number of common and potential common shares outstanding 42,442.2 31,400.3 31,104.2 (1) Diluted loss per share excludes the weighted average potential common shares as their inclusion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s of December 31, 2022, we had contractual obligations to purchase products and services (primarily raw materials) and energy totaling $206.7 million. These commitments extend beyond 2027. The Company has certain other letters of credit, guarantees and surety bonds outstanding at December 31, 2022, which are not material either individually or in the aggregate. Litigation Brazil SWM-Brazil ("SWM-B") received assessments from the tax authorities of the State of Rio de Janeiro (the "State") for unpaid Imposto sobre Circulação de Mercadorias e Serviços ("ICMS") and Fundo Estadual de Combate à Pobreza ("FECP") value-added taxes on interstate purchases of electricity. The State issued four sets of assessments against SWM-B for periods from May 2006 through December 2017 (collectively, the "Electricity Assessments"). The first through fourth assessments were received in February 2008, June 2011, October 2013, and August 2018, respectively. SWM-B challenged all Electricity Assessments in administrative proceedings before the State tax council (in the Junta de Revisão Fiscal “first-level administrative court” and the Conselho de Contribuintes “administrative appellate court”) based on Resolution 1.610/89, which defers these taxes on electricity purchased by an "electricity-intensive consumer." In 2014, a majority of the administrative appellate court sitting en banc ruled against SWM-B in each of the first and second Electricity Assessments ($11.0 million based on the foreign currency exchange rate at December 31, 2022),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in 2018. In August 2018, the State filed revised fourth Electricity Assessments for a combined amount of $9.0 million. SWM-B filed challenges to these 2018 assessments in the first-level administrative court on the same grounds as the older cases, receiving unfavorable rulings from the courts in 2019. Both 2019 decisions are being appealed.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cannot determine the outcome of the Electricity Assessments matters; as such so no loss has been accrued in our consolidated financial statements. In December of 2000, SWM-B received two assessments from the tax authorities of the State for unpaid ICMS taxes on certain raw materials from January 1995 through October 1998 and from November 1998 through November 2000 (collectively, the "Raw Materials Assessments"). The Raw Materials Assessments concerned the accrual and use by SWM-B of ICMS tax credits generated from the production and sale of certain non-combustible related grades of paper sold domestically. An adverse judgement was received during 2019 and a provision of $8.6 million (based on the foreign currency exchange rate at March 31, 2021) was recorded in Other Liabilities. On April 9, 2021, SWM-B resolved the Raw Materials Assessment by paying $2.6 million (based on the foreign currency exchange rate at March 31, 2021) under a tax amnesty program which reduced the tax liability by approximately 70%. All litigation is now concluded on this matter which is fully resolved. As the result of the favorable settlement, we recognized a total benefit of $6.1 million in the first quarter of 2021, of which $4.6 million was in Interest expense and $1.6 million was in Other income (expense), net. Germany In January 2015, the Company initiated patent infringement proceedings in Germany against Glatz under multiple LIP-related patents. In December 2017, the Dusseldorf Appeal Court affirmed the German District Court judgment on infringement of EP1482815 against Glatz. The Company filed an action against Glatz in the German District Court to set the amount of damages for the infringement and Glatz has filed a counterclaim. Glatz has filed an action in the German Patent Court to invalidate the German part of EP1482815. The German Patent Court held that some of the patent claims at issue were invalid and also that another claim at issue was valid. The Company appealed the portion of the decision with respect to the claims held to be invalid. The German Supreme Court held that the claims of German counterpart of EP1482815 relevant to the Glatz infringement action were invalid. This ruling has the effect of nullifying the infringement decision and injunction against Glatz and the Company’s claim for damages against Glatz. Glatz’s counterclaim against the Company is still pending and is scheduled for hearing in March 2023. The cost, timing and outcome of intellectual property litigation can be unpredictable and thus no assurances can be given as to the outcome or impact of such litigation. As the Company cannot determine the outcome of the patent infringement matters, no loss has been accrued in our consolidated financial statements.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 Employees and Labor Relations As of December 31, 2022, approximately 25% of our U.S. workforce and 8% of our Non-U.S. workforce are under collective bargaining agreements. Approximately 7% of all U.S. employees and 2% of our Non-U.S. employees are under collective bargaining agreements that will expire in the next 12 months. For our Non-U.S. workforce, union membership is voluntary and does not need to be disclosed to the Company under local laws. As a result, the number of employees covered by the collective bargaining agreements in some countries cannot be determin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167.4</v>
      </c>
      <c r="C4" s="7" t="n">
        <v>1440</v>
      </c>
      <c r="D4" s="5" t="n">
        <v>1074.4</v>
      </c>
    </row>
    <row r="5">
      <c r="A5" s="4" t="inlineStr">
        <is>
          <t>Cost of products sold</t>
        </is>
      </c>
      <c r="B5" s="8" t="n">
        <v>1729.8</v>
      </c>
      <c r="C5" s="8" t="n">
        <v>1109.7</v>
      </c>
      <c r="D5" s="8" t="n">
        <v>766.1</v>
      </c>
    </row>
    <row r="6">
      <c r="A6" s="4" t="inlineStr">
        <is>
          <t>Gross profit</t>
        </is>
      </c>
      <c r="B6" s="8" t="n">
        <v>437.6</v>
      </c>
      <c r="C6" s="8" t="n">
        <v>330.3</v>
      </c>
      <c r="D6" s="8" t="n">
        <v>308.3</v>
      </c>
    </row>
    <row r="7">
      <c r="A7" s="4" t="inlineStr">
        <is>
          <t>Selling expense</t>
        </is>
      </c>
      <c r="B7" s="8" t="n">
        <v>74.2</v>
      </c>
      <c r="C7" s="8" t="n">
        <v>46.7</v>
      </c>
      <c r="D7" s="8" t="n">
        <v>36.9</v>
      </c>
    </row>
    <row r="8">
      <c r="A8" s="4" t="inlineStr">
        <is>
          <t>Research and development expense</t>
        </is>
      </c>
      <c r="B8" s="8" t="n">
        <v>26.6</v>
      </c>
      <c r="C8" s="8" t="n">
        <v>20.3</v>
      </c>
      <c r="D8" s="8" t="n">
        <v>13.8</v>
      </c>
    </row>
    <row r="9">
      <c r="A9" s="4" t="inlineStr">
        <is>
          <t>General expense</t>
        </is>
      </c>
      <c r="B9" s="8" t="n">
        <v>266.1</v>
      </c>
      <c r="C9" s="8" t="n">
        <v>169.9</v>
      </c>
      <c r="D9" s="8" t="n">
        <v>116.9</v>
      </c>
    </row>
    <row r="10">
      <c r="A10" s="4" t="inlineStr">
        <is>
          <t>Total nonmanufacturing expenses</t>
        </is>
      </c>
      <c r="B10" s="8" t="n">
        <v>366.9</v>
      </c>
      <c r="C10" s="8" t="n">
        <v>236.9</v>
      </c>
      <c r="D10" s="8" t="n">
        <v>167.6</v>
      </c>
    </row>
    <row r="11">
      <c r="A11" s="4" t="inlineStr">
        <is>
          <t>Restructuring and impairment expense</t>
        </is>
      </c>
      <c r="B11" s="8" t="n">
        <v>19.3</v>
      </c>
      <c r="C11" s="8" t="n">
        <v>10.1</v>
      </c>
      <c r="D11" s="8" t="n">
        <v>11.9</v>
      </c>
    </row>
    <row r="12">
      <c r="A12" s="4" t="inlineStr">
        <is>
          <t>Operating profit</t>
        </is>
      </c>
      <c r="B12" s="8" t="n">
        <v>51.4</v>
      </c>
      <c r="C12" s="8" t="n">
        <v>83.3</v>
      </c>
      <c r="D12" s="8" t="n">
        <v>128.8</v>
      </c>
    </row>
    <row r="13">
      <c r="A13" s="4" t="inlineStr">
        <is>
          <t>Interest expense</t>
        </is>
      </c>
      <c r="B13" s="8" t="n">
        <v>86.09999999999999</v>
      </c>
      <c r="C13" s="8" t="n">
        <v>46.1</v>
      </c>
      <c r="D13" s="8" t="n">
        <v>30.5</v>
      </c>
    </row>
    <row r="14">
      <c r="A14" s="4" t="inlineStr">
        <is>
          <t>Other income (expense), net</t>
        </is>
      </c>
      <c r="B14" s="8" t="n">
        <v>10.3</v>
      </c>
      <c r="C14" s="8" t="n">
        <v>35.9</v>
      </c>
      <c r="D14" s="6" t="n">
        <v>-1</v>
      </c>
    </row>
    <row r="15">
      <c r="A15" s="4" t="inlineStr">
        <is>
          <t>Income (Loss) before income taxes and income from equity affiliates</t>
        </is>
      </c>
      <c r="B15" s="8" t="n">
        <v>-24.4</v>
      </c>
      <c r="C15" s="8" t="n">
        <v>73.09999999999999</v>
      </c>
      <c r="D15" s="8" t="n">
        <v>97.3</v>
      </c>
    </row>
    <row r="16">
      <c r="A16" s="4" t="inlineStr">
        <is>
          <t>Income tax expense (benefit)</t>
        </is>
      </c>
      <c r="B16" s="8" t="n">
        <v>-12.6</v>
      </c>
      <c r="C16" s="8" t="n">
        <v>-9.4</v>
      </c>
      <c r="D16" s="8" t="n">
        <v>18.4</v>
      </c>
    </row>
    <row r="17">
      <c r="A17" s="4" t="inlineStr">
        <is>
          <t>Income from equity affiliates, net of income taxes</t>
        </is>
      </c>
      <c r="B17" s="8" t="n">
        <v>5.2</v>
      </c>
      <c r="C17" s="8" t="n">
        <v>6.4</v>
      </c>
      <c r="D17" s="8" t="n">
        <v>4.9</v>
      </c>
    </row>
    <row r="18">
      <c r="A18" s="4" t="inlineStr">
        <is>
          <t>Net income (loss)</t>
        </is>
      </c>
      <c r="B18" s="8" t="n">
        <v>-6.6</v>
      </c>
      <c r="C18" s="8" t="n">
        <v>88.90000000000001</v>
      </c>
      <c r="D18" s="8" t="n">
        <v>83.8</v>
      </c>
    </row>
    <row r="19">
      <c r="A19" s="4" t="inlineStr">
        <is>
          <t>Dividends</t>
        </is>
      </c>
      <c r="B19" s="8" t="n">
        <v>-0.9</v>
      </c>
      <c r="C19" s="8" t="n">
        <v>-0.6</v>
      </c>
      <c r="D19" s="8" t="n">
        <v>-0.7</v>
      </c>
    </row>
    <row r="20">
      <c r="A20" s="4" t="inlineStr">
        <is>
          <t>Undistributed earnings available to Common Stockholders, basic</t>
        </is>
      </c>
      <c r="B20" s="6" t="n">
        <v>0</v>
      </c>
      <c r="C20" s="8" t="n">
        <v>-0.5</v>
      </c>
      <c r="D20" s="8" t="n">
        <v>-0.4</v>
      </c>
    </row>
    <row r="21">
      <c r="A21" s="4" t="inlineStr">
        <is>
          <t>Less: Undistributed earnings available to participating securities, Diluted</t>
        </is>
      </c>
      <c r="B21" s="6" t="n">
        <v>0</v>
      </c>
      <c r="C21" s="8" t="n">
        <v>-0.5</v>
      </c>
      <c r="D21" s="8" t="n">
        <v>-0.4</v>
      </c>
    </row>
    <row r="22">
      <c r="A22" s="4" t="inlineStr">
        <is>
          <t>Undistributed and distributed earnings (loss) available to common stockholders, basic</t>
        </is>
      </c>
      <c r="B22" s="8" t="n">
        <v>-7.5</v>
      </c>
      <c r="C22" s="8" t="n">
        <v>87.8</v>
      </c>
      <c r="D22" s="8" t="n">
        <v>82.7</v>
      </c>
    </row>
    <row r="23">
      <c r="A23" s="4" t="inlineStr">
        <is>
          <t>Undistributed and distributed earnings (loss) available to common stockholders, diluted</t>
        </is>
      </c>
      <c r="B23" s="5" t="n">
        <v>-7.5</v>
      </c>
      <c r="C23" s="5" t="n">
        <v>87.8</v>
      </c>
      <c r="D23" s="5" t="n">
        <v>82.7</v>
      </c>
    </row>
    <row r="24">
      <c r="A24" s="3" t="inlineStr">
        <is>
          <t>Net income per share:</t>
        </is>
      </c>
      <c r="B24" s="4" t="inlineStr">
        <is>
          <t xml:space="preserve"> </t>
        </is>
      </c>
      <c r="C24" s="4" t="inlineStr">
        <is>
          <t xml:space="preserve"> </t>
        </is>
      </c>
      <c r="D24" s="4" t="inlineStr">
        <is>
          <t xml:space="preserve"> </t>
        </is>
      </c>
    </row>
    <row r="25">
      <c r="A25" s="4" t="inlineStr">
        <is>
          <t>Basic (in dollars per share)</t>
        </is>
      </c>
      <c r="B25" s="9" t="n">
        <v>-0.18</v>
      </c>
      <c r="C25" s="9" t="n">
        <v>2.83</v>
      </c>
      <c r="D25" s="9" t="n">
        <v>2.68</v>
      </c>
    </row>
    <row r="26">
      <c r="A26" s="4" t="inlineStr">
        <is>
          <t>Diluted (in dollars per share)</t>
        </is>
      </c>
      <c r="B26" s="9" t="n">
        <v>-0.18</v>
      </c>
      <c r="C26" s="9" t="n">
        <v>2.8</v>
      </c>
      <c r="D26" s="9" t="n">
        <v>2.66</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42442200</v>
      </c>
      <c r="C28" s="6" t="n">
        <v>31030400</v>
      </c>
      <c r="D28" s="6" t="n">
        <v>30832700</v>
      </c>
    </row>
    <row r="29">
      <c r="A29" s="4" t="inlineStr">
        <is>
          <t>Diluted (in shares)</t>
        </is>
      </c>
      <c r="B29" s="6" t="n">
        <v>42442200</v>
      </c>
      <c r="C29" s="6" t="n">
        <v>31400300</v>
      </c>
      <c r="D29" s="6" t="n">
        <v>311042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Prior to the completion of the Merger, we operated in two reporting segments: Advanced Materials &amp; Structures and Engineered Papers. Effective with the Merger, the Company reassessed its reporting segments. Management concluded that it has two operating product line segments that are also the reporting segments for financial reporting purposes: Advanced Technical Materials and Fiber-Based Solutions. ATM is comprised of the legacy SWM Advanced Materials &amp; Structures segment and FBS is comprised of the legacy Engineered Papers segment. As such, there were no changes to the historical results of these segments. The merged Neenah segments have been allocated to ATM and FBS based on performance, market focus, technologies, and reporting structure. The ATM segment provides solutions that filter and purify air and liquids, supports adhesive and protective applications, advances healing and wellness, and solves some of material science’s most demanding performance needs across a number of categories. The FBS segment leverages the company’s extensive natural fiber capabilities to provide specialty solutions for various end-uses, including sustainable packaging, imaging and communications, home and office, consumer goods, and other applications. Information about Net Sales and Operating Profit The Company primarily evaluates segment performance and allocates resources based on operating profit. General corporate expenses that do not directly support the operations of the business segments are unallocated expenses. Assets are managed on a total company basis and are therefore not disclosed at the segment level. Net sales and operating profit by segments were (in millions): Net Sales Years Ended December 31, 2022 2021 2020 ATM $ 1,396.2 64.4 % $ 930.7 64.6 % $ 543.5 50.6 % FBS 771.2 35.6 % 509.3 35.4 % 530.9 49.4 % Consolidated $ 2,167.4 100.0 % $ 1,440.0 100.0 % $ 1,074.4 100.0 % Operating Profit Years Ended December 31, 2022 2021 2020 ATM $ 98.8 192.2 % $ 61.6 73.9 % $ 64.8 50.3 % FBS 106.6 207.4 % 100.5 120.6 % 116.8 90.7 % Unallocated (154.0) (299.6) % (78.8) (94.6) % (52.8) (41.0) % Consolidated $ 51.4 100.0 % $ 83.3 100.0 % $ 128.8 100.0 % Capital spending and depreciation by segments were (in millions): Capital Spending Depreciation Years Ended December 31, Years Ended December 31, 2022 2021 2020 2022 2021 2020 ATM $ 37.2 $ 19.5 $ 14.5 $ 38.3 $ 25.9 $ 14.5 FBS 19.1 16.4 15.5 32.4 21.7 27.5 Unallocated 0.6 — 0.1 0.5 0.2 0.2 Consolidated $ 56.9 $ 35.9 $ 30.1 $ 71.2 $ 47.8 $ 42.2 Information about Geographic Areas Long-lived assets by geographic area were as follows (in millions): December 31, 2022 2021 U.S. $ 425.8 $ 173.9 France 180.7 169.1 Germany 138.5 — U.K. 55.5 65.4 Brazil 15.4 15.3 Poland 8.3 10.4 Other foreign countries 83.9 43.7 Consolidated $ 908.1 $ 4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the notes thereto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disclosure of contingent assets and liabilities at the date of the financial statements, and the reported amounts of revenue and expenses during the reporting periods. The Company believes the estimates and assumptions used in the preparation of these consolidated financial statements are reasonable, based upon currently available facts and known circumstances. Actual results may differ from those estimates and assumptions as a result of a number of factors, including those discussed elsewhere in this report and in its other public filings from time to time.</t>
        </is>
      </c>
    </row>
    <row r="5">
      <c r="A5" s="4" t="inlineStr">
        <is>
          <t>Reclassifications</t>
        </is>
      </c>
      <c r="B5" s="4" t="inlineStr">
        <is>
          <t>Reclassifications Certain prior year amounts on the Consolidated Balance Sheets and Consolidated Statements of Cash Flows have been reclassified to conform to the current year presentation for comparative purposes. Prior year's classification of certain end-markets in the legacy SWM Advanced Materials &amp;amp; Structures segment have been reclassified to conform to the current year presentation of ATM's end-markets for comparative purposes. Certain prior year amounts in the reconciliation of income taxes computed at the U.S. Federal statutory income tax rate to the expense for income taxes have been reclassified to conform to the current year presentation for comparative purposes.</t>
        </is>
      </c>
    </row>
    <row r="6">
      <c r="A6" s="4" t="inlineStr">
        <is>
          <t>Principles of Consolidation</t>
        </is>
      </c>
      <c r="B6" s="4" t="inlineStr">
        <is>
          <t>Principles of Consolidation The consolidated financial statements include the accounts of the Company and wholly-owned, majority-owned and controlled subsidiaries. Investment in equity affiliates represents the Company’s investment in its 50%-owned joint ventures in China and the Company's share of the net income from the joint ventures is included in the Consolidated Statements of Income (Loss) as Income from equity affiliates, net of income taxes. Refer to Note 9. Joint Ventures for additional information. Intercompany balances and transactions have been eliminated. The financial statements and information set forth herein is as of and for the year ended December 31, 2022 and represent the merged company operations of SWM and Neenah and their respective subsidiaries on a consolidated basis effective as of July 6, 2022 as a result of the Merger. Because SWM was deemed the accounting acquirer under GAAP, the historical financial statements of SWM are presented as the historical financial statements of the consolidated company prior to the Merger. Accordingly, references to "Mativ," "the Company," "we," or "our" means SWM and its subsidiaries when referring to periods prior to the Merger, and means Mativ Holdings, Inc. when referring to the periods after the Merger.</t>
        </is>
      </c>
    </row>
    <row r="7">
      <c r="A7" s="4" t="inlineStr">
        <is>
          <t>Use of Estimates</t>
        </is>
      </c>
      <c r="B7" s="4" t="inlineStr">
        <is>
          <t>Use of Estimates The preparation of financial statements in conformity with GAAP requires estimates and assumptions that affect the reported amounts of assets and liabilities at the date of the financial statements and the revenues and expenses during the reporting period. Actual results could differ significantly from these estimates. The significant estimates underlying our consolidated financial statements include, but are not limited to, inventory valuation, useful lives of tangible and intangible assets, business acquisitions, equity-based compensation, derivatives, receivables valuation, pension, postretirement and other benefits, taxes and contingencies.</t>
        </is>
      </c>
    </row>
    <row r="8">
      <c r="A8" s="4" t="inlineStr">
        <is>
          <t>Revenue Recognition</t>
        </is>
      </c>
      <c r="B8" s="4" t="inlineStr">
        <is>
          <t xml:space="preserve">Revenue Recognition The Company recognizes revenues when control of a product is transferred to the customer. Control is transferred when the products are shipped from one of the Company’s manufacturing facilities to the customer. Any freight costs billed to and paid by a customer are included in net sales. Refer to Note 3. Revenue Recognition for additional information. Freight Costs The cost the Company pays to deliver finished goods to our customers is recorded as a component of cost of products sold. These costs include the amounts paid to a third party to deliver the finished goods. Royalty Income </t>
        </is>
      </c>
    </row>
    <row r="9">
      <c r="A9" s="4" t="inlineStr">
        <is>
          <t>Foreign Currency Translation</t>
        </is>
      </c>
      <c r="B9" s="4" t="inlineStr">
        <is>
          <t>Foreign Currency Translation The income statements of foreign entities are translated into U.S. dollars at average exchange rates prevailing during the periods presented. The balance sheets of these entities are translated at period-end exchange rates, and the differences from historical exchange rates are reflected in a separate component of Accumulated other comprehensive loss, net of tax ("AOCL") in the Consolidated Balance Sheets as unrealized foreign currency translation adjustments.</t>
        </is>
      </c>
    </row>
    <row r="10">
      <c r="A10" s="4" t="inlineStr">
        <is>
          <t>Derivative Instruments</t>
        </is>
      </c>
      <c r="B10" s="4" t="inlineStr">
        <is>
          <t>Derivative Instruments The Company is exposed to changes in foreign currency exchange rates, interest rates and commodity prices. The Company utilizes a variety of practices to manage these market risks, including where considered appropriate, derivative instruments. The Company uses derivative instruments only for risk management purposes and not for trading or speculation. All derivative instruments the Company uses are either exchange traded or are entered into with major financial institutions in order to reduce credit risk and risk of nonperformance by third parties. The Company believes the credit risks with respect to the counterparties, and the foreign currency risks that would not be hedged if the counterparties fail to fulfill their obligations under the contracts, are not material in view of its understanding of the financial strength of the counterparties.</t>
        </is>
      </c>
    </row>
    <row r="11">
      <c r="A11" s="4" t="inlineStr">
        <is>
          <t>Cash and Cash Equivalents</t>
        </is>
      </c>
      <c r="B11" s="4" t="inlineStr">
        <is>
          <t>Cash and Cash EquivalentsThe Company considers all highly liquid, unrestricted investments with remaining maturities of three months or less to be cash equivalents, including money market funds with no restrictions on withdrawals. Contractually restricted cash</t>
        </is>
      </c>
    </row>
    <row r="12">
      <c r="A12" s="4" t="inlineStr">
        <is>
          <t>Business Combinations</t>
        </is>
      </c>
      <c r="B12" s="4" t="inlineStr">
        <is>
          <t>Business CombinationsThe Company uses the acquisition method of accounting for business combinations. At the acquisition date, the Company records assets acquired and liabilities assumed at their respective fair market values. The Company estimates fair value using the exit price approach which is the price that would be received to sell an asset or paid to transfer a liability in an orderly market. An exit price is determined from a market participant's viewpoint in the principal or most advantageous market and may result in the Company valuing assets or liabilities at a fair value that is not reflective of the Company's intended use of the assets or liabilities. Any excess consideration above the estimated fair values of the net assets acquired is recognized as Goodwill in the Company's Consolidated Balance Sheets. The operating results of acquired businesses are included in the Company's results of operations beginning as of their effective acquisition dates.</t>
        </is>
      </c>
    </row>
    <row r="13">
      <c r="A13" s="4" t="inlineStr">
        <is>
          <t>Impairment of Long-Lived Assets, Goodwill and Intangible Assets</t>
        </is>
      </c>
      <c r="B13" s="4" t="inlineStr">
        <is>
          <t>Impairment of Long-Lived Assets, Goodwill, and Intangible Assets The Company evaluates the carrying value of long-lived assets, including property and equipment, goodwill, and intangible assets when events and circumstances warrant a review. Goodwill is also tested for impairment annually during the fourth quarter. We first evaluate qualitative factors, such as macroeconomic conditions and our overall financial performance by reporting unit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Goodwill is not impaired if we determine that it is not more likely than not that the fair value of a reporting unit is less than its carrying amount. Otherwise, we would proceed to the goodwill impairment test. Alternatively, we may also bypass the Step 0 Test and proceed directly to the goodwill impairment test, where the fair value of the reporting unit is compared to the carrying value. The difference between the total fair value of the reporting unit and the carrying value is recognized as an impairment to the reporting unit's goodwill. Refer to Note 10. Goodwill for further discussion of the Company's annual impairment test results. We performed a qualitative assessment during the annual testing performed as of October 1, 2022, which resulted in no impairment. We have acquired trade names that have been determined to have indefinite lives. We evaluate a number of factors to determine whether an indefinite life is appropriate, including the competitive environment, category share, business history, product life cycle and operating plans. Indefinite-lived intangibles are evaluated for impairment annually during the fourth quarter. Additionally, when certain events or changes in operating conditions occur, an impairment assessment is performed, and indefinite-lived trade names may be adjusted to a determinable life or an impairment charge may be recorded. The cost of intangible assets with determinable useful lives is amortized to reflect the pattern of economic benefits consumed, which approximates a straight-line basis, over the estimated periods benefited. When certain events or changes in operating conditions occur, an impairment assessment is performed and lives of intangible assets with determinable lives may be adjusted. Estimated useful lives range from 12 to 23 years for customer relationships and 4 to 20 years for developed technology, patents, and other intangible assets. The carrying value of long-lived assets is reviewed to determine if events or circumstances have changed which may indicate that the assets may be impaired, or the useful life may need to be changed. Upon occurrence of such a triggering event, the Company considers internal and external factors relating to each asset group, including expectation of future profitability, undiscounted cash flows and its plans with respect to the operations. If impairment is indicated, an impairment loss is measured by the amount the net carrying value of the asset exceeds its estimated fair value.</t>
        </is>
      </c>
    </row>
    <row r="14">
      <c r="A14" s="4" t="inlineStr">
        <is>
          <t>Transfers of Financial Assets</t>
        </is>
      </c>
      <c r="B14" s="4" t="inlineStr">
        <is>
          <t>Transfers of Financial Assets We account for transfers of our financial assets in accordance with Accounting Standards Codification ("ASC") Topic No. 860, Transfers and Servicing. When a transfer meets all the requirements for a sale of a financial asset, we derecognize the financial asset and record a net gain or loss.</t>
        </is>
      </c>
    </row>
    <row r="15">
      <c r="A15" s="4" t="inlineStr">
        <is>
          <t>Environmental Spending</t>
        </is>
      </c>
      <c r="B15" s="4" t="inlineStr">
        <is>
          <t>Environmental Spending Environmental spending is capitalized if such spending qualifies as property, plant and equipment, substantially increases the economic value or extends the useful life of an asset. All other such spending is expensed as incurred, including fines and penalties incurred in connection with environmental violations. Environmental spending relating to an existing condition caused by past operations is expensed. Liabilities are accrued when environmental assessments are probable, and the costs can be reasonably estimated. Generally, timing of these accruals coincides with completion of a feasibility study or commitment to a formal plan of action.</t>
        </is>
      </c>
    </row>
    <row r="16">
      <c r="A16" s="4" t="inlineStr">
        <is>
          <t>Capitalized Software Costs</t>
        </is>
      </c>
      <c r="B16" s="4" t="inlineStr">
        <is>
          <t>Capitalized Software CostsThe Company capitalizes certain purchases of software and software development costs in connection with major projects of software development for internal use. These costs are included in Other assets on the Consolidated Balance Sheets and are amortized using the straight-line method over the estimated useful life not to exceed seven years. Costs associated with business process redesign, end-user training, system start-up and ongoing software maintenance are expensed as incurred.</t>
        </is>
      </c>
    </row>
    <row r="17">
      <c r="A17" s="4" t="inlineStr">
        <is>
          <t>Business Tax Credits</t>
        </is>
      </c>
      <c r="B17" s="4" t="inlineStr">
        <is>
          <t>Business Tax CreditsBusiness tax credits represent value added tax credits receivable and similar assets, such as Imposto sobre Circulação de Mercadorias e Serviços ("ICMS"), in Brazil. Business tax credits are generated when value-added taxes ("VAT"), are paid on purchases. VAT and similar taxes are collected from customers on certain sales. In some jurisdictions, export sales do not require VAT collection. Refer to</t>
        </is>
      </c>
    </row>
    <row r="18">
      <c r="A18" s="4" t="inlineStr">
        <is>
          <t>Income Taxes</t>
        </is>
      </c>
      <c r="B18" s="4" t="inlineStr">
        <is>
          <t>Income Taxes Our income tax expense, deferred tax assets and liabilities, and liabilities for unrecognized tax benefits reflect management’s best estimate of current and future taxes to be paid. We operate and are subject to income taxes in the U.S. and numerous foreign jurisdictions. The complexity of our global structure requires technical expertise in determining the allocation of income to each of these jurisdictions and consolidated income tax expens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the Company would be able to realize the deferred tax assets in the future in excess of their net recorded amount, an adjustment would be made to the deferred tax asset valuation allowance, which would reduce the provision for income taxes. The Company records uncertain tax positions in accordance with ASC 740, Income Taxes , on the basis of a two-step process in which it is determined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t>
        </is>
      </c>
    </row>
    <row r="19">
      <c r="A19" s="4" t="inlineStr">
        <is>
          <t>Pension and Other Postretirement Benefits Accounting</t>
        </is>
      </c>
      <c r="B19" s="4" t="inlineStr">
        <is>
          <t>Pension and Other Postretirement Benefits Accounting The Company recognizes the estimated compensation cost of employees' pension and other postretirement benefits over their approximate period of service. The Company's earnings are impacted by amounts of expense recorded related to these benefits, which primarily consists of pension benefits in the United States, France, United Kingdom, Germany, and Netherlands. Each year's recorded expenses are estimates based on actuarial calculations of the Company's accumulated and projected benefit obligations ("PBOs") for the Company's various plans.</t>
        </is>
      </c>
    </row>
    <row r="20">
      <c r="A20" s="4" t="inlineStr">
        <is>
          <t>Comprehensive Income</t>
        </is>
      </c>
      <c r="B20" s="4" t="inlineStr">
        <is>
          <t>Comprehensive Income Comprehensive income includes Net income (loss), as well as items charged and credited directly to stockholders' equity, which are excluded from Net income (loss). The Company has presented comprehensive income in the Consolidated Statements of Comprehensive Income. Reclassification adjustments of derivative instruments from Accumulated Other comprehensive loss, net of tax are presented in Net sales, Other income (expense), or Interest expense in the Consolidated Statements of Income (Loss). Refer to</t>
        </is>
      </c>
    </row>
    <row r="21">
      <c r="A21" s="4" t="inlineStr">
        <is>
          <t>Restricted Stock</t>
        </is>
      </c>
      <c r="B21" s="4" t="inlineStr">
        <is>
          <t>Restricted StockAll of the Company's restricted stock grants, including those that have been earned in the case of performance-based shares and cliff-vesting grants that are not performance based, vest upon completion of a specified period of time, typically between two</t>
        </is>
      </c>
    </row>
    <row r="22">
      <c r="A22" s="4" t="inlineStr">
        <is>
          <t>Long-term Incentive Plan Performance Based Shares</t>
        </is>
      </c>
      <c r="B22" s="4" t="inlineStr">
        <is>
          <t xml:space="preserve">Long-term Incentive Plan Performance Based Shares The Company's long-term incentive compensation program ("LTICP") for key employees includes an equity-based award component that is provided through the Long-term Incentive Plan ("LTIP"), which the Company adopted in 2015. The objectives under the LTICP are established at the beginning of a performance cycle and are intended to focus management on longer-term strategic goals. The Compensation Committee of the Board of Directors designates participants in the LTICP and LTIP and determines the equity-based award opportunity in the form of restricted stock for each performance cycle, which is generally measured on the basis of a two year performance period (the measurement period). The restricted shares are considered issued and outstanding when the number of shares becomes fixed, after the annual performance is determined, and such awards vest at the end of the measurement period or some predetermined period thereafter. The Company recognizes compensation expense with </t>
        </is>
      </c>
    </row>
    <row r="23">
      <c r="A23" s="4" t="inlineStr">
        <is>
          <t>Fair Value Measurements</t>
        </is>
      </c>
      <c r="B23" s="4" t="inlineStr">
        <is>
          <t>Fair Value Measurements The Company measures fair value in accordance with ASC 820, Fair Value Measurements and Disclosures, which establishes a framework for measuring fair value. Fair value is the price that would be received to sell an asset or paid to transfer a liability in an orderly transaction between market participants at the measurement date. ASC 820 provides a fair value hierarchy based on the following three categories: • Level 1 - Measurements that reflect unadjusted quoted prices for identical assets or liabilities in active markets. • Level 2 - Measurements that include other inputs that are directly or indirectly observable in the marketplace. • Level 3 - Measurements derived from valuation techniques in which one or more significant inputs or significant value drivers are unobservable.</t>
        </is>
      </c>
    </row>
    <row r="24">
      <c r="A24" s="4" t="inlineStr">
        <is>
          <t>Recently Adopted Accounting Pronouncements and Recently Issued Accounting Standards</t>
        </is>
      </c>
      <c r="B24" s="4" t="inlineStr">
        <is>
          <t>Recently Adopted Accounting Pronouncements In March 2020, the Financial Accounting Standards Board ("FASB") issued Accounting Standards Update ("ASU") 2020-04, "Reference Rate Reform (Topic 848): Facilitation of the Effects of Reference Rate Reform on Financial Reporting." The new standard provides optional expedients and exceptions for applying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In December 2022, FASB issued ASU 2022-06 Reference Rate Reform (ASC 848): Deferral of the Sunset Date of Topic 848, which extended the final sunset date from December 31, 2022 to December 31, 2024. The provisions of ASU 2020-04 and ASU 2022-06 were adopted effective April 1, 2022 and December 21, 2022, respectively, and did not have a material impact on the consolidated financial statement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were adopted effective January 1, 2021, and did not have a material impact on the consolidated financial statements. In August 2018, the FASB issued ASU 2018-14, "Compensation—Retirement Benefits—Defined Benefit Plans—General (Subtopic 715-20): Disclosure Framework—Changes to the Disclosure Requirements for Defined Benefit Plans." The new standard modifies the annual disclosure requirements for employers that sponsor defined benefit pension or other postretirement plans and requires the amendments to be applied on a retrospective basis for all periods presented. The provisions of this ASU were adopted effective January 1, 2021. The required disclosure changes did not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nents of Accumulated Other Comprehensive Loss</t>
        </is>
      </c>
      <c r="B4" s="4" t="inlineStr">
        <is>
          <t>Components of Accumulated other comprehensive loss, net of tax, were as follows (in millions): December 31, 2022 2021 Accumulated pension and OPEB liability adjustments, net of income tax benefit of $2.5 million and $8.9 million at December 31, 2022 and 2021, respectively $ (10.9) $ (14.4) Accumulated unrealized gain (loss) on derivative instruments, net of income tax expense (benefit) of $(12.9) million and $2.1 million at December 31, 2022 and 2021, respectively 44.4 (1.9) Accumulated unrealized foreign currency translation adjustments, net of income tax benefit of $17.0 million and $9.5 million at December 31, 2022 and 2021, respectively (128.9) (102.7) Accumulated other comprehensive loss, net of tax $ (95.4) $ (119.0)</t>
        </is>
      </c>
    </row>
    <row r="5">
      <c r="A5" s="4" t="inlineStr">
        <is>
          <t>Schedule of Changes in the Components of Accumulated Other Comprehensive Loss</t>
        </is>
      </c>
      <c r="B5" s="4" t="inlineStr">
        <is>
          <t xml:space="preserve">Changes in the components of Accumulated other comprehensive loss, net of tax, were as follows (in millions): Years Ended December 31, 2022 2021 2020 Pre-tax Tax Net of Pre-tax Tax Net of Pre-tax Tax Net of Pension and OPEB liability adjustments $ 9.9 $ (6.4) $ 3.5 $ 8.9 $ (2.8) $ 6.1 $ 5.0 $ (1.2) $ 3.8 Derivative instrument adjustments 61.3 (15.0) 46.3 11.9 (0.7) 11.2 (10.8) 1.2 (9.6) Unrealized foreign currency translation adjustments (33.7) 7.5 (26.2) (23.8) (0.6) (24.4) 11.5 5.0 16.5 Total $ 37.5 $ (13.9) $ 23.6 $ (3.0) $ (4.1) $ (7.1) $ 5.7 $ 5.0 $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Net sales are attributed to the following geographic locations based on the location of the Company’s direct customers (in millions): Years Ended December 31, 2022 2021 2020 ATM FBS Total ATM FBS Total ATM FBS Total United States $ 753.8 $ 338.7 $ 1,092.5 $ 562.5 $ 155.8 $ 718.3 $ 376.7 $ 161.9 $ 538.6 Europe and the former Commonwealth of Independent States 368.8 203.4 572.2 193.8 189.5 383.3 47.5 182.2 229.7 Asia/Pacific (including China) 152.3 123.4 275.7 124.9 86.2 211.1 94.6 110.7 205.3 Americas (excluding U.S.) 86.0 77.3 163.3 31.4 46.5 77.9 9.3 43.6 52.9 Other foreign countries 35.3 28.4 63.7 18.1 31.3 49.4 15.4 32.5 47.9 Net sales (1) $ 1,396.2 $ 771.2 $ 2,167.4 $ 930.7 $ 509.3 $ 1,440.0 $ 543.5 $ 530.9 $ 1,074.4 (1) Net sales include net hedging gains and losses for the years ended December 31, 2021 and 2020.</t>
        </is>
      </c>
    </row>
    <row r="5">
      <c r="A5" s="4" t="inlineStr">
        <is>
          <t>Schedules of Disaggregated of Percentage</t>
        </is>
      </c>
      <c r="B5" s="4" t="inlineStr">
        <is>
          <t>Net sales as a percentage by end-market for the ATM business were as follows: Years Ended December 31, 2022 2021 Industrials 34 % 34 % Protective solutions 22 % 29 % Filtration 21 % 18 % Healthcare 16 % 19 % Release liners 7 % — % Net sales (1) 100 % 100 % (1) Net sales includes Neenah effective July 6, 2022 and Scapa Group plc effective April 15, 2021. Net sales as a percentage by end-market for the FBS business were as follows: Years Ended December 31, 2022 2021 Packaging and specialty papers 32 % — % Engineered papers 68 % 100 % Net sales (1)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Lease Term and Discount Rate and Other Information</t>
        </is>
      </c>
      <c r="B4" s="4" t="inlineStr">
        <is>
          <t xml:space="preserve">Components of lease expense incurred by the Company are as follows (in millions): Years Ended December 31, 2022 2021 Finance lease cost (cost resulting from lease payments) Interest expense on lease liabilities $ 0.7 $ 0.7 Amortization of right-of-use assets 0.9 0.9 Operating lease cost 10.6 8.4 Short-term lease expense 3.4 2.3 Variable lease expense 0.6 — Total lease cost $ 16.2 $ 12.3 Weighted-average remaining lease term (in years) and discount rate are as follows: December 31, 2022 2021 Weighted-average remaining lease term Operating leases 5.1 4.9 Finance leases 15.7 5.5 Weighted-average discount rate Operating leases 5.54 % 5.44 % Finance leases 7.60 % 5.22 % Supplemental cash flow information related to leases are as follows (in millions): Years Ended December 31, 2022 2021 Cash paid for amounts included in the measurement of lease liabilities Operating cash flows from operating leases $ 10.6 $ 8.7 Operating cash flows from finance leases 0.7 0.7 Leased assets obtained in exchange for new finance lease liabilities 16.4 15.1 Leased assets obtained in exchange for new operating lease liabilities 25.9 10.0 </t>
        </is>
      </c>
    </row>
    <row r="5">
      <c r="A5" s="4" t="inlineStr">
        <is>
          <t>Schedule of Maturity of Lease Liabilities, Finance Leases</t>
        </is>
      </c>
      <c r="B5" s="4" t="inlineStr">
        <is>
          <t xml:space="preserve">The following table represents future contractual lease liabilities for finance and operating leases at December 31, 2022 (in millions): Finance Operating Total 2023 $ 2.3 $ 11.5 $ 13.8 2024 2.3 10.3 12.6 2025 2.2 7.9 10.1 2026 2.2 5.5 7.7 2027 2.2 4.0 6.2 Thereafter 21.1 6.0 27.1 Total lease payments $ 32.3 $ 45.2 $ 77.5 Less: Interest 13.8 6.2 20.0 Present value of lease liabilities $ 18.5 $ 39.0 $ 57.5 </t>
        </is>
      </c>
    </row>
    <row r="6">
      <c r="A6" s="4" t="inlineStr">
        <is>
          <t>Schedule of Maturity of Lease Liabilities, Operating Leases</t>
        </is>
      </c>
      <c r="B6" s="4" t="inlineStr">
        <is>
          <t xml:space="preserve">The following table represents future contractual lease liabilities for finance and operating leases at December 31, 2022 (in millions): Finance Operating Total 2023 $ 2.3 $ 11.5 $ 13.8 2024 2.3 10.3 12.6 2025 2.2 7.9 10.1 2026 2.2 5.5 7.7 2027 2.2 4.0 6.2 Thereafter 21.1 6.0 27.1 Total lease payments $ 32.3 $ 45.2 $ 77.5 Less: Interest 13.8 6.2 20.0 Present value of lease liabilities $ 18.5 $ 39.0 $ 5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 Assumed</t>
        </is>
      </c>
      <c r="B4" s="4" t="inlineStr">
        <is>
          <t xml:space="preserve">The preliminary fair values of the assets acquired and liabilities assumed as of the Merger date were as follows (in millions): Preliminary Allocation as of December 31, 2022 Adjustments Preliminary Allocation as of July 6, 2022 Cash and cash equivalents $ 55.9 $ — $ 55.9 Accounts receivable, net 198.9 (7.7) 206.6 Inventories, net 195.8 4.0 191.8 Other current assets 27.9 0.4 27.5 Property, plant and equipment, net 459.3 5.7 453.6 Intangible assets, net 262.9 43.9 219.0 Other assets 41.9 0.1 41.8 Total assets $ 1,242.6 $ 46.4 $ 1,196.2 Current debt $ 1.9 $ — $ 1.9 Accounts payable and other current liabilities 199.7 (8.2) 207.9 Long-term debt 22.8 — 22.8 Deferred income tax liabilities 93.6 25.9 67.7 Other liabilities 82.7 0.7 82.0 Net assets acquired $ 841.9 $ 28.0 $ 813.9 Goodwill 214.4 (28.0) 242.4 Total consideration $ 1,056.3 $ — $ 1,056.3 The consideration paid for Scapa and the fair values of the assets acquired and liabilities assumed as of the April 15, 2021 acquisition date were as follows (in millions): Final Fair Value Adjustments Preliminary Fair Value Cash and cash equivalents $ 22.7 $ — $ 22.7 Accounts receivable, net 67.7 — 67.7 Inventories, net 60.0 (0.9) 60.9 Other current assets 9.7 (0.1) 9.8 Property, plant and equipment, net 159.8 7.7 152.1 Intangible assets, net 246.2 — 246.2 Other assets 23.3 (3.0) 26.3 Total assets $ 589.4 $ 3.7 $ 585.7 Current debt $ 15.0 $ — $ 15.0 Accounts payable and other current liabilities 83.9 (2.0) 85.9 Deferred income tax liabilities 49.2 (12.3) 61.5 Other liabilities 40.1 7.0 33.1 Net assets acquired $ 401.2 $ 11.0 $ 390.2 Goodwill 252.1 (11.0) 263.1 Total consideration $ 653.3 $ — $ 653.3 </t>
        </is>
      </c>
    </row>
    <row r="5">
      <c r="A5" s="4" t="inlineStr">
        <is>
          <t>Schedule of Fair Values assigned to Identifiable Intangible Assets</t>
        </is>
      </c>
      <c r="B5" s="4" t="inlineStr">
        <is>
          <t xml:space="preserve">The following table sets forth the components of identifiable intangible assets (in millions) and their estimated useful lives (in years): Fair Value Weighted-Average Amortization Period Amortizable intangible assets: Customer relationships $ 222.4 14.2 Tradenames and other 17.3 20 Developed technology 23.2 7 Total amortizable intangible assets $ 262.9 The following table shows the fair values assigned to identifiable intangible assets (in millions) and their estimated useful lives (in years): Fair Value Weighted-Average Amortization Period Amortizable intangible assets: Customer relationships $ 205.4 15 Tradenames and other 7.7 10 Developed technology 33.1 7 Total amortizable intangible assets $ 246.2 </t>
        </is>
      </c>
    </row>
    <row r="6">
      <c r="A6" s="4" t="inlineStr">
        <is>
          <t>Schedule of Net Sales and Net Income from Scapa</t>
        </is>
      </c>
      <c r="B6" s="4" t="inlineStr">
        <is>
          <t xml:space="preserve">Net sales and Net income from Neenah included in the Company's Consolidated Statements of Income (Loss) from the Merger date are as follows (in millions): July 6, 2022 - December 31, 2022 Net sales $ 560.2 Net income $ 2.5 The unaudited supplemental pro forma financial information presented below is not necessarily indicative of consolidated results of operations of the combined business had the Merger occurred as of January 1, 2021 (in millions): Years Ended December 31, 2022 2021 Net sales $ 2,768.5 $ 2,468.5 Net income (loss) $ 48.7 $ (26.9) The amounts of Net sales and Net income from Scapa included in the Company's Consolidated Statements of Income (Loss) from the acquisition date are as follows (in millions): April 15, 2021 - December 31, 2021 Net sales $ 305.6 Net income $ 0.6 The unaudited supplemental pro forma financial information presented below is not necessarily indicative of consolidated results of operations of the combined business had the Scapa acquisition occurred as of January 1, 2020, nor is it necessarily indicative of the future results of the combined company (in millions): Year Ended December 31, 2021 Net sales $ 1,570.6 Net income $ 1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net is summarized as follows (in millions): December 31, 2022 2021 Trade receivables $ 219.0 $ 208.9 Business tax credits, including VAT 14.3 7.8 Hedge contracts receivable 3.6 0.4 Other receivables 32.3 22.3 Less allowance for doubtful accounts and sales discounts (2.4) (1.4) Total accounts receivable, net $ 266.8 $ 238.0 </t>
        </is>
      </c>
    </row>
    <row r="5">
      <c r="A5" s="4" t="inlineStr">
        <is>
          <t>Schedule of Allowance for Doubtful Accounts</t>
        </is>
      </c>
      <c r="B5" s="4" t="inlineStr">
        <is>
          <t xml:space="preserve">The following is the activity related to the allowance for doubtful accounts (in millions): Years Ended December 31, 2022 2021 2020 Beginning balance $ 1.4 $ 1.1 $ 1.5 Bad debt expense 1.7 0.3 1.0 Recoveries (0.1) (0.1) — Write-offs and discounts (0.6) 0.1 (1.4) Ending balance $ 2.4 $ 1.4 $ 1.1 </t>
        </is>
      </c>
    </row>
    <row r="6">
      <c r="A6" s="4" t="inlineStr">
        <is>
          <t>Summary of Reverse Receivables Programs and A/R Sales Agreement Activity</t>
        </is>
      </c>
      <c r="B6" s="4" t="inlineStr">
        <is>
          <t xml:space="preserve">The following table summarizes the activity under the Reverse Receivables Programs and Receivables Sales Agreement (in millions): Year ended December 31, 2022 Trade accounts receivable sold to financial institutions $ 244.3 Cash proceeds from financial institutions 2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by Major Class</t>
        </is>
      </c>
      <c r="B4" s="4" t="inlineStr">
        <is>
          <t xml:space="preserve">The following table summarizes our inventories by major class (in millions): December 31, 2022 2021 Raw materials $ 206.0 $ 113.4 Work in process 80.5 41.9 Finished goods 223.9 95.7 Supplies and other 24.5 8.5 Inventories $ 534.9 $ 25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nd related depreciable lives) consisted of the following (in millions): December 31, 2022 2021 Land and improvements $ 85.3 $ 31.6 Buildings and improvements (20 to 40 years or remaining life of relevant lease) 285.5 194.5 Machinery and equipment (5 to 20 years) 1,009.3 737.6 Construction in progress 58.3 32.6 Gross property, plant and equipment 1,438.4 996.3 Less: Accumulated depreciation 563.5 534.6 Property, plant and equipment, net $ 874.9 $ 46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 for Each Reporting Segment</t>
        </is>
      </c>
      <c r="B4" s="4" t="inlineStr">
        <is>
          <t>The changes in the carrying amount of goodwill for each reporting segment were as follows (in millions): ATM FBS Total Balance at December 31, 2020 $ 398.4 $ 5.3 $ 403.7 Goodwill acquired 250.4 — 250.4 Foreign currency translation (5.4) (0.4) (5.8) Balance at December 31, 2021 $ 643.4 $ 4.9 $ 648.3 Goodwill acquired (1) 215.8 — 215.8 Foreign currency translation and other (2) (16.6) (0.3) (16.9) Balance at December 31, 2022 $ 842.6 $ 4.6 $ 847.2 (1) $214.4 million related to the Merger and $1.4 million related to measurement period adjustments for the Scapa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6</v>
      </c>
      <c r="C4" s="5" t="n">
        <v>88.90000000000001</v>
      </c>
      <c r="D4" s="5" t="n">
        <v>83.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26.2</v>
      </c>
      <c r="C6" s="8" t="n">
        <v>-24.4</v>
      </c>
      <c r="D6" s="8" t="n">
        <v>16.6</v>
      </c>
    </row>
    <row r="7">
      <c r="A7" s="4" t="inlineStr">
        <is>
          <t>Less: Reclassification adjustment for realized translation adjustments</t>
        </is>
      </c>
      <c r="B7" s="6" t="n">
        <v>0</v>
      </c>
      <c r="C7" s="6" t="n">
        <v>0</v>
      </c>
      <c r="D7" s="8" t="n">
        <v>-0.1</v>
      </c>
    </row>
    <row r="8">
      <c r="A8" s="4" t="inlineStr">
        <is>
          <t>Unrealized gain (loss) on derivative instruments</t>
        </is>
      </c>
      <c r="B8" s="8" t="n">
        <v>35.4</v>
      </c>
      <c r="C8" s="8" t="n">
        <v>6.1</v>
      </c>
      <c r="D8" s="8" t="n">
        <v>-11.6</v>
      </c>
    </row>
    <row r="9">
      <c r="A9" s="4" t="inlineStr">
        <is>
          <t>Less: Reclassification adjustment for loss on derivative instruments included in net income (loss)</t>
        </is>
      </c>
      <c r="B9" s="8" t="n">
        <v>10.9</v>
      </c>
      <c r="C9" s="8" t="n">
        <v>5.1</v>
      </c>
      <c r="D9" s="6" t="n">
        <v>2</v>
      </c>
    </row>
    <row r="10">
      <c r="A10" s="4" t="inlineStr">
        <is>
          <t>Net gain (loss) from postretirement benefit plans</t>
        </is>
      </c>
      <c r="B10" s="8" t="n">
        <v>2.6</v>
      </c>
      <c r="C10" s="8" t="n">
        <v>3.3</v>
      </c>
      <c r="D10" s="8" t="n">
        <v>-0.1</v>
      </c>
    </row>
    <row r="11">
      <c r="A11" s="4" t="inlineStr">
        <is>
          <t>Less: Amortization of postretirement benefit plans' costs included in net periodic benefit cost</t>
        </is>
      </c>
      <c r="B11" s="8" t="n">
        <v>0.9</v>
      </c>
      <c r="C11" s="8" t="n">
        <v>2.8</v>
      </c>
      <c r="D11" s="8" t="n">
        <v>3.9</v>
      </c>
    </row>
    <row r="12">
      <c r="A12" s="4" t="inlineStr">
        <is>
          <t>Other comprehensive income (loss)</t>
        </is>
      </c>
      <c r="B12" s="8" t="n">
        <v>23.6</v>
      </c>
      <c r="C12" s="8" t="n">
        <v>-7.1</v>
      </c>
      <c r="D12" s="8" t="n">
        <v>10.7</v>
      </c>
    </row>
    <row r="13">
      <c r="A13" s="4" t="inlineStr">
        <is>
          <t>Comprehensive income</t>
        </is>
      </c>
      <c r="B13" s="7" t="n">
        <v>17</v>
      </c>
      <c r="C13" s="5" t="n">
        <v>81.8</v>
      </c>
      <c r="D13" s="5" t="n">
        <v>9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mortized Intangible Assets</t>
        </is>
      </c>
      <c r="B4" s="4" t="inlineStr">
        <is>
          <t xml:space="preserve">The gross carrying amount and accumulated amortization for intangible assets consisted of the following (in millions):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t>
        </is>
      </c>
    </row>
    <row r="5">
      <c r="A5" s="4" t="inlineStr">
        <is>
          <t>Schedule of Unamortized Intangible Assets</t>
        </is>
      </c>
      <c r="B5" s="4" t="inlineStr">
        <is>
          <t xml:space="preserve">The gross carrying amount and accumulated amortization for intangible assets consisted of the following (in millions): December 31, 2022 Gross Accumulated Net Amortized Intangible Assets Customer relationships $ 754.8 $ 159.4 $ 595.4 Developed technology 71.2 26.5 44.7 Trade names 35.8 4.4 31.4 Acquired technology 23.5 1.6 21.9 Non-compete agreements 2.9 2.7 0.2 Patents 1.9 0.7 1.2 Total $ 890.1 $ 195.3 $ 694.8 Unamortized Intangible Assets Trade names (1) $ 15.5 $ — $ 15.5 (1) During the first quarter of 2022, indefinite-lived trade names and developed technology with net carrying amounts of $4.2 million and $0.5 million were allocated to the disposal group classified as held for sale and subsequently impaired.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t>
        </is>
      </c>
    </row>
    <row r="6">
      <c r="A6" s="4" t="inlineStr">
        <is>
          <t>Schedule of Estimated Aggregate Amortization Expense for the Next Five Years</t>
        </is>
      </c>
      <c r="B6" s="4" t="inlineStr">
        <is>
          <t xml:space="preserve">The following table shows the estimated aggregate amortization expense as of December 31, 2022 (in millions): 2023 $ 63.5 2024 63.2 2025 62.4 2026 62.4 2027 6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millions): December 31, 2022 2021 Capitalized software costs, net of accumulated amortization $ 15.7 $ 13.9 Grantor trust assets 6.2 21.6 Net pension assets 31.0 26.3 Long-term supplies inventory 9.3 4.9 Hedge contracts assets 39.2 3.3 Other assets 14.0 6.0 Total $ 115.4 $ 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nges in Restructuring Liabilities</t>
        </is>
      </c>
      <c r="B4" s="4" t="inlineStr">
        <is>
          <t>The following table summarizes total restructuring and related charges (in millions): Years Ended December 31, 2022 2021 2020 Restructuring and impairment expense: Severance $ 2.0 $ 3.6 $ 11.6 Asset impairment 14.0 1.6 — Other 3.3 4.9 0.3 Total restructuring and impairment expense $ 19.3 $ 10.1 $ 11.9 Other restructuring related charges - Cost of products sold Accelerated depreciation and amortization $ — $ 0.5 $ 2.9 Inventory write-down to estimated net realizable value 0.8 0.2 2.0 Total other restructuring related charges - Cost of products sold 0.8 0.7 4.9 Other restructuring related charges - General expense Accelerated depreciation and amortization 0.3 — — Total restructuring and impairment expense and other restructuring related charges $ 20.4 $ 10.8 $ 16.8 Years Ended December 31, 2022 2021 Balance at beginning of year $ 6.2 $ 7.4 Accruals for announced programs 1.1 4.7 Accruals assumed from Merger (1) 2.3 — Cash payments (4.4) (5.7) Foreign exchange impact (0.3) (0.2) Balance at end of period $ 4.9 $ 6.2 (1) Accrued liabilities primarily for severance related to an optimization program at the Coldenhove, Netherlands facility and the closure of the Appleton, Wisconsin facility, both of which were acquired through the Merg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Total Debt</t>
        </is>
      </c>
      <c r="B4" s="4" t="inlineStr">
        <is>
          <t>Total debt, net of debt issuance costs, is summarized in the following table (in millions): December 31, 2022 2021 Revolving facility - U.S. dollar borrowings $ 191.0 $ 393.0 Term loan A facility 192.0 193.5 Term loan B facility 344.8 348.2 Delayed draw term loan 641.9 — 6.875% Senior unsecured notes due October 1, 2026, net of discount of $4.3 million and $5.2 million as of December 31, 2022 and 2021, respectively (1) 339.0 344.8 French employee profit sharing 3.0 4.1 German loan agreement 10.7 — Other 0.9 — Debt issuance costs (29.4) (16.1) Total debt 1,693.9 1,267.5 Less: Current debt (34.6) (2.7) Long-term debt $ 1,659.3 $ 1,264.8 (1) Amount includes a $6.7 million decrease in fair value due to changes in benchmark interest rates related to the senior unsecured notes. Refer to Note 15. Derivatives for additional information on our interest rate swaps designated as a fair value hedge.</t>
        </is>
      </c>
    </row>
    <row r="5">
      <c r="A5" s="4" t="inlineStr">
        <is>
          <t>Schedule of Expected Maturities for the Company's Debt Obligations</t>
        </is>
      </c>
      <c r="B5" s="4" t="inlineStr">
        <is>
          <t xml:space="preserve">The following is the expected maturities for the Company's debt obligations as of December 31, 2022 (in millions): 2023 $ 41.1 2024 41.2 2025 41.4 2026 380.3 2027 892.0 Thereafter 327.3 Total $ 1,723.3 </t>
        </is>
      </c>
    </row>
    <row r="6">
      <c r="A6" s="4" t="inlineStr">
        <is>
          <t>Schedule of Expected Future Amortization of the Company's Deferred Debt Issuance Costs</t>
        </is>
      </c>
      <c r="B6" s="4" t="inlineStr">
        <is>
          <t xml:space="preserve">The following is the expected future amortization of the Company's deferred debt issuance costs as of December 31, 2022 (in millions): 2023 $ 6.4 2024 6.4 2025 6.4 2026 6.4 2027 3.2 Thereafter 0.6 Total $ 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by Balance Sheet Location</t>
        </is>
      </c>
      <c r="B4" s="4" t="inlineStr">
        <is>
          <t>The following table presents the fair value of asset and liability derivatives and the respective balance sheet locations at December 31, 2022 (in millions): Asset Derivatives Liability Derivatives Balance Sheet Fair Balance Sheet Fair Derivatives designated as hedges: Foreign exchange contracts - net investment hedge Accounts receivable, net $ 2.4 Accrued expenses and other current liabilities $ 0.2 Foreign exchange contracts - net investment hedge Other assets 1.1 Other liabilities 4.7 Interest rate contracts - cash flow hedge Accounts receivable, net 0.6 Accrued expenses and other current liabilities — Interest rate contracts - cash flow hedge Other assets 38.1 Other liabilities — Interest rate contracts - fair value hedge Other liabilities 6.7 Total derivatives designated as hedges $ 42.2 $ 11.6 Derivatives not designated as hedges: Foreign exchange contracts Accounts receivable, net $ 2.7 Accrued expenses and other current liabilities $ 2.1 Total derivatives not designated as hedges 2.7 2.1 Total derivatives $ 44.9 $ 13.7 The following table presents the fair value of asset and liability derivatives and the respective balance sheet locations at December 31, 2021 (in millions): Asset Derivatives Liability Derivatives Balance Sheet Fair Balance Sheet Fair Derivatives designated as hedges: Foreign exchange contracts - net investment hedge Accounts receivable, net $ 1.6 Accrued expenses and other current liabilities $ — Foreign exchange contracts - net investment hedge Other assets — Other liabilities 9.8 Interest rate contracts - cash flow hedge Accounts receivable, net 0.2 Accrued expenses and other current liabilities — Interest rate contracts - cash flow hedge Other assets 3.3 Other liabilities 2.1 Total derivatives designated as hedges $ 5.1 $ 11.9 Derivatives not designated as hedges: Foreign exchange contracts Accounts receivable, net $ 0.2 Accounts payable $ 0.6 Total derivatives not designated as hedges 0.2 0.6 Total derivatives $ 5.3 $ 12.5 The following table presents the fair value of fixed-to-floating interest rate swaps designated as a fair value hedge of our Notes and the respective balance sheet location at December 31, 2022 (in millions): Balance Sheet Location Carrying Amount of Hedged Item Cumulative Amount of Adjustment Included in Carrying Amount Interest rate contracts - fair value hedge Long-term debt $ 339.0 $ (6.7) Refer to Note 14. Debt for further information on the Notes.</t>
        </is>
      </c>
    </row>
    <row r="5">
      <c r="A5" s="4" t="inlineStr">
        <is>
          <t>Schedule of Derivatives by Income Statement Location</t>
        </is>
      </c>
      <c r="B5" s="4" t="inlineStr">
        <is>
          <t>The following table provides the net effect that derivative instruments designated in hedging relationships had on Accumulated other comprehensive loss, net of tax and results of operations (in millions): Derivatives Designated in Hedging Relationships Unrealized Gain (Loss) Recognized in AOCL on Derivatives, Net of Tax Location of (Loss) Gain Reclassified from AOCL (Loss) Gain Reclassified For the Years Ended December 31, For the Years Ended December 31, 2022 2021 2020 2022 2021 2020 Derivatives designated as cash flow hedge Foreign exchange contracts $ 3.4 $ (0.2) $ (5.3) Net sales $ — $ (1.7) $ (3.4) Foreign exchange contracts (0.2) 1.2 1.4 Other income (expense), net (0.2) (0.2) 1.4 Interest rate contracts 32.2 5.1 (7.7) Interest expense (10.7) (3.2) — Derivatives designated as investment hedge Foreign exchange contracts 39.6 6.6 (14.2) Other income (expense), net — — — Total $ 75.0 $ 12.7 $ (25.8) $ (10.9) $ (5.1) $ (2.0)</t>
        </is>
      </c>
    </row>
    <row r="6">
      <c r="A6" s="4" t="inlineStr">
        <is>
          <t>Schedule of Effect of Derivative Instruments Not Designated As Hedging Instruments</t>
        </is>
      </c>
      <c r="B6" s="4" t="inlineStr">
        <is>
          <t xml:space="preserve">The following table provides the effect derivative instruments not designated as hedging instruments had on Net income (in millions): Derivatives Not Designated as Cash Flow Hedging Instruments Location of Gain (Loss) Recognized Amount of Gain (Loss) Recognized For the Years Ended December 31, 2022 2021 2020 Foreign exchange contracts Other income (expense), net $ 4.2 $ (2.2) $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millions): December 31, 2022 2021 Accrued salaries, wages and employee benefits $ 84.0 $ 42.0 Accrued sales discounts and allowances 16.0 3.2 Other accrued expenses 84.2 56.8 Total $ 184.2 $ 1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For financial reporting purposes, income before income taxes includes the following components (in millions): Years Ended December 31, 2022 2021 2020 U.S. $ (88.2) $ 28.5 $ 29.1 Foreign 63.8 44.6 68.2 Total $ (24.4) $ 73.1 $ 97.3 </t>
        </is>
      </c>
    </row>
    <row r="5">
      <c r="A5" s="4" t="inlineStr">
        <is>
          <t>Schedule of Components of Income Tax Expense (Benefit), Continuing Operations</t>
        </is>
      </c>
      <c r="B5" s="4" t="inlineStr">
        <is>
          <t xml:space="preserve">An analysis of the expense (benefit) for income taxes from continuing operations follows (in millions): Years Ended December 31, 2022 2021 2020 Current income taxes: U.S. federal $ 0.5 $ 5.0 $ 7.3 U.S. state 2.3 0.7 1.5 Foreign 16.3 11.9 14.8 $ 19.1 $ 17.6 $ 23.6 Deferred income taxes: U.S. federal $ (18.4) $ 7.5 $ (5.3) U.S. state (4.9) (0.2) 1.0 Foreign (8.4) (34.3) (0.9) $ (31.7) $ (27.0) $ (5.2) Total $ (12.6) $ (9.4) $ 18.4 </t>
        </is>
      </c>
    </row>
    <row r="6">
      <c r="A6" s="4" t="inlineStr">
        <is>
          <t>Schedule of Reconciliation of Income Tax Rate</t>
        </is>
      </c>
      <c r="B6" s="4" t="inlineStr">
        <is>
          <t>A reconciliation of income taxes computed at the U.S. Federal statutory income tax rate to the expense for income taxes is as follows (in millions): Years Ended December 31, 2022 2021 2020 Amount Percent Amount Percent Amount Percent Tax provision at U.S. statutory rate $ (5.1) 21.0 % $ 15.4 21.0 % $ 20.4 21.0 % Foreign income tax rate differential (2.1) 8.8 2.9 4.0 2.5 2.6 Income from passthrough entities 3.3 (13.3) 4.2 5.7 2.3 2.3 Branch earnings 0.2 (1.0) (0.9) (1.2) — — Global intangible low tax inclusion 0.5 (2.1) 4.7 6.4 4.8 4.8 Subpart F income 0.7 (2.7) 1.0 1.3 0.6 0.6 Foreign derived intangible income (0.7) 2.9 (0.8) (1.0) (0.3) (0.3) State income tax, net of federal benefit (2.3) 9.5 0.5 0.7 1.8 1.8 Adjustments to valuation allowances (8.4) 34.5 57.0 78.0 (3.9) (3.9) Capital loss carryforward — — (86.5) (118.3) — — Other tax credits (2.7) 10.7 (1.4) (2.0) (0.8) (0.8) Foreign tax credits (2.8) 11.2 (11.0) (15.0) (9.9) (10.0) Other foreign operational taxes 4.1 (16.8) 2.6 3.6 2.9 2.9 Base erosion minimum tax amount (2.0) 8.1 2.4 3.3 — — Remeasurement of deferred taxes due to tax law (2.9) 12.0 0.1 0.1 0.3 0.3 Non-deductible compensation expense 1.4 (5.6) 0.6 0.8 (0.3) (0.3) Non-deductible acquisition expense 5.4 (21.9) — — — — Uncertain tax positions 1.1 (4.6) 0.3 0.4 0.2 0.2 Other, net (0.3) 0.9 (0.5) (0.7) (2.2) (2.3) Provision for income taxes $ (12.6) 51.6 % $ (9.4) (12.9) % $ 18.4 18.9 %</t>
        </is>
      </c>
    </row>
    <row r="7">
      <c r="A7" s="4" t="inlineStr">
        <is>
          <t>Schedule of Deferred Tax Assets (Liabilities)</t>
        </is>
      </c>
      <c r="B7" s="4" t="inlineStr">
        <is>
          <t>Net deferred income tax assets (liabilities) were comprised of the following (in millions): December 31, 2022 2021 Deferred Tax Assets Receivable allowances $ 1.2 $ 0.9 Postretirement and other employee benefits 17.8 17.1 Net operating loss and tax credit carryforwards 163.4 129.6 Capital loss carryforward 106.5 103.1 Accruals and other liabilities 2.1 0.4 Investment in subsidiaries 8.9 — Capitalized research &amp; development 29.8 — Other 26.5 12.6 $ 356.2 $ 263.7 Less: Valuation allowance (231.9) (232.3) Net deferred income tax assets $ 124.3 $ 31.4 Deferred Tax Liabilities Net property, plant and equipment $ (131.4) $ (60.3) Intangibles (104.1) (31.3) Investment in subsidiaries — (0.6) Derivatives (16.9) (0.3) Other (9.7) (0.1) $ (262.1) $ (92.6) Less: Valuation allowance — — Net deferred income tax liabilities $ (262.1) $ (92.6) Total net deferred income tax liabilities $ (137.8) $ (61.2)</t>
        </is>
      </c>
    </row>
    <row r="8">
      <c r="A8" s="4" t="inlineStr">
        <is>
          <t>Summary of Operating Loss Carryforwards</t>
        </is>
      </c>
      <c r="B8" s="4" t="inlineStr">
        <is>
          <t xml:space="preserve">As of December 31, 2022, the Company had approximately $116.5 million of tax-effected operating loss carryforwards available to further reduce future taxable income in various jurisdictions, with the following expiration dates: 2023-2042 $ 35.5 Indefinite 81.0 Total $ 116.5 </t>
        </is>
      </c>
    </row>
    <row r="9">
      <c r="A9" s="4" t="inlineStr">
        <is>
          <t>Schedule of Unrecognized Tax Benefits</t>
        </is>
      </c>
      <c r="B9" s="4" t="inlineStr">
        <is>
          <t xml:space="preserve">The following table summarizes the activity related to the Company's unrecognized tax benefits related to income taxes (in millions): Years Ended December 31, 2022 2021 2020 Uncertain tax position balance at beginning of year $ 9.8 $ 2.0 $ 1.7 Increases in current year tax positions 0.1 0.3 0.3 Increases in prior year tax positions 1.4 — — Decreases due to lapse of statute of limitations (0.4) (0.7) — Increases from business acquisitions 9.0 8.2 — Uncertain tax position balance at end of year $ 19.9 $ 9.8 $ 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retirement and Other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The funded status of the pension plans as of December 31, 2022 and 2021 and the OPEB plans as of December 31, 2022 was as follows (in millions): Pension Benefits Other Postretirement Benefits U.S. Non-U.S. U.S. Non-U.S. 2022 2021 2022 2021 2022 Change in PBO: PBO at beginning of year (2) $ 118.4 $ 125.1 $ 232.5 $ 35.8 $ 1.3 $ 1.6 Acquisition (1) 265.3 1.9 72.6 205.5 26.4 3.4 Service cost 0.9 — 1.7 1.6 0.1 0.4 Interest cost 9.3 2.8 4.6 2.6 0.6 — Actuarial (gain) loss (36.8) (2.6) (65.1) 2.2 (1.4) (0.1) Participant contributions — — — 0.8 0.1 Plan amendment — — — — — 0.1 Plan settlements (0.3) — (0.2) — — Gross benefits paid (17.2) (8.8) (13.7) (13.4) (2.1) (0.7) Currency translation effect — — (21.8) (6.8) — — PBO at end of year $ 339.6 $ 118.4 $ 210.6 $ 228.3 $ 25.0 $ 4.7 Change in Plan Assets: Fair value of plan assets at beginning of year (2) $ 124.7 $ 134.4 $ 216.2 $ 0.8 $ — $ — Acquisition (1) 268.2 — 42.3 211.4 — — Actual return on plan assets (26.9) (0.9) (53.8) 11.0 — — Employer contributions 0.7 — 6.0 4.7 2.0 0.7 Participant contributions — — 1.7 0.1 0.1 — Plan settlements (0.3) — (0.2) — — — Gross benefits paid (17.2) (8.8) (15.2) (13.0) (2.1) (0.7) Currency translation effect — — (22.8) (4.4) — — Fair value of plan assets at end of year $ 349.2 $ 124.7 $ 174.2 $ 210.6 $ — $ — Funded status at end of year $ 9.6 $ 6.3 $ (36.4) $ (17.7) $ (25.0) $ (4.7) (1) Amounts attributable to Neenah and Scapa are included effective July 6, 2022 and April 15, 2021, respectively. (2) Prior to 2022, certain immaterial plans were excluded. All plans sponsored by the Company are included in the 2022 disclosure amounts.</t>
        </is>
      </c>
    </row>
    <row r="5">
      <c r="A5" s="4" t="inlineStr">
        <is>
          <t>Schedule of Accumulated Benefit Obligations and PBO excess of Fair Value of Pension Plan Assets</t>
        </is>
      </c>
      <c r="B5" s="4" t="inlineStr">
        <is>
          <t xml:space="preserve">The PBO, ABO and fair value of pension plan assets for the Company's defined benefit pension plans as of December 31, 2022 and 2021 and OPEB plans as of December 31, 2022 were as follows (in millions): Pension Benefits Other Postretirement Benefits U.S. Non-U.S. U.S. Non-U.S. 2022 2021 2022 2021 2022 PBO $ 339.6 $ 118.4 $ 210.6 $ 228.3 $ 25.0 $ 4.7 ABO 335.8 118.4 205.9 228.3 — — Fair value of plan assets 349.2 124.7 174.2 210.6 — — </t>
        </is>
      </c>
    </row>
    <row r="6">
      <c r="A6" s="4" t="inlineStr">
        <is>
          <t>Schedule of Amounts Recognized in Accumulated Other Comprehensive Loss, Net Of Tax</t>
        </is>
      </c>
      <c r="B6" s="4" t="inlineStr">
        <is>
          <t xml:space="preserve">As of December 31, 2022 and 2021, the pre-tax amounts in Accumulated other comprehensive loss, net of tax that have not been recognized as components of net periodic benefit cost for the pension and OPEB plans are as follows (in millions): Pension Benefits Other Postretirement Benefits U.S. Non-U.S. U.S. Non-U.S. 2022 2021 2022 2021 2022 Accumulated loss (gain) $ 17.2 $ 16.9 $ (0.6) $ 7.6 $ (1.4) $ — Prior service credit — — (1.7) (2.0) — — Accumulated other comprehensive loss (gain) $ 17.2 $ 16.9 $ (2.3) $ 5.6 $ (1.4) $ — </t>
        </is>
      </c>
    </row>
    <row r="7">
      <c r="A7" s="4" t="inlineStr">
        <is>
          <t>Schedule of Assumptions Used</t>
        </is>
      </c>
      <c r="B7" s="4" t="inlineStr">
        <is>
          <t>The weighted average assumptions used to determine benefit obligations as of December 31, 2022 and 2021 were as follows: Pension Benefits Other Postretirement Benefits U.S. Non-U.S. U.S. Non-U.S. 2022 2021 2022 2021 2022 Discount rate 5.42 % 2.73 % 4.45 % 1.70 % 5.32 % 2.51 % Rate of compensation increase 1.90 % — % 1.57 % 0.32 % 3.50 % 1.27 % Rate of pension increase — % — % — % 2.75 % — % — % Pension Benefits Other Postretirement Plans U.S. Non-U.S. U.S. Non-U.S. 2022 2021 2020 2022 2021 2020 2022 2022 Discount rate 4.09 % 2.31 % 3.20 % 1.76 % 0.79 % 0.53 % 4.42 % 1.85 % Expected long-term rate of return on plan assets 5.19 % 3.44 % 4.41 % 1.84 % 2.99 % 3.00 % — % — % Rate of compensation increase 1.90 % — % — % 2.26 % 2.18 % 1.97 % 3.50 % 3.29 %</t>
        </is>
      </c>
    </row>
    <row r="8">
      <c r="A8" s="4" t="inlineStr">
        <is>
          <t>Schedule of Net Pension Benefit Costs</t>
        </is>
      </c>
      <c r="B8" s="4" t="inlineStr">
        <is>
          <t xml:space="preserve">The components of net pension benefit costs during the years ended December 31, 2022, 2021 and 2020 were as follows (in millions): Pension Benefits Other Postretirement Plans U.S. Non-U.S. U.S. Non-U.S. 2022 2021 2020 2022 2021 2020 2022 Service cost $ 0.9 $ — $ — $ 1.7 $ 1.6 $ 1.3 $ 0.1 $ 0.4 Interest cost 9.3 2.8 3.7 4.6 2.6 0.2 0.6 — Expected return on plan assets (11.9) (3.9) (4.9) (4.3) (2.7) (0.1) — — Amortizations and other 1.7 3.2 3.3 0.9 0.8 1.0 — — Net periodic benefit cost $ — $ 2.1 $ 2.1 $ 2.9 $ 2.3 $ 2.4 $ 0.7 $ 0.4 </t>
        </is>
      </c>
    </row>
    <row r="9">
      <c r="A9" s="4" t="inlineStr">
        <is>
          <t>Schedule of Fair Value of Plan Assets</t>
        </is>
      </c>
      <c r="B9" s="4" t="inlineStr">
        <is>
          <t>The pension plans' asset allocations by category at December 31, 2022 and 2021 were as follows: U.S. Non-U.S. 2022 2021 2022 2021 Plan Asset Category (3) Cash and cash equivalents 1% 1% 8% 1% Equity securities (1) Domestic large cap 10 2 1 — Domestic small cap 3 1 — — International 14 6 — 10 Fixed income securities 72 90 90 88 Alternative investments (2) — — 1 1 Total 100% 100% 100% 100% (1) None of the Company's pension plan assets are targeted for investment in Mativ stock, except that it is possible that one or more mutual funds held by the plan could hold shares of Mativ. (2) Investments in this category under the Non-U.S. pension plan may include hedge funds and real estate. (3) The plan asset categories do not include a insurance contract related to the legacy Neenah Coldenhove pension plan. The following table sets forth by level, within the fair value hierarchy, the pension plans' assets at fair value as of December 31, 2022 (in millions): U.S. Non-U.S. Plan Asset Category (3) Total Other (1) Level 1 Total Level 1 Level 2 Cash equivalents $ 2.8 $ — $ 2.8 $ 12.1 $ 12.1 $ — Equity securities Domestic large cap 35.9 35.9 — — — — Domestic small cap 9.6 9.6 — — — — International 50.0 50.0 — 1.5 — 1.5 Fixed income securities US Government securities 66.5 66.5 — — — — Corporate bonds 171.3 171.3 — 62.4 — 62.4 International bonds 5.0 5.0 — 50.1 — 50.1 Other 8.1 8.1 — 16.3 — 16.3 Alternative investments (2) — — — 0.9 — 0.9 Total $ 349.2 $ 346.4 $ 2.8 $ 143.3 $ 12.1 $ 131.2 The following table sets forth by level, within the fair value hierarchy, the pension plans' assets at fair value as of December 31, 2021 (in millions): U.S. Non-U.S. Plan Asset Category Total Other (1) Level 1 Total Level 1 Level 2 Cash equivalents $ 1.1 $ — $ 1.1 $ 2.6 $ 2.6 $ — Equity securities Domestic large cap 3.7 3.7 — 0.1 0.1 — Domestic small cap 1.2 1.2 — — — — International 7.4 7.4 — 20.8 — 20.8 Fixed income securities US Government securities 43.1 43.1 — — — — Corporate bonds 48.4 48.4 — 95.2 — 95.2 International bonds 2.1 2.1 — 86.6 — 86.6 Other 17.7 17.7 — 3.6 — 3.6 Alternative investments (2) — — — 1.7 — 1.7 Total $ 124.7 $ 123.6 $ 1.1 $ 210.6 $ 2.7 $ 207.9 (1) Investments held in Mutual Funds are measured at Net Asset Value ("NAV"), as determined by the fund manager, as a practical expedient and not are subject to hierarchy level classification disclosure. (2) Alternative investments include ownership interests in shares of registered investment companies. (3) The plan asset categories do not include a insurance contract related to the legacy Neenah Coldenhove pension plan.</t>
        </is>
      </c>
    </row>
    <row r="10">
      <c r="A10" s="4" t="inlineStr">
        <is>
          <t>Schedule of Estimated Undiscounted Future Pension Benefit Payments</t>
        </is>
      </c>
      <c r="B10" s="4" t="inlineStr">
        <is>
          <t xml:space="preserve">The Company expects the following estimated undiscounted future pension benefit payments, which are to be made from pension plan and employer assets, net of amounts that will be funded from retiree contributions, and which reflect expected future service, as appropriate (in millions): U.S. Non-U.S. 2023 $ 29.6 $ 22.2 2024 29.7 16.0 2025 29.8 17.1 2026 29.5 17.1 2027 29.2 19.3 2028 - 2032 138.3 10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tricted Stock Activity</t>
        </is>
      </c>
      <c r="B4" s="4" t="inlineStr">
        <is>
          <t xml:space="preserve">The following table presents restricted stock activity for the years ended December 31, 2022, 2021 and 2020: 2022 2021 2020 # of Shares Weighted Average Fair Value at Date of Grant # of Shares Weighted Average Fair Value at Date of Grant # of Shares Weighted Average Fair Value at Date of Grant Nonvested restricted shares outstanding at January 1 377,729 $ 36.78 405,299 $ 34.96 221,622 $ 37.08 Granted 678,343 31.17 207,135 39.10 339,454 34.27 Forfeited (49,617) 30.57 (4,345) 33.37 (36,749) 33.98 Vested (479,494) 34.81 (230,360) 35.71 (119,028) 37.15 Nonvested restricted shares outstanding at December 31 526,961 $ 31.89 377,729 $ 36.78 405,299 $ 34.96 </t>
        </is>
      </c>
    </row>
    <row r="5">
      <c r="A5" s="4" t="inlineStr">
        <is>
          <t>Schedule of Reconciliation of the Common and Potential Common Shares Outstanding Used in Earnings Per Share Calculation</t>
        </is>
      </c>
      <c r="B5" s="4" t="inlineStr">
        <is>
          <t>A reconciliation of the average number of common and potential common shares outstanding used in the calculations of basic and diluted net income per share follows (in millions, shares in thousands): Years Ended December 31, 2022 2021 2020 Numerator (basic and diluted): Net income (loss) $ (6.6) $ 88.9 $ 83.8 Less: Dividends paid to participating securities (0.9) (0.6) (0.7) Less: Undistributed earnings available to participating securities — (0.5) (0.4) Undistributed and distributed earnings (loss) available to common stockholders $ (7.5) $ 87.8 $ 82.7 Denominator: Average number of common shares outstanding 42,442.2 31,030.4 30,832.7 Effect of dilutive stock-based compensation (1) — 369.9 271.5 Average number of common and potential common shares outstanding 42,442.2 31,400.3 31,104.2 (1) Diluted loss per share excludes the weighted average potential common shares as their inclusion would be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and Operating Profit</t>
        </is>
      </c>
      <c r="B4" s="4" t="inlineStr">
        <is>
          <t xml:space="preserve">Net sales and operating profit by segments were (in millions): Net Sales Years Ended December 31, 2022 2021 2020 ATM $ 1,396.2 64.4 % $ 930.7 64.6 % $ 543.5 50.6 % FBS 771.2 35.6 % 509.3 35.4 % 530.9 49.4 % Consolidated $ 2,167.4 100.0 % $ 1,440.0 100.0 % $ 1,074.4 100.0 % Operating Profit Years Ended December 31, 2022 2021 2020 ATM $ 98.8 192.2 % $ 61.6 73.9 % $ 64.8 50.3 % FBS 106.6 207.4 % 100.5 120.6 % 116.8 90.7 % Unallocated (154.0) (299.6) % (78.8) (94.6) % (52.8) (41.0) % Consolidated $ 51.4 100.0 % $ 83.3 100.0 % $ 128.8 100.0 % Capital spending and depreciation by segments were (in millions): Capital Spending Depreciation Years Ended December 31, Years Ended December 31, 2022 2021 2020 2022 2021 2020 ATM $ 37.2 $ 19.5 $ 14.5 $ 38.3 $ 25.9 $ 14.5 FBS 19.1 16.4 15.5 32.4 21.7 27.5 Unallocated 0.6 — 0.1 0.5 0.2 0.2 Consolidated $ 56.9 $ 35.9 $ 30.1 $ 71.2 $ 47.8 $ 42.2 </t>
        </is>
      </c>
    </row>
    <row r="5">
      <c r="A5" s="4" t="inlineStr">
        <is>
          <t>Schedule of Long-Lived Assets by Geographic Area</t>
        </is>
      </c>
      <c r="B5" s="4" t="inlineStr">
        <is>
          <t xml:space="preserve">Long-lived assets by geographic area were as follows (in millions): December 31, 2022 2021 U.S. $ 425.8 $ 173.9 France 180.7 169.1 Germany 138.5 — U.K. 55.5 65.4 Brazil 15.4 15.3 Poland 8.3 10.4 Other foreign countries 83.9 43.7 Consolidated $ 908.1 $ 47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4.4</v>
      </c>
      <c r="C3" s="5" t="n">
        <v>74.7</v>
      </c>
    </row>
    <row r="4">
      <c r="A4" s="4" t="inlineStr">
        <is>
          <t>Accounts receivable, net</t>
        </is>
      </c>
      <c r="B4" s="8" t="n">
        <v>266.8</v>
      </c>
      <c r="C4" s="6" t="n">
        <v>238</v>
      </c>
    </row>
    <row r="5">
      <c r="A5" s="4" t="inlineStr">
        <is>
          <t>Inventories, net</t>
        </is>
      </c>
      <c r="B5" s="8" t="n">
        <v>534.9</v>
      </c>
      <c r="C5" s="8" t="n">
        <v>259.5</v>
      </c>
    </row>
    <row r="6">
      <c r="A6" s="4" t="inlineStr">
        <is>
          <t>Income taxes receivable</t>
        </is>
      </c>
      <c r="B6" s="8" t="n">
        <v>19.7</v>
      </c>
      <c r="C6" s="6" t="n">
        <v>10</v>
      </c>
    </row>
    <row r="7">
      <c r="A7" s="4" t="inlineStr">
        <is>
          <t>Other current assets</t>
        </is>
      </c>
      <c r="B7" s="8" t="n">
        <v>28.9</v>
      </c>
      <c r="C7" s="8" t="n">
        <v>12.4</v>
      </c>
    </row>
    <row r="8">
      <c r="A8" s="4" t="inlineStr">
        <is>
          <t>Total current assets</t>
        </is>
      </c>
      <c r="B8" s="8" t="n">
        <v>974.7</v>
      </c>
      <c r="C8" s="8" t="n">
        <v>594.6</v>
      </c>
    </row>
    <row r="9">
      <c r="A9" s="4" t="inlineStr">
        <is>
          <t>Property, plant and equipment, net</t>
        </is>
      </c>
      <c r="B9" s="8" t="n">
        <v>874.9</v>
      </c>
      <c r="C9" s="8" t="n">
        <v>461.7</v>
      </c>
    </row>
    <row r="10">
      <c r="A10" s="4" t="inlineStr">
        <is>
          <t>Finance lease right-of-use assets</t>
        </is>
      </c>
      <c r="B10" s="8" t="n">
        <v>17.4</v>
      </c>
      <c r="C10" s="8" t="n">
        <v>2.2</v>
      </c>
    </row>
    <row r="11">
      <c r="A11" s="4" t="inlineStr">
        <is>
          <t>Operating lease right-of-use assets</t>
        </is>
      </c>
      <c r="B11" s="8" t="n">
        <v>35.8</v>
      </c>
      <c r="C11" s="8" t="n">
        <v>25.1</v>
      </c>
    </row>
    <row r="12">
      <c r="A12" s="4" t="inlineStr">
        <is>
          <t>Deferred income tax benefits</t>
        </is>
      </c>
      <c r="B12" s="8" t="n">
        <v>34.4</v>
      </c>
      <c r="C12" s="8" t="n">
        <v>33.9</v>
      </c>
    </row>
    <row r="13">
      <c r="A13" s="4" t="inlineStr">
        <is>
          <t>Investment in equity affiliates</t>
        </is>
      </c>
      <c r="B13" s="8" t="n">
        <v>59.1</v>
      </c>
      <c r="C13" s="8" t="n">
        <v>64.59999999999999</v>
      </c>
    </row>
    <row r="14">
      <c r="A14" s="4" t="inlineStr">
        <is>
          <t>Goodwill</t>
        </is>
      </c>
      <c r="B14" s="8" t="n">
        <v>847.2</v>
      </c>
      <c r="C14" s="8" t="n">
        <v>648.3</v>
      </c>
    </row>
    <row r="15">
      <c r="A15" s="4" t="inlineStr">
        <is>
          <t>Intangible assets, net</t>
        </is>
      </c>
      <c r="B15" s="8" t="n">
        <v>710.3</v>
      </c>
      <c r="C15" s="8" t="n">
        <v>513.9</v>
      </c>
    </row>
    <row r="16">
      <c r="A16" s="4" t="inlineStr">
        <is>
          <t>Other assets</t>
        </is>
      </c>
      <c r="B16" s="8" t="n">
        <v>115.4</v>
      </c>
      <c r="C16" s="6" t="n">
        <v>76</v>
      </c>
    </row>
    <row r="17">
      <c r="A17" s="4" t="inlineStr">
        <is>
          <t>Total assets</t>
        </is>
      </c>
      <c r="B17" s="8" t="n">
        <v>3669.2</v>
      </c>
      <c r="C17" s="8" t="n">
        <v>2420.3</v>
      </c>
    </row>
    <row r="18">
      <c r="A18" s="3" t="inlineStr">
        <is>
          <t>Current liabilities</t>
        </is>
      </c>
      <c r="B18" s="4" t="inlineStr">
        <is>
          <t xml:space="preserve"> </t>
        </is>
      </c>
      <c r="C18" s="4" t="inlineStr">
        <is>
          <t xml:space="preserve"> </t>
        </is>
      </c>
    </row>
    <row r="19">
      <c r="A19" s="4" t="inlineStr">
        <is>
          <t>Long-term debt</t>
        </is>
      </c>
      <c r="B19" s="8" t="n">
        <v>34.6</v>
      </c>
      <c r="C19" s="8" t="n">
        <v>2.7</v>
      </c>
    </row>
    <row r="20">
      <c r="A20" s="4" t="inlineStr">
        <is>
          <t>Finance lease liabilities</t>
        </is>
      </c>
      <c r="B20" s="8" t="n">
        <v>0.9</v>
      </c>
      <c r="C20" s="8" t="n">
        <v>0.5</v>
      </c>
    </row>
    <row r="21">
      <c r="A21" s="4" t="inlineStr">
        <is>
          <t>Operating lease liabilities</t>
        </is>
      </c>
      <c r="B21" s="8" t="n">
        <v>9.300000000000001</v>
      </c>
      <c r="C21" s="8" t="n">
        <v>7.3</v>
      </c>
    </row>
    <row r="22">
      <c r="A22" s="4" t="inlineStr">
        <is>
          <t>Accounts payable</t>
        </is>
      </c>
      <c r="B22" s="8" t="n">
        <v>225.7</v>
      </c>
      <c r="C22" s="6" t="n">
        <v>116</v>
      </c>
    </row>
    <row r="23">
      <c r="A23" s="4" t="inlineStr">
        <is>
          <t>Income taxes payable</t>
        </is>
      </c>
      <c r="B23" s="8" t="n">
        <v>11.4</v>
      </c>
      <c r="C23" s="8" t="n">
        <v>2.6</v>
      </c>
    </row>
    <row r="24">
      <c r="A24" s="4" t="inlineStr">
        <is>
          <t>Accrued expenses and other current liabilities</t>
        </is>
      </c>
      <c r="B24" s="8" t="n">
        <v>184.2</v>
      </c>
      <c r="C24" s="6" t="n">
        <v>102</v>
      </c>
    </row>
    <row r="25">
      <c r="A25" s="4" t="inlineStr">
        <is>
          <t>Total current liabilities</t>
        </is>
      </c>
      <c r="B25" s="8" t="n">
        <v>466.1</v>
      </c>
      <c r="C25" s="8" t="n">
        <v>231.1</v>
      </c>
    </row>
    <row r="26">
      <c r="A26" s="4" t="inlineStr">
        <is>
          <t>Long-term debt</t>
        </is>
      </c>
      <c r="B26" s="8" t="n">
        <v>1659.3</v>
      </c>
      <c r="C26" s="8" t="n">
        <v>1264.8</v>
      </c>
    </row>
    <row r="27">
      <c r="A27" s="4" t="inlineStr">
        <is>
          <t>Finance lease liabilities, noncurrent</t>
        </is>
      </c>
      <c r="B27" s="8" t="n">
        <v>17.6</v>
      </c>
      <c r="C27" s="8" t="n">
        <v>2.3</v>
      </c>
    </row>
    <row r="28">
      <c r="A28" s="4" t="inlineStr">
        <is>
          <t>Operating lease liabilities, noncurrent</t>
        </is>
      </c>
      <c r="B28" s="8" t="n">
        <v>29.7</v>
      </c>
      <c r="C28" s="8" t="n">
        <v>18.7</v>
      </c>
    </row>
    <row r="29">
      <c r="A29" s="4" t="inlineStr">
        <is>
          <t>Long-term income tax payable</t>
        </is>
      </c>
      <c r="B29" s="8" t="n">
        <v>14.6</v>
      </c>
      <c r="C29" s="8" t="n">
        <v>16.6</v>
      </c>
    </row>
    <row r="30">
      <c r="A30" s="4" t="inlineStr">
        <is>
          <t>Pension and other postretirement benefits</t>
        </is>
      </c>
      <c r="B30" s="8" t="n">
        <v>81.59999999999999</v>
      </c>
      <c r="C30" s="6" t="n">
        <v>39</v>
      </c>
    </row>
    <row r="31">
      <c r="A31" s="4" t="inlineStr">
        <is>
          <t>Deferred Income Tax Liabilities, Net</t>
        </is>
      </c>
      <c r="B31" s="8" t="n">
        <v>172.2</v>
      </c>
      <c r="C31" s="8" t="n">
        <v>95.09999999999999</v>
      </c>
    </row>
    <row r="32">
      <c r="A32" s="4" t="inlineStr">
        <is>
          <t>Other liabilities</t>
        </is>
      </c>
      <c r="B32" s="8" t="n">
        <v>48.8</v>
      </c>
      <c r="C32" s="8" t="n">
        <v>70.5</v>
      </c>
    </row>
    <row r="33">
      <c r="A33" s="4" t="inlineStr">
        <is>
          <t>Total liabilities</t>
        </is>
      </c>
      <c r="B33" s="8" t="n">
        <v>2489.9</v>
      </c>
      <c r="C33" s="8" t="n">
        <v>1738.1</v>
      </c>
    </row>
    <row r="34">
      <c r="A34" s="3" t="inlineStr">
        <is>
          <t>Stockholders' equity:</t>
        </is>
      </c>
      <c r="B34" s="4" t="inlineStr">
        <is>
          <t xml:space="preserve"> </t>
        </is>
      </c>
      <c r="C34" s="4" t="inlineStr">
        <is>
          <t xml:space="preserve"> </t>
        </is>
      </c>
    </row>
    <row r="35">
      <c r="A35" s="4" t="inlineStr">
        <is>
          <t>Preferred stock, $0.10 par value per share; 10,000,000 shares authorized; none issued or outstanding</t>
        </is>
      </c>
      <c r="B35" s="6" t="n">
        <v>0</v>
      </c>
      <c r="C35" s="6" t="n">
        <v>0</v>
      </c>
    </row>
    <row r="36">
      <c r="A36" s="4" t="inlineStr">
        <is>
          <t>Common stock, $0.10 par value per share; 100,000,000 shares authorized; 54,929,973 and 31,449,563 shares issued and outstanding at December 31, 2022 and 2021, respectively</t>
        </is>
      </c>
      <c r="B36" s="8" t="n">
        <v>5.5</v>
      </c>
      <c r="C36" s="8" t="n">
        <v>3.1</v>
      </c>
    </row>
    <row r="37">
      <c r="A37" s="4" t="inlineStr">
        <is>
          <t>Additional paid-in-capital</t>
        </is>
      </c>
      <c r="B37" s="8" t="n">
        <v>658.5</v>
      </c>
      <c r="C37" s="8" t="n">
        <v>101.7</v>
      </c>
    </row>
    <row r="38">
      <c r="A38" s="4" t="inlineStr">
        <is>
          <t>Retained earnings</t>
        </is>
      </c>
      <c r="B38" s="8" t="n">
        <v>610.7</v>
      </c>
      <c r="C38" s="8" t="n">
        <v>696.4</v>
      </c>
    </row>
    <row r="39">
      <c r="A39" s="4" t="inlineStr">
        <is>
          <t>Accumulated other comprehensive loss, net of tax</t>
        </is>
      </c>
      <c r="B39" s="8" t="n">
        <v>-95.40000000000001</v>
      </c>
      <c r="C39" s="6" t="n">
        <v>-119</v>
      </c>
    </row>
    <row r="40">
      <c r="A40" s="4" t="inlineStr">
        <is>
          <t>Total stockholders' equity</t>
        </is>
      </c>
      <c r="B40" s="8" t="n">
        <v>1179.3</v>
      </c>
      <c r="C40" s="8" t="n">
        <v>682.2</v>
      </c>
    </row>
    <row r="41">
      <c r="A41" s="4" t="inlineStr">
        <is>
          <t>Total liabilities and stockholders' equity</t>
        </is>
      </c>
      <c r="B41" s="5" t="n">
        <v>3669.2</v>
      </c>
      <c r="C41" s="5" t="n">
        <v>24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2" customWidth="1" min="2" max="2"/>
    <col width="64" customWidth="1" min="3" max="3"/>
  </cols>
  <sheetData>
    <row r="1">
      <c r="A1" s="1" t="inlineStr">
        <is>
          <t>General (Details)</t>
        </is>
      </c>
      <c r="C1" s="2" t="inlineStr">
        <is>
          <t>12 Months Ended</t>
        </is>
      </c>
    </row>
    <row r="2">
      <c r="B2" s="2" t="inlineStr">
        <is>
          <t>Jul. 06, 2022 segment</t>
        </is>
      </c>
      <c r="C2" s="2" t="inlineStr">
        <is>
          <t>Dec. 31, 2022 joint_venture country production_location segment</t>
        </is>
      </c>
    </row>
    <row r="3">
      <c r="A3" s="3" t="inlineStr">
        <is>
          <t>Schedule of Equity Method Investments [Line Items]</t>
        </is>
      </c>
      <c r="B3" s="4" t="inlineStr">
        <is>
          <t xml:space="preserve"> </t>
        </is>
      </c>
      <c r="C3" s="4" t="inlineStr">
        <is>
          <t xml:space="preserve"> </t>
        </is>
      </c>
    </row>
    <row r="4">
      <c r="A4" s="4" t="inlineStr">
        <is>
          <t>Number of operating segments | segment</t>
        </is>
      </c>
      <c r="B4" s="6" t="n">
        <v>2</v>
      </c>
      <c r="C4" s="6" t="n">
        <v>2</v>
      </c>
    </row>
    <row r="5">
      <c r="A5" s="4" t="inlineStr">
        <is>
          <t>Number of countries in which entity operates (more than) | country</t>
        </is>
      </c>
      <c r="B5" s="4" t="inlineStr">
        <is>
          <t xml:space="preserve"> </t>
        </is>
      </c>
      <c r="C5" s="6" t="n">
        <v>100</v>
      </c>
    </row>
    <row r="6">
      <c r="A6" s="4" t="inlineStr">
        <is>
          <t>Number of production locations | production_location</t>
        </is>
      </c>
      <c r="B6" s="4" t="inlineStr">
        <is>
          <t xml:space="preserve"> </t>
        </is>
      </c>
      <c r="C6" s="6" t="n">
        <v>47</v>
      </c>
    </row>
    <row r="7">
      <c r="A7" s="4" t="inlineStr">
        <is>
          <t>China | CTM &amp; C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of joint ventures (percent)</t>
        </is>
      </c>
      <c r="B9" s="4" t="inlineStr">
        <is>
          <t xml:space="preserve"> </t>
        </is>
      </c>
      <c r="C9" s="10" t="n">
        <v>0.5</v>
      </c>
    </row>
    <row r="10">
      <c r="A10" s="4" t="inlineStr">
        <is>
          <t>China | Joint ventur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Number of joint ventures | joint_venture</t>
        </is>
      </c>
      <c r="B12" s="4" t="inlineStr">
        <is>
          <t xml:space="preserve"> </t>
        </is>
      </c>
      <c r="C12" s="6" t="n">
        <v>2</v>
      </c>
    </row>
    <row r="13">
      <c r="A13" s="4" t="inlineStr">
        <is>
          <t>China | Joint venture | CTM &amp; C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of joint ventures (percent)</t>
        </is>
      </c>
      <c r="B15" s="4" t="inlineStr">
        <is>
          <t xml:space="preserve"> </t>
        </is>
      </c>
      <c r="C15" s="10"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5" t="n">
        <v>2167.4</v>
      </c>
      <c r="C4" s="7" t="n">
        <v>1440</v>
      </c>
      <c r="D4" s="5" t="n">
        <v>1074.4</v>
      </c>
    </row>
    <row r="5">
      <c r="A5" s="4" t="inlineStr">
        <is>
          <t>Foreign currency transaction losses</t>
        </is>
      </c>
      <c r="B5" s="8" t="n">
        <v>-7.5</v>
      </c>
      <c r="C5" s="8" t="n">
        <v>-3.5</v>
      </c>
      <c r="D5" s="8" t="n">
        <v>7.9</v>
      </c>
    </row>
    <row r="6">
      <c r="A6" s="4" t="inlineStr">
        <is>
          <t>Restricted cash</t>
        </is>
      </c>
      <c r="B6" s="8" t="n">
        <v>0.6</v>
      </c>
      <c r="C6" s="8" t="n">
        <v>0.6</v>
      </c>
      <c r="D6" s="4" t="inlineStr">
        <is>
          <t xml:space="preserve"> </t>
        </is>
      </c>
    </row>
    <row r="7">
      <c r="A7" s="4" t="inlineStr">
        <is>
          <t>Acquisition costs</t>
        </is>
      </c>
      <c r="B7" s="5" t="n">
        <v>45.5</v>
      </c>
      <c r="C7" s="8" t="n">
        <v>8.699999999999999</v>
      </c>
      <c r="D7" s="8" t="n">
        <v>1.1</v>
      </c>
    </row>
    <row r="8">
      <c r="A8" s="4" t="inlineStr">
        <is>
          <t>Software useful life</t>
        </is>
      </c>
      <c r="B8" s="4" t="inlineStr">
        <is>
          <t>7 years</t>
        </is>
      </c>
      <c r="C8" s="4" t="inlineStr">
        <is>
          <t xml:space="preserve"> </t>
        </is>
      </c>
      <c r="D8" s="4" t="inlineStr">
        <is>
          <t xml:space="preserve"> </t>
        </is>
      </c>
    </row>
    <row r="9">
      <c r="A9" s="4" t="inlineStr">
        <is>
          <t>Amortization of capitalized software</t>
        </is>
      </c>
      <c r="B9" s="5" t="n">
        <v>4.5</v>
      </c>
      <c r="C9" s="6" t="n">
        <v>3</v>
      </c>
      <c r="D9" s="8" t="n">
        <v>2.1</v>
      </c>
    </row>
    <row r="10">
      <c r="A10" s="4" t="inlineStr">
        <is>
          <t>Accumulated amortization of capitalized software costs</t>
        </is>
      </c>
      <c r="B10" s="8" t="n">
        <v>60.2</v>
      </c>
      <c r="C10" s="8" t="n">
        <v>58.9</v>
      </c>
      <c r="D10" s="4" t="inlineStr">
        <is>
          <t xml:space="preserve"> </t>
        </is>
      </c>
    </row>
    <row r="11">
      <c r="A11" s="4" t="inlineStr">
        <is>
          <t>Other Operating Income (Expens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Foreign currency transaction losses</t>
        </is>
      </c>
      <c r="B13" s="7" t="n">
        <v>2</v>
      </c>
      <c r="C13" s="8" t="n">
        <v>7.3</v>
      </c>
      <c r="D13" s="8" t="n">
        <v>0.9</v>
      </c>
    </row>
    <row r="14">
      <c r="A14" s="4" t="inlineStr">
        <is>
          <t>Restricted Stock Plan</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lan performance period (years)</t>
        </is>
      </c>
      <c r="B16" s="4" t="inlineStr">
        <is>
          <t>2 years</t>
        </is>
      </c>
      <c r="C16" s="4" t="inlineStr">
        <is>
          <t xml:space="preserve"> </t>
        </is>
      </c>
      <c r="D16" s="4" t="inlineStr">
        <is>
          <t xml:space="preserve"> </t>
        </is>
      </c>
    </row>
    <row r="17">
      <c r="A17" s="4" t="inlineStr">
        <is>
          <t>Minimum | Restricted Stock</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Share based compensation vesting period (years)</t>
        </is>
      </c>
      <c r="B19" s="4" t="inlineStr">
        <is>
          <t>2 years</t>
        </is>
      </c>
      <c r="C19" s="4" t="inlineStr">
        <is>
          <t xml:space="preserve"> </t>
        </is>
      </c>
      <c r="D19" s="4" t="inlineStr">
        <is>
          <t xml:space="preserve"> </t>
        </is>
      </c>
    </row>
    <row r="20">
      <c r="A20" s="4" t="inlineStr">
        <is>
          <t>Minimum | Customer relationship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stimated useful life</t>
        </is>
      </c>
      <c r="B22" s="4" t="inlineStr">
        <is>
          <t>12 years</t>
        </is>
      </c>
      <c r="C22" s="4" t="inlineStr">
        <is>
          <t xml:space="preserve"> </t>
        </is>
      </c>
      <c r="D22" s="4" t="inlineStr">
        <is>
          <t xml:space="preserve"> </t>
        </is>
      </c>
    </row>
    <row r="23">
      <c r="A23" s="4" t="inlineStr">
        <is>
          <t>Minimum | Developed technology</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stimated useful life</t>
        </is>
      </c>
      <c r="B25" s="4" t="inlineStr">
        <is>
          <t>4 years</t>
        </is>
      </c>
      <c r="C25" s="4" t="inlineStr">
        <is>
          <t xml:space="preserve"> </t>
        </is>
      </c>
      <c r="D25" s="4" t="inlineStr">
        <is>
          <t xml:space="preserve"> </t>
        </is>
      </c>
    </row>
    <row r="26">
      <c r="A26" s="4" t="inlineStr">
        <is>
          <t>Maximum | Restricted Stock</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Share based compensation vesting period (years)</t>
        </is>
      </c>
      <c r="B28" s="4" t="inlineStr">
        <is>
          <t>4 years</t>
        </is>
      </c>
      <c r="C28" s="4" t="inlineStr">
        <is>
          <t xml:space="preserve"> </t>
        </is>
      </c>
      <c r="D28" s="4" t="inlineStr">
        <is>
          <t xml:space="preserve"> </t>
        </is>
      </c>
    </row>
    <row r="29">
      <c r="A29" s="4" t="inlineStr">
        <is>
          <t>Maximum | Customer relationship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stimated useful life</t>
        </is>
      </c>
      <c r="B31" s="4" t="inlineStr">
        <is>
          <t>23 years</t>
        </is>
      </c>
      <c r="C31" s="4" t="inlineStr">
        <is>
          <t xml:space="preserve"> </t>
        </is>
      </c>
      <c r="D31" s="4" t="inlineStr">
        <is>
          <t xml:space="preserve"> </t>
        </is>
      </c>
    </row>
    <row r="32">
      <c r="A32" s="4" t="inlineStr">
        <is>
          <t>Maximum | Developed technology</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Estimated useful life</t>
        </is>
      </c>
      <c r="B34" s="4" t="inlineStr">
        <is>
          <t>20 years</t>
        </is>
      </c>
      <c r="C34" s="4" t="inlineStr">
        <is>
          <t xml:space="preserve"> </t>
        </is>
      </c>
      <c r="D34" s="4" t="inlineStr">
        <is>
          <t xml:space="preserve"> </t>
        </is>
      </c>
    </row>
    <row r="35">
      <c r="A35" s="4" t="inlineStr">
        <is>
          <t>Royalty</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Total revenues</t>
        </is>
      </c>
      <c r="B37" s="5" t="n">
        <v>9.800000000000001</v>
      </c>
      <c r="C37" s="5" t="n">
        <v>8.800000000000001</v>
      </c>
      <c r="D37" s="5" t="n">
        <v>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Accumulated Other Comprehensive Income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 net of tax</t>
        </is>
      </c>
      <c r="B3" s="5" t="n">
        <v>1179.3</v>
      </c>
      <c r="C3" s="5" t="n">
        <v>682.2</v>
      </c>
      <c r="D3" s="5" t="n">
        <v>649.6</v>
      </c>
      <c r="E3" s="5" t="n">
        <v>597.7</v>
      </c>
    </row>
    <row r="4">
      <c r="A4" s="4" t="inlineStr">
        <is>
          <t>Accumulated other comprehensive loss,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 net of tax</t>
        </is>
      </c>
      <c r="B6" s="8" t="n">
        <v>-95.40000000000001</v>
      </c>
      <c r="C6" s="6" t="n">
        <v>-119</v>
      </c>
      <c r="D6" s="5" t="n">
        <v>-111.9</v>
      </c>
      <c r="E6" s="5" t="n">
        <v>-122.6</v>
      </c>
    </row>
    <row r="7">
      <c r="A7" s="4" t="inlineStr">
        <is>
          <t>Accumulated pension and OPEB liability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 income tax benefit</t>
        </is>
      </c>
      <c r="B9" s="8" t="n">
        <v>2.5</v>
      </c>
      <c r="C9" s="8" t="n">
        <v>8.9</v>
      </c>
      <c r="D9" s="4" t="inlineStr">
        <is>
          <t xml:space="preserve"> </t>
        </is>
      </c>
      <c r="E9" s="4" t="inlineStr">
        <is>
          <t xml:space="preserve"> </t>
        </is>
      </c>
    </row>
    <row r="10">
      <c r="A10" s="4" t="inlineStr">
        <is>
          <t>Accumulated other comprehensive loss, net of tax</t>
        </is>
      </c>
      <c r="B10" s="8" t="n">
        <v>-10.9</v>
      </c>
      <c r="C10" s="8" t="n">
        <v>-14.4</v>
      </c>
      <c r="D10" s="4" t="inlineStr">
        <is>
          <t xml:space="preserve"> </t>
        </is>
      </c>
      <c r="E10" s="4" t="inlineStr">
        <is>
          <t xml:space="preserve"> </t>
        </is>
      </c>
    </row>
    <row r="11">
      <c r="A11" s="4" t="inlineStr">
        <is>
          <t>Accumulated unrealized loss on derivative instru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income tax benefit</t>
        </is>
      </c>
      <c r="B13" s="8" t="n">
        <v>-12.9</v>
      </c>
      <c r="C13" s="8" t="n">
        <v>2.1</v>
      </c>
      <c r="D13" s="4" t="inlineStr">
        <is>
          <t xml:space="preserve"> </t>
        </is>
      </c>
      <c r="E13" s="4" t="inlineStr">
        <is>
          <t xml:space="preserve"> </t>
        </is>
      </c>
    </row>
    <row r="14">
      <c r="A14" s="4" t="inlineStr">
        <is>
          <t>Accumulated other comprehensive loss, net of tax</t>
        </is>
      </c>
      <c r="B14" s="8" t="n">
        <v>44.4</v>
      </c>
      <c r="C14" s="8" t="n">
        <v>-1.9</v>
      </c>
      <c r="D14" s="4" t="inlineStr">
        <is>
          <t xml:space="preserve"> </t>
        </is>
      </c>
      <c r="E14" s="4" t="inlineStr">
        <is>
          <t xml:space="preserve"> </t>
        </is>
      </c>
    </row>
    <row r="15">
      <c r="A15" s="4" t="inlineStr">
        <is>
          <t>Accumulated unrealized 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loss, income tax benefit</t>
        </is>
      </c>
      <c r="B17" s="6" t="n">
        <v>17</v>
      </c>
      <c r="C17" s="8" t="n">
        <v>9.5</v>
      </c>
      <c r="D17" s="4" t="inlineStr">
        <is>
          <t xml:space="preserve"> </t>
        </is>
      </c>
      <c r="E17" s="4" t="inlineStr">
        <is>
          <t xml:space="preserve"> </t>
        </is>
      </c>
    </row>
    <row r="18">
      <c r="A18" s="4" t="inlineStr">
        <is>
          <t>Accumulated other comprehensive loss, net of tax</t>
        </is>
      </c>
      <c r="B18" s="5" t="n">
        <v>-128.9</v>
      </c>
      <c r="C18" s="5" t="n">
        <v>-102.7</v>
      </c>
      <c r="D18" s="4" t="inlineStr">
        <is>
          <t xml:space="preserve"> </t>
        </is>
      </c>
      <c r="E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Components of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t>
        </is>
      </c>
      <c r="B4" s="5" t="n">
        <v>37.5</v>
      </c>
      <c r="C4" s="7" t="n">
        <v>-3</v>
      </c>
      <c r="D4" s="5" t="n">
        <v>5.7</v>
      </c>
    </row>
    <row r="5">
      <c r="A5" s="4" t="inlineStr">
        <is>
          <t>Tax</t>
        </is>
      </c>
      <c r="B5" s="8" t="n">
        <v>-13.9</v>
      </c>
      <c r="C5" s="8" t="n">
        <v>-4.1</v>
      </c>
      <c r="D5" s="6" t="n">
        <v>5</v>
      </c>
    </row>
    <row r="6">
      <c r="A6" s="4" t="inlineStr">
        <is>
          <t>Other comprehensive income (loss)</t>
        </is>
      </c>
      <c r="B6" s="8" t="n">
        <v>23.6</v>
      </c>
      <c r="C6" s="8" t="n">
        <v>-7.1</v>
      </c>
      <c r="D6" s="8" t="n">
        <v>10.7</v>
      </c>
    </row>
    <row r="7">
      <c r="A7" s="4" t="inlineStr">
        <is>
          <t>Pension and OPEB liability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e-tax</t>
        </is>
      </c>
      <c r="B9" s="8" t="n">
        <v>9.9</v>
      </c>
      <c r="C9" s="8" t="n">
        <v>8.9</v>
      </c>
      <c r="D9" s="6" t="n">
        <v>5</v>
      </c>
    </row>
    <row r="10">
      <c r="A10" s="4" t="inlineStr">
        <is>
          <t>Tax</t>
        </is>
      </c>
      <c r="B10" s="8" t="n">
        <v>-6.4</v>
      </c>
      <c r="C10" s="8" t="n">
        <v>-2.8</v>
      </c>
      <c r="D10" s="8" t="n">
        <v>-1.2</v>
      </c>
    </row>
    <row r="11">
      <c r="A11" s="4" t="inlineStr">
        <is>
          <t>Other comprehensive income (loss)</t>
        </is>
      </c>
      <c r="B11" s="8" t="n">
        <v>3.5</v>
      </c>
      <c r="C11" s="8" t="n">
        <v>6.1</v>
      </c>
      <c r="D11" s="8" t="n">
        <v>3.8</v>
      </c>
    </row>
    <row r="12">
      <c r="A12" s="4" t="inlineStr">
        <is>
          <t>Derivative instrument adjustmen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Pre-tax</t>
        </is>
      </c>
      <c r="B14" s="8" t="n">
        <v>61.3</v>
      </c>
      <c r="C14" s="8" t="n">
        <v>11.9</v>
      </c>
      <c r="D14" s="8" t="n">
        <v>-10.8</v>
      </c>
    </row>
    <row r="15">
      <c r="A15" s="4" t="inlineStr">
        <is>
          <t>Tax</t>
        </is>
      </c>
      <c r="B15" s="6" t="n">
        <v>-15</v>
      </c>
      <c r="C15" s="8" t="n">
        <v>-0.7</v>
      </c>
      <c r="D15" s="8" t="n">
        <v>1.2</v>
      </c>
    </row>
    <row r="16">
      <c r="A16" s="4" t="inlineStr">
        <is>
          <t>Other comprehensive income (loss)</t>
        </is>
      </c>
      <c r="B16" s="8" t="n">
        <v>46.3</v>
      </c>
      <c r="C16" s="8" t="n">
        <v>11.2</v>
      </c>
      <c r="D16" s="8" t="n">
        <v>-9.6</v>
      </c>
    </row>
    <row r="17">
      <c r="A17" s="4" t="inlineStr">
        <is>
          <t>Unrealized foreign currency translation adjustment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Pre-tax</t>
        </is>
      </c>
      <c r="B19" s="8" t="n">
        <v>-33.7</v>
      </c>
      <c r="C19" s="8" t="n">
        <v>-23.8</v>
      </c>
      <c r="D19" s="8" t="n">
        <v>11.5</v>
      </c>
    </row>
    <row r="20">
      <c r="A20" s="4" t="inlineStr">
        <is>
          <t>Tax</t>
        </is>
      </c>
      <c r="B20" s="8" t="n">
        <v>7.5</v>
      </c>
      <c r="C20" s="8" t="n">
        <v>-0.6</v>
      </c>
      <c r="D20" s="6" t="n">
        <v>5</v>
      </c>
    </row>
    <row r="21">
      <c r="A21" s="4" t="inlineStr">
        <is>
          <t>Other comprehensive income (loss)</t>
        </is>
      </c>
      <c r="B21" s="5" t="n">
        <v>-26.2</v>
      </c>
      <c r="C21" s="5" t="n">
        <v>-24.4</v>
      </c>
      <c r="D21" s="5" t="n">
        <v>1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2167.4</v>
      </c>
      <c r="C4" s="7" t="n">
        <v>1440</v>
      </c>
      <c r="D4" s="5" t="n">
        <v>1074.4</v>
      </c>
    </row>
    <row r="5">
      <c r="A5" s="4" t="inlineStr">
        <is>
          <t>ATM</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8" t="n">
        <v>1396.2</v>
      </c>
      <c r="C7" s="8" t="n">
        <v>930.7</v>
      </c>
      <c r="D7" s="8" t="n">
        <v>543.5</v>
      </c>
    </row>
    <row r="8">
      <c r="A8" s="4" t="inlineStr">
        <is>
          <t>FB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8" t="n">
        <v>771.2</v>
      </c>
      <c r="C10" s="8" t="n">
        <v>509.3</v>
      </c>
      <c r="D10" s="8" t="n">
        <v>530.9</v>
      </c>
    </row>
    <row r="11">
      <c r="A11" s="4" t="inlineStr">
        <is>
          <t>United Stat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8" t="n">
        <v>1092.5</v>
      </c>
      <c r="C13" s="8" t="n">
        <v>718.3</v>
      </c>
      <c r="D13" s="8" t="n">
        <v>538.6</v>
      </c>
    </row>
    <row r="14">
      <c r="A14" s="4" t="inlineStr">
        <is>
          <t>United States | ATM</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8" t="n">
        <v>753.8</v>
      </c>
      <c r="C16" s="8" t="n">
        <v>562.5</v>
      </c>
      <c r="D16" s="8" t="n">
        <v>376.7</v>
      </c>
    </row>
    <row r="17">
      <c r="A17" s="4" t="inlineStr">
        <is>
          <t>United States | FB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8" t="n">
        <v>338.7</v>
      </c>
      <c r="C19" s="8" t="n">
        <v>155.8</v>
      </c>
      <c r="D19" s="8" t="n">
        <v>161.9</v>
      </c>
    </row>
    <row r="20">
      <c r="A20" s="4" t="inlineStr">
        <is>
          <t>Europe and the former Commonwealth of Independent Stat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8" t="n">
        <v>572.2</v>
      </c>
      <c r="C22" s="8" t="n">
        <v>383.3</v>
      </c>
      <c r="D22" s="8" t="n">
        <v>229.7</v>
      </c>
    </row>
    <row r="23">
      <c r="A23" s="4" t="inlineStr">
        <is>
          <t>Europe and the former Commonwealth of Independent States | ATM</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8" t="n">
        <v>368.8</v>
      </c>
      <c r="C25" s="8" t="n">
        <v>193.8</v>
      </c>
      <c r="D25" s="8" t="n">
        <v>47.5</v>
      </c>
    </row>
    <row r="26">
      <c r="A26" s="4" t="inlineStr">
        <is>
          <t>Europe and the former Commonwealth of Independent States | FB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8" t="n">
        <v>203.4</v>
      </c>
      <c r="C28" s="8" t="n">
        <v>189.5</v>
      </c>
      <c r="D28" s="8" t="n">
        <v>182.2</v>
      </c>
    </row>
    <row r="29">
      <c r="A29" s="4" t="inlineStr">
        <is>
          <t>Asia/Pacific (including China)</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8" t="n">
        <v>275.7</v>
      </c>
      <c r="C31" s="8" t="n">
        <v>211.1</v>
      </c>
      <c r="D31" s="8" t="n">
        <v>205.3</v>
      </c>
    </row>
    <row r="32">
      <c r="A32" s="4" t="inlineStr">
        <is>
          <t>Asia/Pacific (including China) | ATM</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8" t="n">
        <v>152.3</v>
      </c>
      <c r="C34" s="8" t="n">
        <v>124.9</v>
      </c>
      <c r="D34" s="8" t="n">
        <v>94.59999999999999</v>
      </c>
    </row>
    <row r="35">
      <c r="A35" s="4" t="inlineStr">
        <is>
          <t>Asia/Pacific (including China) | FB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8" t="n">
        <v>123.4</v>
      </c>
      <c r="C37" s="8" t="n">
        <v>86.2</v>
      </c>
      <c r="D37" s="8" t="n">
        <v>110.7</v>
      </c>
    </row>
    <row r="38">
      <c r="A38" s="4" t="inlineStr">
        <is>
          <t>Americas (excluding U.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8" t="n">
        <v>163.3</v>
      </c>
      <c r="C40" s="8" t="n">
        <v>77.90000000000001</v>
      </c>
      <c r="D40" s="8" t="n">
        <v>52.9</v>
      </c>
    </row>
    <row r="41">
      <c r="A41" s="4" t="inlineStr">
        <is>
          <t>Americas (excluding U.S.) | ATM</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sales</t>
        </is>
      </c>
      <c r="B43" s="6" t="n">
        <v>86</v>
      </c>
      <c r="C43" s="8" t="n">
        <v>31.4</v>
      </c>
      <c r="D43" s="8" t="n">
        <v>9.300000000000001</v>
      </c>
    </row>
    <row r="44">
      <c r="A44" s="4" t="inlineStr">
        <is>
          <t>Americas (excluding U.S.) | FB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8" t="n">
        <v>77.3</v>
      </c>
      <c r="C46" s="8" t="n">
        <v>46.5</v>
      </c>
      <c r="D46" s="8" t="n">
        <v>43.6</v>
      </c>
    </row>
    <row r="47">
      <c r="A47" s="4" t="inlineStr">
        <is>
          <t>Other foreign countrie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sales</t>
        </is>
      </c>
      <c r="B49" s="8" t="n">
        <v>63.7</v>
      </c>
      <c r="C49" s="8" t="n">
        <v>49.4</v>
      </c>
      <c r="D49" s="8" t="n">
        <v>47.9</v>
      </c>
    </row>
    <row r="50">
      <c r="A50" s="4" t="inlineStr">
        <is>
          <t>Other foreign countries | ATM</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8" t="n">
        <v>35.3</v>
      </c>
      <c r="C52" s="8" t="n">
        <v>18.1</v>
      </c>
      <c r="D52" s="8" t="n">
        <v>15.4</v>
      </c>
    </row>
    <row r="53">
      <c r="A53" s="4" t="inlineStr">
        <is>
          <t>Other foreign countries | FB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Net sales</t>
        </is>
      </c>
      <c r="B55" s="5" t="n">
        <v>28.4</v>
      </c>
      <c r="C55" s="5" t="n">
        <v>31.3</v>
      </c>
      <c r="D55" s="5" t="n">
        <v>3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ed of Percentage (Details) - Revenue - End market</t>
        </is>
      </c>
      <c r="B1" s="2" t="inlineStr">
        <is>
          <t>12 Months Ended</t>
        </is>
      </c>
    </row>
    <row r="2">
      <c r="B2" s="2" t="inlineStr">
        <is>
          <t>Dec. 31, 2022</t>
        </is>
      </c>
      <c r="C2" s="2" t="inlineStr">
        <is>
          <t>Dec. 31, 2021</t>
        </is>
      </c>
    </row>
    <row r="3">
      <c r="A3" s="4" t="inlineStr">
        <is>
          <t>ATM</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Net sales</t>
        </is>
      </c>
      <c r="B5" s="10" t="n">
        <v>1</v>
      </c>
      <c r="C5" s="10" t="n">
        <v>1</v>
      </c>
    </row>
    <row r="6">
      <c r="A6" s="4" t="inlineStr">
        <is>
          <t>FB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Net sales</t>
        </is>
      </c>
      <c r="B8" s="10" t="n">
        <v>1</v>
      </c>
      <c r="C8" s="10" t="n">
        <v>1</v>
      </c>
    </row>
    <row r="9">
      <c r="A9" s="4" t="inlineStr">
        <is>
          <t>Industrials | ATM</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Net sales</t>
        </is>
      </c>
      <c r="B11" s="10" t="n">
        <v>0.34</v>
      </c>
      <c r="C11" s="10" t="n">
        <v>0.34</v>
      </c>
    </row>
    <row r="12">
      <c r="A12" s="4" t="inlineStr">
        <is>
          <t>Protective solutions | ATM</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Net sales</t>
        </is>
      </c>
      <c r="B14" s="10" t="n">
        <v>0.22</v>
      </c>
      <c r="C14" s="10" t="n">
        <v>0.29</v>
      </c>
    </row>
    <row r="15">
      <c r="A15" s="4" t="inlineStr">
        <is>
          <t>Filtration | ATM</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Net sales</t>
        </is>
      </c>
      <c r="B17" s="10" t="n">
        <v>0.21</v>
      </c>
      <c r="C17" s="10" t="n">
        <v>0.18</v>
      </c>
    </row>
    <row r="18">
      <c r="A18" s="4" t="inlineStr">
        <is>
          <t>Healthcare | ATM</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Net sales</t>
        </is>
      </c>
      <c r="B20" s="10" t="n">
        <v>0.16</v>
      </c>
      <c r="C20" s="10" t="n">
        <v>0.19</v>
      </c>
    </row>
    <row r="21">
      <c r="A21" s="4" t="inlineStr">
        <is>
          <t>Release liners | ATM</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Net sales</t>
        </is>
      </c>
      <c r="B23" s="10" t="n">
        <v>0.07000000000000001</v>
      </c>
      <c r="C23" s="10" t="n">
        <v>0</v>
      </c>
    </row>
    <row r="24">
      <c r="A24" s="4" t="inlineStr">
        <is>
          <t>Packaging and specialty papers | FBS</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Net sales</t>
        </is>
      </c>
      <c r="B26" s="10" t="n">
        <v>0.32</v>
      </c>
      <c r="C26" s="10" t="n">
        <v>0</v>
      </c>
    </row>
    <row r="27">
      <c r="A27" s="4" t="inlineStr">
        <is>
          <t>Engineered papers | FBS</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Net sales</t>
        </is>
      </c>
      <c r="B29" s="10" t="n">
        <v>0.68</v>
      </c>
      <c r="C29" s="10"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8" customWidth="1" min="2" max="2"/>
  </cols>
  <sheetData>
    <row r="1">
      <c r="A1" s="1" t="inlineStr">
        <is>
          <t>Leases - Narrative (Details)</t>
        </is>
      </c>
      <c r="B1" s="2" t="inlineStr">
        <is>
          <t>12 Months Ended</t>
        </is>
      </c>
    </row>
    <row r="2">
      <c r="B2" s="2" t="inlineStr">
        <is>
          <t>Dec. 31, 2022 lease_renewal</t>
        </is>
      </c>
    </row>
    <row r="3">
      <c r="A3" s="3" t="inlineStr">
        <is>
          <t>Leases [Abstract]</t>
        </is>
      </c>
      <c r="B3" s="4" t="inlineStr">
        <is>
          <t xml:space="preserve"> </t>
        </is>
      </c>
    </row>
    <row r="4">
      <c r="A4" s="4" t="inlineStr">
        <is>
          <t>Number of finance renewals (or more)</t>
        </is>
      </c>
      <c r="B4" s="6" t="n">
        <v>1</v>
      </c>
    </row>
    <row r="5">
      <c r="A5" s="4" t="inlineStr">
        <is>
          <t>Number of operating renewals (or more)</t>
        </is>
      </c>
      <c r="B5" s="6" t="n">
        <v>1</v>
      </c>
    </row>
    <row r="6">
      <c r="A6" s="4" t="inlineStr">
        <is>
          <t>New lease term</t>
        </is>
      </c>
      <c r="B6" s="4" t="inlineStr">
        <is>
          <t>12 years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2</t>
        </is>
      </c>
      <c r="C2" s="2" t="inlineStr">
        <is>
          <t>Dec. 31, 2021</t>
        </is>
      </c>
    </row>
    <row r="3">
      <c r="A3" s="3" t="inlineStr">
        <is>
          <t>Finance lease cost (cost resulting from lease payments)</t>
        </is>
      </c>
      <c r="B3" s="4" t="inlineStr">
        <is>
          <t xml:space="preserve"> </t>
        </is>
      </c>
      <c r="C3" s="4" t="inlineStr">
        <is>
          <t xml:space="preserve"> </t>
        </is>
      </c>
    </row>
    <row r="4">
      <c r="A4" s="4" t="inlineStr">
        <is>
          <t>Interest expense on lease liabilities</t>
        </is>
      </c>
      <c r="B4" s="5" t="n">
        <v>0.7</v>
      </c>
      <c r="C4" s="5" t="n">
        <v>0.7</v>
      </c>
    </row>
    <row r="5">
      <c r="A5" s="4" t="inlineStr">
        <is>
          <t>Amortization of right-of-use assets</t>
        </is>
      </c>
      <c r="B5" s="8" t="n">
        <v>0.9</v>
      </c>
      <c r="C5" s="8" t="n">
        <v>0.9</v>
      </c>
    </row>
    <row r="6">
      <c r="A6" s="4" t="inlineStr">
        <is>
          <t>Operating lease cost</t>
        </is>
      </c>
      <c r="B6" s="8" t="n">
        <v>10.6</v>
      </c>
      <c r="C6" s="8" t="n">
        <v>8.4</v>
      </c>
    </row>
    <row r="7">
      <c r="A7" s="4" t="inlineStr">
        <is>
          <t>Short-term lease expense</t>
        </is>
      </c>
      <c r="B7" s="8" t="n">
        <v>3.4</v>
      </c>
      <c r="C7" s="8" t="n">
        <v>2.3</v>
      </c>
    </row>
    <row r="8">
      <c r="A8" s="4" t="inlineStr">
        <is>
          <t>Variable lease expense</t>
        </is>
      </c>
      <c r="B8" s="8" t="n">
        <v>0.6</v>
      </c>
      <c r="C8" s="6" t="n">
        <v>0</v>
      </c>
    </row>
    <row r="9">
      <c r="A9" s="4" t="inlineStr">
        <is>
          <t>Total lease cost</t>
        </is>
      </c>
      <c r="B9" s="5" t="n">
        <v>16.2</v>
      </c>
      <c r="C9" s="5" t="n">
        <v>1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Dec. 31, 2022 USD ($)</t>
        </is>
      </c>
    </row>
    <row r="2">
      <c r="A2" s="3" t="inlineStr">
        <is>
          <t>Finance</t>
        </is>
      </c>
      <c r="B2" s="4" t="inlineStr">
        <is>
          <t xml:space="preserve"> </t>
        </is>
      </c>
    </row>
    <row r="3">
      <c r="A3" s="4" t="inlineStr">
        <is>
          <t>2023</t>
        </is>
      </c>
      <c r="B3" s="5" t="n">
        <v>2.3</v>
      </c>
    </row>
    <row r="4">
      <c r="A4" s="4" t="inlineStr">
        <is>
          <t>2024</t>
        </is>
      </c>
      <c r="B4" s="8" t="n">
        <v>2.3</v>
      </c>
    </row>
    <row r="5">
      <c r="A5" s="4" t="inlineStr">
        <is>
          <t>2025</t>
        </is>
      </c>
      <c r="B5" s="8" t="n">
        <v>2.2</v>
      </c>
    </row>
    <row r="6">
      <c r="A6" s="4" t="inlineStr">
        <is>
          <t>2026</t>
        </is>
      </c>
      <c r="B6" s="8" t="n">
        <v>2.2</v>
      </c>
    </row>
    <row r="7">
      <c r="A7" s="4" t="inlineStr">
        <is>
          <t>2027</t>
        </is>
      </c>
      <c r="B7" s="8" t="n">
        <v>2.2</v>
      </c>
    </row>
    <row r="8">
      <c r="A8" s="4" t="inlineStr">
        <is>
          <t>Thereafter</t>
        </is>
      </c>
      <c r="B8" s="8" t="n">
        <v>21.1</v>
      </c>
    </row>
    <row r="9">
      <c r="A9" s="4" t="inlineStr">
        <is>
          <t>Total lease payments</t>
        </is>
      </c>
      <c r="B9" s="8" t="n">
        <v>32.3</v>
      </c>
    </row>
    <row r="10">
      <c r="A10" s="4" t="inlineStr">
        <is>
          <t>Less: Interest</t>
        </is>
      </c>
      <c r="B10" s="8" t="n">
        <v>13.8</v>
      </c>
    </row>
    <row r="11">
      <c r="A11" s="4" t="inlineStr">
        <is>
          <t>Present value of lease liabilities</t>
        </is>
      </c>
      <c r="B11" s="8" t="n">
        <v>18.5</v>
      </c>
    </row>
    <row r="12">
      <c r="A12" s="3" t="inlineStr">
        <is>
          <t>Operating</t>
        </is>
      </c>
      <c r="B12" s="4" t="inlineStr">
        <is>
          <t xml:space="preserve"> </t>
        </is>
      </c>
    </row>
    <row r="13">
      <c r="A13" s="4" t="inlineStr">
        <is>
          <t>2023</t>
        </is>
      </c>
      <c r="B13" s="8" t="n">
        <v>11.5</v>
      </c>
    </row>
    <row r="14">
      <c r="A14" s="4" t="inlineStr">
        <is>
          <t>2024</t>
        </is>
      </c>
      <c r="B14" s="8" t="n">
        <v>10.3</v>
      </c>
    </row>
    <row r="15">
      <c r="A15" s="4" t="inlineStr">
        <is>
          <t>2025</t>
        </is>
      </c>
      <c r="B15" s="8" t="n">
        <v>7.9</v>
      </c>
    </row>
    <row r="16">
      <c r="A16" s="4" t="inlineStr">
        <is>
          <t>2026</t>
        </is>
      </c>
      <c r="B16" s="8" t="n">
        <v>5.5</v>
      </c>
    </row>
    <row r="17">
      <c r="A17" s="4" t="inlineStr">
        <is>
          <t>2027</t>
        </is>
      </c>
      <c r="B17" s="6" t="n">
        <v>4</v>
      </c>
    </row>
    <row r="18">
      <c r="A18" s="4" t="inlineStr">
        <is>
          <t>Thereafter</t>
        </is>
      </c>
      <c r="B18" s="6" t="n">
        <v>6</v>
      </c>
    </row>
    <row r="19">
      <c r="A19" s="4" t="inlineStr">
        <is>
          <t>Total lease payments</t>
        </is>
      </c>
      <c r="B19" s="8" t="n">
        <v>45.2</v>
      </c>
    </row>
    <row r="20">
      <c r="A20" s="4" t="inlineStr">
        <is>
          <t>Less: Interest</t>
        </is>
      </c>
      <c r="B20" s="8" t="n">
        <v>6.2</v>
      </c>
    </row>
    <row r="21">
      <c r="A21" s="4" t="inlineStr">
        <is>
          <t>Present value of lease liabilities</t>
        </is>
      </c>
      <c r="B21" s="6" t="n">
        <v>39</v>
      </c>
    </row>
    <row r="22">
      <c r="A22" s="3" t="inlineStr">
        <is>
          <t>Total</t>
        </is>
      </c>
      <c r="B22" s="4" t="inlineStr">
        <is>
          <t xml:space="preserve"> </t>
        </is>
      </c>
    </row>
    <row r="23">
      <c r="A23" s="4" t="inlineStr">
        <is>
          <t>2023</t>
        </is>
      </c>
      <c r="B23" s="8" t="n">
        <v>13.8</v>
      </c>
    </row>
    <row r="24">
      <c r="A24" s="4" t="inlineStr">
        <is>
          <t>2024</t>
        </is>
      </c>
      <c r="B24" s="8" t="n">
        <v>12.6</v>
      </c>
    </row>
    <row r="25">
      <c r="A25" s="4" t="inlineStr">
        <is>
          <t>2025</t>
        </is>
      </c>
      <c r="B25" s="8" t="n">
        <v>10.1</v>
      </c>
    </row>
    <row r="26">
      <c r="A26" s="4" t="inlineStr">
        <is>
          <t>2026</t>
        </is>
      </c>
      <c r="B26" s="8" t="n">
        <v>7.7</v>
      </c>
    </row>
    <row r="27">
      <c r="A27" s="4" t="inlineStr">
        <is>
          <t>2027</t>
        </is>
      </c>
      <c r="B27" s="8" t="n">
        <v>6.2</v>
      </c>
    </row>
    <row r="28">
      <c r="A28" s="4" t="inlineStr">
        <is>
          <t>Thereafter</t>
        </is>
      </c>
      <c r="B28" s="8" t="n">
        <v>27.1</v>
      </c>
    </row>
    <row r="29">
      <c r="A29" s="4" t="inlineStr">
        <is>
          <t>Total lease payments</t>
        </is>
      </c>
      <c r="B29" s="8" t="n">
        <v>77.5</v>
      </c>
    </row>
    <row r="30">
      <c r="A30" s="4" t="inlineStr">
        <is>
          <t>Less: Interest</t>
        </is>
      </c>
      <c r="B30" s="6" t="n">
        <v>20</v>
      </c>
    </row>
    <row r="31">
      <c r="A31" s="4" t="inlineStr">
        <is>
          <t>Present value of lease liabilities</t>
        </is>
      </c>
      <c r="B31" s="5" t="n">
        <v>5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6" customWidth="1" min="3" max="3"/>
  </cols>
  <sheetData>
    <row r="1">
      <c r="A1" s="1" t="inlineStr">
        <is>
          <t>Leases - Lease Term and Discount Rate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5 years 1 month 6 days</t>
        </is>
      </c>
      <c r="C3" s="4" t="inlineStr">
        <is>
          <t>4 years 10 months 24 days</t>
        </is>
      </c>
    </row>
    <row r="4">
      <c r="A4" s="4" t="inlineStr">
        <is>
          <t>Finance leases</t>
        </is>
      </c>
      <c r="B4" s="4" t="inlineStr">
        <is>
          <t>15 years 8 months 12 days</t>
        </is>
      </c>
      <c r="C4" s="4" t="inlineStr">
        <is>
          <t>5 years 6 months</t>
        </is>
      </c>
    </row>
    <row r="5">
      <c r="A5" s="3" t="inlineStr">
        <is>
          <t>Weighted-average discount rate</t>
        </is>
      </c>
      <c r="B5" s="4" t="inlineStr">
        <is>
          <t xml:space="preserve"> </t>
        </is>
      </c>
      <c r="C5" s="4" t="inlineStr">
        <is>
          <t xml:space="preserve"> </t>
        </is>
      </c>
    </row>
    <row r="6">
      <c r="A6" s="4" t="inlineStr">
        <is>
          <t>Operating leases</t>
        </is>
      </c>
      <c r="B6" s="11" t="n">
        <v>0.0554</v>
      </c>
      <c r="C6" s="11" t="n">
        <v>0.0544</v>
      </c>
    </row>
    <row r="7">
      <c r="A7" s="4" t="inlineStr">
        <is>
          <t>Finance leases</t>
        </is>
      </c>
      <c r="B7" s="11" t="n">
        <v>0.076</v>
      </c>
      <c r="C7" s="11" t="n">
        <v>0.0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1</v>
      </c>
      <c r="C3" s="9" t="n">
        <v>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1</v>
      </c>
      <c r="C7" s="9" t="n">
        <v>0.1</v>
      </c>
    </row>
    <row r="8">
      <c r="A8" s="4" t="inlineStr">
        <is>
          <t>Common stock, shares authorized (in shares)</t>
        </is>
      </c>
      <c r="B8" s="6" t="n">
        <v>100000000</v>
      </c>
      <c r="C8" s="6" t="n">
        <v>100000000</v>
      </c>
    </row>
    <row r="9">
      <c r="A9" s="4" t="inlineStr">
        <is>
          <t>Common stock, shares issued (in shares)</t>
        </is>
      </c>
      <c r="B9" s="6" t="n">
        <v>54929973</v>
      </c>
      <c r="C9" s="6" t="n">
        <v>31449563</v>
      </c>
    </row>
    <row r="10">
      <c r="A10" s="4" t="inlineStr">
        <is>
          <t>Common stock, shares outstanding (in shares)</t>
        </is>
      </c>
      <c r="B10" s="6" t="n">
        <v>54929973</v>
      </c>
      <c r="C10" s="6" t="n">
        <v>314495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0.6</v>
      </c>
      <c r="C4" s="5" t="n">
        <v>8.699999999999999</v>
      </c>
    </row>
    <row r="5">
      <c r="A5" s="4" t="inlineStr">
        <is>
          <t>Operating cash flows from finance leases</t>
        </is>
      </c>
      <c r="B5" s="8" t="n">
        <v>0.7</v>
      </c>
      <c r="C5" s="8" t="n">
        <v>0.7</v>
      </c>
    </row>
    <row r="6">
      <c r="A6" s="4" t="inlineStr">
        <is>
          <t>Leased assets obtained in exchange for new finance lease liabilities</t>
        </is>
      </c>
      <c r="B6" s="8" t="n">
        <v>16.4</v>
      </c>
      <c r="C6" s="8" t="n">
        <v>15.1</v>
      </c>
    </row>
    <row r="7">
      <c r="A7" s="4" t="inlineStr">
        <is>
          <t>Leased assets obtained in exchange for new operating lease liabilities</t>
        </is>
      </c>
      <c r="B7" s="5" t="n">
        <v>25.9</v>
      </c>
      <c r="C7" s="7" t="n">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Acquisitions - Narrative (Details) shares in Millions</t>
        </is>
      </c>
      <c r="E1" s="2" t="inlineStr">
        <is>
          <t>3 Months Ended</t>
        </is>
      </c>
      <c r="F1" s="2" t="inlineStr">
        <is>
          <t>6 Months Ended</t>
        </is>
      </c>
      <c r="G1" s="2" t="inlineStr">
        <is>
          <t>12 Months Ended</t>
        </is>
      </c>
      <c r="J1" s="2" t="inlineStr">
        <is>
          <t>15 Months Ended</t>
        </is>
      </c>
    </row>
    <row r="2">
      <c r="B2" s="2" t="inlineStr">
        <is>
          <t>Jul. 05, 2022 USD ($)</t>
        </is>
      </c>
      <c r="C2" s="2" t="inlineStr">
        <is>
          <t>Mar. 28, 2022 shares</t>
        </is>
      </c>
      <c r="D2" s="2" t="inlineStr">
        <is>
          <t>Apr. 15, 2021 USD ($)</t>
        </is>
      </c>
      <c r="E2" s="2" t="inlineStr">
        <is>
          <t>Dec. 31, 2022 USD ($)</t>
        </is>
      </c>
      <c r="F2" s="2" t="inlineStr">
        <is>
          <t>Dec. 31, 2022 USD ($)</t>
        </is>
      </c>
      <c r="G2" s="2" t="inlineStr">
        <is>
          <t>Dec. 31, 2022 USD ($)</t>
        </is>
      </c>
      <c r="H2" s="2" t="inlineStr">
        <is>
          <t>Dec. 31, 2021 USD ($)</t>
        </is>
      </c>
      <c r="I2" s="2" t="inlineStr">
        <is>
          <t>Dec. 31, 2020 USD ($)</t>
        </is>
      </c>
      <c r="J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costs</t>
        </is>
      </c>
      <c r="B4" s="4" t="inlineStr">
        <is>
          <t xml:space="preserve"> </t>
        </is>
      </c>
      <c r="C4" s="4" t="inlineStr">
        <is>
          <t xml:space="preserve"> </t>
        </is>
      </c>
      <c r="D4" s="4" t="inlineStr">
        <is>
          <t xml:space="preserve"> </t>
        </is>
      </c>
      <c r="E4" s="4" t="inlineStr">
        <is>
          <t xml:space="preserve"> </t>
        </is>
      </c>
      <c r="F4" s="4" t="inlineStr">
        <is>
          <t xml:space="preserve"> </t>
        </is>
      </c>
      <c r="G4" s="7" t="n">
        <v>45500000</v>
      </c>
      <c r="H4" s="7" t="n">
        <v>8700000</v>
      </c>
      <c r="I4" s="7" t="n">
        <v>1100000</v>
      </c>
      <c r="J4" s="4" t="inlineStr">
        <is>
          <t xml:space="preserve"> </t>
        </is>
      </c>
    </row>
    <row r="5">
      <c r="A5" s="4" t="inlineStr">
        <is>
          <t>Cash consideration, net of cash and cash equivalents acquired</t>
        </is>
      </c>
      <c r="B5" s="4" t="inlineStr">
        <is>
          <t xml:space="preserve"> </t>
        </is>
      </c>
      <c r="C5" s="4" t="inlineStr">
        <is>
          <t xml:space="preserve"> </t>
        </is>
      </c>
      <c r="D5" s="4" t="inlineStr">
        <is>
          <t xml:space="preserve"> </t>
        </is>
      </c>
      <c r="E5" s="4" t="inlineStr">
        <is>
          <t xml:space="preserve"> </t>
        </is>
      </c>
      <c r="F5" s="4" t="inlineStr">
        <is>
          <t xml:space="preserve"> </t>
        </is>
      </c>
      <c r="G5" s="6" t="n">
        <v>462500000</v>
      </c>
      <c r="H5" s="6" t="n">
        <v>630600000</v>
      </c>
      <c r="I5" s="7" t="n">
        <v>169300000</v>
      </c>
      <c r="J5" s="4" t="inlineStr">
        <is>
          <t xml:space="preserve"> </t>
        </is>
      </c>
    </row>
    <row r="6">
      <c r="A6" s="4" t="inlineStr">
        <is>
          <t>Neena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exchange ratio (in shares)</t>
        </is>
      </c>
      <c r="B8" s="4" t="inlineStr">
        <is>
          <t xml:space="preserve"> </t>
        </is>
      </c>
      <c r="C8" s="12" t="n">
        <v>1.35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in shares) | shares</t>
        </is>
      </c>
      <c r="B9" s="4" t="inlineStr">
        <is>
          <t xml:space="preserve"> </t>
        </is>
      </c>
      <c r="C9" s="8" t="n">
        <v>2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of shares issued</t>
        </is>
      </c>
      <c r="B10" s="7" t="n">
        <v>534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transferred</t>
        </is>
      </c>
      <c r="B11" s="6" t="n">
        <v>1056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 of debt</t>
        </is>
      </c>
      <c r="B12" s="6" t="n">
        <v>504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nsactions costs</t>
        </is>
      </c>
      <c r="B13" s="6" t="n">
        <v>13500000</v>
      </c>
      <c r="C13" s="4" t="inlineStr">
        <is>
          <t xml:space="preserve"> </t>
        </is>
      </c>
      <c r="D13" s="4" t="inlineStr">
        <is>
          <t xml:space="preserve"> </t>
        </is>
      </c>
      <c r="E13" s="7" t="n">
        <v>69000000</v>
      </c>
      <c r="F13" s="7" t="n">
        <v>69000000</v>
      </c>
      <c r="G13" s="6" t="n">
        <v>69000000</v>
      </c>
      <c r="H13" s="4" t="inlineStr">
        <is>
          <t xml:space="preserve"> </t>
        </is>
      </c>
      <c r="I13" s="4" t="inlineStr">
        <is>
          <t xml:space="preserve"> </t>
        </is>
      </c>
      <c r="J13" s="4" t="inlineStr">
        <is>
          <t xml:space="preserve"> </t>
        </is>
      </c>
    </row>
    <row r="14">
      <c r="A14" s="4" t="inlineStr">
        <is>
          <t>Pre-acquisition period</t>
        </is>
      </c>
      <c r="B14" s="7" t="n">
        <v>3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income tax liabilities</t>
        </is>
      </c>
      <c r="B15" s="4" t="inlineStr">
        <is>
          <t xml:space="preserve"> </t>
        </is>
      </c>
      <c r="C15" s="4" t="inlineStr">
        <is>
          <t xml:space="preserve"> </t>
        </is>
      </c>
      <c r="D15" s="4" t="inlineStr">
        <is>
          <t xml:space="preserve"> </t>
        </is>
      </c>
      <c r="E15" s="6" t="n">
        <v>25900000</v>
      </c>
      <c r="F15" s="6" t="n">
        <v>25900000</v>
      </c>
      <c r="G15" s="4" t="inlineStr">
        <is>
          <t xml:space="preserve"> </t>
        </is>
      </c>
      <c r="H15" s="4" t="inlineStr">
        <is>
          <t xml:space="preserve"> </t>
        </is>
      </c>
      <c r="I15" s="4" t="inlineStr">
        <is>
          <t xml:space="preserve"> </t>
        </is>
      </c>
      <c r="J15" s="4" t="inlineStr">
        <is>
          <t xml:space="preserve"> </t>
        </is>
      </c>
    </row>
    <row r="16">
      <c r="A16" s="4" t="inlineStr">
        <is>
          <t>Intangible assets, net</t>
        </is>
      </c>
      <c r="B16" s="4" t="inlineStr">
        <is>
          <t xml:space="preserve"> </t>
        </is>
      </c>
      <c r="C16" s="4" t="inlineStr">
        <is>
          <t xml:space="preserve"> </t>
        </is>
      </c>
      <c r="D16" s="4" t="inlineStr">
        <is>
          <t xml:space="preserve"> </t>
        </is>
      </c>
      <c r="E16" s="6" t="n">
        <v>43900000</v>
      </c>
      <c r="F16" s="6" t="n">
        <v>43900000</v>
      </c>
      <c r="G16" s="4" t="inlineStr">
        <is>
          <t xml:space="preserve"> </t>
        </is>
      </c>
      <c r="H16" s="4" t="inlineStr">
        <is>
          <t xml:space="preserve"> </t>
        </is>
      </c>
      <c r="I16" s="4" t="inlineStr">
        <is>
          <t xml:space="preserve"> </t>
        </is>
      </c>
      <c r="J16" s="4" t="inlineStr">
        <is>
          <t xml:space="preserve"> </t>
        </is>
      </c>
    </row>
    <row r="17">
      <c r="A17" s="4" t="inlineStr">
        <is>
          <t>Property, plant and equipment, net</t>
        </is>
      </c>
      <c r="B17" s="4" t="inlineStr">
        <is>
          <t xml:space="preserve"> </t>
        </is>
      </c>
      <c r="C17" s="4" t="inlineStr">
        <is>
          <t xml:space="preserve"> </t>
        </is>
      </c>
      <c r="D17" s="4" t="inlineStr">
        <is>
          <t xml:space="preserve"> </t>
        </is>
      </c>
      <c r="E17" s="6" t="n">
        <v>5700000</v>
      </c>
      <c r="F17" s="6" t="n">
        <v>5700000</v>
      </c>
      <c r="G17" s="4" t="inlineStr">
        <is>
          <t xml:space="preserve"> </t>
        </is>
      </c>
      <c r="H17" s="4" t="inlineStr">
        <is>
          <t xml:space="preserve"> </t>
        </is>
      </c>
      <c r="I17" s="4" t="inlineStr">
        <is>
          <t xml:space="preserve"> </t>
        </is>
      </c>
      <c r="J17" s="4" t="inlineStr">
        <is>
          <t xml:space="preserve"> </t>
        </is>
      </c>
    </row>
    <row r="18">
      <c r="A18" s="4" t="inlineStr">
        <is>
          <t>Inventories, net</t>
        </is>
      </c>
      <c r="B18" s="4" t="inlineStr">
        <is>
          <t xml:space="preserve"> </t>
        </is>
      </c>
      <c r="C18" s="4" t="inlineStr">
        <is>
          <t xml:space="preserve"> </t>
        </is>
      </c>
      <c r="D18" s="4" t="inlineStr">
        <is>
          <t xml:space="preserve"> </t>
        </is>
      </c>
      <c r="E18" s="6" t="n">
        <v>4000000</v>
      </c>
      <c r="F18" s="6" t="n">
        <v>4000000</v>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4" t="inlineStr">
        <is>
          <t xml:space="preserve"> </t>
        </is>
      </c>
      <c r="E19" s="7" t="n">
        <v>-28000000</v>
      </c>
      <c r="F19" s="6" t="n">
        <v>-28000000</v>
      </c>
      <c r="G19" s="4" t="inlineStr">
        <is>
          <t xml:space="preserve"> </t>
        </is>
      </c>
      <c r="H19" s="4" t="inlineStr">
        <is>
          <t xml:space="preserve"> </t>
        </is>
      </c>
      <c r="I19" s="4" t="inlineStr">
        <is>
          <t xml:space="preserve"> </t>
        </is>
      </c>
      <c r="J19" s="4" t="inlineStr">
        <is>
          <t xml:space="preserve"> </t>
        </is>
      </c>
    </row>
    <row r="20">
      <c r="A20" s="4" t="inlineStr">
        <is>
          <t>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6" t="n">
        <v>45500000</v>
      </c>
      <c r="H20" s="4" t="inlineStr">
        <is>
          <t xml:space="preserve"> </t>
        </is>
      </c>
      <c r="I20" s="4" t="inlineStr">
        <is>
          <t xml:space="preserve"> </t>
        </is>
      </c>
      <c r="J20" s="4" t="inlineStr">
        <is>
          <t xml:space="preserve"> </t>
        </is>
      </c>
    </row>
    <row r="21">
      <c r="A21" s="4" t="inlineStr">
        <is>
          <t>Decrease in other non-current assets</t>
        </is>
      </c>
      <c r="B21" s="4" t="inlineStr">
        <is>
          <t xml:space="preserve"> </t>
        </is>
      </c>
      <c r="C21" s="4" t="inlineStr">
        <is>
          <t xml:space="preserve"> </t>
        </is>
      </c>
      <c r="D21" s="4" t="inlineStr">
        <is>
          <t xml:space="preserve"> </t>
        </is>
      </c>
      <c r="E21" s="4" t="inlineStr">
        <is>
          <t xml:space="preserve"> </t>
        </is>
      </c>
      <c r="F21" s="7" t="n">
        <v>-100000</v>
      </c>
      <c r="G21" s="4" t="inlineStr">
        <is>
          <t xml:space="preserve"> </t>
        </is>
      </c>
      <c r="H21" s="4" t="inlineStr">
        <is>
          <t xml:space="preserve"> </t>
        </is>
      </c>
      <c r="I21" s="4" t="inlineStr">
        <is>
          <t xml:space="preserve"> </t>
        </is>
      </c>
      <c r="J21" s="4" t="inlineStr">
        <is>
          <t xml:space="preserve"> </t>
        </is>
      </c>
    </row>
    <row r="22">
      <c r="A22" s="4" t="inlineStr">
        <is>
          <t>Scap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 of debt</t>
        </is>
      </c>
      <c r="B24" s="4" t="inlineStr">
        <is>
          <t xml:space="preserve"> </t>
        </is>
      </c>
      <c r="C24" s="4" t="inlineStr">
        <is>
          <t xml:space="preserve"> </t>
        </is>
      </c>
      <c r="D24" s="7" t="n">
        <v>75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v>
      </c>
    </row>
    <row r="26">
      <c r="A26" s="4" t="inlineStr">
        <is>
          <t>Property, plant and equip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700000</v>
      </c>
    </row>
    <row r="27">
      <c r="A27" s="4" t="inlineStr">
        <is>
          <t>Inventori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00000</v>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1400000</v>
      </c>
      <c r="H28" s="4" t="inlineStr">
        <is>
          <t xml:space="preserve"> </t>
        </is>
      </c>
      <c r="I28" s="4" t="inlineStr">
        <is>
          <t xml:space="preserve"> </t>
        </is>
      </c>
      <c r="J28" s="6" t="n">
        <v>-11000000</v>
      </c>
    </row>
    <row r="29">
      <c r="A29" s="4" t="inlineStr">
        <is>
          <t>Cash consideration</t>
        </is>
      </c>
      <c r="B29" s="4" t="inlineStr">
        <is>
          <t xml:space="preserve"> </t>
        </is>
      </c>
      <c r="C29" s="4" t="inlineStr">
        <is>
          <t xml:space="preserve"> </t>
        </is>
      </c>
      <c r="D29" s="6" t="n">
        <v>630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consideration, net of cash and cash equivalents acquired</t>
        </is>
      </c>
      <c r="B30" s="4" t="inlineStr">
        <is>
          <t xml:space="preserve"> </t>
        </is>
      </c>
      <c r="C30" s="4" t="inlineStr">
        <is>
          <t xml:space="preserve"> </t>
        </is>
      </c>
      <c r="D30" s="6" t="n">
        <v>227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 purchase</t>
        </is>
      </c>
      <c r="B31" s="4" t="inlineStr">
        <is>
          <t xml:space="preserve"> </t>
        </is>
      </c>
      <c r="C31" s="4" t="inlineStr">
        <is>
          <t xml:space="preserve"> </t>
        </is>
      </c>
      <c r="D31" s="6" t="n">
        <v>5689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 of acquisition costs</t>
        </is>
      </c>
      <c r="B32" s="4" t="inlineStr">
        <is>
          <t xml:space="preserve"> </t>
        </is>
      </c>
      <c r="C32" s="4" t="inlineStr">
        <is>
          <t xml:space="preserve"> </t>
        </is>
      </c>
      <c r="D32" s="6" t="n">
        <v>8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income tax liabilities</t>
        </is>
      </c>
      <c r="B33" s="4" t="inlineStr">
        <is>
          <t xml:space="preserve"> </t>
        </is>
      </c>
      <c r="C33" s="4" t="inlineStr">
        <is>
          <t xml:space="preserve"> </t>
        </is>
      </c>
      <c r="D33" s="7" t="n">
        <v>-12300000</v>
      </c>
      <c r="E33" s="4" t="inlineStr">
        <is>
          <t xml:space="preserve"> </t>
        </is>
      </c>
      <c r="F33" s="4" t="inlineStr">
        <is>
          <t xml:space="preserve"> </t>
        </is>
      </c>
      <c r="G33" s="4" t="inlineStr">
        <is>
          <t xml:space="preserve"> </t>
        </is>
      </c>
      <c r="H33" s="4" t="inlineStr">
        <is>
          <t xml:space="preserve"> </t>
        </is>
      </c>
      <c r="I33" s="4" t="inlineStr">
        <is>
          <t xml:space="preserve"> </t>
        </is>
      </c>
      <c r="J33" s="6" t="n">
        <v>-12300000</v>
      </c>
    </row>
    <row r="34">
      <c r="A34" s="4" t="inlineStr">
        <is>
          <t>Uncertain tax po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000000</v>
      </c>
    </row>
    <row r="35">
      <c r="A35" s="4" t="inlineStr">
        <is>
          <t>Decrease in other 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000000</v>
      </c>
    </row>
    <row r="36">
      <c r="A36" s="4" t="inlineStr">
        <is>
          <t>Integration related costs</t>
        </is>
      </c>
      <c r="B36" s="4" t="inlineStr">
        <is>
          <t xml:space="preserve"> </t>
        </is>
      </c>
      <c r="C36" s="4" t="inlineStr">
        <is>
          <t xml:space="preserve"> </t>
        </is>
      </c>
      <c r="D36" s="4" t="inlineStr">
        <is>
          <t xml:space="preserve"> </t>
        </is>
      </c>
      <c r="E36" s="4" t="inlineStr">
        <is>
          <t xml:space="preserve"> </t>
        </is>
      </c>
      <c r="F36" s="4" t="inlineStr">
        <is>
          <t xml:space="preserve"> </t>
        </is>
      </c>
      <c r="G36" s="7" t="n">
        <v>0</v>
      </c>
      <c r="H36" s="7" t="n">
        <v>8700000</v>
      </c>
      <c r="I36" s="4" t="inlineStr">
        <is>
          <t xml:space="preserve"> </t>
        </is>
      </c>
      <c r="J36"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Business Acquisitions - Schedule of Recognized Identifiable Assets Acquired and Liabilities Assumed (Details) - USD ($) $ in Millions</t>
        </is>
      </c>
      <c r="C1" s="2" t="inlineStr">
        <is>
          <t>3 Months Ended</t>
        </is>
      </c>
      <c r="D1" s="2" t="inlineStr">
        <is>
          <t>6 Months Ended</t>
        </is>
      </c>
      <c r="E1" s="2" t="inlineStr">
        <is>
          <t>12 Months Ended</t>
        </is>
      </c>
      <c r="F1" s="2" t="inlineStr">
        <is>
          <t>15 Months Ended</t>
        </is>
      </c>
    </row>
    <row r="2">
      <c r="B2" s="2" t="inlineStr">
        <is>
          <t>Apr. 15, 2021</t>
        </is>
      </c>
      <c r="C2" s="2" t="inlineStr">
        <is>
          <t>Dec. 31, 2022</t>
        </is>
      </c>
      <c r="D2" s="2" t="inlineStr">
        <is>
          <t>Dec. 31, 2022</t>
        </is>
      </c>
      <c r="E2" s="2" t="inlineStr">
        <is>
          <t>Dec. 31, 2022</t>
        </is>
      </c>
      <c r="F2" s="2" t="inlineStr">
        <is>
          <t>Jun. 30, 2022</t>
        </is>
      </c>
      <c r="G2" s="2" t="inlineStr">
        <is>
          <t>Jul. 06,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5" t="n">
        <v>847.2</v>
      </c>
      <c r="D4" s="5" t="n">
        <v>847.2</v>
      </c>
      <c r="E4" s="5" t="n">
        <v>847.2</v>
      </c>
      <c r="F4" s="4" t="inlineStr">
        <is>
          <t xml:space="preserve"> </t>
        </is>
      </c>
      <c r="G4" s="4" t="inlineStr">
        <is>
          <t xml:space="preserve"> </t>
        </is>
      </c>
      <c r="H4" s="5" t="n">
        <v>648.3</v>
      </c>
      <c r="I4" s="5" t="n">
        <v>403.7</v>
      </c>
    </row>
    <row r="5">
      <c r="A5" s="4" t="inlineStr">
        <is>
          <t>Neenah,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8" t="n">
        <v>55.9</v>
      </c>
      <c r="D7" s="8" t="n">
        <v>55.9</v>
      </c>
      <c r="E7" s="8" t="n">
        <v>55.9</v>
      </c>
      <c r="F7" s="4" t="inlineStr">
        <is>
          <t xml:space="preserve"> </t>
        </is>
      </c>
      <c r="G7" s="5" t="n">
        <v>55.9</v>
      </c>
      <c r="H7" s="4" t="inlineStr">
        <is>
          <t xml:space="preserve"> </t>
        </is>
      </c>
      <c r="I7" s="4" t="inlineStr">
        <is>
          <t xml:space="preserve"> </t>
        </is>
      </c>
    </row>
    <row r="8">
      <c r="A8" s="4" t="inlineStr">
        <is>
          <t>Accounts receivable, net</t>
        </is>
      </c>
      <c r="B8" s="4" t="inlineStr">
        <is>
          <t xml:space="preserve"> </t>
        </is>
      </c>
      <c r="C8" s="8" t="n">
        <v>198.9</v>
      </c>
      <c r="D8" s="8" t="n">
        <v>198.9</v>
      </c>
      <c r="E8" s="8" t="n">
        <v>198.9</v>
      </c>
      <c r="F8" s="4" t="inlineStr">
        <is>
          <t xml:space="preserve"> </t>
        </is>
      </c>
      <c r="G8" s="8" t="n">
        <v>206.6</v>
      </c>
      <c r="H8" s="4" t="inlineStr">
        <is>
          <t xml:space="preserve"> </t>
        </is>
      </c>
      <c r="I8" s="4" t="inlineStr">
        <is>
          <t xml:space="preserve"> </t>
        </is>
      </c>
    </row>
    <row r="9">
      <c r="A9" s="4" t="inlineStr">
        <is>
          <t>Inventories, net</t>
        </is>
      </c>
      <c r="B9" s="4" t="inlineStr">
        <is>
          <t xml:space="preserve"> </t>
        </is>
      </c>
      <c r="C9" s="8" t="n">
        <v>195.8</v>
      </c>
      <c r="D9" s="8" t="n">
        <v>195.8</v>
      </c>
      <c r="E9" s="8" t="n">
        <v>195.8</v>
      </c>
      <c r="F9" s="4" t="inlineStr">
        <is>
          <t xml:space="preserve"> </t>
        </is>
      </c>
      <c r="G9" s="8" t="n">
        <v>191.8</v>
      </c>
      <c r="H9" s="4" t="inlineStr">
        <is>
          <t xml:space="preserve"> </t>
        </is>
      </c>
      <c r="I9" s="4" t="inlineStr">
        <is>
          <t xml:space="preserve"> </t>
        </is>
      </c>
    </row>
    <row r="10">
      <c r="A10" s="4" t="inlineStr">
        <is>
          <t>Other current assets</t>
        </is>
      </c>
      <c r="B10" s="4" t="inlineStr">
        <is>
          <t xml:space="preserve"> </t>
        </is>
      </c>
      <c r="C10" s="8" t="n">
        <v>27.9</v>
      </c>
      <c r="D10" s="8" t="n">
        <v>27.9</v>
      </c>
      <c r="E10" s="8" t="n">
        <v>27.9</v>
      </c>
      <c r="F10" s="4" t="inlineStr">
        <is>
          <t xml:space="preserve"> </t>
        </is>
      </c>
      <c r="G10" s="8" t="n">
        <v>27.5</v>
      </c>
      <c r="H10" s="4" t="inlineStr">
        <is>
          <t xml:space="preserve"> </t>
        </is>
      </c>
      <c r="I10" s="4" t="inlineStr">
        <is>
          <t xml:space="preserve"> </t>
        </is>
      </c>
    </row>
    <row r="11">
      <c r="A11" s="4" t="inlineStr">
        <is>
          <t>Property, plant and equipment, net</t>
        </is>
      </c>
      <c r="B11" s="4" t="inlineStr">
        <is>
          <t xml:space="preserve"> </t>
        </is>
      </c>
      <c r="C11" s="8" t="n">
        <v>459.3</v>
      </c>
      <c r="D11" s="8" t="n">
        <v>459.3</v>
      </c>
      <c r="E11" s="8" t="n">
        <v>459.3</v>
      </c>
      <c r="F11" s="4" t="inlineStr">
        <is>
          <t xml:space="preserve"> </t>
        </is>
      </c>
      <c r="G11" s="8" t="n">
        <v>453.6</v>
      </c>
      <c r="H11" s="4" t="inlineStr">
        <is>
          <t xml:space="preserve"> </t>
        </is>
      </c>
      <c r="I11" s="4" t="inlineStr">
        <is>
          <t xml:space="preserve"> </t>
        </is>
      </c>
    </row>
    <row r="12">
      <c r="A12" s="4" t="inlineStr">
        <is>
          <t>Intangible assets, net</t>
        </is>
      </c>
      <c r="B12" s="4" t="inlineStr">
        <is>
          <t xml:space="preserve"> </t>
        </is>
      </c>
      <c r="C12" s="8" t="n">
        <v>262.9</v>
      </c>
      <c r="D12" s="8" t="n">
        <v>262.9</v>
      </c>
      <c r="E12" s="8" t="n">
        <v>262.9</v>
      </c>
      <c r="F12" s="4" t="inlineStr">
        <is>
          <t xml:space="preserve"> </t>
        </is>
      </c>
      <c r="G12" s="6" t="n">
        <v>219</v>
      </c>
      <c r="H12" s="4" t="inlineStr">
        <is>
          <t xml:space="preserve"> </t>
        </is>
      </c>
      <c r="I12" s="4" t="inlineStr">
        <is>
          <t xml:space="preserve"> </t>
        </is>
      </c>
    </row>
    <row r="13">
      <c r="A13" s="4" t="inlineStr">
        <is>
          <t>Other assets</t>
        </is>
      </c>
      <c r="B13" s="4" t="inlineStr">
        <is>
          <t xml:space="preserve"> </t>
        </is>
      </c>
      <c r="C13" s="8" t="n">
        <v>41.9</v>
      </c>
      <c r="D13" s="8" t="n">
        <v>41.9</v>
      </c>
      <c r="E13" s="8" t="n">
        <v>41.9</v>
      </c>
      <c r="F13" s="4" t="inlineStr">
        <is>
          <t xml:space="preserve"> </t>
        </is>
      </c>
      <c r="G13" s="8" t="n">
        <v>41.8</v>
      </c>
      <c r="H13" s="4" t="inlineStr">
        <is>
          <t xml:space="preserve"> </t>
        </is>
      </c>
      <c r="I13" s="4" t="inlineStr">
        <is>
          <t xml:space="preserve"> </t>
        </is>
      </c>
    </row>
    <row r="14">
      <c r="A14" s="4" t="inlineStr">
        <is>
          <t>Total assets</t>
        </is>
      </c>
      <c r="B14" s="4" t="inlineStr">
        <is>
          <t xml:space="preserve"> </t>
        </is>
      </c>
      <c r="C14" s="8" t="n">
        <v>1242.6</v>
      </c>
      <c r="D14" s="8" t="n">
        <v>1242.6</v>
      </c>
      <c r="E14" s="8" t="n">
        <v>1242.6</v>
      </c>
      <c r="F14" s="4" t="inlineStr">
        <is>
          <t xml:space="preserve"> </t>
        </is>
      </c>
      <c r="G14" s="8" t="n">
        <v>1196.2</v>
      </c>
      <c r="H14" s="4" t="inlineStr">
        <is>
          <t xml:space="preserve"> </t>
        </is>
      </c>
      <c r="I14" s="4" t="inlineStr">
        <is>
          <t xml:space="preserve"> </t>
        </is>
      </c>
    </row>
    <row r="15">
      <c r="A15" s="4" t="inlineStr">
        <is>
          <t>Current debt</t>
        </is>
      </c>
      <c r="B15" s="4" t="inlineStr">
        <is>
          <t xml:space="preserve"> </t>
        </is>
      </c>
      <c r="C15" s="8" t="n">
        <v>1.9</v>
      </c>
      <c r="D15" s="8" t="n">
        <v>1.9</v>
      </c>
      <c r="E15" s="8" t="n">
        <v>1.9</v>
      </c>
      <c r="F15" s="4" t="inlineStr">
        <is>
          <t xml:space="preserve"> </t>
        </is>
      </c>
      <c r="G15" s="8" t="n">
        <v>1.9</v>
      </c>
      <c r="H15" s="4" t="inlineStr">
        <is>
          <t xml:space="preserve"> </t>
        </is>
      </c>
      <c r="I15" s="4" t="inlineStr">
        <is>
          <t xml:space="preserve"> </t>
        </is>
      </c>
    </row>
    <row r="16">
      <c r="A16" s="4" t="inlineStr">
        <is>
          <t>Accounts payable and other current liabilities</t>
        </is>
      </c>
      <c r="B16" s="4" t="inlineStr">
        <is>
          <t xml:space="preserve"> </t>
        </is>
      </c>
      <c r="C16" s="8" t="n">
        <v>199.7</v>
      </c>
      <c r="D16" s="8" t="n">
        <v>199.7</v>
      </c>
      <c r="E16" s="8" t="n">
        <v>199.7</v>
      </c>
      <c r="F16" s="4" t="inlineStr">
        <is>
          <t xml:space="preserve"> </t>
        </is>
      </c>
      <c r="G16" s="8" t="n">
        <v>207.9</v>
      </c>
      <c r="H16" s="4" t="inlineStr">
        <is>
          <t xml:space="preserve"> </t>
        </is>
      </c>
      <c r="I16" s="4" t="inlineStr">
        <is>
          <t xml:space="preserve"> </t>
        </is>
      </c>
    </row>
    <row r="17">
      <c r="A17" s="4" t="inlineStr">
        <is>
          <t>Long-term debt</t>
        </is>
      </c>
      <c r="B17" s="4" t="inlineStr">
        <is>
          <t xml:space="preserve"> </t>
        </is>
      </c>
      <c r="C17" s="8" t="n">
        <v>22.8</v>
      </c>
      <c r="D17" s="8" t="n">
        <v>22.8</v>
      </c>
      <c r="E17" s="8" t="n">
        <v>22.8</v>
      </c>
      <c r="F17" s="4" t="inlineStr">
        <is>
          <t xml:space="preserve"> </t>
        </is>
      </c>
      <c r="G17" s="8" t="n">
        <v>22.8</v>
      </c>
      <c r="H17" s="4" t="inlineStr">
        <is>
          <t xml:space="preserve"> </t>
        </is>
      </c>
      <c r="I17" s="4" t="inlineStr">
        <is>
          <t xml:space="preserve"> </t>
        </is>
      </c>
    </row>
    <row r="18">
      <c r="A18" s="4" t="inlineStr">
        <is>
          <t>Deferred income tax liabilities</t>
        </is>
      </c>
      <c r="B18" s="4" t="inlineStr">
        <is>
          <t xml:space="preserve"> </t>
        </is>
      </c>
      <c r="C18" s="8" t="n">
        <v>93.59999999999999</v>
      </c>
      <c r="D18" s="8" t="n">
        <v>93.59999999999999</v>
      </c>
      <c r="E18" s="8" t="n">
        <v>93.59999999999999</v>
      </c>
      <c r="F18" s="4" t="inlineStr">
        <is>
          <t xml:space="preserve"> </t>
        </is>
      </c>
      <c r="G18" s="8" t="n">
        <v>67.7</v>
      </c>
      <c r="H18" s="4" t="inlineStr">
        <is>
          <t xml:space="preserve"> </t>
        </is>
      </c>
      <c r="I18" s="4" t="inlineStr">
        <is>
          <t xml:space="preserve"> </t>
        </is>
      </c>
    </row>
    <row r="19">
      <c r="A19" s="4" t="inlineStr">
        <is>
          <t>Other liabilities</t>
        </is>
      </c>
      <c r="B19" s="4" t="inlineStr">
        <is>
          <t xml:space="preserve"> </t>
        </is>
      </c>
      <c r="C19" s="8" t="n">
        <v>82.7</v>
      </c>
      <c r="D19" s="8" t="n">
        <v>82.7</v>
      </c>
      <c r="E19" s="8" t="n">
        <v>82.7</v>
      </c>
      <c r="F19" s="4" t="inlineStr">
        <is>
          <t xml:space="preserve"> </t>
        </is>
      </c>
      <c r="G19" s="6" t="n">
        <v>82</v>
      </c>
      <c r="H19" s="4" t="inlineStr">
        <is>
          <t xml:space="preserve"> </t>
        </is>
      </c>
      <c r="I19" s="4" t="inlineStr">
        <is>
          <t xml:space="preserve"> </t>
        </is>
      </c>
    </row>
    <row r="20">
      <c r="A20" s="4" t="inlineStr">
        <is>
          <t>Net assets acquired</t>
        </is>
      </c>
      <c r="B20" s="4" t="inlineStr">
        <is>
          <t xml:space="preserve"> </t>
        </is>
      </c>
      <c r="C20" s="8" t="n">
        <v>841.9</v>
      </c>
      <c r="D20" s="8" t="n">
        <v>841.9</v>
      </c>
      <c r="E20" s="8" t="n">
        <v>841.9</v>
      </c>
      <c r="F20" s="4" t="inlineStr">
        <is>
          <t xml:space="preserve"> </t>
        </is>
      </c>
      <c r="G20" s="8" t="n">
        <v>813.9</v>
      </c>
      <c r="H20" s="4" t="inlineStr">
        <is>
          <t xml:space="preserve"> </t>
        </is>
      </c>
      <c r="I20" s="4" t="inlineStr">
        <is>
          <t xml:space="preserve"> </t>
        </is>
      </c>
    </row>
    <row r="21">
      <c r="A21" s="4" t="inlineStr">
        <is>
          <t>Goodwill</t>
        </is>
      </c>
      <c r="B21" s="4" t="inlineStr">
        <is>
          <t xml:space="preserve"> </t>
        </is>
      </c>
      <c r="C21" s="8" t="n">
        <v>214.4</v>
      </c>
      <c r="D21" s="8" t="n">
        <v>214.4</v>
      </c>
      <c r="E21" s="8" t="n">
        <v>214.4</v>
      </c>
      <c r="F21" s="4" t="inlineStr">
        <is>
          <t xml:space="preserve"> </t>
        </is>
      </c>
      <c r="G21" s="8" t="n">
        <v>242.4</v>
      </c>
      <c r="H21" s="4" t="inlineStr">
        <is>
          <t xml:space="preserve"> </t>
        </is>
      </c>
      <c r="I21" s="4" t="inlineStr">
        <is>
          <t xml:space="preserve"> </t>
        </is>
      </c>
    </row>
    <row r="22">
      <c r="A22" s="4" t="inlineStr">
        <is>
          <t>Total consideration</t>
        </is>
      </c>
      <c r="B22" s="4" t="inlineStr">
        <is>
          <t xml:space="preserve"> </t>
        </is>
      </c>
      <c r="C22" s="8" t="n">
        <v>1056.3</v>
      </c>
      <c r="D22" s="8" t="n">
        <v>1056.3</v>
      </c>
      <c r="E22" s="8" t="n">
        <v>1056.3</v>
      </c>
      <c r="F22" s="4" t="inlineStr">
        <is>
          <t xml:space="preserve"> </t>
        </is>
      </c>
      <c r="G22" s="5" t="n">
        <v>1056.3</v>
      </c>
      <c r="H22" s="4" t="inlineStr">
        <is>
          <t xml:space="preserve"> </t>
        </is>
      </c>
      <c r="I22" s="4" t="inlineStr">
        <is>
          <t xml:space="preserve"> </t>
        </is>
      </c>
    </row>
    <row r="23">
      <c r="A23" s="3" t="inlineStr">
        <is>
          <t>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and cash equivalent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receivable, net</t>
        </is>
      </c>
      <c r="B25" s="4" t="inlineStr">
        <is>
          <t xml:space="preserve"> </t>
        </is>
      </c>
      <c r="C25" s="4" t="inlineStr">
        <is>
          <t xml:space="preserve"> </t>
        </is>
      </c>
      <c r="D25" s="8" t="n">
        <v>-7.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ntories, net</t>
        </is>
      </c>
      <c r="B26" s="4" t="inlineStr">
        <is>
          <t xml:space="preserve"> </t>
        </is>
      </c>
      <c r="C26" s="6" t="n">
        <v>4</v>
      </c>
      <c r="D26" s="6" t="n">
        <v>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urrent assets</t>
        </is>
      </c>
      <c r="B27" s="4" t="inlineStr">
        <is>
          <t xml:space="preserve"> </t>
        </is>
      </c>
      <c r="C27" s="4" t="inlineStr">
        <is>
          <t xml:space="preserve"> </t>
        </is>
      </c>
      <c r="D27" s="8" t="n">
        <v>0.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 net</t>
        </is>
      </c>
      <c r="B28" s="4" t="inlineStr">
        <is>
          <t xml:space="preserve"> </t>
        </is>
      </c>
      <c r="C28" s="8" t="n">
        <v>5.7</v>
      </c>
      <c r="D28" s="8" t="n">
        <v>5.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 net</t>
        </is>
      </c>
      <c r="B29" s="4" t="inlineStr">
        <is>
          <t xml:space="preserve"> </t>
        </is>
      </c>
      <c r="C29" s="8" t="n">
        <v>43.9</v>
      </c>
      <c r="D29" s="8" t="n">
        <v>43.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assets</t>
        </is>
      </c>
      <c r="B30" s="4" t="inlineStr">
        <is>
          <t xml:space="preserve"> </t>
        </is>
      </c>
      <c r="C30" s="4" t="inlineStr">
        <is>
          <t xml:space="preserve"> </t>
        </is>
      </c>
      <c r="D30" s="8" t="n">
        <v>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assets</t>
        </is>
      </c>
      <c r="B31" s="4" t="inlineStr">
        <is>
          <t xml:space="preserve"> </t>
        </is>
      </c>
      <c r="C31" s="4" t="inlineStr">
        <is>
          <t xml:space="preserve"> </t>
        </is>
      </c>
      <c r="D31" s="8" t="n">
        <v>46.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debt</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payable and other current liabilities</t>
        </is>
      </c>
      <c r="B33" s="4" t="inlineStr">
        <is>
          <t xml:space="preserve"> </t>
        </is>
      </c>
      <c r="C33" s="4" t="inlineStr">
        <is>
          <t xml:space="preserve"> </t>
        </is>
      </c>
      <c r="D33" s="8" t="n">
        <v>-8.19999999999999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income tax liabilities</t>
        </is>
      </c>
      <c r="B35" s="4" t="inlineStr">
        <is>
          <t xml:space="preserve"> </t>
        </is>
      </c>
      <c r="C35" s="8" t="n">
        <v>25.9</v>
      </c>
      <c r="D35" s="8" t="n">
        <v>25.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liabilities</t>
        </is>
      </c>
      <c r="B36" s="4" t="inlineStr">
        <is>
          <t xml:space="preserve"> </t>
        </is>
      </c>
      <c r="C36" s="4" t="inlineStr">
        <is>
          <t xml:space="preserve"> </t>
        </is>
      </c>
      <c r="D36" s="8" t="n">
        <v>0.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assets acquired</t>
        </is>
      </c>
      <c r="B37" s="4" t="inlineStr">
        <is>
          <t xml:space="preserve"> </t>
        </is>
      </c>
      <c r="C37" s="4" t="inlineStr">
        <is>
          <t xml:space="preserve"> </t>
        </is>
      </c>
      <c r="D37" s="6" t="n">
        <v>2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7" t="n">
        <v>-28</v>
      </c>
      <c r="D38" s="6" t="n">
        <v>-2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onsideration</t>
        </is>
      </c>
      <c r="B39" s="4" t="inlineStr">
        <is>
          <t xml:space="preserve"> </t>
        </is>
      </c>
      <c r="C39" s="4" t="inlineStr">
        <is>
          <t xml:space="preserve"> </t>
        </is>
      </c>
      <c r="D39" s="7"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ca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and cash equivalents</t>
        </is>
      </c>
      <c r="B42" s="5" t="n">
        <v>22.7</v>
      </c>
      <c r="C42" s="4" t="inlineStr">
        <is>
          <t xml:space="preserve"> </t>
        </is>
      </c>
      <c r="D42" s="4" t="inlineStr">
        <is>
          <t xml:space="preserve"> </t>
        </is>
      </c>
      <c r="E42" s="4" t="inlineStr">
        <is>
          <t xml:space="preserve"> </t>
        </is>
      </c>
      <c r="F42" s="5" t="n">
        <v>22.7</v>
      </c>
      <c r="G42" s="4" t="inlineStr">
        <is>
          <t xml:space="preserve"> </t>
        </is>
      </c>
      <c r="H42" s="4" t="inlineStr">
        <is>
          <t xml:space="preserve"> </t>
        </is>
      </c>
      <c r="I42" s="4" t="inlineStr">
        <is>
          <t xml:space="preserve"> </t>
        </is>
      </c>
    </row>
    <row r="43">
      <c r="A43" s="4" t="inlineStr">
        <is>
          <t>Accounts receivable, net</t>
        </is>
      </c>
      <c r="B43" s="8" t="n">
        <v>67.7</v>
      </c>
      <c r="C43" s="4" t="inlineStr">
        <is>
          <t xml:space="preserve"> </t>
        </is>
      </c>
      <c r="D43" s="4" t="inlineStr">
        <is>
          <t xml:space="preserve"> </t>
        </is>
      </c>
      <c r="E43" s="4" t="inlineStr">
        <is>
          <t xml:space="preserve"> </t>
        </is>
      </c>
      <c r="F43" s="8" t="n">
        <v>67.7</v>
      </c>
      <c r="G43" s="4" t="inlineStr">
        <is>
          <t xml:space="preserve"> </t>
        </is>
      </c>
      <c r="H43" s="4" t="inlineStr">
        <is>
          <t xml:space="preserve"> </t>
        </is>
      </c>
      <c r="I43" s="4" t="inlineStr">
        <is>
          <t xml:space="preserve"> </t>
        </is>
      </c>
    </row>
    <row r="44">
      <c r="A44" s="4" t="inlineStr">
        <is>
          <t>Inventories, net</t>
        </is>
      </c>
      <c r="B44" s="8" t="n">
        <v>60.9</v>
      </c>
      <c r="C44" s="4" t="inlineStr">
        <is>
          <t xml:space="preserve"> </t>
        </is>
      </c>
      <c r="D44" s="4" t="inlineStr">
        <is>
          <t xml:space="preserve"> </t>
        </is>
      </c>
      <c r="E44" s="4" t="inlineStr">
        <is>
          <t xml:space="preserve"> </t>
        </is>
      </c>
      <c r="F44" s="6" t="n">
        <v>60</v>
      </c>
      <c r="G44" s="4" t="inlineStr">
        <is>
          <t xml:space="preserve"> </t>
        </is>
      </c>
      <c r="H44" s="4" t="inlineStr">
        <is>
          <t xml:space="preserve"> </t>
        </is>
      </c>
      <c r="I44" s="4" t="inlineStr">
        <is>
          <t xml:space="preserve"> </t>
        </is>
      </c>
    </row>
    <row r="45">
      <c r="A45" s="4" t="inlineStr">
        <is>
          <t>Other current assets</t>
        </is>
      </c>
      <c r="B45" s="8" t="n">
        <v>9.800000000000001</v>
      </c>
      <c r="C45" s="4" t="inlineStr">
        <is>
          <t xml:space="preserve"> </t>
        </is>
      </c>
      <c r="D45" s="4" t="inlineStr">
        <is>
          <t xml:space="preserve"> </t>
        </is>
      </c>
      <c r="E45" s="4" t="inlineStr">
        <is>
          <t xml:space="preserve"> </t>
        </is>
      </c>
      <c r="F45" s="8" t="n">
        <v>9.699999999999999</v>
      </c>
      <c r="G45" s="4" t="inlineStr">
        <is>
          <t xml:space="preserve"> </t>
        </is>
      </c>
      <c r="H45" s="4" t="inlineStr">
        <is>
          <t xml:space="preserve"> </t>
        </is>
      </c>
      <c r="I45" s="4" t="inlineStr">
        <is>
          <t xml:space="preserve"> </t>
        </is>
      </c>
    </row>
    <row r="46">
      <c r="A46" s="4" t="inlineStr">
        <is>
          <t>Property, plant and equipment, net</t>
        </is>
      </c>
      <c r="B46" s="8" t="n">
        <v>152.1</v>
      </c>
      <c r="C46" s="4" t="inlineStr">
        <is>
          <t xml:space="preserve"> </t>
        </is>
      </c>
      <c r="D46" s="4" t="inlineStr">
        <is>
          <t xml:space="preserve"> </t>
        </is>
      </c>
      <c r="E46" s="4" t="inlineStr">
        <is>
          <t xml:space="preserve"> </t>
        </is>
      </c>
      <c r="F46" s="8" t="n">
        <v>159.8</v>
      </c>
      <c r="G46" s="4" t="inlineStr">
        <is>
          <t xml:space="preserve"> </t>
        </is>
      </c>
      <c r="H46" s="4" t="inlineStr">
        <is>
          <t xml:space="preserve"> </t>
        </is>
      </c>
      <c r="I46" s="4" t="inlineStr">
        <is>
          <t xml:space="preserve"> </t>
        </is>
      </c>
    </row>
    <row r="47">
      <c r="A47" s="4" t="inlineStr">
        <is>
          <t>Intangible assets, net</t>
        </is>
      </c>
      <c r="B47" s="8" t="n">
        <v>246.2</v>
      </c>
      <c r="C47" s="4" t="inlineStr">
        <is>
          <t xml:space="preserve"> </t>
        </is>
      </c>
      <c r="D47" s="4" t="inlineStr">
        <is>
          <t xml:space="preserve"> </t>
        </is>
      </c>
      <c r="E47" s="4" t="inlineStr">
        <is>
          <t xml:space="preserve"> </t>
        </is>
      </c>
      <c r="F47" s="8" t="n">
        <v>246.2</v>
      </c>
      <c r="G47" s="4" t="inlineStr">
        <is>
          <t xml:space="preserve"> </t>
        </is>
      </c>
      <c r="H47" s="4" t="inlineStr">
        <is>
          <t xml:space="preserve"> </t>
        </is>
      </c>
      <c r="I47" s="4" t="inlineStr">
        <is>
          <t xml:space="preserve"> </t>
        </is>
      </c>
    </row>
    <row r="48">
      <c r="A48" s="4" t="inlineStr">
        <is>
          <t>Other assets</t>
        </is>
      </c>
      <c r="B48" s="8" t="n">
        <v>26.3</v>
      </c>
      <c r="C48" s="4" t="inlineStr">
        <is>
          <t xml:space="preserve"> </t>
        </is>
      </c>
      <c r="D48" s="4" t="inlineStr">
        <is>
          <t xml:space="preserve"> </t>
        </is>
      </c>
      <c r="E48" s="4" t="inlineStr">
        <is>
          <t xml:space="preserve"> </t>
        </is>
      </c>
      <c r="F48" s="8" t="n">
        <v>23.3</v>
      </c>
      <c r="G48" s="4" t="inlineStr">
        <is>
          <t xml:space="preserve"> </t>
        </is>
      </c>
      <c r="H48" s="4" t="inlineStr">
        <is>
          <t xml:space="preserve"> </t>
        </is>
      </c>
      <c r="I48" s="4" t="inlineStr">
        <is>
          <t xml:space="preserve"> </t>
        </is>
      </c>
    </row>
    <row r="49">
      <c r="A49" s="4" t="inlineStr">
        <is>
          <t>Total assets</t>
        </is>
      </c>
      <c r="B49" s="8" t="n">
        <v>585.7</v>
      </c>
      <c r="C49" s="4" t="inlineStr">
        <is>
          <t xml:space="preserve"> </t>
        </is>
      </c>
      <c r="D49" s="4" t="inlineStr">
        <is>
          <t xml:space="preserve"> </t>
        </is>
      </c>
      <c r="E49" s="4" t="inlineStr">
        <is>
          <t xml:space="preserve"> </t>
        </is>
      </c>
      <c r="F49" s="8" t="n">
        <v>589.4</v>
      </c>
      <c r="G49" s="4" t="inlineStr">
        <is>
          <t xml:space="preserve"> </t>
        </is>
      </c>
      <c r="H49" s="4" t="inlineStr">
        <is>
          <t xml:space="preserve"> </t>
        </is>
      </c>
      <c r="I49" s="4" t="inlineStr">
        <is>
          <t xml:space="preserve"> </t>
        </is>
      </c>
    </row>
    <row r="50">
      <c r="A50" s="4" t="inlineStr">
        <is>
          <t>Current debt</t>
        </is>
      </c>
      <c r="B50" s="6" t="n">
        <v>15</v>
      </c>
      <c r="C50" s="4" t="inlineStr">
        <is>
          <t xml:space="preserve"> </t>
        </is>
      </c>
      <c r="D50" s="4" t="inlineStr">
        <is>
          <t xml:space="preserve"> </t>
        </is>
      </c>
      <c r="E50" s="4" t="inlineStr">
        <is>
          <t xml:space="preserve"> </t>
        </is>
      </c>
      <c r="F50" s="6" t="n">
        <v>15</v>
      </c>
      <c r="G50" s="4" t="inlineStr">
        <is>
          <t xml:space="preserve"> </t>
        </is>
      </c>
      <c r="H50" s="4" t="inlineStr">
        <is>
          <t xml:space="preserve"> </t>
        </is>
      </c>
      <c r="I50" s="4" t="inlineStr">
        <is>
          <t xml:space="preserve"> </t>
        </is>
      </c>
    </row>
    <row r="51">
      <c r="A51" s="4" t="inlineStr">
        <is>
          <t>Accounts payable and other current liabilities</t>
        </is>
      </c>
      <c r="B51" s="8" t="n">
        <v>85.90000000000001</v>
      </c>
      <c r="C51" s="4" t="inlineStr">
        <is>
          <t xml:space="preserve"> </t>
        </is>
      </c>
      <c r="D51" s="4" t="inlineStr">
        <is>
          <t xml:space="preserve"> </t>
        </is>
      </c>
      <c r="E51" s="4" t="inlineStr">
        <is>
          <t xml:space="preserve"> </t>
        </is>
      </c>
      <c r="F51" s="8" t="n">
        <v>83.90000000000001</v>
      </c>
      <c r="G51" s="4" t="inlineStr">
        <is>
          <t xml:space="preserve"> </t>
        </is>
      </c>
      <c r="H51" s="4" t="inlineStr">
        <is>
          <t xml:space="preserve"> </t>
        </is>
      </c>
      <c r="I51" s="4" t="inlineStr">
        <is>
          <t xml:space="preserve"> </t>
        </is>
      </c>
    </row>
    <row r="52">
      <c r="A52" s="4" t="inlineStr">
        <is>
          <t>Deferred income tax liabilities</t>
        </is>
      </c>
      <c r="B52" s="8" t="n">
        <v>61.5</v>
      </c>
      <c r="C52" s="4" t="inlineStr">
        <is>
          <t xml:space="preserve"> </t>
        </is>
      </c>
      <c r="D52" s="4" t="inlineStr">
        <is>
          <t xml:space="preserve"> </t>
        </is>
      </c>
      <c r="E52" s="4" t="inlineStr">
        <is>
          <t xml:space="preserve"> </t>
        </is>
      </c>
      <c r="F52" s="8" t="n">
        <v>49.2</v>
      </c>
      <c r="G52" s="4" t="inlineStr">
        <is>
          <t xml:space="preserve"> </t>
        </is>
      </c>
      <c r="H52" s="4" t="inlineStr">
        <is>
          <t xml:space="preserve"> </t>
        </is>
      </c>
      <c r="I52" s="4" t="inlineStr">
        <is>
          <t xml:space="preserve"> </t>
        </is>
      </c>
    </row>
    <row r="53">
      <c r="A53" s="4" t="inlineStr">
        <is>
          <t>Other liabilities</t>
        </is>
      </c>
      <c r="B53" s="8" t="n">
        <v>33.1</v>
      </c>
      <c r="C53" s="4" t="inlineStr">
        <is>
          <t xml:space="preserve"> </t>
        </is>
      </c>
      <c r="D53" s="4" t="inlineStr">
        <is>
          <t xml:space="preserve"> </t>
        </is>
      </c>
      <c r="E53" s="4" t="inlineStr">
        <is>
          <t xml:space="preserve"> </t>
        </is>
      </c>
      <c r="F53" s="8" t="n">
        <v>40.1</v>
      </c>
      <c r="G53" s="4" t="inlineStr">
        <is>
          <t xml:space="preserve"> </t>
        </is>
      </c>
      <c r="H53" s="4" t="inlineStr">
        <is>
          <t xml:space="preserve"> </t>
        </is>
      </c>
      <c r="I53" s="4" t="inlineStr">
        <is>
          <t xml:space="preserve"> </t>
        </is>
      </c>
    </row>
    <row r="54">
      <c r="A54" s="4" t="inlineStr">
        <is>
          <t>Net assets acquired</t>
        </is>
      </c>
      <c r="B54" s="8" t="n">
        <v>390.2</v>
      </c>
      <c r="C54" s="4" t="inlineStr">
        <is>
          <t xml:space="preserve"> </t>
        </is>
      </c>
      <c r="D54" s="4" t="inlineStr">
        <is>
          <t xml:space="preserve"> </t>
        </is>
      </c>
      <c r="E54" s="4" t="inlineStr">
        <is>
          <t xml:space="preserve"> </t>
        </is>
      </c>
      <c r="F54" s="8" t="n">
        <v>401.2</v>
      </c>
      <c r="G54" s="4" t="inlineStr">
        <is>
          <t xml:space="preserve"> </t>
        </is>
      </c>
      <c r="H54" s="4" t="inlineStr">
        <is>
          <t xml:space="preserve"> </t>
        </is>
      </c>
      <c r="I54" s="4" t="inlineStr">
        <is>
          <t xml:space="preserve"> </t>
        </is>
      </c>
    </row>
    <row r="55">
      <c r="A55" s="4" t="inlineStr">
        <is>
          <t>Goodwill</t>
        </is>
      </c>
      <c r="B55" s="8" t="n">
        <v>263.1</v>
      </c>
      <c r="C55" s="4" t="inlineStr">
        <is>
          <t xml:space="preserve"> </t>
        </is>
      </c>
      <c r="D55" s="4" t="inlineStr">
        <is>
          <t xml:space="preserve"> </t>
        </is>
      </c>
      <c r="E55" s="4" t="inlineStr">
        <is>
          <t xml:space="preserve"> </t>
        </is>
      </c>
      <c r="F55" s="8" t="n">
        <v>252.1</v>
      </c>
      <c r="G55" s="4" t="inlineStr">
        <is>
          <t xml:space="preserve"> </t>
        </is>
      </c>
      <c r="H55" s="4" t="inlineStr">
        <is>
          <t xml:space="preserve"> </t>
        </is>
      </c>
      <c r="I55" s="4" t="inlineStr">
        <is>
          <t xml:space="preserve"> </t>
        </is>
      </c>
    </row>
    <row r="56">
      <c r="A56" s="4" t="inlineStr">
        <is>
          <t>Total consideration</t>
        </is>
      </c>
      <c r="B56" s="8" t="n">
        <v>653.3</v>
      </c>
      <c r="C56" s="4" t="inlineStr">
        <is>
          <t xml:space="preserve"> </t>
        </is>
      </c>
      <c r="D56" s="4" t="inlineStr">
        <is>
          <t xml:space="preserve"> </t>
        </is>
      </c>
      <c r="E56" s="4" t="inlineStr">
        <is>
          <t xml:space="preserve"> </t>
        </is>
      </c>
      <c r="F56" s="8" t="n">
        <v>653.3</v>
      </c>
      <c r="G56" s="4" t="inlineStr">
        <is>
          <t xml:space="preserve"> </t>
        </is>
      </c>
      <c r="H56" s="4" t="inlineStr">
        <is>
          <t xml:space="preserve"> </t>
        </is>
      </c>
      <c r="I56" s="4" t="inlineStr">
        <is>
          <t xml:space="preserve"> </t>
        </is>
      </c>
    </row>
    <row r="57">
      <c r="A57" s="3" t="inlineStr">
        <is>
          <t>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and cash equivalents</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row>
    <row r="59">
      <c r="A59" s="4" t="inlineStr">
        <is>
          <t>Accounts receivable, net</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row>
    <row r="60">
      <c r="A60" s="4" t="inlineStr">
        <is>
          <t>Inventories, net</t>
        </is>
      </c>
      <c r="B60" s="4" t="inlineStr">
        <is>
          <t xml:space="preserve"> </t>
        </is>
      </c>
      <c r="C60" s="4" t="inlineStr">
        <is>
          <t xml:space="preserve"> </t>
        </is>
      </c>
      <c r="D60" s="4" t="inlineStr">
        <is>
          <t xml:space="preserve"> </t>
        </is>
      </c>
      <c r="E60" s="4" t="inlineStr">
        <is>
          <t xml:space="preserve"> </t>
        </is>
      </c>
      <c r="F60" s="8" t="n">
        <v>-0.9</v>
      </c>
      <c r="G60" s="4" t="inlineStr">
        <is>
          <t xml:space="preserve"> </t>
        </is>
      </c>
      <c r="H60" s="4" t="inlineStr">
        <is>
          <t xml:space="preserve"> </t>
        </is>
      </c>
      <c r="I60" s="4" t="inlineStr">
        <is>
          <t xml:space="preserve"> </t>
        </is>
      </c>
    </row>
    <row r="61">
      <c r="A61" s="4" t="inlineStr">
        <is>
          <t>Other current assets</t>
        </is>
      </c>
      <c r="B61" s="4" t="inlineStr">
        <is>
          <t xml:space="preserve"> </t>
        </is>
      </c>
      <c r="C61" s="4" t="inlineStr">
        <is>
          <t xml:space="preserve"> </t>
        </is>
      </c>
      <c r="D61" s="4" t="inlineStr">
        <is>
          <t xml:space="preserve"> </t>
        </is>
      </c>
      <c r="E61" s="4" t="inlineStr">
        <is>
          <t xml:space="preserve"> </t>
        </is>
      </c>
      <c r="F61" s="8" t="n">
        <v>-0.1</v>
      </c>
      <c r="G61" s="4" t="inlineStr">
        <is>
          <t xml:space="preserve"> </t>
        </is>
      </c>
      <c r="H61" s="4" t="inlineStr">
        <is>
          <t xml:space="preserve"> </t>
        </is>
      </c>
      <c r="I61" s="4" t="inlineStr">
        <is>
          <t xml:space="preserve"> </t>
        </is>
      </c>
    </row>
    <row r="62">
      <c r="A62" s="4" t="inlineStr">
        <is>
          <t>Property, plant and equipment, net</t>
        </is>
      </c>
      <c r="B62" s="4" t="inlineStr">
        <is>
          <t xml:space="preserve"> </t>
        </is>
      </c>
      <c r="C62" s="4" t="inlineStr">
        <is>
          <t xml:space="preserve"> </t>
        </is>
      </c>
      <c r="D62" s="4" t="inlineStr">
        <is>
          <t xml:space="preserve"> </t>
        </is>
      </c>
      <c r="E62" s="4" t="inlineStr">
        <is>
          <t xml:space="preserve"> </t>
        </is>
      </c>
      <c r="F62" s="8" t="n">
        <v>7.7</v>
      </c>
      <c r="G62" s="4" t="inlineStr">
        <is>
          <t xml:space="preserve"> </t>
        </is>
      </c>
      <c r="H62" s="4" t="inlineStr">
        <is>
          <t xml:space="preserve"> </t>
        </is>
      </c>
      <c r="I62" s="4" t="inlineStr">
        <is>
          <t xml:space="preserve"> </t>
        </is>
      </c>
    </row>
    <row r="63">
      <c r="A63" s="4" t="inlineStr">
        <is>
          <t>Intangible assets, net</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row>
    <row r="64">
      <c r="A64" s="4" t="inlineStr">
        <is>
          <t>Other assets</t>
        </is>
      </c>
      <c r="B64" s="4" t="inlineStr">
        <is>
          <t xml:space="preserve"> </t>
        </is>
      </c>
      <c r="C64" s="4" t="inlineStr">
        <is>
          <t xml:space="preserve"> </t>
        </is>
      </c>
      <c r="D64" s="4" t="inlineStr">
        <is>
          <t xml:space="preserve"> </t>
        </is>
      </c>
      <c r="E64" s="4" t="inlineStr">
        <is>
          <t xml:space="preserve"> </t>
        </is>
      </c>
      <c r="F64" s="6" t="n">
        <v>-3</v>
      </c>
      <c r="G64" s="4" t="inlineStr">
        <is>
          <t xml:space="preserve"> </t>
        </is>
      </c>
      <c r="H64" s="4" t="inlineStr">
        <is>
          <t xml:space="preserve"> </t>
        </is>
      </c>
      <c r="I64" s="4" t="inlineStr">
        <is>
          <t xml:space="preserve"> </t>
        </is>
      </c>
    </row>
    <row r="65">
      <c r="A65" s="4" t="inlineStr">
        <is>
          <t>Total assets</t>
        </is>
      </c>
      <c r="B65" s="4" t="inlineStr">
        <is>
          <t xml:space="preserve"> </t>
        </is>
      </c>
      <c r="C65" s="4" t="inlineStr">
        <is>
          <t xml:space="preserve"> </t>
        </is>
      </c>
      <c r="D65" s="4" t="inlineStr">
        <is>
          <t xml:space="preserve"> </t>
        </is>
      </c>
      <c r="E65" s="4" t="inlineStr">
        <is>
          <t xml:space="preserve"> </t>
        </is>
      </c>
      <c r="F65" s="8" t="n">
        <v>3.7</v>
      </c>
      <c r="G65" s="4" t="inlineStr">
        <is>
          <t xml:space="preserve"> </t>
        </is>
      </c>
      <c r="H65" s="4" t="inlineStr">
        <is>
          <t xml:space="preserve"> </t>
        </is>
      </c>
      <c r="I65" s="4" t="inlineStr">
        <is>
          <t xml:space="preserve"> </t>
        </is>
      </c>
    </row>
    <row r="66">
      <c r="A66" s="4" t="inlineStr">
        <is>
          <t>Current debt</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row>
    <row r="67">
      <c r="A67" s="4" t="inlineStr">
        <is>
          <t>Accounts payable and other current liabilities</t>
        </is>
      </c>
      <c r="B67" s="4" t="inlineStr">
        <is>
          <t xml:space="preserve"> </t>
        </is>
      </c>
      <c r="C67" s="4" t="inlineStr">
        <is>
          <t xml:space="preserve"> </t>
        </is>
      </c>
      <c r="D67" s="4" t="inlineStr">
        <is>
          <t xml:space="preserve"> </t>
        </is>
      </c>
      <c r="E67" s="4" t="inlineStr">
        <is>
          <t xml:space="preserve"> </t>
        </is>
      </c>
      <c r="F67" s="6" t="n">
        <v>-2</v>
      </c>
      <c r="G67" s="4" t="inlineStr">
        <is>
          <t xml:space="preserve"> </t>
        </is>
      </c>
      <c r="H67" s="4" t="inlineStr">
        <is>
          <t xml:space="preserve"> </t>
        </is>
      </c>
      <c r="I67" s="4" t="inlineStr">
        <is>
          <t xml:space="preserve"> </t>
        </is>
      </c>
    </row>
    <row r="68">
      <c r="A68" s="4" t="inlineStr">
        <is>
          <t>Deferred income tax liabilities</t>
        </is>
      </c>
      <c r="B68" s="5" t="n">
        <v>-12.3</v>
      </c>
      <c r="C68" s="4" t="inlineStr">
        <is>
          <t xml:space="preserve"> </t>
        </is>
      </c>
      <c r="D68" s="4" t="inlineStr">
        <is>
          <t xml:space="preserve"> </t>
        </is>
      </c>
      <c r="E68" s="4" t="inlineStr">
        <is>
          <t xml:space="preserve"> </t>
        </is>
      </c>
      <c r="F68" s="8" t="n">
        <v>-12.3</v>
      </c>
      <c r="G68" s="4" t="inlineStr">
        <is>
          <t xml:space="preserve"> </t>
        </is>
      </c>
      <c r="H68" s="4" t="inlineStr">
        <is>
          <t xml:space="preserve"> </t>
        </is>
      </c>
      <c r="I68" s="4" t="inlineStr">
        <is>
          <t xml:space="preserve"> </t>
        </is>
      </c>
    </row>
    <row r="69">
      <c r="A69" s="4" t="inlineStr">
        <is>
          <t>Other liabilities</t>
        </is>
      </c>
      <c r="B69" s="4" t="inlineStr">
        <is>
          <t xml:space="preserve"> </t>
        </is>
      </c>
      <c r="C69" s="4" t="inlineStr">
        <is>
          <t xml:space="preserve"> </t>
        </is>
      </c>
      <c r="D69" s="4" t="inlineStr">
        <is>
          <t xml:space="preserve"> </t>
        </is>
      </c>
      <c r="E69" s="4" t="inlineStr">
        <is>
          <t xml:space="preserve"> </t>
        </is>
      </c>
      <c r="F69" s="6" t="n">
        <v>7</v>
      </c>
      <c r="G69" s="4" t="inlineStr">
        <is>
          <t xml:space="preserve"> </t>
        </is>
      </c>
      <c r="H69" s="4" t="inlineStr">
        <is>
          <t xml:space="preserve"> </t>
        </is>
      </c>
      <c r="I69" s="4" t="inlineStr">
        <is>
          <t xml:space="preserve"> </t>
        </is>
      </c>
    </row>
    <row r="70">
      <c r="A70" s="4" t="inlineStr">
        <is>
          <t>Net assets acquired</t>
        </is>
      </c>
      <c r="B70" s="4" t="inlineStr">
        <is>
          <t xml:space="preserve"> </t>
        </is>
      </c>
      <c r="C70" s="4" t="inlineStr">
        <is>
          <t xml:space="preserve"> </t>
        </is>
      </c>
      <c r="D70" s="4" t="inlineStr">
        <is>
          <t xml:space="preserve"> </t>
        </is>
      </c>
      <c r="E70" s="4" t="inlineStr">
        <is>
          <t xml:space="preserve"> </t>
        </is>
      </c>
      <c r="F70" s="6" t="n">
        <v>11</v>
      </c>
      <c r="G70" s="4" t="inlineStr">
        <is>
          <t xml:space="preserve"> </t>
        </is>
      </c>
      <c r="H70" s="4" t="inlineStr">
        <is>
          <t xml:space="preserve"> </t>
        </is>
      </c>
      <c r="I70" s="4" t="inlineStr">
        <is>
          <t xml:space="preserve"> </t>
        </is>
      </c>
    </row>
    <row r="71">
      <c r="A71" s="4" t="inlineStr">
        <is>
          <t>Goodwill</t>
        </is>
      </c>
      <c r="B71" s="4" t="inlineStr">
        <is>
          <t xml:space="preserve"> </t>
        </is>
      </c>
      <c r="C71" s="4" t="inlineStr">
        <is>
          <t xml:space="preserve"> </t>
        </is>
      </c>
      <c r="D71" s="4" t="inlineStr">
        <is>
          <t xml:space="preserve"> </t>
        </is>
      </c>
      <c r="E71" s="5" t="n">
        <v>1.4</v>
      </c>
      <c r="F71" s="6" t="n">
        <v>-11</v>
      </c>
      <c r="G71" s="4" t="inlineStr">
        <is>
          <t xml:space="preserve"> </t>
        </is>
      </c>
      <c r="H71" s="4" t="inlineStr">
        <is>
          <t xml:space="preserve"> </t>
        </is>
      </c>
      <c r="I71" s="4" t="inlineStr">
        <is>
          <t xml:space="preserve"> </t>
        </is>
      </c>
    </row>
    <row r="72">
      <c r="A72" s="4" t="inlineStr">
        <is>
          <t>Total consideration</t>
        </is>
      </c>
      <c r="B72" s="4" t="inlineStr">
        <is>
          <t xml:space="preserve"> </t>
        </is>
      </c>
      <c r="C72" s="4" t="inlineStr">
        <is>
          <t xml:space="preserve"> </t>
        </is>
      </c>
      <c r="D72" s="4" t="inlineStr">
        <is>
          <t xml:space="preserve"> </t>
        </is>
      </c>
      <c r="E72" s="4" t="inlineStr">
        <is>
          <t xml:space="preserve"> </t>
        </is>
      </c>
      <c r="F72" s="7" t="n">
        <v>0</v>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usiness Acquisitions -Schedule of Intangible Assets (Details) - USD ($) $ in Millions</t>
        </is>
      </c>
      <c r="B1" s="2" t="inlineStr">
        <is>
          <t>Jul. 06, 2022</t>
        </is>
      </c>
      <c r="C1" s="2" t="inlineStr">
        <is>
          <t>Apr. 15, 2021</t>
        </is>
      </c>
    </row>
    <row r="2">
      <c r="A2" s="4" t="inlineStr">
        <is>
          <t>Neenah,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amortizable intangible assets</t>
        </is>
      </c>
      <c r="B4" s="5" t="n">
        <v>262.9</v>
      </c>
      <c r="C4" s="4" t="inlineStr">
        <is>
          <t xml:space="preserve"> </t>
        </is>
      </c>
    </row>
    <row r="5">
      <c r="A5" s="4" t="inlineStr">
        <is>
          <t>Neenah, Inc.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amortizable intangible assets</t>
        </is>
      </c>
      <c r="B7" s="5" t="n">
        <v>222.4</v>
      </c>
      <c r="C7" s="4" t="inlineStr">
        <is>
          <t xml:space="preserve"> </t>
        </is>
      </c>
    </row>
    <row r="8">
      <c r="A8" s="4" t="inlineStr">
        <is>
          <t>Weighted-Average Amortization Period</t>
        </is>
      </c>
      <c r="B8" s="4" t="inlineStr">
        <is>
          <t>14 years 2 months 12 days</t>
        </is>
      </c>
      <c r="C8" s="4" t="inlineStr">
        <is>
          <t xml:space="preserve"> </t>
        </is>
      </c>
    </row>
    <row r="9">
      <c r="A9" s="4" t="inlineStr">
        <is>
          <t>Neenah, Inc. | Tradenames and oth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amortizable intangible assets</t>
        </is>
      </c>
      <c r="B11" s="5" t="n">
        <v>17.3</v>
      </c>
      <c r="C11" s="4" t="inlineStr">
        <is>
          <t xml:space="preserve"> </t>
        </is>
      </c>
    </row>
    <row r="12">
      <c r="A12" s="4" t="inlineStr">
        <is>
          <t>Weighted-Average Amortization Period</t>
        </is>
      </c>
      <c r="B12" s="4" t="inlineStr">
        <is>
          <t>20 years</t>
        </is>
      </c>
      <c r="C12" s="4" t="inlineStr">
        <is>
          <t xml:space="preserve"> </t>
        </is>
      </c>
    </row>
    <row r="13">
      <c r="A13" s="4" t="inlineStr">
        <is>
          <t>Neenah, Inc. | 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amortizable intangible assets</t>
        </is>
      </c>
      <c r="B15" s="5" t="n">
        <v>23.2</v>
      </c>
      <c r="C15" s="4" t="inlineStr">
        <is>
          <t xml:space="preserve"> </t>
        </is>
      </c>
    </row>
    <row r="16">
      <c r="A16" s="4" t="inlineStr">
        <is>
          <t>Weighted-Average Amortization Period</t>
        </is>
      </c>
      <c r="B16" s="4" t="inlineStr">
        <is>
          <t>7 years</t>
        </is>
      </c>
      <c r="C16" s="4" t="inlineStr">
        <is>
          <t xml:space="preserve"> </t>
        </is>
      </c>
    </row>
    <row r="17">
      <c r="A17" s="4" t="inlineStr">
        <is>
          <t>Scapa</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amortizable intangible assets</t>
        </is>
      </c>
      <c r="B19" s="4" t="inlineStr">
        <is>
          <t xml:space="preserve"> </t>
        </is>
      </c>
      <c r="C19" s="5" t="n">
        <v>246.2</v>
      </c>
    </row>
    <row r="20">
      <c r="A20" s="4" t="inlineStr">
        <is>
          <t>Scapa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amortizable intangible assets</t>
        </is>
      </c>
      <c r="B22" s="4" t="inlineStr">
        <is>
          <t xml:space="preserve"> </t>
        </is>
      </c>
      <c r="C22" s="5" t="n">
        <v>205.4</v>
      </c>
    </row>
    <row r="23">
      <c r="A23" s="4" t="inlineStr">
        <is>
          <t>Weighted-Average Amortization Period</t>
        </is>
      </c>
      <c r="B23" s="4" t="inlineStr">
        <is>
          <t xml:space="preserve"> </t>
        </is>
      </c>
      <c r="C23" s="4" t="inlineStr">
        <is>
          <t>15 years</t>
        </is>
      </c>
    </row>
    <row r="24">
      <c r="A24" s="4" t="inlineStr">
        <is>
          <t>Scapa | Tradenames and oth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Total amortizable intangible assets</t>
        </is>
      </c>
      <c r="B26" s="4" t="inlineStr">
        <is>
          <t xml:space="preserve"> </t>
        </is>
      </c>
      <c r="C26" s="5" t="n">
        <v>7.7</v>
      </c>
    </row>
    <row r="27">
      <c r="A27" s="4" t="inlineStr">
        <is>
          <t>Weighted-Average Amortization Period</t>
        </is>
      </c>
      <c r="B27" s="4" t="inlineStr">
        <is>
          <t xml:space="preserve"> </t>
        </is>
      </c>
      <c r="C27" s="4" t="inlineStr">
        <is>
          <t>10 years</t>
        </is>
      </c>
    </row>
    <row r="28">
      <c r="A28" s="4" t="inlineStr">
        <is>
          <t>Scapa | Developed technology</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Total amortizable intangible assets</t>
        </is>
      </c>
      <c r="B30" s="4" t="inlineStr">
        <is>
          <t xml:space="preserve"> </t>
        </is>
      </c>
      <c r="C30" s="5" t="n">
        <v>33.1</v>
      </c>
    </row>
    <row r="31">
      <c r="A31" s="4" t="inlineStr">
        <is>
          <t>Weighted-Average Amortization Period</t>
        </is>
      </c>
      <c r="B31" s="4" t="inlineStr">
        <is>
          <t xml:space="preserve"> </t>
        </is>
      </c>
      <c r="C31" s="4" t="inlineStr">
        <is>
          <t>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Acquisitions - Schedule of Sales and Income from Business Combination (Details) - USD ($) $ in Millions</t>
        </is>
      </c>
      <c r="B1" s="2" t="inlineStr">
        <is>
          <t>6 Months Ended</t>
        </is>
      </c>
      <c r="C1" s="2" t="inlineStr">
        <is>
          <t>9 Months Ended</t>
        </is>
      </c>
      <c r="D1" s="2" t="inlineStr">
        <is>
          <t>12 Months Ended</t>
        </is>
      </c>
    </row>
    <row r="2">
      <c r="B2" s="2" t="inlineStr">
        <is>
          <t>Dec. 31, 2022</t>
        </is>
      </c>
      <c r="C2" s="2" t="inlineStr">
        <is>
          <t>Dec. 31, 2021</t>
        </is>
      </c>
      <c r="D2" s="2" t="inlineStr">
        <is>
          <t>Dec. 31, 2022</t>
        </is>
      </c>
      <c r="E2" s="2" t="inlineStr">
        <is>
          <t>Dec. 31, 2021</t>
        </is>
      </c>
    </row>
    <row r="3">
      <c r="A3" s="4" t="inlineStr">
        <is>
          <t>Neenah, Inc.</t>
        </is>
      </c>
      <c r="B3" s="4" t="inlineStr">
        <is>
          <t xml:space="preserve"> </t>
        </is>
      </c>
      <c r="C3" s="4" t="inlineStr">
        <is>
          <t xml:space="preserve"> </t>
        </is>
      </c>
      <c r="D3" s="4" t="inlineStr">
        <is>
          <t xml:space="preserve"> </t>
        </is>
      </c>
      <c r="E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c r="E4" s="4" t="inlineStr">
        <is>
          <t xml:space="preserve"> </t>
        </is>
      </c>
    </row>
    <row r="5">
      <c r="A5" s="4" t="inlineStr">
        <is>
          <t>Net sales</t>
        </is>
      </c>
      <c r="B5" s="5" t="n">
        <v>560.2</v>
      </c>
      <c r="C5" s="4" t="inlineStr">
        <is>
          <t xml:space="preserve"> </t>
        </is>
      </c>
      <c r="D5" s="5" t="n">
        <v>2768.5</v>
      </c>
      <c r="E5" s="5" t="n">
        <v>2468.5</v>
      </c>
    </row>
    <row r="6">
      <c r="A6" s="4" t="inlineStr">
        <is>
          <t>Net income</t>
        </is>
      </c>
      <c r="B6" s="5" t="n">
        <v>2.5</v>
      </c>
      <c r="C6" s="4" t="inlineStr">
        <is>
          <t xml:space="preserve"> </t>
        </is>
      </c>
      <c r="D6" s="5" t="n">
        <v>48.7</v>
      </c>
      <c r="E6" s="8" t="n">
        <v>-26.9</v>
      </c>
    </row>
    <row r="7">
      <c r="A7" s="4" t="inlineStr">
        <is>
          <t>Scapa</t>
        </is>
      </c>
      <c r="B7" s="4" t="inlineStr">
        <is>
          <t xml:space="preserve"> </t>
        </is>
      </c>
      <c r="C7" s="4" t="inlineStr">
        <is>
          <t xml:space="preserve"> </t>
        </is>
      </c>
      <c r="D7" s="4" t="inlineStr">
        <is>
          <t xml:space="preserve"> </t>
        </is>
      </c>
      <c r="E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5" t="n">
        <v>305.6</v>
      </c>
      <c r="D9" s="4" t="inlineStr">
        <is>
          <t xml:space="preserve"> </t>
        </is>
      </c>
      <c r="E9" s="8" t="n">
        <v>1570.6</v>
      </c>
    </row>
    <row r="10">
      <c r="A10" s="4" t="inlineStr">
        <is>
          <t>Net income</t>
        </is>
      </c>
      <c r="B10" s="4" t="inlineStr">
        <is>
          <t xml:space="preserve"> </t>
        </is>
      </c>
      <c r="C10" s="5" t="n">
        <v>0.6</v>
      </c>
      <c r="D10" s="4" t="inlineStr">
        <is>
          <t xml:space="preserve"> </t>
        </is>
      </c>
      <c r="E10" s="5" t="n">
        <v>101.2</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Millions</t>
        </is>
      </c>
      <c r="B1" s="2" t="inlineStr">
        <is>
          <t>Dec. 31, 2022</t>
        </is>
      </c>
      <c r="C1" s="2" t="inlineStr">
        <is>
          <t>Dec. 31, 2021</t>
        </is>
      </c>
    </row>
    <row r="2">
      <c r="A2" s="3" t="inlineStr">
        <is>
          <t>Accounts Receivable [Line Items]</t>
        </is>
      </c>
      <c r="B2" s="4" t="inlineStr">
        <is>
          <t xml:space="preserve"> </t>
        </is>
      </c>
      <c r="C2" s="4" t="inlineStr">
        <is>
          <t xml:space="preserve"> </t>
        </is>
      </c>
    </row>
    <row r="3">
      <c r="A3" s="4" t="inlineStr">
        <is>
          <t>Less allowance for doubtful accounts and sales discounts</t>
        </is>
      </c>
      <c r="B3" s="5" t="n">
        <v>-2.4</v>
      </c>
      <c r="C3" s="5" t="n">
        <v>-1.4</v>
      </c>
    </row>
    <row r="4">
      <c r="A4" s="4" t="inlineStr">
        <is>
          <t>Total accounts receivable, net</t>
        </is>
      </c>
      <c r="B4" s="8" t="n">
        <v>266.8</v>
      </c>
      <c r="C4" s="6" t="n">
        <v>238</v>
      </c>
    </row>
    <row r="5">
      <c r="A5" s="4" t="inlineStr">
        <is>
          <t>Trade receivables</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Accounts receivable, gross</t>
        </is>
      </c>
      <c r="B7" s="6" t="n">
        <v>219</v>
      </c>
      <c r="C7" s="8" t="n">
        <v>208.9</v>
      </c>
    </row>
    <row r="8">
      <c r="A8" s="4" t="inlineStr">
        <is>
          <t>Business tax credits, including VAT</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Accounts receivable, gross</t>
        </is>
      </c>
      <c r="B10" s="8" t="n">
        <v>14.3</v>
      </c>
      <c r="C10" s="8" t="n">
        <v>7.8</v>
      </c>
    </row>
    <row r="11">
      <c r="A11" s="4" t="inlineStr">
        <is>
          <t>Hedge contracts receivable</t>
        </is>
      </c>
      <c r="B11" s="4" t="inlineStr">
        <is>
          <t xml:space="preserve"> </t>
        </is>
      </c>
      <c r="C11" s="4" t="inlineStr">
        <is>
          <t xml:space="preserve"> </t>
        </is>
      </c>
    </row>
    <row r="12">
      <c r="A12" s="3" t="inlineStr">
        <is>
          <t>Accounts Receivable [Line Items]</t>
        </is>
      </c>
      <c r="B12" s="4" t="inlineStr">
        <is>
          <t xml:space="preserve"> </t>
        </is>
      </c>
      <c r="C12" s="4" t="inlineStr">
        <is>
          <t xml:space="preserve"> </t>
        </is>
      </c>
    </row>
    <row r="13">
      <c r="A13" s="4" t="inlineStr">
        <is>
          <t>Accounts receivable, gross</t>
        </is>
      </c>
      <c r="B13" s="8" t="n">
        <v>3.6</v>
      </c>
      <c r="C13" s="8" t="n">
        <v>0.4</v>
      </c>
    </row>
    <row r="14">
      <c r="A14" s="4" t="inlineStr">
        <is>
          <t>Other receivables</t>
        </is>
      </c>
      <c r="B14" s="4" t="inlineStr">
        <is>
          <t xml:space="preserve"> </t>
        </is>
      </c>
      <c r="C14" s="4" t="inlineStr">
        <is>
          <t xml:space="preserve"> </t>
        </is>
      </c>
    </row>
    <row r="15">
      <c r="A15" s="3" t="inlineStr">
        <is>
          <t>Accounts Receivable [Line Items]</t>
        </is>
      </c>
      <c r="B15" s="4" t="inlineStr">
        <is>
          <t xml:space="preserve"> </t>
        </is>
      </c>
      <c r="C15" s="4" t="inlineStr">
        <is>
          <t xml:space="preserve"> </t>
        </is>
      </c>
    </row>
    <row r="16">
      <c r="A16" s="4" t="inlineStr">
        <is>
          <t>Accounts receivable, gross</t>
        </is>
      </c>
      <c r="B16" s="5" t="n">
        <v>32.3</v>
      </c>
      <c r="C16" s="5" t="n">
        <v>2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Doubtful Accounts [Roll Forward]</t>
        </is>
      </c>
      <c r="B3" s="4" t="inlineStr">
        <is>
          <t xml:space="preserve"> </t>
        </is>
      </c>
      <c r="C3" s="4" t="inlineStr">
        <is>
          <t xml:space="preserve"> </t>
        </is>
      </c>
      <c r="D3" s="4" t="inlineStr">
        <is>
          <t xml:space="preserve"> </t>
        </is>
      </c>
    </row>
    <row r="4">
      <c r="A4" s="4" t="inlineStr">
        <is>
          <t>Beginning balance</t>
        </is>
      </c>
      <c r="B4" s="5" t="n">
        <v>1.4</v>
      </c>
      <c r="C4" s="5" t="n">
        <v>1.1</v>
      </c>
      <c r="D4" s="5" t="n">
        <v>1.5</v>
      </c>
    </row>
    <row r="5">
      <c r="A5" s="4" t="inlineStr">
        <is>
          <t>Bad debt expense</t>
        </is>
      </c>
      <c r="B5" s="8" t="n">
        <v>1.7</v>
      </c>
      <c r="C5" s="8" t="n">
        <v>0.3</v>
      </c>
      <c r="D5" s="6" t="n">
        <v>1</v>
      </c>
    </row>
    <row r="6">
      <c r="A6" s="4" t="inlineStr">
        <is>
          <t>Recoveries</t>
        </is>
      </c>
      <c r="B6" s="8" t="n">
        <v>-0.1</v>
      </c>
      <c r="C6" s="8" t="n">
        <v>-0.1</v>
      </c>
      <c r="D6" s="6" t="n">
        <v>0</v>
      </c>
    </row>
    <row r="7">
      <c r="A7" s="4" t="inlineStr">
        <is>
          <t>Write-offs and discounts</t>
        </is>
      </c>
      <c r="B7" s="8" t="n">
        <v>-0.6</v>
      </c>
      <c r="C7" s="8" t="n">
        <v>0.1</v>
      </c>
      <c r="D7" s="8" t="n">
        <v>-1.4</v>
      </c>
    </row>
    <row r="8">
      <c r="A8" s="4" t="inlineStr">
        <is>
          <t>Ending balance</t>
        </is>
      </c>
      <c r="B8" s="5" t="n">
        <v>2.4</v>
      </c>
      <c r="C8" s="5" t="n">
        <v>1.4</v>
      </c>
      <c r="D8" s="5" t="n">
        <v>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6" customWidth="1" min="3" max="3"/>
    <col width="16" customWidth="1" min="4" max="4"/>
  </cols>
  <sheetData>
    <row r="1">
      <c r="A1" s="1" t="inlineStr">
        <is>
          <t>Accounts Receivable, Net - Transfer of Receivables (Details) - USD ($)</t>
        </is>
      </c>
      <c r="C1" s="2" t="inlineStr">
        <is>
          <t>12 Months Ended</t>
        </is>
      </c>
    </row>
    <row r="2">
      <c r="B2" s="2" t="inlineStr">
        <is>
          <t>Dec. 23, 2022</t>
        </is>
      </c>
      <c r="C2" s="2" t="inlineStr">
        <is>
          <t>Dec. 31, 2022</t>
        </is>
      </c>
      <c r="D2" s="2" t="inlineStr">
        <is>
          <t>Dec. 31, 2021</t>
        </is>
      </c>
    </row>
    <row r="3">
      <c r="A3" s="3" t="inlineStr">
        <is>
          <t>Accounts Receivable [Line Items]</t>
        </is>
      </c>
      <c r="B3" s="4" t="inlineStr">
        <is>
          <t xml:space="preserve"> </t>
        </is>
      </c>
      <c r="C3" s="4" t="inlineStr">
        <is>
          <t xml:space="preserve"> </t>
        </is>
      </c>
      <c r="D3" s="4" t="inlineStr">
        <is>
          <t xml:space="preserve"> </t>
        </is>
      </c>
    </row>
    <row r="4">
      <c r="A4" s="4" t="inlineStr">
        <is>
          <t>Principal amount outstanding of receivables sold</t>
        </is>
      </c>
      <c r="B4" s="4" t="inlineStr">
        <is>
          <t xml:space="preserve"> </t>
        </is>
      </c>
      <c r="C4" s="7" t="n">
        <v>175000000</v>
      </c>
      <c r="D4" s="4" t="inlineStr">
        <is>
          <t xml:space="preserve"> </t>
        </is>
      </c>
    </row>
    <row r="5">
      <c r="A5" s="4" t="inlineStr">
        <is>
          <t>Term of receivables sales agreement</t>
        </is>
      </c>
      <c r="B5" s="4" t="inlineStr">
        <is>
          <t xml:space="preserve"> </t>
        </is>
      </c>
      <c r="C5" s="4" t="inlineStr">
        <is>
          <t>3 years</t>
        </is>
      </c>
      <c r="D5" s="4" t="inlineStr">
        <is>
          <t xml:space="preserve"> </t>
        </is>
      </c>
    </row>
    <row r="6">
      <c r="A6" s="4" t="inlineStr">
        <is>
          <t>Cash proceeds from financial institutions</t>
        </is>
      </c>
      <c r="B6" s="7" t="n">
        <v>139300000</v>
      </c>
      <c r="C6" s="7" t="n">
        <v>242700000</v>
      </c>
      <c r="D6" s="4" t="inlineStr">
        <is>
          <t xml:space="preserve"> </t>
        </is>
      </c>
    </row>
    <row r="7">
      <c r="A7" s="4" t="inlineStr">
        <is>
          <t>Accounts receivable, net</t>
        </is>
      </c>
      <c r="B7" s="4" t="inlineStr">
        <is>
          <t xml:space="preserve"> </t>
        </is>
      </c>
      <c r="C7" s="6" t="n">
        <v>266800000</v>
      </c>
      <c r="D7" s="7" t="n">
        <v>238000000</v>
      </c>
    </row>
    <row r="8">
      <c r="A8" s="4" t="inlineStr">
        <is>
          <t>Asset Pledged as Collateral without Right | Nonrecourse</t>
        </is>
      </c>
      <c r="B8" s="4" t="inlineStr">
        <is>
          <t xml:space="preserve"> </t>
        </is>
      </c>
      <c r="C8" s="4" t="inlineStr">
        <is>
          <t xml:space="preserve"> </t>
        </is>
      </c>
      <c r="D8" s="4" t="inlineStr">
        <is>
          <t xml:space="preserve"> </t>
        </is>
      </c>
    </row>
    <row r="9">
      <c r="A9" s="3" t="inlineStr">
        <is>
          <t>Accounts Receivable [Line Items]</t>
        </is>
      </c>
      <c r="B9" s="4" t="inlineStr">
        <is>
          <t xml:space="preserve"> </t>
        </is>
      </c>
      <c r="C9" s="4" t="inlineStr">
        <is>
          <t xml:space="preserve"> </t>
        </is>
      </c>
      <c r="D9" s="4" t="inlineStr">
        <is>
          <t xml:space="preserve"> </t>
        </is>
      </c>
    </row>
    <row r="10">
      <c r="A10" s="4" t="inlineStr">
        <is>
          <t>Accounts receivable, net</t>
        </is>
      </c>
      <c r="B10" s="4" t="inlineStr">
        <is>
          <t xml:space="preserve"> </t>
        </is>
      </c>
      <c r="C10" s="7" t="n">
        <v>94200000</v>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counts Receivable, Net - Summary of Reverse Receivables Programs and Receivables Sales Agreement Activity (Details) - USD ($) $ in Millions</t>
        </is>
      </c>
      <c r="C1" s="2" t="inlineStr">
        <is>
          <t>12 Months Ended</t>
        </is>
      </c>
    </row>
    <row r="2">
      <c r="B2" s="2" t="inlineStr">
        <is>
          <t>Dec. 23, 2022</t>
        </is>
      </c>
      <c r="C2" s="2" t="inlineStr">
        <is>
          <t>Dec. 31, 2022</t>
        </is>
      </c>
    </row>
    <row r="3">
      <c r="A3" s="3" t="inlineStr">
        <is>
          <t>Receivables [Abstract]</t>
        </is>
      </c>
      <c r="B3" s="4" t="inlineStr">
        <is>
          <t xml:space="preserve"> </t>
        </is>
      </c>
      <c r="C3" s="4" t="inlineStr">
        <is>
          <t xml:space="preserve"> </t>
        </is>
      </c>
    </row>
    <row r="4">
      <c r="A4" s="4" t="inlineStr">
        <is>
          <t>Trade accounts receivable sold to financial institutions</t>
        </is>
      </c>
      <c r="B4" s="4" t="inlineStr">
        <is>
          <t xml:space="preserve"> </t>
        </is>
      </c>
      <c r="C4" s="5" t="n">
        <v>244.3</v>
      </c>
    </row>
    <row r="5">
      <c r="A5" s="4" t="inlineStr">
        <is>
          <t>Cash proceeds from financial institutions</t>
        </is>
      </c>
      <c r="B5" s="5" t="n">
        <v>139.3</v>
      </c>
      <c r="C5" s="5" t="n">
        <v>24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06</v>
      </c>
      <c r="C3" s="5" t="n">
        <v>113.4</v>
      </c>
    </row>
    <row r="4">
      <c r="A4" s="4" t="inlineStr">
        <is>
          <t>Work in process</t>
        </is>
      </c>
      <c r="B4" s="8" t="n">
        <v>80.5</v>
      </c>
      <c r="C4" s="8" t="n">
        <v>41.9</v>
      </c>
    </row>
    <row r="5">
      <c r="A5" s="4" t="inlineStr">
        <is>
          <t>Finished goods</t>
        </is>
      </c>
      <c r="B5" s="8" t="n">
        <v>223.9</v>
      </c>
      <c r="C5" s="8" t="n">
        <v>95.7</v>
      </c>
    </row>
    <row r="6">
      <c r="A6" s="4" t="inlineStr">
        <is>
          <t>Supplies and other</t>
        </is>
      </c>
      <c r="B6" s="8" t="n">
        <v>24.5</v>
      </c>
      <c r="C6" s="8" t="n">
        <v>8.5</v>
      </c>
    </row>
    <row r="7">
      <c r="A7" s="4" t="inlineStr">
        <is>
          <t>Inventories</t>
        </is>
      </c>
      <c r="B7" s="5" t="n">
        <v>534.9</v>
      </c>
      <c r="C7" s="5" t="n">
        <v>25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s>
  <sheetData>
    <row r="1">
      <c r="A1" s="1" t="inlineStr">
        <is>
          <t>Consolidated Statements of Changes in Stockholders' Equity - USD ($) $ in Millions</t>
        </is>
      </c>
      <c r="B1" s="2" t="inlineStr">
        <is>
          <t>Total</t>
        </is>
      </c>
      <c r="C1" s="2" t="inlineStr">
        <is>
          <t>Common Stock Issued</t>
        </is>
      </c>
      <c r="D1" s="2" t="inlineStr">
        <is>
          <t>Additional Paid-In Capital</t>
        </is>
      </c>
      <c r="E1" s="2" t="inlineStr">
        <is>
          <t>Retained Earnings</t>
        </is>
      </c>
      <c r="F1" s="2" t="inlineStr">
        <is>
          <t>Accumulated Other Comprehensive Loss</t>
        </is>
      </c>
    </row>
    <row r="2">
      <c r="A2" s="4" t="inlineStr">
        <is>
          <t>Balance (in shares) at Dec. 31, 2019</t>
        </is>
      </c>
      <c r="B2" s="4" t="inlineStr">
        <is>
          <t xml:space="preserve"> </t>
        </is>
      </c>
      <c r="C2" s="6" t="n">
        <v>30896661</v>
      </c>
      <c r="D2" s="4" t="inlineStr">
        <is>
          <t xml:space="preserve"> </t>
        </is>
      </c>
      <c r="E2" s="4" t="inlineStr">
        <is>
          <t xml:space="preserve"> </t>
        </is>
      </c>
      <c r="F2" s="4" t="inlineStr">
        <is>
          <t xml:space="preserve"> </t>
        </is>
      </c>
    </row>
    <row r="3">
      <c r="A3" s="4" t="inlineStr">
        <is>
          <t>Balance at Dec. 31, 2019</t>
        </is>
      </c>
      <c r="B3" s="5" t="n">
        <v>597.7</v>
      </c>
      <c r="C3" s="5" t="n">
        <v>3.1</v>
      </c>
      <c r="D3" s="5" t="n">
        <v>78.8</v>
      </c>
      <c r="E3" s="5" t="n">
        <v>638.4</v>
      </c>
      <c r="F3" s="5" t="n">
        <v>-12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83.8</v>
      </c>
      <c r="C5" s="4" t="inlineStr">
        <is>
          <t xml:space="preserve"> </t>
        </is>
      </c>
      <c r="D5" s="4" t="inlineStr">
        <is>
          <t xml:space="preserve"> </t>
        </is>
      </c>
      <c r="E5" s="8" t="n">
        <v>83.8</v>
      </c>
      <c r="F5" s="4" t="inlineStr">
        <is>
          <t xml:space="preserve"> </t>
        </is>
      </c>
    </row>
    <row r="6">
      <c r="A6" s="4" t="inlineStr">
        <is>
          <t>Other comprehensive income (loss), net of tax</t>
        </is>
      </c>
      <c r="B6" s="8" t="n">
        <v>10.7</v>
      </c>
      <c r="C6" s="4" t="inlineStr">
        <is>
          <t xml:space="preserve"> </t>
        </is>
      </c>
      <c r="D6" s="4" t="inlineStr">
        <is>
          <t xml:space="preserve"> </t>
        </is>
      </c>
      <c r="E6" s="4" t="inlineStr">
        <is>
          <t xml:space="preserve"> </t>
        </is>
      </c>
      <c r="F6" s="8" t="n">
        <v>10.7</v>
      </c>
    </row>
    <row r="7">
      <c r="A7" s="4" t="inlineStr">
        <is>
          <t>Dividends declared</t>
        </is>
      </c>
      <c r="B7" s="6" t="n">
        <v>-55</v>
      </c>
      <c r="C7" s="4" t="inlineStr">
        <is>
          <t xml:space="preserve"> </t>
        </is>
      </c>
      <c r="D7" s="4" t="inlineStr">
        <is>
          <t xml:space="preserve"> </t>
        </is>
      </c>
      <c r="E7" s="6" t="n">
        <v>-55</v>
      </c>
      <c r="F7" s="4" t="inlineStr">
        <is>
          <t xml:space="preserve"> </t>
        </is>
      </c>
    </row>
    <row r="8">
      <c r="A8" s="4" t="inlineStr">
        <is>
          <t>Restricted stock issuances, net (in shares)</t>
        </is>
      </c>
      <c r="B8" s="4" t="inlineStr">
        <is>
          <t xml:space="preserve"> </t>
        </is>
      </c>
      <c r="C8" s="6" t="n">
        <v>302705</v>
      </c>
      <c r="D8" s="4" t="inlineStr">
        <is>
          <t xml:space="preserve"> </t>
        </is>
      </c>
      <c r="E8" s="4" t="inlineStr">
        <is>
          <t xml:space="preserve"> </t>
        </is>
      </c>
      <c r="F8" s="4" t="inlineStr">
        <is>
          <t xml:space="preserve"> </t>
        </is>
      </c>
    </row>
    <row r="9">
      <c r="A9" s="4" t="inlineStr">
        <is>
          <t>Stock-based employee compensation expense</t>
        </is>
      </c>
      <c r="B9" s="8" t="n">
        <v>8.6</v>
      </c>
      <c r="C9" s="4" t="inlineStr">
        <is>
          <t xml:space="preserve"> </t>
        </is>
      </c>
      <c r="D9" s="8" t="n">
        <v>8.6</v>
      </c>
      <c r="E9" s="4" t="inlineStr">
        <is>
          <t xml:space="preserve"> </t>
        </is>
      </c>
      <c r="F9" s="4" t="inlineStr">
        <is>
          <t xml:space="preserve"> </t>
        </is>
      </c>
    </row>
    <row r="10">
      <c r="A10" s="4" t="inlineStr">
        <is>
          <t>Modification to director stock-based compensation</t>
        </is>
      </c>
      <c r="B10" s="6" t="n">
        <v>4</v>
      </c>
      <c r="C10" s="4" t="inlineStr">
        <is>
          <t xml:space="preserve"> </t>
        </is>
      </c>
      <c r="D10" s="6" t="n">
        <v>4</v>
      </c>
      <c r="E10" s="4" t="inlineStr">
        <is>
          <t xml:space="preserve"> </t>
        </is>
      </c>
      <c r="F10" s="4" t="inlineStr">
        <is>
          <t xml:space="preserve"> </t>
        </is>
      </c>
    </row>
    <row r="11">
      <c r="A11" s="4" t="inlineStr">
        <is>
          <t>Stock issued to directors as compensation (in shares)</t>
        </is>
      </c>
      <c r="B11" s="4" t="inlineStr">
        <is>
          <t xml:space="preserve"> </t>
        </is>
      </c>
      <c r="C11" s="6" t="n">
        <v>3689</v>
      </c>
      <c r="D11" s="4" t="inlineStr">
        <is>
          <t xml:space="preserve"> </t>
        </is>
      </c>
      <c r="E11" s="4" t="inlineStr">
        <is>
          <t xml:space="preserve"> </t>
        </is>
      </c>
      <c r="F11" s="4" t="inlineStr">
        <is>
          <t xml:space="preserve"> </t>
        </is>
      </c>
    </row>
    <row r="12">
      <c r="A12" s="4" t="inlineStr">
        <is>
          <t>Stock issued to directors as compensation</t>
        </is>
      </c>
      <c r="B12" s="8" t="n">
        <v>0.8</v>
      </c>
      <c r="C12" s="4" t="inlineStr">
        <is>
          <t xml:space="preserve"> </t>
        </is>
      </c>
      <c r="D12" s="8" t="n">
        <v>0.8</v>
      </c>
      <c r="E12" s="4" t="inlineStr">
        <is>
          <t xml:space="preserve"> </t>
        </is>
      </c>
      <c r="F12" s="4" t="inlineStr">
        <is>
          <t xml:space="preserve"> </t>
        </is>
      </c>
    </row>
    <row r="13">
      <c r="A13" s="4" t="inlineStr">
        <is>
          <t>Deferred compensation directors stock trust (in shares)</t>
        </is>
      </c>
      <c r="B13" s="4" t="inlineStr">
        <is>
          <t xml:space="preserve"> </t>
        </is>
      </c>
      <c r="C13" s="6" t="n">
        <v>149469</v>
      </c>
      <c r="D13" s="4" t="inlineStr">
        <is>
          <t xml:space="preserve"> </t>
        </is>
      </c>
      <c r="E13" s="4" t="inlineStr">
        <is>
          <t xml:space="preserve"> </t>
        </is>
      </c>
      <c r="F13" s="4" t="inlineStr">
        <is>
          <t xml:space="preserve"> </t>
        </is>
      </c>
    </row>
    <row r="14">
      <c r="A14" s="4" t="inlineStr">
        <is>
          <t>Purchases and cancellation of common stock (in shares)</t>
        </is>
      </c>
      <c r="B14" s="4" t="inlineStr">
        <is>
          <t xml:space="preserve"> </t>
        </is>
      </c>
      <c r="C14" s="6" t="n">
        <v>-27779</v>
      </c>
      <c r="D14" s="4" t="inlineStr">
        <is>
          <t xml:space="preserve"> </t>
        </is>
      </c>
      <c r="E14" s="4" t="inlineStr">
        <is>
          <t xml:space="preserve"> </t>
        </is>
      </c>
      <c r="F14" s="4" t="inlineStr">
        <is>
          <t xml:space="preserve"> </t>
        </is>
      </c>
    </row>
    <row r="15">
      <c r="A15" s="4" t="inlineStr">
        <is>
          <t>Purchases and cancellation of common stock</t>
        </is>
      </c>
      <c r="B15" s="6" t="n">
        <v>-1</v>
      </c>
      <c r="C15" s="4" t="inlineStr">
        <is>
          <t xml:space="preserve"> </t>
        </is>
      </c>
      <c r="D15" s="4" t="inlineStr">
        <is>
          <t xml:space="preserve"> </t>
        </is>
      </c>
      <c r="E15" s="6" t="n">
        <v>-1</v>
      </c>
      <c r="F15" s="4" t="inlineStr">
        <is>
          <t xml:space="preserve"> </t>
        </is>
      </c>
    </row>
    <row r="16">
      <c r="A16" s="4" t="inlineStr">
        <is>
          <t>Balance (in shares) at Dec. 31, 2020</t>
        </is>
      </c>
      <c r="B16" s="4" t="inlineStr">
        <is>
          <t xml:space="preserve"> </t>
        </is>
      </c>
      <c r="C16" s="6" t="n">
        <v>31324745</v>
      </c>
      <c r="D16" s="4" t="inlineStr">
        <is>
          <t xml:space="preserve"> </t>
        </is>
      </c>
      <c r="E16" s="4" t="inlineStr">
        <is>
          <t xml:space="preserve"> </t>
        </is>
      </c>
      <c r="F16" s="4" t="inlineStr">
        <is>
          <t xml:space="preserve"> </t>
        </is>
      </c>
    </row>
    <row r="17">
      <c r="A17" s="4" t="inlineStr">
        <is>
          <t>Balance at Dec. 31, 2020</t>
        </is>
      </c>
      <c r="B17" s="8" t="n">
        <v>649.6</v>
      </c>
      <c r="C17" s="5" t="n">
        <v>3.1</v>
      </c>
      <c r="D17" s="8" t="n">
        <v>92.2</v>
      </c>
      <c r="E17" s="8" t="n">
        <v>666.2</v>
      </c>
      <c r="F17" s="8" t="n">
        <v>-111.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8" t="n">
        <v>88.90000000000001</v>
      </c>
      <c r="C19" s="4" t="inlineStr">
        <is>
          <t xml:space="preserve"> </t>
        </is>
      </c>
      <c r="D19" s="4" t="inlineStr">
        <is>
          <t xml:space="preserve"> </t>
        </is>
      </c>
      <c r="E19" s="8" t="n">
        <v>88.90000000000001</v>
      </c>
      <c r="F19" s="4" t="inlineStr">
        <is>
          <t xml:space="preserve"> </t>
        </is>
      </c>
    </row>
    <row r="20">
      <c r="A20" s="4" t="inlineStr">
        <is>
          <t>Other comprehensive income (loss), net of tax</t>
        </is>
      </c>
      <c r="B20" s="8" t="n">
        <v>-7.1</v>
      </c>
      <c r="C20" s="4" t="inlineStr">
        <is>
          <t xml:space="preserve"> </t>
        </is>
      </c>
      <c r="D20" s="4" t="inlineStr">
        <is>
          <t xml:space="preserve"> </t>
        </is>
      </c>
      <c r="E20" s="4" t="inlineStr">
        <is>
          <t xml:space="preserve"> </t>
        </is>
      </c>
      <c r="F20" s="8" t="n">
        <v>-7.1</v>
      </c>
    </row>
    <row r="21">
      <c r="A21" s="4" t="inlineStr">
        <is>
          <t>Dividends declared</t>
        </is>
      </c>
      <c r="B21" s="8" t="n">
        <v>-55.3</v>
      </c>
      <c r="C21" s="4" t="inlineStr">
        <is>
          <t xml:space="preserve"> </t>
        </is>
      </c>
      <c r="D21" s="4" t="inlineStr">
        <is>
          <t xml:space="preserve"> </t>
        </is>
      </c>
      <c r="E21" s="8" t="n">
        <v>-55.3</v>
      </c>
      <c r="F21" s="4" t="inlineStr">
        <is>
          <t xml:space="preserve"> </t>
        </is>
      </c>
    </row>
    <row r="22">
      <c r="A22" s="4" t="inlineStr">
        <is>
          <t>Restricted stock issuances, net (in shares)</t>
        </is>
      </c>
      <c r="B22" s="4" t="inlineStr">
        <is>
          <t xml:space="preserve"> </t>
        </is>
      </c>
      <c r="C22" s="6" t="n">
        <v>201261</v>
      </c>
      <c r="D22" s="4" t="inlineStr">
        <is>
          <t xml:space="preserve"> </t>
        </is>
      </c>
      <c r="E22" s="4" t="inlineStr">
        <is>
          <t xml:space="preserve"> </t>
        </is>
      </c>
      <c r="F22" s="4" t="inlineStr">
        <is>
          <t xml:space="preserve"> </t>
        </is>
      </c>
    </row>
    <row r="23">
      <c r="A23" s="4" t="inlineStr">
        <is>
          <t>Stock-based employee compensation expense</t>
        </is>
      </c>
      <c r="B23" s="8" t="n">
        <v>8.4</v>
      </c>
      <c r="C23" s="4" t="inlineStr">
        <is>
          <t xml:space="preserve"> </t>
        </is>
      </c>
      <c r="D23" s="8" t="n">
        <v>8.4</v>
      </c>
      <c r="E23" s="4" t="inlineStr">
        <is>
          <t xml:space="preserve"> </t>
        </is>
      </c>
      <c r="F23" s="4" t="inlineStr">
        <is>
          <t xml:space="preserve"> </t>
        </is>
      </c>
    </row>
    <row r="24">
      <c r="A24" s="4" t="inlineStr">
        <is>
          <t>Stock issued to directors as compensation (in shares)</t>
        </is>
      </c>
      <c r="B24" s="4" t="inlineStr">
        <is>
          <t xml:space="preserve"> </t>
        </is>
      </c>
      <c r="C24" s="6" t="n">
        <v>2347</v>
      </c>
      <c r="D24" s="4" t="inlineStr">
        <is>
          <t xml:space="preserve"> </t>
        </is>
      </c>
      <c r="E24" s="4" t="inlineStr">
        <is>
          <t xml:space="preserve"> </t>
        </is>
      </c>
      <c r="F24" s="4" t="inlineStr">
        <is>
          <t xml:space="preserve"> </t>
        </is>
      </c>
    </row>
    <row r="25">
      <c r="A25" s="4" t="inlineStr">
        <is>
          <t>Stock issued to directors as compensation</t>
        </is>
      </c>
      <c r="B25" s="8" t="n">
        <v>1.1</v>
      </c>
      <c r="C25" s="4" t="inlineStr">
        <is>
          <t xml:space="preserve"> </t>
        </is>
      </c>
      <c r="D25" s="8" t="n">
        <v>1.1</v>
      </c>
      <c r="E25" s="4" t="inlineStr">
        <is>
          <t xml:space="preserve"> </t>
        </is>
      </c>
      <c r="F25" s="4" t="inlineStr">
        <is>
          <t xml:space="preserve"> </t>
        </is>
      </c>
    </row>
    <row r="26">
      <c r="A26" s="4" t="inlineStr">
        <is>
          <t>Purchases and cancellation of common stock (in shares)</t>
        </is>
      </c>
      <c r="B26" s="4" t="inlineStr">
        <is>
          <t xml:space="preserve"> </t>
        </is>
      </c>
      <c r="C26" s="6" t="n">
        <v>-78790</v>
      </c>
      <c r="D26" s="4" t="inlineStr">
        <is>
          <t xml:space="preserve"> </t>
        </is>
      </c>
      <c r="E26" s="4" t="inlineStr">
        <is>
          <t xml:space="preserve"> </t>
        </is>
      </c>
      <c r="F26" s="4" t="inlineStr">
        <is>
          <t xml:space="preserve"> </t>
        </is>
      </c>
    </row>
    <row r="27">
      <c r="A27" s="4" t="inlineStr">
        <is>
          <t>Purchases and cancellation of common stock</t>
        </is>
      </c>
      <c r="B27" s="5" t="n">
        <v>-3.4</v>
      </c>
      <c r="C27" s="4" t="inlineStr">
        <is>
          <t xml:space="preserve"> </t>
        </is>
      </c>
      <c r="D27" s="4" t="inlineStr">
        <is>
          <t xml:space="preserve"> </t>
        </is>
      </c>
      <c r="E27" s="8" t="n">
        <v>-3.4</v>
      </c>
      <c r="F27" s="4" t="inlineStr">
        <is>
          <t xml:space="preserve"> </t>
        </is>
      </c>
    </row>
    <row r="28">
      <c r="A28" s="4" t="inlineStr">
        <is>
          <t>Balance (in shares) at Dec. 31, 2021</t>
        </is>
      </c>
      <c r="B28" s="6" t="n">
        <v>31449563</v>
      </c>
      <c r="C28" s="6" t="n">
        <v>31449563</v>
      </c>
      <c r="D28" s="4" t="inlineStr">
        <is>
          <t xml:space="preserve"> </t>
        </is>
      </c>
      <c r="E28" s="4" t="inlineStr">
        <is>
          <t xml:space="preserve"> </t>
        </is>
      </c>
      <c r="F28" s="4" t="inlineStr">
        <is>
          <t xml:space="preserve"> </t>
        </is>
      </c>
    </row>
    <row r="29">
      <c r="A29" s="4" t="inlineStr">
        <is>
          <t>Balance at Dec. 31, 2021</t>
        </is>
      </c>
      <c r="B29" s="5" t="n">
        <v>682.2</v>
      </c>
      <c r="C29" s="5" t="n">
        <v>3.1</v>
      </c>
      <c r="D29" s="8" t="n">
        <v>101.7</v>
      </c>
      <c r="E29" s="8" t="n">
        <v>696.4</v>
      </c>
      <c r="F29" s="6" t="n">
        <v>-11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8" t="n">
        <v>-6.6</v>
      </c>
      <c r="C31" s="4" t="inlineStr">
        <is>
          <t xml:space="preserve"> </t>
        </is>
      </c>
      <c r="D31" s="4" t="inlineStr">
        <is>
          <t xml:space="preserve"> </t>
        </is>
      </c>
      <c r="E31" s="8" t="n">
        <v>-6.6</v>
      </c>
      <c r="F31" s="4" t="inlineStr">
        <is>
          <t xml:space="preserve"> </t>
        </is>
      </c>
    </row>
    <row r="32">
      <c r="A32" s="4" t="inlineStr">
        <is>
          <t>Other comprehensive income (loss), net of tax</t>
        </is>
      </c>
      <c r="B32" s="8" t="n">
        <v>23.6</v>
      </c>
      <c r="C32" s="4" t="inlineStr">
        <is>
          <t xml:space="preserve"> </t>
        </is>
      </c>
      <c r="D32" s="4" t="inlineStr">
        <is>
          <t xml:space="preserve"> </t>
        </is>
      </c>
      <c r="E32" s="4" t="inlineStr">
        <is>
          <t xml:space="preserve"> </t>
        </is>
      </c>
      <c r="F32" s="8" t="n">
        <v>23.6</v>
      </c>
    </row>
    <row r="33">
      <c r="A33" s="4" t="inlineStr">
        <is>
          <t>Dividends declared</t>
        </is>
      </c>
      <c r="B33" s="8" t="n">
        <v>-72.2</v>
      </c>
      <c r="C33" s="4" t="inlineStr">
        <is>
          <t xml:space="preserve"> </t>
        </is>
      </c>
      <c r="D33" s="4" t="inlineStr">
        <is>
          <t xml:space="preserve"> </t>
        </is>
      </c>
      <c r="E33" s="8" t="n">
        <v>-72.2</v>
      </c>
      <c r="F33" s="4" t="inlineStr">
        <is>
          <t xml:space="preserve"> </t>
        </is>
      </c>
    </row>
    <row r="34">
      <c r="A34" s="4" t="inlineStr">
        <is>
          <t>Restricted stock issuances, net (in shares)</t>
        </is>
      </c>
      <c r="B34" s="4" t="inlineStr">
        <is>
          <t xml:space="preserve"> </t>
        </is>
      </c>
      <c r="C34" s="6" t="n">
        <v>867897</v>
      </c>
      <c r="D34" s="4" t="inlineStr">
        <is>
          <t xml:space="preserve"> </t>
        </is>
      </c>
      <c r="E34" s="4" t="inlineStr">
        <is>
          <t xml:space="preserve"> </t>
        </is>
      </c>
      <c r="F34" s="4" t="inlineStr">
        <is>
          <t xml:space="preserve"> </t>
        </is>
      </c>
    </row>
    <row r="35">
      <c r="A35" s="4" t="inlineStr">
        <is>
          <t>Restricted stock issuances, net</t>
        </is>
      </c>
      <c r="B35" s="6" t="n">
        <v>0</v>
      </c>
      <c r="C35" s="5" t="n">
        <v>0.1</v>
      </c>
      <c r="D35" s="8" t="n">
        <v>-0.1</v>
      </c>
      <c r="E35" s="4" t="inlineStr">
        <is>
          <t xml:space="preserve"> </t>
        </is>
      </c>
      <c r="F35" s="4" t="inlineStr">
        <is>
          <t xml:space="preserve"> </t>
        </is>
      </c>
    </row>
    <row r="36">
      <c r="A36" s="4" t="inlineStr">
        <is>
          <t>Stock-based employee compensation expense</t>
        </is>
      </c>
      <c r="B36" s="8" t="n">
        <v>20.2</v>
      </c>
      <c r="C36" s="4" t="inlineStr">
        <is>
          <t xml:space="preserve"> </t>
        </is>
      </c>
      <c r="D36" s="8" t="n">
        <v>20.2</v>
      </c>
      <c r="E36" s="4" t="inlineStr">
        <is>
          <t xml:space="preserve"> </t>
        </is>
      </c>
      <c r="F36" s="4" t="inlineStr">
        <is>
          <t xml:space="preserve"> </t>
        </is>
      </c>
    </row>
    <row r="37">
      <c r="A37" s="4" t="inlineStr">
        <is>
          <t>Stock issued to directors as compensation (in shares)</t>
        </is>
      </c>
      <c r="B37" s="4" t="inlineStr">
        <is>
          <t xml:space="preserve"> </t>
        </is>
      </c>
      <c r="C37" s="6" t="n">
        <v>10079</v>
      </c>
      <c r="D37" s="4" t="inlineStr">
        <is>
          <t xml:space="preserve"> </t>
        </is>
      </c>
      <c r="E37" s="4" t="inlineStr">
        <is>
          <t xml:space="preserve"> </t>
        </is>
      </c>
      <c r="F37" s="4" t="inlineStr">
        <is>
          <t xml:space="preserve"> </t>
        </is>
      </c>
    </row>
    <row r="38">
      <c r="A38" s="4" t="inlineStr">
        <is>
          <t>Stock issued to directors as compensation</t>
        </is>
      </c>
      <c r="B38" s="8" t="n">
        <v>1.1</v>
      </c>
      <c r="C38" s="4" t="inlineStr">
        <is>
          <t xml:space="preserve"> </t>
        </is>
      </c>
      <c r="D38" s="8" t="n">
        <v>1.1</v>
      </c>
      <c r="E38" s="4" t="inlineStr">
        <is>
          <t xml:space="preserve"> </t>
        </is>
      </c>
      <c r="F38" s="4" t="inlineStr">
        <is>
          <t xml:space="preserve"> </t>
        </is>
      </c>
    </row>
    <row r="39">
      <c r="A39" s="4" t="inlineStr">
        <is>
          <t>Deferred compensation directors stock trust (in shares)</t>
        </is>
      </c>
      <c r="B39" s="4" t="inlineStr">
        <is>
          <t xml:space="preserve"> </t>
        </is>
      </c>
      <c r="C39" s="6" t="n">
        <v>60899</v>
      </c>
      <c r="D39" s="4" t="inlineStr">
        <is>
          <t xml:space="preserve"> </t>
        </is>
      </c>
      <c r="E39" s="4" t="inlineStr">
        <is>
          <t xml:space="preserve"> </t>
        </is>
      </c>
      <c r="F39" s="4" t="inlineStr">
        <is>
          <t xml:space="preserve"> </t>
        </is>
      </c>
    </row>
    <row r="40">
      <c r="A40" s="4" t="inlineStr">
        <is>
          <t>Purchases and cancellation of common stock (in shares)</t>
        </is>
      </c>
      <c r="B40" s="4" t="inlineStr">
        <is>
          <t xml:space="preserve"> </t>
        </is>
      </c>
      <c r="C40" s="6" t="n">
        <v>-273027</v>
      </c>
      <c r="D40" s="4" t="inlineStr">
        <is>
          <t xml:space="preserve"> </t>
        </is>
      </c>
      <c r="E40" s="4" t="inlineStr">
        <is>
          <t xml:space="preserve"> </t>
        </is>
      </c>
      <c r="F40" s="4" t="inlineStr">
        <is>
          <t xml:space="preserve"> </t>
        </is>
      </c>
    </row>
    <row r="41">
      <c r="A41" s="4" t="inlineStr">
        <is>
          <t>Purchases and cancellation of common stock</t>
        </is>
      </c>
      <c r="B41" s="8" t="n">
        <v>-6.9</v>
      </c>
      <c r="C41" s="4" t="inlineStr">
        <is>
          <t xml:space="preserve"> </t>
        </is>
      </c>
      <c r="D41" s="4" t="inlineStr">
        <is>
          <t xml:space="preserve"> </t>
        </is>
      </c>
      <c r="E41" s="8" t="n">
        <v>-6.9</v>
      </c>
      <c r="F41" s="4" t="inlineStr">
        <is>
          <t xml:space="preserve"> </t>
        </is>
      </c>
    </row>
    <row r="42">
      <c r="A42" s="4" t="inlineStr">
        <is>
          <t>Issuance of shares related to Merger (in shares)</t>
        </is>
      </c>
      <c r="B42" s="4" t="inlineStr">
        <is>
          <t xml:space="preserve"> </t>
        </is>
      </c>
      <c r="C42" s="6" t="n">
        <v>22814562</v>
      </c>
      <c r="D42" s="4" t="inlineStr">
        <is>
          <t xml:space="preserve"> </t>
        </is>
      </c>
      <c r="E42" s="4" t="inlineStr">
        <is>
          <t xml:space="preserve"> </t>
        </is>
      </c>
      <c r="F42" s="4" t="inlineStr">
        <is>
          <t xml:space="preserve"> </t>
        </is>
      </c>
    </row>
    <row r="43">
      <c r="A43" s="4" t="inlineStr">
        <is>
          <t>Issuance of shares related to Merger</t>
        </is>
      </c>
      <c r="B43" s="5" t="n">
        <v>537.9</v>
      </c>
      <c r="C43" s="5" t="n">
        <v>2.3</v>
      </c>
      <c r="D43" s="8" t="n">
        <v>535.6</v>
      </c>
      <c r="E43" s="4" t="inlineStr">
        <is>
          <t xml:space="preserve"> </t>
        </is>
      </c>
      <c r="F43" s="4" t="inlineStr">
        <is>
          <t xml:space="preserve"> </t>
        </is>
      </c>
    </row>
    <row r="44">
      <c r="A44" s="4" t="inlineStr">
        <is>
          <t>Balance (in shares) at Dec. 31, 2022</t>
        </is>
      </c>
      <c r="B44" s="6" t="n">
        <v>54929973</v>
      </c>
      <c r="C44" s="6" t="n">
        <v>54929973</v>
      </c>
      <c r="D44" s="4" t="inlineStr">
        <is>
          <t xml:space="preserve"> </t>
        </is>
      </c>
      <c r="E44" s="4" t="inlineStr">
        <is>
          <t xml:space="preserve"> </t>
        </is>
      </c>
      <c r="F44" s="4" t="inlineStr">
        <is>
          <t xml:space="preserve"> </t>
        </is>
      </c>
    </row>
    <row r="45">
      <c r="A45" s="4" t="inlineStr">
        <is>
          <t>Balance at Dec. 31, 2022</t>
        </is>
      </c>
      <c r="B45" s="5" t="n">
        <v>1179.3</v>
      </c>
      <c r="C45" s="5" t="n">
        <v>5.5</v>
      </c>
      <c r="D45" s="5" t="n">
        <v>658.5</v>
      </c>
      <c r="E45" s="5" t="n">
        <v>610.7</v>
      </c>
      <c r="F45" s="5" t="n">
        <v>-95.4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5" t="n">
        <v>1438.4</v>
      </c>
      <c r="C4" s="5" t="n">
        <v>996.3</v>
      </c>
      <c r="D4" s="4" t="inlineStr">
        <is>
          <t xml:space="preserve"> </t>
        </is>
      </c>
    </row>
    <row r="5">
      <c r="A5" s="4" t="inlineStr">
        <is>
          <t>Less: Accumulated depreciation</t>
        </is>
      </c>
      <c r="B5" s="8" t="n">
        <v>563.5</v>
      </c>
      <c r="C5" s="8" t="n">
        <v>534.6</v>
      </c>
      <c r="D5" s="4" t="inlineStr">
        <is>
          <t xml:space="preserve"> </t>
        </is>
      </c>
    </row>
    <row r="6">
      <c r="A6" s="4" t="inlineStr">
        <is>
          <t>Property, plant and equipment, net</t>
        </is>
      </c>
      <c r="B6" s="8" t="n">
        <v>874.9</v>
      </c>
      <c r="C6" s="8" t="n">
        <v>461.7</v>
      </c>
      <c r="D6" s="4" t="inlineStr">
        <is>
          <t xml:space="preserve"> </t>
        </is>
      </c>
    </row>
    <row r="7">
      <c r="A7" s="4" t="inlineStr">
        <is>
          <t>Depreciation expense</t>
        </is>
      </c>
      <c r="B7" s="8" t="n">
        <v>71.2</v>
      </c>
      <c r="C7" s="8" t="n">
        <v>47.8</v>
      </c>
      <c r="D7" s="5" t="n">
        <v>42.2</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plant and equipment</t>
        </is>
      </c>
      <c r="B10" s="8" t="n">
        <v>85.3</v>
      </c>
      <c r="C10" s="8" t="n">
        <v>31.6</v>
      </c>
      <c r="D10" s="4" t="inlineStr">
        <is>
          <t xml:space="preserve"> </t>
        </is>
      </c>
    </row>
    <row r="11">
      <c r="A11" s="4" t="inlineStr">
        <is>
          <t>Buildings and improvements (20 to 40 years or remaining life of relevant lea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plant and equipment</t>
        </is>
      </c>
      <c r="B13" s="5" t="n">
        <v>285.5</v>
      </c>
      <c r="C13" s="8" t="n">
        <v>194.5</v>
      </c>
      <c r="D13" s="4" t="inlineStr">
        <is>
          <t xml:space="preserve"> </t>
        </is>
      </c>
    </row>
    <row r="14">
      <c r="A14" s="4" t="inlineStr">
        <is>
          <t>Buildings and improvements (20 to 40 years or remaining life of relevant lease)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20 years</t>
        </is>
      </c>
      <c r="C16" s="4" t="inlineStr">
        <is>
          <t xml:space="preserve"> </t>
        </is>
      </c>
      <c r="D16" s="4" t="inlineStr">
        <is>
          <t xml:space="preserve"> </t>
        </is>
      </c>
    </row>
    <row r="17">
      <c r="A17" s="4" t="inlineStr">
        <is>
          <t>Buildings and improvements (20 to 40 years or remaining life of relevant lease)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chinery and equipment (5 to 20 year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plant and equipment</t>
        </is>
      </c>
      <c r="B22" s="5" t="n">
        <v>1009.3</v>
      </c>
      <c r="C22" s="8" t="n">
        <v>737.6</v>
      </c>
      <c r="D22" s="4" t="inlineStr">
        <is>
          <t xml:space="preserve"> </t>
        </is>
      </c>
    </row>
    <row r="23">
      <c r="A23" s="4" t="inlineStr">
        <is>
          <t>Machinery and equipment (5 to 20 year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5 years</t>
        </is>
      </c>
      <c r="C25" s="4" t="inlineStr">
        <is>
          <t xml:space="preserve"> </t>
        </is>
      </c>
      <c r="D25" s="4" t="inlineStr">
        <is>
          <t xml:space="preserve"> </t>
        </is>
      </c>
    </row>
    <row r="26">
      <c r="A26" s="4" t="inlineStr">
        <is>
          <t>Machinery and equipment (5 to 20 year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20 years</t>
        </is>
      </c>
      <c r="C28" s="4" t="inlineStr">
        <is>
          <t xml:space="preserve"> </t>
        </is>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Gross property, plant and equipment</t>
        </is>
      </c>
      <c r="B31" s="5" t="n">
        <v>58.3</v>
      </c>
      <c r="C31" s="5" t="n">
        <v>32.6</v>
      </c>
      <c r="D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36" customWidth="1" min="2" max="2"/>
    <col width="22" customWidth="1" min="3" max="3"/>
    <col width="22" customWidth="1" min="4" max="4"/>
  </cols>
  <sheetData>
    <row r="1">
      <c r="A1" s="1" t="inlineStr">
        <is>
          <t>Joint Ventures - Narrative (Details) $ in Millions</t>
        </is>
      </c>
      <c r="B1" s="2" t="inlineStr">
        <is>
          <t>12 Months Ended</t>
        </is>
      </c>
    </row>
    <row r="2">
      <c r="B2" s="2" t="inlineStr">
        <is>
          <t>Dec. 31, 2022 USD ($) joint_venture</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vestment in joint ventures</t>
        </is>
      </c>
      <c r="B4" s="5" t="n">
        <v>59.1</v>
      </c>
      <c r="C4" s="5" t="n">
        <v>64.59999999999999</v>
      </c>
      <c r="D4" s="4" t="inlineStr">
        <is>
          <t xml:space="preserve"> </t>
        </is>
      </c>
    </row>
    <row r="5">
      <c r="A5" s="4" t="inlineStr">
        <is>
          <t>Joint venture | CNTC and SM - China</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of joint ventures (percent)</t>
        </is>
      </c>
      <c r="B7" s="10" t="n">
        <v>0.5</v>
      </c>
      <c r="C7" s="4" t="inlineStr">
        <is>
          <t xml:space="preserve"> </t>
        </is>
      </c>
      <c r="D7" s="4" t="inlineStr">
        <is>
          <t xml:space="preserve"> </t>
        </is>
      </c>
    </row>
    <row r="8">
      <c r="A8" s="4" t="inlineStr">
        <is>
          <t>China | Joint ventur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umber of joint ventures | joint_venture</t>
        </is>
      </c>
      <c r="B10" s="6" t="n">
        <v>2</v>
      </c>
      <c r="C10" s="4" t="inlineStr">
        <is>
          <t xml:space="preserve"> </t>
        </is>
      </c>
      <c r="D10" s="4" t="inlineStr">
        <is>
          <t xml:space="preserve"> </t>
        </is>
      </c>
    </row>
    <row r="11">
      <c r="A11" s="4" t="inlineStr">
        <is>
          <t>Other (expense) income, net</t>
        </is>
      </c>
      <c r="B11" s="5" t="n">
        <v>2.6</v>
      </c>
      <c r="C11" s="8" t="n">
        <v>2.7</v>
      </c>
      <c r="D11" s="7" t="n">
        <v>2</v>
      </c>
    </row>
    <row r="12">
      <c r="A12" s="4" t="inlineStr">
        <is>
          <t>Equity investment in joint ventures</t>
        </is>
      </c>
      <c r="B12" s="5" t="n">
        <v>59.1</v>
      </c>
      <c r="C12" s="5" t="n">
        <v>64.59999999999999</v>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FB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ccumulated impairment losses</t>
        </is>
      </c>
      <c r="B7" s="7" t="n">
        <v>27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s>
  <sheetData>
    <row r="1">
      <c r="A1" s="1" t="inlineStr">
        <is>
          <t>Goodwill - Schedule of Goodwill (Details) - USD ($) $ in Millions</t>
        </is>
      </c>
      <c r="B1" s="2" t="inlineStr">
        <is>
          <t>12 Months Ended</t>
        </is>
      </c>
      <c r="D1" s="2" t="inlineStr">
        <is>
          <t>15 Months Ended</t>
        </is>
      </c>
    </row>
    <row r="2">
      <c r="B2" s="2" t="inlineStr">
        <is>
          <t>Dec. 31, 2022</t>
        </is>
      </c>
      <c r="C2" s="2" t="inlineStr">
        <is>
          <t>Dec. 31, 2021</t>
        </is>
      </c>
      <c r="D2" s="2" t="inlineStr">
        <is>
          <t>Jun. 30, 2022</t>
        </is>
      </c>
      <c r="E2" s="2" t="inlineStr">
        <is>
          <t>Mar.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648.3</v>
      </c>
      <c r="C4" s="5" t="n">
        <v>403.7</v>
      </c>
      <c r="D4" s="4" t="inlineStr">
        <is>
          <t xml:space="preserve"> </t>
        </is>
      </c>
      <c r="E4" s="4" t="inlineStr">
        <is>
          <t xml:space="preserve"> </t>
        </is>
      </c>
    </row>
    <row r="5">
      <c r="A5" s="4" t="inlineStr">
        <is>
          <t>Goodwill acquired</t>
        </is>
      </c>
      <c r="B5" s="8" t="n">
        <v>215.8</v>
      </c>
      <c r="C5" s="8" t="n">
        <v>250.4</v>
      </c>
      <c r="D5" s="4" t="inlineStr">
        <is>
          <t xml:space="preserve"> </t>
        </is>
      </c>
      <c r="E5" s="4" t="inlineStr">
        <is>
          <t xml:space="preserve"> </t>
        </is>
      </c>
    </row>
    <row r="6">
      <c r="A6" s="4" t="inlineStr">
        <is>
          <t>Foreign currency translation</t>
        </is>
      </c>
      <c r="B6" s="8" t="n">
        <v>-16.9</v>
      </c>
      <c r="C6" s="8" t="n">
        <v>-5.8</v>
      </c>
      <c r="D6" s="4" t="inlineStr">
        <is>
          <t xml:space="preserve"> </t>
        </is>
      </c>
      <c r="E6" s="4" t="inlineStr">
        <is>
          <t xml:space="preserve"> </t>
        </is>
      </c>
    </row>
    <row r="7">
      <c r="A7" s="4" t="inlineStr">
        <is>
          <t>Goodwill ending balance</t>
        </is>
      </c>
      <c r="B7" s="8" t="n">
        <v>847.2</v>
      </c>
      <c r="C7" s="8" t="n">
        <v>648.3</v>
      </c>
      <c r="D7" s="4" t="inlineStr">
        <is>
          <t xml:space="preserve"> </t>
        </is>
      </c>
      <c r="E7" s="4" t="inlineStr">
        <is>
          <t xml:space="preserve"> </t>
        </is>
      </c>
    </row>
    <row r="8">
      <c r="A8" s="4" t="inlineStr">
        <is>
          <t>Disposal group goodwill</t>
        </is>
      </c>
      <c r="B8" s="4" t="inlineStr">
        <is>
          <t xml:space="preserve"> </t>
        </is>
      </c>
      <c r="C8" s="4" t="inlineStr">
        <is>
          <t xml:space="preserve"> </t>
        </is>
      </c>
      <c r="D8" s="4" t="inlineStr">
        <is>
          <t xml:space="preserve"> </t>
        </is>
      </c>
      <c r="E8" s="5" t="n">
        <v>2.1</v>
      </c>
    </row>
    <row r="9">
      <c r="A9" s="4" t="inlineStr">
        <is>
          <t>Scapa</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acquired</t>
        </is>
      </c>
      <c r="B11" s="8" t="n">
        <v>214.4</v>
      </c>
      <c r="C11" s="4" t="inlineStr">
        <is>
          <t xml:space="preserve"> </t>
        </is>
      </c>
      <c r="D11" s="4" t="inlineStr">
        <is>
          <t xml:space="preserve"> </t>
        </is>
      </c>
      <c r="E11" s="4" t="inlineStr">
        <is>
          <t xml:space="preserve"> </t>
        </is>
      </c>
    </row>
    <row r="12">
      <c r="A12" s="4" t="inlineStr">
        <is>
          <t>Goodwill ending balance</t>
        </is>
      </c>
      <c r="B12" s="4" t="inlineStr">
        <is>
          <t xml:space="preserve"> </t>
        </is>
      </c>
      <c r="C12" s="4" t="inlineStr">
        <is>
          <t xml:space="preserve"> </t>
        </is>
      </c>
      <c r="D12" s="5" t="n">
        <v>252.1</v>
      </c>
      <c r="E12" s="4" t="inlineStr">
        <is>
          <t xml:space="preserve"> </t>
        </is>
      </c>
    </row>
    <row r="13">
      <c r="A13" s="4" t="inlineStr">
        <is>
          <t>Goodwill</t>
        </is>
      </c>
      <c r="B13" s="8" t="n">
        <v>1.4</v>
      </c>
      <c r="C13" s="4" t="inlineStr">
        <is>
          <t xml:space="preserve"> </t>
        </is>
      </c>
      <c r="D13" s="7" t="n">
        <v>-11</v>
      </c>
      <c r="E13" s="4" t="inlineStr">
        <is>
          <t xml:space="preserve"> </t>
        </is>
      </c>
    </row>
    <row r="14">
      <c r="A14" s="4" t="inlineStr">
        <is>
          <t>ATM</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8" t="n">
        <v>643.4</v>
      </c>
      <c r="C16" s="8" t="n">
        <v>398.4</v>
      </c>
      <c r="D16" s="4" t="inlineStr">
        <is>
          <t xml:space="preserve"> </t>
        </is>
      </c>
      <c r="E16" s="4" t="inlineStr">
        <is>
          <t xml:space="preserve"> </t>
        </is>
      </c>
    </row>
    <row r="17">
      <c r="A17" s="4" t="inlineStr">
        <is>
          <t>Goodwill acquired</t>
        </is>
      </c>
      <c r="B17" s="8" t="n">
        <v>215.8</v>
      </c>
      <c r="C17" s="8" t="n">
        <v>250.4</v>
      </c>
      <c r="D17" s="4" t="inlineStr">
        <is>
          <t xml:space="preserve"> </t>
        </is>
      </c>
      <c r="E17" s="4" t="inlineStr">
        <is>
          <t xml:space="preserve"> </t>
        </is>
      </c>
    </row>
    <row r="18">
      <c r="A18" s="4" t="inlineStr">
        <is>
          <t>Foreign currency translation</t>
        </is>
      </c>
      <c r="B18" s="8" t="n">
        <v>-16.6</v>
      </c>
      <c r="C18" s="8" t="n">
        <v>-5.4</v>
      </c>
      <c r="D18" s="4" t="inlineStr">
        <is>
          <t xml:space="preserve"> </t>
        </is>
      </c>
      <c r="E18" s="4" t="inlineStr">
        <is>
          <t xml:space="preserve"> </t>
        </is>
      </c>
    </row>
    <row r="19">
      <c r="A19" s="4" t="inlineStr">
        <is>
          <t>Goodwill ending balance</t>
        </is>
      </c>
      <c r="B19" s="8" t="n">
        <v>842.6</v>
      </c>
      <c r="C19" s="8" t="n">
        <v>643.4</v>
      </c>
      <c r="D19" s="4" t="inlineStr">
        <is>
          <t xml:space="preserve"> </t>
        </is>
      </c>
      <c r="E19" s="4" t="inlineStr">
        <is>
          <t xml:space="preserve"> </t>
        </is>
      </c>
    </row>
    <row r="20">
      <c r="A20" s="4" t="inlineStr">
        <is>
          <t>FBS</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 beginning balance</t>
        </is>
      </c>
      <c r="B22" s="8" t="n">
        <v>4.9</v>
      </c>
      <c r="C22" s="8" t="n">
        <v>5.3</v>
      </c>
      <c r="D22" s="4" t="inlineStr">
        <is>
          <t xml:space="preserve"> </t>
        </is>
      </c>
      <c r="E22" s="4" t="inlineStr">
        <is>
          <t xml:space="preserve"> </t>
        </is>
      </c>
    </row>
    <row r="23">
      <c r="A23" s="4" t="inlineStr">
        <is>
          <t>Goodwill acquired</t>
        </is>
      </c>
      <c r="B23" s="6" t="n">
        <v>0</v>
      </c>
      <c r="C23" s="6" t="n">
        <v>0</v>
      </c>
      <c r="D23" s="4" t="inlineStr">
        <is>
          <t xml:space="preserve"> </t>
        </is>
      </c>
      <c r="E23" s="4" t="inlineStr">
        <is>
          <t xml:space="preserve"> </t>
        </is>
      </c>
    </row>
    <row r="24">
      <c r="A24" s="4" t="inlineStr">
        <is>
          <t>Foreign currency translation</t>
        </is>
      </c>
      <c r="B24" s="8" t="n">
        <v>-0.3</v>
      </c>
      <c r="C24" s="8" t="n">
        <v>-0.4</v>
      </c>
      <c r="D24" s="4" t="inlineStr">
        <is>
          <t xml:space="preserve"> </t>
        </is>
      </c>
      <c r="E24" s="4" t="inlineStr">
        <is>
          <t xml:space="preserve"> </t>
        </is>
      </c>
    </row>
    <row r="25">
      <c r="A25" s="4" t="inlineStr">
        <is>
          <t>Goodwill ending balance</t>
        </is>
      </c>
      <c r="B25" s="5" t="n">
        <v>4.6</v>
      </c>
      <c r="C25" s="5" t="n">
        <v>4.9</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5" t="n">
        <v>710.3</v>
      </c>
      <c r="C4" s="5" t="n">
        <v>513.9</v>
      </c>
      <c r="D4" s="4" t="inlineStr">
        <is>
          <t xml:space="preserve"> </t>
        </is>
      </c>
    </row>
    <row r="5">
      <c r="A5" s="4" t="inlineStr">
        <is>
          <t>Amortization expense of intangible assets</t>
        </is>
      </c>
      <c r="B5" s="8" t="n">
        <v>53.4</v>
      </c>
      <c r="C5" s="8" t="n">
        <v>39.7</v>
      </c>
      <c r="D5" s="5" t="n">
        <v>24.6</v>
      </c>
    </row>
    <row r="6">
      <c r="A6" s="4" t="inlineStr">
        <is>
          <t>AT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net</t>
        </is>
      </c>
      <c r="B8" s="5" t="n">
        <v>652.5</v>
      </c>
      <c r="C8" s="4" t="inlineStr">
        <is>
          <t xml:space="preserve"> </t>
        </is>
      </c>
      <c r="D8" s="4" t="inlineStr">
        <is>
          <t xml:space="preserve"> </t>
        </is>
      </c>
    </row>
    <row r="9">
      <c r="A9" s="4" t="inlineStr">
        <is>
          <t>FB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net</t>
        </is>
      </c>
      <c r="B11" s="4" t="inlineStr">
        <is>
          <t xml:space="preserve"> </t>
        </is>
      </c>
      <c r="C11" s="5" t="n">
        <v>57.8</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Amortized and Unamortized Intangible Assets (Details) - USD ($) $ in Millions</t>
        </is>
      </c>
      <c r="B1" s="2" t="inlineStr">
        <is>
          <t>Dec. 31, 2022</t>
        </is>
      </c>
      <c r="C1" s="2" t="inlineStr">
        <is>
          <t>Mar. 31, 2022</t>
        </is>
      </c>
      <c r="D1" s="2" t="inlineStr">
        <is>
          <t>Dec. 31, 2021</t>
        </is>
      </c>
    </row>
    <row r="2">
      <c r="A2" s="4" t="inlineStr">
        <is>
          <t>ATM</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890.1</v>
      </c>
      <c r="C4" s="4" t="inlineStr">
        <is>
          <t xml:space="preserve"> </t>
        </is>
      </c>
      <c r="D4" s="5" t="n">
        <v>639.6</v>
      </c>
    </row>
    <row r="5">
      <c r="A5" s="4" t="inlineStr">
        <is>
          <t>Accumulated Amortization</t>
        </is>
      </c>
      <c r="B5" s="8" t="n">
        <v>195.3</v>
      </c>
      <c r="C5" s="4" t="inlineStr">
        <is>
          <t xml:space="preserve"> </t>
        </is>
      </c>
      <c r="D5" s="8" t="n">
        <v>145.7</v>
      </c>
    </row>
    <row r="6">
      <c r="A6" s="4" t="inlineStr">
        <is>
          <t>Net Carrying Amount</t>
        </is>
      </c>
      <c r="B6" s="8" t="n">
        <v>694.8</v>
      </c>
      <c r="C6" s="4" t="inlineStr">
        <is>
          <t xml:space="preserve"> </t>
        </is>
      </c>
      <c r="D6" s="8" t="n">
        <v>493.9</v>
      </c>
    </row>
    <row r="7">
      <c r="A7" s="4" t="inlineStr">
        <is>
          <t>Developed technology</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tangible assets classified as held for sale</t>
        </is>
      </c>
      <c r="B9" s="4" t="inlineStr">
        <is>
          <t xml:space="preserve"> </t>
        </is>
      </c>
      <c r="C9" s="5" t="n">
        <v>0.5</v>
      </c>
      <c r="D9" s="4" t="inlineStr">
        <is>
          <t xml:space="preserve"> </t>
        </is>
      </c>
    </row>
    <row r="10">
      <c r="A10" s="4" t="inlineStr">
        <is>
          <t>Trade nam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tangible assets classified as held for sale</t>
        </is>
      </c>
      <c r="B12" s="4" t="inlineStr">
        <is>
          <t xml:space="preserve"> </t>
        </is>
      </c>
      <c r="C12" s="5" t="n">
        <v>4.2</v>
      </c>
      <c r="D12" s="4" t="inlineStr">
        <is>
          <t xml:space="preserve"> </t>
        </is>
      </c>
    </row>
    <row r="13">
      <c r="A13" s="4" t="inlineStr">
        <is>
          <t>Trade names | ATM</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Gross Carrying Amount</t>
        </is>
      </c>
      <c r="B15" s="8" t="n">
        <v>15.5</v>
      </c>
      <c r="C15" s="4" t="inlineStr">
        <is>
          <t xml:space="preserve"> </t>
        </is>
      </c>
      <c r="D15" s="6" t="n">
        <v>20</v>
      </c>
    </row>
    <row r="16">
      <c r="A16" s="4" t="inlineStr">
        <is>
          <t>Net Carrying Amount</t>
        </is>
      </c>
      <c r="B16" s="8" t="n">
        <v>15.5</v>
      </c>
      <c r="C16" s="4" t="inlineStr">
        <is>
          <t xml:space="preserve"> </t>
        </is>
      </c>
      <c r="D16" s="6" t="n">
        <v>20</v>
      </c>
    </row>
    <row r="17">
      <c r="A17" s="4" t="inlineStr">
        <is>
          <t>Customer relationships | AT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8" t="n">
        <v>754.8</v>
      </c>
      <c r="C19" s="4" t="inlineStr">
        <is>
          <t xml:space="preserve"> </t>
        </is>
      </c>
      <c r="D19" s="8" t="n">
        <v>541.7</v>
      </c>
    </row>
    <row r="20">
      <c r="A20" s="4" t="inlineStr">
        <is>
          <t>Accumulated Amortization</t>
        </is>
      </c>
      <c r="B20" s="8" t="n">
        <v>159.4</v>
      </c>
      <c r="C20" s="4" t="inlineStr">
        <is>
          <t xml:space="preserve"> </t>
        </is>
      </c>
      <c r="D20" s="8" t="n">
        <v>119.2</v>
      </c>
    </row>
    <row r="21">
      <c r="A21" s="4" t="inlineStr">
        <is>
          <t>Net Carrying Amount</t>
        </is>
      </c>
      <c r="B21" s="8" t="n">
        <v>595.4</v>
      </c>
      <c r="C21" s="4" t="inlineStr">
        <is>
          <t xml:space="preserve"> </t>
        </is>
      </c>
      <c r="D21" s="8" t="n">
        <v>422.5</v>
      </c>
    </row>
    <row r="22">
      <c r="A22" s="4" t="inlineStr">
        <is>
          <t>Developed technology | AT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8" t="n">
        <v>71.2</v>
      </c>
      <c r="C24" s="4" t="inlineStr">
        <is>
          <t xml:space="preserve"> </t>
        </is>
      </c>
      <c r="D24" s="8" t="n">
        <v>74.59999999999999</v>
      </c>
    </row>
    <row r="25">
      <c r="A25" s="4" t="inlineStr">
        <is>
          <t>Accumulated Amortization</t>
        </is>
      </c>
      <c r="B25" s="8" t="n">
        <v>26.5</v>
      </c>
      <c r="C25" s="4" t="inlineStr">
        <is>
          <t xml:space="preserve"> </t>
        </is>
      </c>
      <c r="D25" s="8" t="n">
        <v>20.7</v>
      </c>
    </row>
    <row r="26">
      <c r="A26" s="4" t="inlineStr">
        <is>
          <t>Net Carrying Amount</t>
        </is>
      </c>
      <c r="B26" s="8" t="n">
        <v>44.7</v>
      </c>
      <c r="C26" s="4" t="inlineStr">
        <is>
          <t xml:space="preserve"> </t>
        </is>
      </c>
      <c r="D26" s="8" t="n">
        <v>53.9</v>
      </c>
    </row>
    <row r="27">
      <c r="A27" s="4" t="inlineStr">
        <is>
          <t>Trade names | AT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t>
        </is>
      </c>
      <c r="B29" s="8" t="n">
        <v>35.8</v>
      </c>
      <c r="C29" s="4" t="inlineStr">
        <is>
          <t xml:space="preserve"> </t>
        </is>
      </c>
      <c r="D29" s="8" t="n">
        <v>18.9</v>
      </c>
    </row>
    <row r="30">
      <c r="A30" s="4" t="inlineStr">
        <is>
          <t>Accumulated Amortization</t>
        </is>
      </c>
      <c r="B30" s="8" t="n">
        <v>4.4</v>
      </c>
      <c r="C30" s="4" t="inlineStr">
        <is>
          <t xml:space="preserve"> </t>
        </is>
      </c>
      <c r="D30" s="8" t="n">
        <v>2.7</v>
      </c>
    </row>
    <row r="31">
      <c r="A31" s="4" t="inlineStr">
        <is>
          <t>Net Carrying Amount</t>
        </is>
      </c>
      <c r="B31" s="8" t="n">
        <v>31.4</v>
      </c>
      <c r="C31" s="4" t="inlineStr">
        <is>
          <t xml:space="preserve"> </t>
        </is>
      </c>
      <c r="D31" s="8" t="n">
        <v>16.2</v>
      </c>
    </row>
    <row r="32">
      <c r="A32" s="4" t="inlineStr">
        <is>
          <t>Acquired technology | AT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Carrying Amount</t>
        </is>
      </c>
      <c r="B34" s="8" t="n">
        <v>23.5</v>
      </c>
      <c r="C34" s="4" t="inlineStr">
        <is>
          <t xml:space="preserve"> </t>
        </is>
      </c>
      <c r="D34" s="4" t="inlineStr">
        <is>
          <t xml:space="preserve"> </t>
        </is>
      </c>
    </row>
    <row r="35">
      <c r="A35" s="4" t="inlineStr">
        <is>
          <t>Accumulated Amortization</t>
        </is>
      </c>
      <c r="B35" s="8" t="n">
        <v>1.6</v>
      </c>
      <c r="C35" s="4" t="inlineStr">
        <is>
          <t xml:space="preserve"> </t>
        </is>
      </c>
      <c r="D35" s="4" t="inlineStr">
        <is>
          <t xml:space="preserve"> </t>
        </is>
      </c>
    </row>
    <row r="36">
      <c r="A36" s="4" t="inlineStr">
        <is>
          <t>Net Carrying Amount</t>
        </is>
      </c>
      <c r="B36" s="8" t="n">
        <v>21.9</v>
      </c>
      <c r="C36" s="4" t="inlineStr">
        <is>
          <t xml:space="preserve"> </t>
        </is>
      </c>
      <c r="D36" s="4" t="inlineStr">
        <is>
          <t xml:space="preserve"> </t>
        </is>
      </c>
    </row>
    <row r="37">
      <c r="A37" s="4" t="inlineStr">
        <is>
          <t>Non-compete agreements | AT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8" t="n">
        <v>2.9</v>
      </c>
      <c r="C39" s="4" t="inlineStr">
        <is>
          <t xml:space="preserve"> </t>
        </is>
      </c>
      <c r="D39" s="8" t="n">
        <v>2.9</v>
      </c>
    </row>
    <row r="40">
      <c r="A40" s="4" t="inlineStr">
        <is>
          <t>Accumulated Amortization</t>
        </is>
      </c>
      <c r="B40" s="8" t="n">
        <v>2.7</v>
      </c>
      <c r="C40" s="4" t="inlineStr">
        <is>
          <t xml:space="preserve"> </t>
        </is>
      </c>
      <c r="D40" s="8" t="n">
        <v>2.5</v>
      </c>
    </row>
    <row r="41">
      <c r="A41" s="4" t="inlineStr">
        <is>
          <t>Net Carrying Amount</t>
        </is>
      </c>
      <c r="B41" s="8" t="n">
        <v>0.2</v>
      </c>
      <c r="C41" s="4" t="inlineStr">
        <is>
          <t xml:space="preserve"> </t>
        </is>
      </c>
      <c r="D41" s="8" t="n">
        <v>0.4</v>
      </c>
    </row>
    <row r="42">
      <c r="A42" s="4" t="inlineStr">
        <is>
          <t>Patents | ATM</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Gross Carrying Amount</t>
        </is>
      </c>
      <c r="B44" s="8" t="n">
        <v>1.9</v>
      </c>
      <c r="C44" s="4" t="inlineStr">
        <is>
          <t xml:space="preserve"> </t>
        </is>
      </c>
      <c r="D44" s="8" t="n">
        <v>1.5</v>
      </c>
    </row>
    <row r="45">
      <c r="A45" s="4" t="inlineStr">
        <is>
          <t>Accumulated Amortization</t>
        </is>
      </c>
      <c r="B45" s="8" t="n">
        <v>0.7</v>
      </c>
      <c r="C45" s="4" t="inlineStr">
        <is>
          <t xml:space="preserve"> </t>
        </is>
      </c>
      <c r="D45" s="8" t="n">
        <v>0.6</v>
      </c>
    </row>
    <row r="46">
      <c r="A46" s="4" t="inlineStr">
        <is>
          <t>Net Carrying Amount</t>
        </is>
      </c>
      <c r="B46" s="5" t="n">
        <v>1.2</v>
      </c>
      <c r="C46" s="4" t="inlineStr">
        <is>
          <t xml:space="preserve"> </t>
        </is>
      </c>
      <c r="D46" s="5" t="n">
        <v>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ggregate Amortization Expense for the Next Five Years (Details) $ in Millions</t>
        </is>
      </c>
      <c r="B1" s="2" t="inlineStr">
        <is>
          <t>Dec. 31, 2022 USD ($)</t>
        </is>
      </c>
    </row>
    <row r="2">
      <c r="A2" s="3" t="inlineStr">
        <is>
          <t>Estimated Amortization Expense</t>
        </is>
      </c>
      <c r="B2" s="4" t="inlineStr">
        <is>
          <t xml:space="preserve"> </t>
        </is>
      </c>
    </row>
    <row r="3">
      <c r="A3" s="4" t="inlineStr">
        <is>
          <t>2023</t>
        </is>
      </c>
      <c r="B3" s="5" t="n">
        <v>63.5</v>
      </c>
    </row>
    <row r="4">
      <c r="A4" s="4" t="inlineStr">
        <is>
          <t>2024</t>
        </is>
      </c>
      <c r="B4" s="8" t="n">
        <v>63.2</v>
      </c>
    </row>
    <row r="5">
      <c r="A5" s="4" t="inlineStr">
        <is>
          <t>2025</t>
        </is>
      </c>
      <c r="B5" s="8" t="n">
        <v>62.4</v>
      </c>
    </row>
    <row r="6">
      <c r="A6" s="4" t="inlineStr">
        <is>
          <t>2026</t>
        </is>
      </c>
      <c r="B6" s="8" t="n">
        <v>62.4</v>
      </c>
    </row>
    <row r="7">
      <c r="A7" s="4" t="inlineStr">
        <is>
          <t>2027</t>
        </is>
      </c>
      <c r="B7" s="5" t="n">
        <v>6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apitalized software costs, net of accumulated amortization</t>
        </is>
      </c>
      <c r="B3" s="5" t="n">
        <v>15.7</v>
      </c>
      <c r="C3" s="5" t="n">
        <v>13.9</v>
      </c>
    </row>
    <row r="4">
      <c r="A4" s="4" t="inlineStr">
        <is>
          <t>Grantor trust assets</t>
        </is>
      </c>
      <c r="B4" s="8" t="n">
        <v>6.2</v>
      </c>
      <c r="C4" s="8" t="n">
        <v>21.6</v>
      </c>
    </row>
    <row r="5">
      <c r="A5" s="4" t="inlineStr">
        <is>
          <t>Net pension assets</t>
        </is>
      </c>
      <c r="B5" s="6" t="n">
        <v>31</v>
      </c>
      <c r="C5" s="8" t="n">
        <v>26.3</v>
      </c>
    </row>
    <row r="6">
      <c r="A6" s="4" t="inlineStr">
        <is>
          <t>Long-term supplies inventory</t>
        </is>
      </c>
      <c r="B6" s="8" t="n">
        <v>9.300000000000001</v>
      </c>
      <c r="C6" s="8" t="n">
        <v>4.9</v>
      </c>
    </row>
    <row r="7">
      <c r="A7" s="4" t="inlineStr">
        <is>
          <t>Hedge contracts assets</t>
        </is>
      </c>
      <c r="B7" s="8" t="n">
        <v>39.2</v>
      </c>
      <c r="C7" s="8" t="n">
        <v>3.3</v>
      </c>
    </row>
    <row r="8">
      <c r="A8" s="4" t="inlineStr">
        <is>
          <t>Other assets</t>
        </is>
      </c>
      <c r="B8" s="6" t="n">
        <v>14</v>
      </c>
      <c r="C8" s="6" t="n">
        <v>6</v>
      </c>
    </row>
    <row r="9">
      <c r="A9" s="4" t="inlineStr">
        <is>
          <t>Total</t>
        </is>
      </c>
      <c r="B9" s="5" t="n">
        <v>115.4</v>
      </c>
      <c r="C9" s="7" t="n">
        <v>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28" customWidth="1" min="4" max="4"/>
    <col width="14" customWidth="1" min="5" max="5"/>
    <col width="14" customWidth="1" min="6" max="6"/>
  </cols>
  <sheetData>
    <row r="1">
      <c r="A1" s="1" t="inlineStr">
        <is>
          <t>Restructuring and Impairment Activities - Narrative (Details) - USD ($)</t>
        </is>
      </c>
      <c r="C1" s="2" t="inlineStr">
        <is>
          <t>3 Months Ended</t>
        </is>
      </c>
      <c r="D1" s="2" t="inlineStr">
        <is>
          <t>12 Months Ended</t>
        </is>
      </c>
    </row>
    <row r="2">
      <c r="B2" s="2" t="inlineStr">
        <is>
          <t>Dec. 09, 2021</t>
        </is>
      </c>
      <c r="C2" s="2" t="inlineStr">
        <is>
          <t>Sep. 30, 2022</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mpairment expense</t>
        </is>
      </c>
      <c r="B4" s="4" t="inlineStr">
        <is>
          <t xml:space="preserve"> </t>
        </is>
      </c>
      <c r="C4" s="4" t="inlineStr">
        <is>
          <t xml:space="preserve"> </t>
        </is>
      </c>
      <c r="D4" s="7" t="n">
        <v>19300000</v>
      </c>
      <c r="E4" s="7" t="n">
        <v>10100000</v>
      </c>
      <c r="F4" s="7" t="n">
        <v>11900000</v>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Other income (expense), net</t>
        </is>
      </c>
      <c r="E5" s="4" t="inlineStr">
        <is>
          <t xml:space="preserve"> </t>
        </is>
      </c>
      <c r="F5" s="4" t="inlineStr">
        <is>
          <t xml:space="preserve"> </t>
        </is>
      </c>
    </row>
    <row r="6">
      <c r="A6" s="4" t="inlineStr">
        <is>
          <t>Proceeds from sale of assets</t>
        </is>
      </c>
      <c r="B6" s="4" t="inlineStr">
        <is>
          <t xml:space="preserve"> </t>
        </is>
      </c>
      <c r="C6" s="4" t="inlineStr">
        <is>
          <t xml:space="preserve"> </t>
        </is>
      </c>
      <c r="D6" s="7" t="n">
        <v>7500000</v>
      </c>
      <c r="E6" s="6" t="n">
        <v>35300000</v>
      </c>
      <c r="F6" s="6" t="n">
        <v>500000</v>
      </c>
    </row>
    <row r="7">
      <c r="A7" s="4" t="inlineStr">
        <is>
          <t>Assets held for sale included in Other Assets</t>
        </is>
      </c>
      <c r="B7" s="4" t="inlineStr">
        <is>
          <t xml:space="preserve"> </t>
        </is>
      </c>
      <c r="C7" s="4" t="inlineStr">
        <is>
          <t xml:space="preserve"> </t>
        </is>
      </c>
      <c r="D7" s="6" t="n">
        <v>10500000</v>
      </c>
      <c r="E7" s="4" t="inlineStr">
        <is>
          <t xml:space="preserve"> </t>
        </is>
      </c>
      <c r="F7" s="4" t="inlineStr">
        <is>
          <t xml:space="preserve"> </t>
        </is>
      </c>
    </row>
    <row r="8">
      <c r="A8" s="4" t="inlineStr">
        <is>
          <t>Spotswood New Jersey Facility Closing | So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ceeds</t>
        </is>
      </c>
      <c r="B10" s="7" t="n">
        <v>34400000</v>
      </c>
      <c r="C10" s="4" t="inlineStr">
        <is>
          <t xml:space="preserve"> </t>
        </is>
      </c>
      <c r="D10" s="4" t="inlineStr">
        <is>
          <t xml:space="preserve"> </t>
        </is>
      </c>
      <c r="E10" s="4" t="inlineStr">
        <is>
          <t xml:space="preserve"> </t>
        </is>
      </c>
      <c r="F10" s="4" t="inlineStr">
        <is>
          <t xml:space="preserve"> </t>
        </is>
      </c>
    </row>
    <row r="11">
      <c r="A11" s="4" t="inlineStr">
        <is>
          <t>Gain on disposal</t>
        </is>
      </c>
      <c r="B11" s="7" t="n">
        <v>35200000</v>
      </c>
      <c r="C11" s="4" t="inlineStr">
        <is>
          <t xml:space="preserve"> </t>
        </is>
      </c>
      <c r="D11" s="4" t="inlineStr">
        <is>
          <t xml:space="preserve"> </t>
        </is>
      </c>
      <c r="E11" s="4" t="inlineStr">
        <is>
          <t xml:space="preserve"> </t>
        </is>
      </c>
      <c r="F11" s="4" t="inlineStr">
        <is>
          <t xml:space="preserve"> </t>
        </is>
      </c>
    </row>
    <row r="12">
      <c r="A12" s="4" t="inlineStr">
        <is>
          <t>Cost Optimization Initi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impairment expense</t>
        </is>
      </c>
      <c r="B14" s="4" t="inlineStr">
        <is>
          <t xml:space="preserve"> </t>
        </is>
      </c>
      <c r="C14" s="4" t="inlineStr">
        <is>
          <t xml:space="preserve"> </t>
        </is>
      </c>
      <c r="D14" s="6" t="n">
        <v>100000</v>
      </c>
      <c r="E14" s="6" t="n">
        <v>4700000</v>
      </c>
      <c r="F14" s="6" t="n">
        <v>6700000</v>
      </c>
    </row>
    <row r="15">
      <c r="A15" s="4" t="inlineStr">
        <is>
          <t>Other restructuring costs</t>
        </is>
      </c>
      <c r="B15" s="4" t="inlineStr">
        <is>
          <t xml:space="preserve"> </t>
        </is>
      </c>
      <c r="C15" s="4" t="inlineStr">
        <is>
          <t xml:space="preserve"> </t>
        </is>
      </c>
      <c r="D15" s="4" t="inlineStr">
        <is>
          <t xml:space="preserve"> </t>
        </is>
      </c>
      <c r="E15" s="4" t="inlineStr">
        <is>
          <t xml:space="preserve"> </t>
        </is>
      </c>
      <c r="F15" s="6" t="n">
        <v>4900000</v>
      </c>
    </row>
    <row r="16">
      <c r="A16" s="4" t="inlineStr">
        <is>
          <t>Write down value spare parts and consignment inventory</t>
        </is>
      </c>
      <c r="B16" s="4" t="inlineStr">
        <is>
          <t xml:space="preserve"> </t>
        </is>
      </c>
      <c r="C16" s="4" t="inlineStr">
        <is>
          <t xml:space="preserve"> </t>
        </is>
      </c>
      <c r="D16" s="4" t="inlineStr">
        <is>
          <t xml:space="preserve"> </t>
        </is>
      </c>
      <c r="E16" s="4" t="inlineStr">
        <is>
          <t xml:space="preserve"> </t>
        </is>
      </c>
      <c r="F16" s="6" t="n">
        <v>2000000</v>
      </c>
    </row>
    <row r="17">
      <c r="A17" s="4" t="inlineStr">
        <is>
          <t>Accelerated depreciation and amortization</t>
        </is>
      </c>
      <c r="B17" s="4" t="inlineStr">
        <is>
          <t xml:space="preserve"> </t>
        </is>
      </c>
      <c r="C17" s="4" t="inlineStr">
        <is>
          <t xml:space="preserve"> </t>
        </is>
      </c>
      <c r="D17" s="4" t="inlineStr">
        <is>
          <t xml:space="preserve"> </t>
        </is>
      </c>
      <c r="E17" s="4" t="inlineStr">
        <is>
          <t xml:space="preserve"> </t>
        </is>
      </c>
      <c r="F17" s="6" t="n">
        <v>2900000</v>
      </c>
    </row>
    <row r="18">
      <c r="A18" s="4" t="inlineStr">
        <is>
          <t>FB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impairment expense</t>
        </is>
      </c>
      <c r="B20" s="4" t="inlineStr">
        <is>
          <t xml:space="preserve"> </t>
        </is>
      </c>
      <c r="C20" s="4" t="inlineStr">
        <is>
          <t xml:space="preserve"> </t>
        </is>
      </c>
      <c r="D20" s="6" t="n">
        <v>1300000</v>
      </c>
      <c r="E20" s="6" t="n">
        <v>8200000</v>
      </c>
      <c r="F20" s="6" t="n">
        <v>11300000</v>
      </c>
    </row>
    <row r="21">
      <c r="A21" s="4" t="inlineStr">
        <is>
          <t>FBS | Winkler, Manitoba Facility Clo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impairment expense</t>
        </is>
      </c>
      <c r="B23" s="4" t="inlineStr">
        <is>
          <t xml:space="preserve"> </t>
        </is>
      </c>
      <c r="C23" s="4" t="inlineStr">
        <is>
          <t xml:space="preserve"> </t>
        </is>
      </c>
      <c r="D23" s="6" t="n">
        <v>1600000</v>
      </c>
      <c r="E23" s="6" t="n">
        <v>800000</v>
      </c>
      <c r="F23" s="4" t="inlineStr">
        <is>
          <t xml:space="preserve"> </t>
        </is>
      </c>
    </row>
    <row r="24">
      <c r="A24" s="4" t="inlineStr">
        <is>
          <t>Restructuring incurred to date</t>
        </is>
      </c>
      <c r="B24" s="4" t="inlineStr">
        <is>
          <t xml:space="preserve"> </t>
        </is>
      </c>
      <c r="C24" s="4" t="inlineStr">
        <is>
          <t xml:space="preserve"> </t>
        </is>
      </c>
      <c r="D24" s="6" t="n">
        <v>2400000</v>
      </c>
      <c r="E24" s="4" t="inlineStr">
        <is>
          <t xml:space="preserve"> </t>
        </is>
      </c>
      <c r="F24" s="4" t="inlineStr">
        <is>
          <t xml:space="preserve"> </t>
        </is>
      </c>
    </row>
    <row r="25">
      <c r="A25" s="4" t="inlineStr">
        <is>
          <t>FBS | Cost Optimization Initi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incurred to date</t>
        </is>
      </c>
      <c r="B27" s="4" t="inlineStr">
        <is>
          <t xml:space="preserve"> </t>
        </is>
      </c>
      <c r="C27" s="4" t="inlineStr">
        <is>
          <t xml:space="preserve"> </t>
        </is>
      </c>
      <c r="D27" s="6" t="n">
        <v>16500000</v>
      </c>
      <c r="E27" s="4" t="inlineStr">
        <is>
          <t xml:space="preserve"> </t>
        </is>
      </c>
      <c r="F27" s="4" t="inlineStr">
        <is>
          <t xml:space="preserve"> </t>
        </is>
      </c>
    </row>
    <row r="28">
      <c r="A28" s="4" t="inlineStr">
        <is>
          <t>FBS | Other manufacturing fac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nd impairment expense</t>
        </is>
      </c>
      <c r="B30" s="4" t="inlineStr">
        <is>
          <t xml:space="preserve"> </t>
        </is>
      </c>
      <c r="C30" s="4" t="inlineStr">
        <is>
          <t xml:space="preserve"> </t>
        </is>
      </c>
      <c r="D30" s="6" t="n">
        <v>-400000</v>
      </c>
      <c r="E30" s="6" t="n">
        <v>2700000</v>
      </c>
      <c r="F30" s="6" t="n">
        <v>4600000</v>
      </c>
    </row>
    <row r="31">
      <c r="A31" s="4" t="inlineStr">
        <is>
          <t>Restructuring incurred to date</t>
        </is>
      </c>
      <c r="B31" s="4" t="inlineStr">
        <is>
          <t xml:space="preserve"> </t>
        </is>
      </c>
      <c r="C31" s="4" t="inlineStr">
        <is>
          <t xml:space="preserve"> </t>
        </is>
      </c>
      <c r="D31" s="6" t="n">
        <v>11500000</v>
      </c>
      <c r="E31" s="4" t="inlineStr">
        <is>
          <t xml:space="preserve"> </t>
        </is>
      </c>
      <c r="F31" s="4" t="inlineStr">
        <is>
          <t xml:space="preserve"> </t>
        </is>
      </c>
    </row>
    <row r="32">
      <c r="A32" s="4" t="inlineStr">
        <is>
          <t>AT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and impairment expense</t>
        </is>
      </c>
      <c r="B34" s="4" t="inlineStr">
        <is>
          <t xml:space="preserve"> </t>
        </is>
      </c>
      <c r="C34" s="4" t="inlineStr">
        <is>
          <t xml:space="preserve"> </t>
        </is>
      </c>
      <c r="D34" s="6" t="n">
        <v>17200000</v>
      </c>
      <c r="E34" s="6" t="n">
        <v>1900000</v>
      </c>
      <c r="F34" s="6" t="n">
        <v>500000</v>
      </c>
    </row>
    <row r="35">
      <c r="A35" s="4" t="inlineStr">
        <is>
          <t>Impairment of certain assets divested</t>
        </is>
      </c>
      <c r="B35" s="4" t="inlineStr">
        <is>
          <t xml:space="preserve"> </t>
        </is>
      </c>
      <c r="C35" s="4" t="inlineStr">
        <is>
          <t xml:space="preserve"> </t>
        </is>
      </c>
      <c r="D35" s="6" t="n">
        <v>12900000</v>
      </c>
      <c r="E35" s="4" t="inlineStr">
        <is>
          <t xml:space="preserve"> </t>
        </is>
      </c>
      <c r="F35" s="4" t="inlineStr">
        <is>
          <t xml:space="preserve"> </t>
        </is>
      </c>
    </row>
    <row r="36">
      <c r="A36" s="4" t="inlineStr">
        <is>
          <t>Proceeds from sale of assets</t>
        </is>
      </c>
      <c r="B36" s="4" t="inlineStr">
        <is>
          <t xml:space="preserve"> </t>
        </is>
      </c>
      <c r="C36" s="7" t="n">
        <v>4600000</v>
      </c>
      <c r="D36" s="4" t="inlineStr">
        <is>
          <t xml:space="preserve"> </t>
        </is>
      </c>
      <c r="E36" s="4" t="inlineStr">
        <is>
          <t xml:space="preserve"> </t>
        </is>
      </c>
      <c r="F36" s="4" t="inlineStr">
        <is>
          <t xml:space="preserve"> </t>
        </is>
      </c>
    </row>
    <row r="37">
      <c r="A37" s="4" t="inlineStr">
        <is>
          <t>Loss from sales of other miscellaneous remaining assets</t>
        </is>
      </c>
      <c r="B37" s="4" t="inlineStr">
        <is>
          <t xml:space="preserve"> </t>
        </is>
      </c>
      <c r="C37" s="7" t="n">
        <v>400000</v>
      </c>
      <c r="D37" s="4" t="inlineStr">
        <is>
          <t xml:space="preserve"> </t>
        </is>
      </c>
      <c r="E37" s="4" t="inlineStr">
        <is>
          <t xml:space="preserve"> </t>
        </is>
      </c>
      <c r="F37" s="4" t="inlineStr">
        <is>
          <t xml:space="preserve"> </t>
        </is>
      </c>
    </row>
    <row r="38">
      <c r="A38" s="4" t="inlineStr">
        <is>
          <t>Loss on contract termination</t>
        </is>
      </c>
      <c r="B38" s="4" t="inlineStr">
        <is>
          <t xml:space="preserve"> </t>
        </is>
      </c>
      <c r="C38" s="4" t="inlineStr">
        <is>
          <t xml:space="preserve"> </t>
        </is>
      </c>
      <c r="D38" s="6" t="n">
        <v>1900000</v>
      </c>
      <c r="E38" s="4" t="inlineStr">
        <is>
          <t xml:space="preserve"> </t>
        </is>
      </c>
      <c r="F38" s="4" t="inlineStr">
        <is>
          <t xml:space="preserve"> </t>
        </is>
      </c>
    </row>
    <row r="39">
      <c r="A39" s="4" t="inlineStr">
        <is>
          <t>ATM | Appleton, Wisconsin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and impairment expense</t>
        </is>
      </c>
      <c r="B41" s="4" t="inlineStr">
        <is>
          <t xml:space="preserve"> </t>
        </is>
      </c>
      <c r="C41" s="4" t="inlineStr">
        <is>
          <t xml:space="preserve"> </t>
        </is>
      </c>
      <c r="D41" s="6" t="n">
        <v>1200000</v>
      </c>
      <c r="E41" s="4" t="inlineStr">
        <is>
          <t xml:space="preserve"> </t>
        </is>
      </c>
      <c r="F41" s="4" t="inlineStr">
        <is>
          <t xml:space="preserve"> </t>
        </is>
      </c>
    </row>
    <row r="42">
      <c r="A42" s="4" t="inlineStr">
        <is>
          <t>Expected additional restructuring and impairment and restructuring related costs</t>
        </is>
      </c>
      <c r="B42" s="4" t="inlineStr">
        <is>
          <t xml:space="preserve"> </t>
        </is>
      </c>
      <c r="C42" s="4" t="inlineStr">
        <is>
          <t xml:space="preserve"> </t>
        </is>
      </c>
      <c r="D42" s="7" t="n">
        <v>2000000</v>
      </c>
      <c r="E42" s="4" t="inlineStr">
        <is>
          <t xml:space="preserve"> </t>
        </is>
      </c>
      <c r="F42" s="4" t="inlineStr">
        <is>
          <t xml:space="preserve"> </t>
        </is>
      </c>
    </row>
    <row r="43">
      <c r="A43" s="4" t="inlineStr">
        <is>
          <t>Corporate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and impairment expense</t>
        </is>
      </c>
      <c r="B45" s="4" t="inlineStr">
        <is>
          <t xml:space="preserve"> </t>
        </is>
      </c>
      <c r="C45" s="4" t="inlineStr">
        <is>
          <t xml:space="preserve"> </t>
        </is>
      </c>
      <c r="D45" s="4" t="inlineStr">
        <is>
          <t xml:space="preserve"> </t>
        </is>
      </c>
      <c r="E45" s="7" t="n">
        <v>0</v>
      </c>
      <c r="F45" s="7" t="n">
        <v>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Activities - Restructuring And Related Charg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impairment expense</t>
        </is>
      </c>
      <c r="B4" s="5" t="n">
        <v>19.3</v>
      </c>
      <c r="C4" s="5" t="n">
        <v>10.1</v>
      </c>
      <c r="D4" s="5" t="n">
        <v>11.9</v>
      </c>
    </row>
    <row r="5">
      <c r="A5" s="4" t="inlineStr">
        <is>
          <t>Cost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celerated depreciation and amortization</t>
        </is>
      </c>
      <c r="B7" s="6" t="n">
        <v>0</v>
      </c>
      <c r="C7" s="8" t="n">
        <v>0.5</v>
      </c>
      <c r="D7" s="8" t="n">
        <v>2.9</v>
      </c>
    </row>
    <row r="8">
      <c r="A8" s="4" t="inlineStr">
        <is>
          <t>Inventory write-down to estimated net realizable value</t>
        </is>
      </c>
      <c r="B8" s="8" t="n">
        <v>0.8</v>
      </c>
      <c r="C8" s="8" t="n">
        <v>0.2</v>
      </c>
      <c r="D8" s="6" t="n">
        <v>2</v>
      </c>
    </row>
    <row r="9">
      <c r="A9" s="4" t="inlineStr">
        <is>
          <t>Total other restructuring related charges - Cost of products sold</t>
        </is>
      </c>
      <c r="B9" s="8" t="n">
        <v>0.8</v>
      </c>
      <c r="C9" s="8" t="n">
        <v>0.7</v>
      </c>
      <c r="D9" s="8" t="n">
        <v>4.9</v>
      </c>
    </row>
    <row r="10">
      <c r="A10" s="4" t="inlineStr">
        <is>
          <t>General expens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celerated depreciation and amortization</t>
        </is>
      </c>
      <c r="B12" s="8" t="n">
        <v>0.3</v>
      </c>
      <c r="C12" s="6" t="n">
        <v>0</v>
      </c>
      <c r="D12" s="6" t="n">
        <v>0</v>
      </c>
    </row>
    <row r="13">
      <c r="A13" s="4" t="inlineStr">
        <is>
          <t>Total restructuring and impairment expense and other restructuring related charges</t>
        </is>
      </c>
      <c r="B13" s="8" t="n">
        <v>20.4</v>
      </c>
      <c r="C13" s="8" t="n">
        <v>10.8</v>
      </c>
      <c r="D13" s="8" t="n">
        <v>16.8</v>
      </c>
    </row>
    <row r="14">
      <c r="A14" s="4" t="inlineStr">
        <is>
          <t>Severanc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impairment expense</t>
        </is>
      </c>
      <c r="B16" s="6" t="n">
        <v>2</v>
      </c>
      <c r="C16" s="8" t="n">
        <v>3.6</v>
      </c>
      <c r="D16" s="8" t="n">
        <v>11.6</v>
      </c>
    </row>
    <row r="17">
      <c r="A17" s="4" t="inlineStr">
        <is>
          <t>Asset impairmen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impairment expense</t>
        </is>
      </c>
      <c r="B19" s="6" t="n">
        <v>14</v>
      </c>
      <c r="C19" s="8" t="n">
        <v>1.6</v>
      </c>
      <c r="D19" s="6" t="n">
        <v>0</v>
      </c>
    </row>
    <row r="20">
      <c r="A20" s="4" t="inlineStr">
        <is>
          <t>Oth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impairment expense</t>
        </is>
      </c>
      <c r="B22" s="5" t="n">
        <v>3.3</v>
      </c>
      <c r="C22" s="5" t="n">
        <v>4.9</v>
      </c>
      <c r="D22" s="5" t="n">
        <v>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9" t="n">
        <v>1.68</v>
      </c>
      <c r="C4" s="9" t="n">
        <v>1.76</v>
      </c>
      <c r="D4" s="9" t="n">
        <v>1.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Activities - Restructuring Liabilities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t beginning of year</t>
        </is>
      </c>
      <c r="B4" s="5" t="n">
        <v>6.2</v>
      </c>
      <c r="C4" s="5" t="n">
        <v>7.4</v>
      </c>
    </row>
    <row r="5">
      <c r="A5" s="4" t="inlineStr">
        <is>
          <t>Accruals for announced programs</t>
        </is>
      </c>
      <c r="B5" s="8" t="n">
        <v>1.1</v>
      </c>
      <c r="C5" s="8" t="n">
        <v>4.7</v>
      </c>
    </row>
    <row r="6">
      <c r="A6" s="4" t="inlineStr">
        <is>
          <t>Accruals assumed from Merger</t>
        </is>
      </c>
      <c r="B6" s="8" t="n">
        <v>2.3</v>
      </c>
      <c r="C6" s="6" t="n">
        <v>0</v>
      </c>
    </row>
    <row r="7">
      <c r="A7" s="4" t="inlineStr">
        <is>
          <t>Cash payments</t>
        </is>
      </c>
      <c r="B7" s="8" t="n">
        <v>-4.4</v>
      </c>
      <c r="C7" s="8" t="n">
        <v>-5.7</v>
      </c>
    </row>
    <row r="8">
      <c r="A8" s="4" t="inlineStr">
        <is>
          <t>Foreign exchange impact</t>
        </is>
      </c>
      <c r="B8" s="8" t="n">
        <v>-0.3</v>
      </c>
      <c r="C8" s="8" t="n">
        <v>-0.2</v>
      </c>
    </row>
    <row r="9">
      <c r="A9" s="4" t="inlineStr">
        <is>
          <t>Balance at end of period</t>
        </is>
      </c>
      <c r="B9" s="5" t="n">
        <v>4.9</v>
      </c>
      <c r="C9" s="5" t="n">
        <v>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Summarized (Details) - USD ($) $ in Millions</t>
        </is>
      </c>
      <c r="B1" s="2" t="inlineStr">
        <is>
          <t>Dec. 31, 2022</t>
        </is>
      </c>
      <c r="C1" s="2" t="inlineStr">
        <is>
          <t>Dec. 31, 2021</t>
        </is>
      </c>
      <c r="D1" s="2" t="inlineStr">
        <is>
          <t>Sep. 25, 2018</t>
        </is>
      </c>
    </row>
    <row r="2">
      <c r="A2" s="3" t="inlineStr">
        <is>
          <t>Debt Instrument [Line Items]</t>
        </is>
      </c>
      <c r="B2" s="4" t="inlineStr">
        <is>
          <t xml:space="preserve"> </t>
        </is>
      </c>
      <c r="C2" s="4" t="inlineStr">
        <is>
          <t xml:space="preserve"> </t>
        </is>
      </c>
      <c r="D2" s="4" t="inlineStr">
        <is>
          <t xml:space="preserve"> </t>
        </is>
      </c>
    </row>
    <row r="3">
      <c r="A3" s="4" t="inlineStr">
        <is>
          <t>Other</t>
        </is>
      </c>
      <c r="B3" s="5" t="n">
        <v>0.9</v>
      </c>
      <c r="C3" s="7" t="n">
        <v>0</v>
      </c>
      <c r="D3" s="4" t="inlineStr">
        <is>
          <t xml:space="preserve"> </t>
        </is>
      </c>
    </row>
    <row r="4">
      <c r="A4" s="4" t="inlineStr">
        <is>
          <t>Debt issuance costs</t>
        </is>
      </c>
      <c r="B4" s="8" t="n">
        <v>-29.4</v>
      </c>
      <c r="C4" s="8" t="n">
        <v>-16.1</v>
      </c>
      <c r="D4" s="4" t="inlineStr">
        <is>
          <t xml:space="preserve"> </t>
        </is>
      </c>
    </row>
    <row r="5">
      <c r="A5" s="4" t="inlineStr">
        <is>
          <t>Total debt</t>
        </is>
      </c>
      <c r="B5" s="8" t="n">
        <v>1693.9</v>
      </c>
      <c r="C5" s="8" t="n">
        <v>1267.5</v>
      </c>
      <c r="D5" s="4" t="inlineStr">
        <is>
          <t xml:space="preserve"> </t>
        </is>
      </c>
    </row>
    <row r="6">
      <c r="A6" s="4" t="inlineStr">
        <is>
          <t>Less: Current debt</t>
        </is>
      </c>
      <c r="B6" s="8" t="n">
        <v>-34.6</v>
      </c>
      <c r="C6" s="8" t="n">
        <v>-2.7</v>
      </c>
      <c r="D6" s="4" t="inlineStr">
        <is>
          <t xml:space="preserve"> </t>
        </is>
      </c>
    </row>
    <row r="7">
      <c r="A7" s="4" t="inlineStr">
        <is>
          <t>Long-term debt</t>
        </is>
      </c>
      <c r="B7" s="8" t="n">
        <v>1659.3</v>
      </c>
      <c r="C7" s="8" t="n">
        <v>1264.8</v>
      </c>
      <c r="D7" s="4" t="inlineStr">
        <is>
          <t xml:space="preserve"> </t>
        </is>
      </c>
    </row>
    <row r="8">
      <c r="A8" s="4" t="inlineStr">
        <is>
          <t>Revolving facility - U.S. dollar borrowings | Revolving facility - U.S. dollar borrowings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191</v>
      </c>
      <c r="C10" s="6" t="n">
        <v>393</v>
      </c>
      <c r="D10" s="4" t="inlineStr">
        <is>
          <t xml:space="preserve"> </t>
        </is>
      </c>
    </row>
    <row r="11">
      <c r="A11" s="4" t="inlineStr">
        <is>
          <t>Term Loan | Term loan A facility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192</v>
      </c>
      <c r="C13" s="8" t="n">
        <v>193.5</v>
      </c>
      <c r="D13" s="4" t="inlineStr">
        <is>
          <t xml:space="preserve"> </t>
        </is>
      </c>
    </row>
    <row r="14">
      <c r="A14" s="4" t="inlineStr">
        <is>
          <t>Term Loan | Term loan B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8" t="n">
        <v>344.8</v>
      </c>
      <c r="C16" s="8" t="n">
        <v>348.2</v>
      </c>
      <c r="D16" s="4" t="inlineStr">
        <is>
          <t xml:space="preserve"> </t>
        </is>
      </c>
    </row>
    <row r="17">
      <c r="A17" s="4" t="inlineStr">
        <is>
          <t>Term Loan | Delayed draw term loan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8" t="n">
        <v>641.9</v>
      </c>
      <c r="C19" s="6" t="n">
        <v>0</v>
      </c>
      <c r="D19" s="4" t="inlineStr">
        <is>
          <t xml:space="preserve"> </t>
        </is>
      </c>
    </row>
    <row r="20">
      <c r="A20" s="4" t="inlineStr">
        <is>
          <t>Unsecur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et of fair value hedge adjustments</t>
        </is>
      </c>
      <c r="B22" s="5" t="n">
        <v>6.7</v>
      </c>
      <c r="C22" s="4" t="inlineStr">
        <is>
          <t xml:space="preserve"> </t>
        </is>
      </c>
      <c r="D22" s="4" t="inlineStr">
        <is>
          <t xml:space="preserve"> </t>
        </is>
      </c>
    </row>
    <row r="23">
      <c r="A23" s="4" t="inlineStr">
        <is>
          <t>Unsecured notes | 6.875% senior unsecured notes due October 1,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percent)</t>
        </is>
      </c>
      <c r="B25" s="13" t="n">
        <v>0.06875000000000001</v>
      </c>
      <c r="C25" s="4" t="inlineStr">
        <is>
          <t xml:space="preserve"> </t>
        </is>
      </c>
      <c r="D25" s="13" t="n">
        <v>0.06875000000000001</v>
      </c>
    </row>
    <row r="26">
      <c r="A26" s="4" t="inlineStr">
        <is>
          <t>Unamortized discount</t>
        </is>
      </c>
      <c r="B26" s="5" t="n">
        <v>4.3</v>
      </c>
      <c r="C26" s="8" t="n">
        <v>5.2</v>
      </c>
      <c r="D26" s="4" t="inlineStr">
        <is>
          <t xml:space="preserve"> </t>
        </is>
      </c>
    </row>
    <row r="27">
      <c r="A27" s="4" t="inlineStr">
        <is>
          <t>Long-term debt, gross</t>
        </is>
      </c>
      <c r="B27" s="6" t="n">
        <v>339</v>
      </c>
      <c r="C27" s="8" t="n">
        <v>344.8</v>
      </c>
      <c r="D27" s="4" t="inlineStr">
        <is>
          <t xml:space="preserve"> </t>
        </is>
      </c>
    </row>
    <row r="28">
      <c r="A28" s="4" t="inlineStr">
        <is>
          <t>French employee profit sharing</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6" t="n">
        <v>3</v>
      </c>
      <c r="C30" s="8" t="n">
        <v>4.1</v>
      </c>
      <c r="D30" s="4" t="inlineStr">
        <is>
          <t xml:space="preserve"> </t>
        </is>
      </c>
    </row>
    <row r="31">
      <c r="A31" s="4" t="inlineStr">
        <is>
          <t>German loan agreement | German loan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5" t="n">
        <v>10.7</v>
      </c>
      <c r="C33" s="7" t="n">
        <v>0</v>
      </c>
      <c r="D3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1" customWidth="1" min="11" max="11"/>
    <col width="21" customWidth="1" min="12" max="12"/>
  </cols>
  <sheetData>
    <row r="1">
      <c r="A1" s="1" t="inlineStr">
        <is>
          <t>Debt - Narrative (Details)</t>
        </is>
      </c>
      <c r="F1" s="2" t="inlineStr">
        <is>
          <t>1 Months Ended</t>
        </is>
      </c>
      <c r="G1" s="2" t="inlineStr">
        <is>
          <t>12 Months Ended</t>
        </is>
      </c>
    </row>
    <row r="2">
      <c r="B2" s="2" t="inlineStr">
        <is>
          <t>Jul. 05, 2022 USD ($)</t>
        </is>
      </c>
      <c r="C2" s="2" t="inlineStr">
        <is>
          <t>Mar. 28, 2022 USD ($)</t>
        </is>
      </c>
      <c r="D2" s="2" t="inlineStr">
        <is>
          <t>Feb. 10, 2021 USD ($)</t>
        </is>
      </c>
      <c r="E2" s="2" t="inlineStr">
        <is>
          <t>Sep. 25, 2018 USD ($)</t>
        </is>
      </c>
      <c r="F2" s="2" t="inlineStr">
        <is>
          <t>Dec. 31, 2022 USD ($)</t>
        </is>
      </c>
      <c r="G2" s="2" t="inlineStr">
        <is>
          <t>Dec. 31, 2022 USD ($)</t>
        </is>
      </c>
      <c r="H2" s="2" t="inlineStr">
        <is>
          <t>Dec. 31, 2021 USD ($)</t>
        </is>
      </c>
      <c r="I2" s="2" t="inlineStr">
        <is>
          <t>Dec. 31, 2020 USD ($)</t>
        </is>
      </c>
      <c r="J2" s="2" t="inlineStr">
        <is>
          <t>Dec. 31, 2023</t>
        </is>
      </c>
      <c r="K2" s="2" t="inlineStr">
        <is>
          <t>May 30, 2022 USD ($)</t>
        </is>
      </c>
      <c r="L2" s="2" t="inlineStr">
        <is>
          <t>May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ized deferred debt issuance costs</t>
        </is>
      </c>
      <c r="B4" s="4" t="inlineStr">
        <is>
          <t xml:space="preserve"> </t>
        </is>
      </c>
      <c r="C4" s="4" t="inlineStr">
        <is>
          <t xml:space="preserve"> </t>
        </is>
      </c>
      <c r="D4" s="4" t="inlineStr">
        <is>
          <t xml:space="preserve"> </t>
        </is>
      </c>
      <c r="E4" s="4" t="inlineStr">
        <is>
          <t xml:space="preserve"> </t>
        </is>
      </c>
      <c r="F4" s="7" t="n">
        <v>18800000</v>
      </c>
      <c r="G4" s="7" t="n">
        <v>188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ssuance costs and discounts</t>
        </is>
      </c>
      <c r="B5" s="4" t="inlineStr">
        <is>
          <t xml:space="preserve"> </t>
        </is>
      </c>
      <c r="C5" s="4" t="inlineStr">
        <is>
          <t xml:space="preserve"> </t>
        </is>
      </c>
      <c r="D5" s="4" t="inlineStr">
        <is>
          <t xml:space="preserve"> </t>
        </is>
      </c>
      <c r="E5" s="4" t="inlineStr">
        <is>
          <t xml:space="preserve"> </t>
        </is>
      </c>
      <c r="F5" s="6" t="n">
        <v>29400000</v>
      </c>
      <c r="G5" s="6" t="n">
        <v>29400000</v>
      </c>
      <c r="H5" s="7" t="n">
        <v>16100000</v>
      </c>
      <c r="I5" s="4" t="inlineStr">
        <is>
          <t xml:space="preserve"> </t>
        </is>
      </c>
      <c r="J5" s="4" t="inlineStr">
        <is>
          <t xml:space="preserve"> </t>
        </is>
      </c>
      <c r="K5" s="4" t="inlineStr">
        <is>
          <t xml:space="preserve"> </t>
        </is>
      </c>
      <c r="L5" s="4" t="inlineStr">
        <is>
          <t xml:space="preserve"> </t>
        </is>
      </c>
    </row>
    <row r="6">
      <c r="A6" s="4" t="inlineStr">
        <is>
          <t>Amortization of deferred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6400000</v>
      </c>
      <c r="H6" s="6" t="n">
        <v>4000000</v>
      </c>
      <c r="I6" s="7" t="n">
        <v>2100000</v>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deferred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5500000</v>
      </c>
      <c r="H9" s="6" t="n">
        <v>3100000</v>
      </c>
      <c r="I9" s="4" t="inlineStr">
        <is>
          <t xml:space="preserve"> </t>
        </is>
      </c>
      <c r="J9" s="4" t="inlineStr">
        <is>
          <t xml:space="preserve"> </t>
        </is>
      </c>
      <c r="K9" s="4" t="inlineStr">
        <is>
          <t xml:space="preserve"> </t>
        </is>
      </c>
      <c r="L9" s="4" t="inlineStr">
        <is>
          <t xml:space="preserve"> </t>
        </is>
      </c>
    </row>
    <row r="10">
      <c r="A10" s="4" t="inlineStr">
        <is>
          <t>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market value of notes</t>
        </is>
      </c>
      <c r="B12" s="4" t="inlineStr">
        <is>
          <t xml:space="preserve"> </t>
        </is>
      </c>
      <c r="C12" s="4" t="inlineStr">
        <is>
          <t xml:space="preserve"> </t>
        </is>
      </c>
      <c r="D12" s="4" t="inlineStr">
        <is>
          <t xml:space="preserve"> </t>
        </is>
      </c>
      <c r="E12" s="4" t="inlineStr">
        <is>
          <t xml:space="preserve"> </t>
        </is>
      </c>
      <c r="F12" s="7" t="n">
        <v>308400000</v>
      </c>
      <c r="G12" s="7" t="n">
        <v>308400000</v>
      </c>
      <c r="H12" s="7" t="n">
        <v>365800000</v>
      </c>
      <c r="I12" s="4" t="inlineStr">
        <is>
          <t xml:space="preserve"> </t>
        </is>
      </c>
      <c r="J12" s="4" t="inlineStr">
        <is>
          <t xml:space="preserve"> </t>
        </is>
      </c>
      <c r="K12" s="4" t="inlineStr">
        <is>
          <t xml:space="preserve"> </t>
        </is>
      </c>
      <c r="L12" s="4" t="inlineStr">
        <is>
          <t xml:space="preserve"> </t>
        </is>
      </c>
    </row>
    <row r="13">
      <c r="A13" s="4" t="inlineStr">
        <is>
          <t>Bank Overdraf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at period end (percent)</t>
        </is>
      </c>
      <c r="B15" s="4" t="inlineStr">
        <is>
          <t xml:space="preserve"> </t>
        </is>
      </c>
      <c r="C15" s="4" t="inlineStr">
        <is>
          <t xml:space="preserve"> </t>
        </is>
      </c>
      <c r="D15" s="4" t="inlineStr">
        <is>
          <t xml:space="preserve"> </t>
        </is>
      </c>
      <c r="E15" s="4" t="inlineStr">
        <is>
          <t xml:space="preserve"> </t>
        </is>
      </c>
      <c r="F15" s="11" t="n">
        <v>0.0339</v>
      </c>
      <c r="G15" s="11" t="n">
        <v>0.0339</v>
      </c>
      <c r="H15" s="11" t="n">
        <v>0.0055</v>
      </c>
      <c r="I15" s="4" t="inlineStr">
        <is>
          <t xml:space="preserve"> </t>
        </is>
      </c>
      <c r="J15" s="4" t="inlineStr">
        <is>
          <t xml:space="preserve"> </t>
        </is>
      </c>
      <c r="K15" s="4" t="inlineStr">
        <is>
          <t xml:space="preserve"> </t>
        </is>
      </c>
      <c r="L15" s="4" t="inlineStr">
        <is>
          <t xml:space="preserve"> </t>
        </is>
      </c>
    </row>
    <row r="16">
      <c r="A16" s="4" t="inlineStr">
        <is>
          <t>Bank overdraft facilities</t>
        </is>
      </c>
      <c r="B16" s="4" t="inlineStr">
        <is>
          <t xml:space="preserve"> </t>
        </is>
      </c>
      <c r="C16" s="4" t="inlineStr">
        <is>
          <t xml:space="preserve"> </t>
        </is>
      </c>
      <c r="D16" s="4" t="inlineStr">
        <is>
          <t xml:space="preserve"> </t>
        </is>
      </c>
      <c r="E16" s="4" t="inlineStr">
        <is>
          <t xml:space="preserve"> </t>
        </is>
      </c>
      <c r="F16" s="7" t="n">
        <v>1900000</v>
      </c>
      <c r="G16" s="7" t="n">
        <v>1900000</v>
      </c>
      <c r="H16" s="7" t="n">
        <v>1800000</v>
      </c>
      <c r="I16" s="4" t="inlineStr">
        <is>
          <t xml:space="preserve"> </t>
        </is>
      </c>
      <c r="J16" s="4" t="inlineStr">
        <is>
          <t xml:space="preserve"> </t>
        </is>
      </c>
      <c r="K16" s="4" t="inlineStr">
        <is>
          <t xml:space="preserve"> </t>
        </is>
      </c>
      <c r="L16" s="4" t="inlineStr">
        <is>
          <t xml:space="preserve"> </t>
        </is>
      </c>
    </row>
    <row r="17">
      <c r="A17" s="4" t="inlineStr">
        <is>
          <t>Bank overdraft outstanding</t>
        </is>
      </c>
      <c r="B17" s="4" t="inlineStr">
        <is>
          <t xml:space="preserve"> </t>
        </is>
      </c>
      <c r="C17" s="4" t="inlineStr">
        <is>
          <t xml:space="preserve"> </t>
        </is>
      </c>
      <c r="D17" s="4" t="inlineStr">
        <is>
          <t xml:space="preserve"> </t>
        </is>
      </c>
      <c r="E17" s="4" t="inlineStr">
        <is>
          <t xml:space="preserve"> </t>
        </is>
      </c>
      <c r="F17" s="7" t="n">
        <v>200000</v>
      </c>
      <c r="G17" s="6" t="n">
        <v>200000</v>
      </c>
      <c r="H17" s="7" t="n">
        <v>0</v>
      </c>
      <c r="I17" s="4" t="inlineStr">
        <is>
          <t xml:space="preserve"> </t>
        </is>
      </c>
      <c r="J17" s="4" t="inlineStr">
        <is>
          <t xml:space="preserve"> </t>
        </is>
      </c>
      <c r="K17" s="4" t="inlineStr">
        <is>
          <t xml:space="preserve"> </t>
        </is>
      </c>
      <c r="L17" s="4" t="inlineStr">
        <is>
          <t xml:space="preserve"> </t>
        </is>
      </c>
    </row>
    <row r="18">
      <c r="A18" s="4" t="inlineStr">
        <is>
          <t>Commitment fees</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rench Employee Profit Sharing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rench Employee Profit Sharing interest percent</t>
        </is>
      </c>
      <c r="B21" s="4" t="inlineStr">
        <is>
          <t xml:space="preserve"> </t>
        </is>
      </c>
      <c r="C21" s="4" t="inlineStr">
        <is>
          <t xml:space="preserve"> </t>
        </is>
      </c>
      <c r="D21" s="4" t="inlineStr">
        <is>
          <t xml:space="preserve"> </t>
        </is>
      </c>
      <c r="E21" s="4" t="inlineStr">
        <is>
          <t xml:space="preserve"> </t>
        </is>
      </c>
      <c r="F21" s="11" t="n">
        <v>0.0133</v>
      </c>
      <c r="G21" s="11" t="n">
        <v>0.0133</v>
      </c>
      <c r="H21" s="11" t="n">
        <v>0.002</v>
      </c>
      <c r="I21" s="4" t="inlineStr">
        <is>
          <t xml:space="preserve"> </t>
        </is>
      </c>
      <c r="J21" s="4" t="inlineStr">
        <is>
          <t xml:space="preserve"> </t>
        </is>
      </c>
      <c r="K21" s="4" t="inlineStr">
        <is>
          <t xml:space="preserve"> </t>
        </is>
      </c>
      <c r="L21" s="4" t="inlineStr">
        <is>
          <t xml:space="preserve"> </t>
        </is>
      </c>
    </row>
    <row r="22">
      <c r="A22" s="4" t="inlineStr">
        <is>
          <t>Line of Credit | Revolving facility - U.S. dollar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 term</t>
        </is>
      </c>
      <c r="B24" s="4" t="inlineStr">
        <is>
          <t>1 month</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s spread on variable rate (percent)</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 Revolving facility - U.S. dollar borrowing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 (percent)</t>
        </is>
      </c>
      <c r="B28" s="10"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 Revolving facility - U.S. dollar borrowing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 (percent)</t>
        </is>
      </c>
      <c r="B31" s="11" t="n">
        <v>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 Revolving facility - U.S. dollar borrowings | Fed Funds Effective Rate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 on variable rate (percent)</t>
        </is>
      </c>
      <c r="B34" s="11"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 Revolving facility - U.S. dollar borrowings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sis spread on variable rate (percent)</t>
        </is>
      </c>
      <c r="B37" s="10"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 Revolving facility - U.S. dollar borrowings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s spread on variable rate (percent)</t>
        </is>
      </c>
      <c r="B40" s="11"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ffective interest rate on debt facilities (percent)</t>
        </is>
      </c>
      <c r="B43" s="4" t="inlineStr">
        <is>
          <t xml:space="preserve"> </t>
        </is>
      </c>
      <c r="C43" s="4" t="inlineStr">
        <is>
          <t xml:space="preserve"> </t>
        </is>
      </c>
      <c r="D43" s="4" t="inlineStr">
        <is>
          <t xml:space="preserve"> </t>
        </is>
      </c>
      <c r="E43" s="4" t="inlineStr">
        <is>
          <t xml:space="preserve"> </t>
        </is>
      </c>
      <c r="F43" s="4" t="inlineStr">
        <is>
          <t xml:space="preserve"> </t>
        </is>
      </c>
      <c r="G43" s="11" t="n">
        <v>0.0511</v>
      </c>
      <c r="H43" s="11" t="n">
        <v>0.0404</v>
      </c>
      <c r="I43" s="4" t="inlineStr">
        <is>
          <t xml:space="preserve"> </t>
        </is>
      </c>
      <c r="J43" s="4" t="inlineStr">
        <is>
          <t xml:space="preserve"> </t>
        </is>
      </c>
      <c r="K43" s="4" t="inlineStr">
        <is>
          <t xml:space="preserve"> </t>
        </is>
      </c>
      <c r="L43" s="4" t="inlineStr">
        <is>
          <t xml:space="preserve"> </t>
        </is>
      </c>
    </row>
    <row r="44">
      <c r="A44" s="4" t="inlineStr">
        <is>
          <t>Credit Agreemen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borrowings under credit facility</t>
        </is>
      </c>
      <c r="B46" s="4" t="inlineStr">
        <is>
          <t xml:space="preserve"> </t>
        </is>
      </c>
      <c r="C46" s="4" t="inlineStr">
        <is>
          <t xml:space="preserve"> </t>
        </is>
      </c>
      <c r="D46" s="4" t="inlineStr">
        <is>
          <t xml:space="preserve"> </t>
        </is>
      </c>
      <c r="E46" s="7" t="n">
        <v>7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BITDA ratio</t>
        </is>
      </c>
      <c r="B47" s="4" t="inlineStr">
        <is>
          <t xml:space="preserve"> </t>
        </is>
      </c>
      <c r="C47" s="4" t="inlineStr">
        <is>
          <t xml:space="preserve"> </t>
        </is>
      </c>
      <c r="D47" s="4" t="inlineStr">
        <is>
          <t xml:space="preserve"> </t>
        </is>
      </c>
      <c r="E47" s="14" t="n">
        <v>5.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coverage ratio</t>
        </is>
      </c>
      <c r="B48" s="4" t="inlineStr">
        <is>
          <t xml:space="preserve"> </t>
        </is>
      </c>
      <c r="C48" s="4" t="inlineStr">
        <is>
          <t xml:space="preserve"> </t>
        </is>
      </c>
      <c r="D48" s="4" t="inlineStr">
        <is>
          <t xml:space="preserve"> </t>
        </is>
      </c>
      <c r="E48" s="6" t="n">
        <v>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edit Agreement | Line of Credit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BITDA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4" t="n">
        <v>4.5</v>
      </c>
      <c r="K51" s="4" t="inlineStr">
        <is>
          <t xml:space="preserve"> </t>
        </is>
      </c>
      <c r="L51" s="4" t="inlineStr">
        <is>
          <t xml:space="preserve"> </t>
        </is>
      </c>
    </row>
    <row r="52">
      <c r="A52" s="4" t="inlineStr">
        <is>
          <t>Credit Agreement | Line of Credit | Revolving facility - U.S. dollar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s under credit facility</t>
        </is>
      </c>
      <c r="B54" s="4" t="inlineStr">
        <is>
          <t xml:space="preserve"> </t>
        </is>
      </c>
      <c r="C54" s="4" t="inlineStr">
        <is>
          <t xml:space="preserve"> </t>
        </is>
      </c>
      <c r="D54" s="4" t="inlineStr">
        <is>
          <t xml:space="preserve"> </t>
        </is>
      </c>
      <c r="E54" s="7" t="n">
        <v>50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600000000</v>
      </c>
    </row>
    <row r="55">
      <c r="A55" s="4" t="inlineStr">
        <is>
          <t>Credit facility term</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redit Agreement | Revolving facility - U.S. dollar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borrowings under credit facility</t>
        </is>
      </c>
      <c r="B58" s="4" t="inlineStr">
        <is>
          <t xml:space="preserve"> </t>
        </is>
      </c>
      <c r="C58" s="4" t="inlineStr">
        <is>
          <t xml:space="preserve"> </t>
        </is>
      </c>
      <c r="D58" s="4" t="inlineStr">
        <is>
          <t xml:space="preserve"> </t>
        </is>
      </c>
      <c r="E58" s="7" t="n">
        <v>4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loan A facility |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verage interest rate (percent)</t>
        </is>
      </c>
      <c r="B61" s="4" t="inlineStr">
        <is>
          <t xml:space="preserve"> </t>
        </is>
      </c>
      <c r="C61" s="4" t="inlineStr">
        <is>
          <t xml:space="preserve"> </t>
        </is>
      </c>
      <c r="D61" s="4" t="inlineStr">
        <is>
          <t xml:space="preserve"> </t>
        </is>
      </c>
      <c r="E61" s="4" t="inlineStr">
        <is>
          <t xml:space="preserve"> </t>
        </is>
      </c>
      <c r="F61" s="11" t="n">
        <v>0.0717</v>
      </c>
      <c r="G61" s="11" t="n">
        <v>0.0717</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A facility | Line of Credit |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redit facility term</t>
        </is>
      </c>
      <c r="B64" s="4" t="inlineStr">
        <is>
          <t xml:space="preserve"> </t>
        </is>
      </c>
      <c r="C64" s="4" t="inlineStr">
        <is>
          <t xml:space="preserve"> </t>
        </is>
      </c>
      <c r="D64" s="4" t="inlineStr">
        <is>
          <t xml:space="preserve"> </t>
        </is>
      </c>
      <c r="E64" s="4" t="inlineStr">
        <is>
          <t>7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ace amount</t>
        </is>
      </c>
      <c r="B65" s="4" t="inlineStr">
        <is>
          <t xml:space="preserve"> </t>
        </is>
      </c>
      <c r="C65" s="4" t="inlineStr">
        <is>
          <t xml:space="preserve"> </t>
        </is>
      </c>
      <c r="D65" s="4" t="inlineStr">
        <is>
          <t xml:space="preserve"> </t>
        </is>
      </c>
      <c r="E65" s="7" t="n">
        <v>2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 A facility | Line of Credit | Term Loan | Fed Funds Effective Rate Overnight Index Swap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sis spread on variable rate (percent)</t>
        </is>
      </c>
      <c r="B68" s="11"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loan A facility | Line of Credit | Term Loan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sis spread on variable rate (percent)</t>
        </is>
      </c>
      <c r="B71" s="10" t="n">
        <v>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loan A facility | Line of Credit | Term Loan | Secured Overnight Financing Rate (SOFR) | Expected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rate (percent)</t>
        </is>
      </c>
      <c r="B74" s="11" t="n">
        <v>0.0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rm loan A facility | Line of Credit | Term Loan | Secured Overnight Financing Rate (SOFR) | Expected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rate (percent)</t>
        </is>
      </c>
      <c r="B77" s="11" t="n">
        <v>0.02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 loan A facility | Line of Credit | Term Loan | Base Rate | Expected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 (percent)</t>
        </is>
      </c>
      <c r="B80" s="11" t="n">
        <v>0.0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erm loan A facility | Line of Credit | Term Loan | Base Rate | Expected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 (percent)</t>
        </is>
      </c>
      <c r="B83" s="11" t="n">
        <v>0.01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erm loan B facility |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interest rate (percent)</t>
        </is>
      </c>
      <c r="B86" s="4" t="inlineStr">
        <is>
          <t xml:space="preserve"> </t>
        </is>
      </c>
      <c r="C86" s="4" t="inlineStr">
        <is>
          <t xml:space="preserve"> </t>
        </is>
      </c>
      <c r="D86" s="4" t="inlineStr">
        <is>
          <t xml:space="preserve"> </t>
        </is>
      </c>
      <c r="E86" s="4" t="inlineStr">
        <is>
          <t xml:space="preserve"> </t>
        </is>
      </c>
      <c r="F86" s="11" t="n">
        <v>0.0819</v>
      </c>
      <c r="G86" s="11" t="n">
        <v>0.0819</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erm loan B facility | Term Loan | Bas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sis spread on variable rate (percent)</t>
        </is>
      </c>
      <c r="B89" s="4" t="inlineStr">
        <is>
          <t xml:space="preserve"> </t>
        </is>
      </c>
      <c r="C89" s="4" t="inlineStr">
        <is>
          <t xml:space="preserve"> </t>
        </is>
      </c>
      <c r="D89" s="11" t="n">
        <v>0.02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erm loan B facility | Term Loan |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 (percent)</t>
        </is>
      </c>
      <c r="B92" s="4" t="inlineStr">
        <is>
          <t xml:space="preserve"> </t>
        </is>
      </c>
      <c r="C92" s="4" t="inlineStr">
        <is>
          <t xml:space="preserve"> </t>
        </is>
      </c>
      <c r="D92" s="10" t="n">
        <v>3.7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erm loan B facility | Term Loan | Minimum Reserve Adjusted London Interbank Offered Rate Floor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 (percent)</t>
        </is>
      </c>
      <c r="B95" s="4" t="inlineStr">
        <is>
          <t xml:space="preserve"> </t>
        </is>
      </c>
      <c r="C95" s="4" t="inlineStr">
        <is>
          <t xml:space="preserve"> </t>
        </is>
      </c>
      <c r="D95" s="10" t="n">
        <v>0.7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erm loan B facility | Line of Credit |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redit facility term</t>
        </is>
      </c>
      <c r="B98" s="4" t="inlineStr">
        <is>
          <t xml:space="preserve"> </t>
        </is>
      </c>
      <c r="C98" s="4" t="inlineStr">
        <is>
          <t xml:space="preserve"> </t>
        </is>
      </c>
      <c r="D98" s="4" t="inlineStr">
        <is>
          <t>7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ace amount</t>
        </is>
      </c>
      <c r="B99" s="4" t="inlineStr">
        <is>
          <t xml:space="preserve"> </t>
        </is>
      </c>
      <c r="C99" s="4" t="inlineStr">
        <is>
          <t xml:space="preserve"> </t>
        </is>
      </c>
      <c r="D99" s="7" t="n">
        <v>35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cremental loans</t>
        </is>
      </c>
      <c r="B100" s="4" t="inlineStr">
        <is>
          <t xml:space="preserve"> </t>
        </is>
      </c>
      <c r="C100" s="4" t="inlineStr">
        <is>
          <t xml:space="preserve"> </t>
        </is>
      </c>
      <c r="D100" s="7" t="n">
        <v>25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Repayments of debt</t>
        </is>
      </c>
      <c r="B101" s="7" t="n">
        <v>4459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layed draw term loan | Term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verage interest rate (percent)</t>
        </is>
      </c>
      <c r="B104" s="4" t="inlineStr">
        <is>
          <t xml:space="preserve"> </t>
        </is>
      </c>
      <c r="C104" s="4" t="inlineStr">
        <is>
          <t xml:space="preserve"> </t>
        </is>
      </c>
      <c r="D104" s="4" t="inlineStr">
        <is>
          <t xml:space="preserve"> </t>
        </is>
      </c>
      <c r="E104" s="4" t="inlineStr">
        <is>
          <t xml:space="preserve"> </t>
        </is>
      </c>
      <c r="F104" s="11" t="n">
        <v>0.0692</v>
      </c>
      <c r="G104" s="11" t="n">
        <v>0.0692</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layed draw term loan | Line of Credit | Term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Maximum borrowings under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650000000</v>
      </c>
    </row>
    <row r="108">
      <c r="A108" s="4" t="inlineStr">
        <is>
          <t>Proceeds from lines of credit</t>
        </is>
      </c>
      <c r="B108" s="6" t="n">
        <v>65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Neenah, Inc. Global Secured Revolving Credit Facility | Line of Credit | Revolving facility - U.S. dollar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payments of lines of credit</t>
        </is>
      </c>
      <c r="B111" s="6" t="n">
        <v>59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olving facility - U.S. dollar borrowings | Line of Credit | Revolving facility - U.S. dollar 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payments of long-term lines of credit</t>
        </is>
      </c>
      <c r="B114" s="7" t="n">
        <v>100000000</v>
      </c>
      <c r="C114" s="4" t="inlineStr">
        <is>
          <t xml:space="preserve"> </t>
        </is>
      </c>
      <c r="D114" s="4" t="inlineStr">
        <is>
          <t xml:space="preserve"> </t>
        </is>
      </c>
      <c r="E114" s="4" t="inlineStr">
        <is>
          <t xml:space="preserve"> </t>
        </is>
      </c>
      <c r="F114" s="7" t="n">
        <v>127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enior 364-Day Unsecured Bridge Facility | Bridge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redit facility term</t>
        </is>
      </c>
      <c r="B117" s="4" t="inlineStr">
        <is>
          <t xml:space="preserve"> </t>
        </is>
      </c>
      <c r="C117" s="4" t="inlineStr">
        <is>
          <t>364 day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German loan agreement</t>
        </is>
      </c>
      <c r="B118" s="4" t="inlineStr">
        <is>
          <t xml:space="preserve"> </t>
        </is>
      </c>
      <c r="C118" s="7" t="n">
        <v>648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enior 364-Day Unsecured Bridge Facility | Line of Credit | Revolving facility - U.S. dollar borrowings | Bridge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German loan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50000000</v>
      </c>
    </row>
    <row r="122">
      <c r="A122" s="4" t="inlineStr">
        <is>
          <t>Senior Secured Revolving Credit Facility | Line of Credit | Revolving facility - U.S. dollar 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Maximum borrowings under credit facility</t>
        </is>
      </c>
      <c r="B124" s="4" t="inlineStr">
        <is>
          <t xml:space="preserve"> </t>
        </is>
      </c>
      <c r="C124" s="7" t="n">
        <v>50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0</v>
      </c>
    </row>
    <row r="125">
      <c r="A125" s="4" t="inlineStr">
        <is>
          <t>6.875% senior unsecured notes due October 1, 2026 | Unsecured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Face amount</t>
        </is>
      </c>
      <c r="B127" s="4" t="inlineStr">
        <is>
          <t xml:space="preserve"> </t>
        </is>
      </c>
      <c r="C127" s="4" t="inlineStr">
        <is>
          <t xml:space="preserve"> </t>
        </is>
      </c>
      <c r="D127" s="4" t="inlineStr">
        <is>
          <t xml:space="preserve"> </t>
        </is>
      </c>
      <c r="E127" s="7" t="n">
        <v>350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Interest rate (percent)</t>
        </is>
      </c>
      <c r="B128" s="4" t="inlineStr">
        <is>
          <t xml:space="preserve"> </t>
        </is>
      </c>
      <c r="C128" s="4" t="inlineStr">
        <is>
          <t xml:space="preserve"> </t>
        </is>
      </c>
      <c r="D128" s="4" t="inlineStr">
        <is>
          <t xml:space="preserve"> </t>
        </is>
      </c>
      <c r="E128" s="13" t="n">
        <v>0.06875000000000001</v>
      </c>
      <c r="F128" s="13" t="n">
        <v>0.06875000000000001</v>
      </c>
      <c r="G128" s="13" t="n">
        <v>0.06875000000000001</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Interest rate at period end (percent)</t>
        </is>
      </c>
      <c r="B129" s="4" t="inlineStr">
        <is>
          <t xml:space="preserve"> </t>
        </is>
      </c>
      <c r="C129" s="4" t="inlineStr">
        <is>
          <t xml:space="preserve"> </t>
        </is>
      </c>
      <c r="D129" s="4" t="inlineStr">
        <is>
          <t xml:space="preserve"> </t>
        </is>
      </c>
      <c r="E129" s="4" t="inlineStr">
        <is>
          <t xml:space="preserve"> </t>
        </is>
      </c>
      <c r="F129" s="13" t="n">
        <v>0.07248</v>
      </c>
      <c r="G129" s="13" t="n">
        <v>0.07248</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6.875% senior unsecured notes due October 1, 2026 | Corporate Bond Secur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nterest rate (percent)</t>
        </is>
      </c>
      <c r="B132" s="4" t="inlineStr">
        <is>
          <t xml:space="preserve"> </t>
        </is>
      </c>
      <c r="C132" s="4" t="inlineStr">
        <is>
          <t xml:space="preserve"> </t>
        </is>
      </c>
      <c r="D132" s="4" t="inlineStr">
        <is>
          <t xml:space="preserve"> </t>
        </is>
      </c>
      <c r="E132" s="4" t="inlineStr">
        <is>
          <t xml:space="preserve"> </t>
        </is>
      </c>
      <c r="F132" s="13" t="n">
        <v>0.06875000000000001</v>
      </c>
      <c r="G132" s="13" t="n">
        <v>0.06875000000000001</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volving credit agreement | Revolving facility - U.S. dollar borrow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verage interest rate (percent)</t>
        </is>
      </c>
      <c r="B135" s="4" t="inlineStr">
        <is>
          <t xml:space="preserve"> </t>
        </is>
      </c>
      <c r="C135" s="4" t="inlineStr">
        <is>
          <t xml:space="preserve"> </t>
        </is>
      </c>
      <c r="D135" s="4" t="inlineStr">
        <is>
          <t xml:space="preserve"> </t>
        </is>
      </c>
      <c r="E135" s="4" t="inlineStr">
        <is>
          <t xml:space="preserve"> </t>
        </is>
      </c>
      <c r="F135" s="11" t="n">
        <v>0.0703</v>
      </c>
      <c r="G135" s="11" t="n">
        <v>0.0703</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German loan agreement | German loan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10700000</v>
      </c>
      <c r="L138" s="4" t="inlineStr">
        <is>
          <t xml:space="preserve"> </t>
        </is>
      </c>
    </row>
    <row r="139">
      <c r="A139" s="4" t="inlineStr">
        <is>
          <t>Average interest rate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11" t="n">
        <v>0.0175</v>
      </c>
      <c r="L139" s="4" t="inlineStr">
        <is>
          <t xml:space="preserve"> </t>
        </is>
      </c>
    </row>
  </sheetData>
  <mergeCells count="2">
    <mergeCell ref="A1:A2"/>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chedule of Long Term Debt Maturities (Details) $ in Millions</t>
        </is>
      </c>
      <c r="B1" s="2" t="inlineStr">
        <is>
          <t>Dec. 31, 2022 USD ($)</t>
        </is>
      </c>
    </row>
    <row r="2">
      <c r="A2" s="3" t="inlineStr">
        <is>
          <t>Long-term Debt, Fiscal Year Maturity [Abstract]</t>
        </is>
      </c>
      <c r="B2" s="4" t="inlineStr">
        <is>
          <t xml:space="preserve"> </t>
        </is>
      </c>
    </row>
    <row r="3">
      <c r="A3" s="4" t="inlineStr">
        <is>
          <t>2023</t>
        </is>
      </c>
      <c r="B3" s="5" t="n">
        <v>41.1</v>
      </c>
    </row>
    <row r="4">
      <c r="A4" s="4" t="inlineStr">
        <is>
          <t>2024</t>
        </is>
      </c>
      <c r="B4" s="8" t="n">
        <v>41.2</v>
      </c>
    </row>
    <row r="5">
      <c r="A5" s="4" t="inlineStr">
        <is>
          <t>2025</t>
        </is>
      </c>
      <c r="B5" s="8" t="n">
        <v>41.4</v>
      </c>
    </row>
    <row r="6">
      <c r="A6" s="4" t="inlineStr">
        <is>
          <t>2026</t>
        </is>
      </c>
      <c r="B6" s="8" t="n">
        <v>380.3</v>
      </c>
    </row>
    <row r="7">
      <c r="A7" s="4" t="inlineStr">
        <is>
          <t>2027</t>
        </is>
      </c>
      <c r="B7" s="6" t="n">
        <v>892</v>
      </c>
    </row>
    <row r="8">
      <c r="A8" s="4" t="inlineStr">
        <is>
          <t>Thereafter</t>
        </is>
      </c>
      <c r="B8" s="8" t="n">
        <v>327.3</v>
      </c>
    </row>
    <row r="9">
      <c r="A9" s="4" t="inlineStr">
        <is>
          <t>Total</t>
        </is>
      </c>
      <c r="B9" s="5" t="n">
        <v>172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Debt Issuance Cost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6.4</v>
      </c>
      <c r="C3" s="4" t="inlineStr">
        <is>
          <t xml:space="preserve"> </t>
        </is>
      </c>
    </row>
    <row r="4">
      <c r="A4" s="4" t="inlineStr">
        <is>
          <t>2024</t>
        </is>
      </c>
      <c r="B4" s="8" t="n">
        <v>6.4</v>
      </c>
      <c r="C4" s="4" t="inlineStr">
        <is>
          <t xml:space="preserve"> </t>
        </is>
      </c>
    </row>
    <row r="5">
      <c r="A5" s="4" t="inlineStr">
        <is>
          <t>2025</t>
        </is>
      </c>
      <c r="B5" s="8" t="n">
        <v>6.4</v>
      </c>
      <c r="C5" s="4" t="inlineStr">
        <is>
          <t xml:space="preserve"> </t>
        </is>
      </c>
    </row>
    <row r="6">
      <c r="A6" s="4" t="inlineStr">
        <is>
          <t>2026</t>
        </is>
      </c>
      <c r="B6" s="8" t="n">
        <v>6.4</v>
      </c>
      <c r="C6" s="4" t="inlineStr">
        <is>
          <t xml:space="preserve"> </t>
        </is>
      </c>
    </row>
    <row r="7">
      <c r="A7" s="4" t="inlineStr">
        <is>
          <t>2027</t>
        </is>
      </c>
      <c r="B7" s="8" t="n">
        <v>3.2</v>
      </c>
      <c r="C7" s="4" t="inlineStr">
        <is>
          <t xml:space="preserve"> </t>
        </is>
      </c>
    </row>
    <row r="8">
      <c r="A8" s="4" t="inlineStr">
        <is>
          <t>Thereafter</t>
        </is>
      </c>
      <c r="B8" s="8" t="n">
        <v>0.6</v>
      </c>
      <c r="C8" s="4" t="inlineStr">
        <is>
          <t xml:space="preserve"> </t>
        </is>
      </c>
    </row>
    <row r="9">
      <c r="A9" s="4" t="inlineStr">
        <is>
          <t>Total</t>
        </is>
      </c>
      <c r="B9" s="5" t="n">
        <v>29.4</v>
      </c>
      <c r="C9" s="5" t="n">
        <v>1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s>
  <sheetData>
    <row r="1">
      <c r="A1" s="1" t="inlineStr">
        <is>
          <t>Derivatives - Narrative (Details)</t>
        </is>
      </c>
      <c r="B1" s="2" t="inlineStr">
        <is>
          <t>1 Months Ended</t>
        </is>
      </c>
      <c r="C1" s="2" t="inlineStr">
        <is>
          <t>3 Months Ended</t>
        </is>
      </c>
      <c r="D1" s="2" t="inlineStr">
        <is>
          <t>12 Months Ended</t>
        </is>
      </c>
    </row>
    <row r="2">
      <c r="B2" s="2" t="inlineStr">
        <is>
          <t>Mar. 31, 2022 USD ($)</t>
        </is>
      </c>
      <c r="C2" s="2" t="inlineStr">
        <is>
          <t>Jun. 30, 2022 USD ($)</t>
        </is>
      </c>
      <c r="D2" s="2" t="inlineStr">
        <is>
          <t>Dec. 31, 2022 USD ($)</t>
        </is>
      </c>
      <c r="E2" s="2" t="inlineStr">
        <is>
          <t>Dec. 31, 2021 USD ($)</t>
        </is>
      </c>
      <c r="F2" s="2" t="inlineStr">
        <is>
          <t>Dec. 31, 2020 USD ($)</t>
        </is>
      </c>
      <c r="G2" s="2" t="inlineStr">
        <is>
          <t>Sep. 30, 2022 USD ($)</t>
        </is>
      </c>
      <c r="H2" s="2" t="inlineStr">
        <is>
          <t>Jun. 30, 2022 EUR (€)</t>
        </is>
      </c>
      <c r="I2" s="2" t="inlineStr">
        <is>
          <t>Nov. 23, 2021 USD ($)</t>
        </is>
      </c>
      <c r="J2" s="2" t="inlineStr">
        <is>
          <t>Nov. 23, 2021 EUR (€)</t>
        </is>
      </c>
      <c r="K2" s="2" t="inlineStr">
        <is>
          <t>Oct. 01, 2021 USD ($)</t>
        </is>
      </c>
      <c r="L2" s="2" t="inlineStr">
        <is>
          <t>Oct. 01, 2021 EUR (€)</t>
        </is>
      </c>
      <c r="M2" s="2" t="inlineStr">
        <is>
          <t>Jun. 30, 2021 USD ($)</t>
        </is>
      </c>
      <c r="N2" s="2" t="inlineStr">
        <is>
          <t>Sep. 11, 2019 USD ($)</t>
        </is>
      </c>
      <c r="O2" s="2" t="inlineStr">
        <is>
          <t>Sep. 11, 2019 EUR (€)</t>
        </is>
      </c>
      <c r="P2" s="2" t="inlineStr">
        <is>
          <t>Jan. 29, 2019 USD ($)</t>
        </is>
      </c>
      <c r="Q2" s="2" t="inlineStr">
        <is>
          <t>Jan. 29, 2019 EUR (€)</t>
        </is>
      </c>
      <c r="R2" s="2" t="inlineStr">
        <is>
          <t>Sep. 25, 2018</t>
        </is>
      </c>
    </row>
    <row r="3">
      <c r="A3" s="4" t="inlineStr">
        <is>
          <t>6.875% Senior unsecured notes due October 1, 2026, net of discount of $4.3 million and $5.2 million as of December 31, 2022 and 2021, respectively(1) | Un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rate (percent)</t>
        </is>
      </c>
      <c r="B5" s="4" t="inlineStr">
        <is>
          <t xml:space="preserve"> </t>
        </is>
      </c>
      <c r="C5" s="4" t="inlineStr">
        <is>
          <t xml:space="preserve"> </t>
        </is>
      </c>
      <c r="D5" s="13" t="n">
        <v>0.06875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3" t="n">
        <v>0.06875000000000001</v>
      </c>
    </row>
    <row r="6">
      <c r="A6" s="4" t="inlineStr">
        <is>
          <t>Interest Rate Swap | Interest rat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 notional amount</t>
        </is>
      </c>
      <c r="B8" s="4" t="inlineStr">
        <is>
          <t xml:space="preserve"> </t>
        </is>
      </c>
      <c r="C8" s="7" t="n">
        <v>173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Rate Swap | June 30, 2021 - December 29,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rivative, notional amount</t>
        </is>
      </c>
      <c r="B11" s="4" t="inlineStr">
        <is>
          <t xml:space="preserve"> </t>
        </is>
      </c>
      <c r="C11" s="4" t="inlineStr">
        <is>
          <t xml:space="preserve"> </t>
        </is>
      </c>
      <c r="D11" s="7" t="n">
        <v>4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Rate Swap | December 29, 2023 - Decembe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rivative, notional amount</t>
        </is>
      </c>
      <c r="B14" s="4" t="inlineStr">
        <is>
          <t xml:space="preserve"> </t>
        </is>
      </c>
      <c r="C14" s="4" t="inlineStr">
        <is>
          <t xml:space="preserve"> </t>
        </is>
      </c>
      <c r="D14" s="6" t="n">
        <v>3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 Swap | December 31, 2024 - December 31,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rivative, notional amount</t>
        </is>
      </c>
      <c r="B17" s="4" t="inlineStr">
        <is>
          <t xml:space="preserve"> </t>
        </is>
      </c>
      <c r="C17" s="4" t="inlineStr">
        <is>
          <t xml:space="preserve"> </t>
        </is>
      </c>
      <c r="D17" s="6" t="n">
        <v>3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 Swap | December 31, 2025 - December 31,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rivative, notional amount</t>
        </is>
      </c>
      <c r="B20" s="4" t="inlineStr">
        <is>
          <t xml:space="preserve"> </t>
        </is>
      </c>
      <c r="C20" s="4" t="inlineStr">
        <is>
          <t xml:space="preserve"> </t>
        </is>
      </c>
      <c r="D20" s="6" t="n">
        <v>2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 Swap | December 31, 2026 - December 31,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notional amount</t>
        </is>
      </c>
      <c r="B23" s="4" t="inlineStr">
        <is>
          <t xml:space="preserve"> </t>
        </is>
      </c>
      <c r="C23" s="4" t="inlineStr">
        <is>
          <t xml:space="preserve"> </t>
        </is>
      </c>
      <c r="D23" s="6" t="n">
        <v>19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0.974%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ixe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3" t="n">
        <v>0.00974</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26000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1.4135% 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xe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5" t="n">
        <v>0.014135</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140000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1.724%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ix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3" t="n">
        <v>0.01724</v>
      </c>
      <c r="O34" s="13" t="n">
        <v>0.01724</v>
      </c>
      <c r="P34" s="4" t="inlineStr">
        <is>
          <t xml:space="preserve"> </t>
        </is>
      </c>
      <c r="Q34" s="4" t="inlineStr">
        <is>
          <t xml:space="preserve"> </t>
        </is>
      </c>
      <c r="R34" s="4" t="inlineStr">
        <is>
          <t xml:space="preserve"> </t>
        </is>
      </c>
    </row>
    <row r="35">
      <c r="A35" s="4" t="inlineStr">
        <is>
          <t>Derivative,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85000000</v>
      </c>
      <c r="O35" s="4" t="inlineStr">
        <is>
          <t xml:space="preserve"> </t>
        </is>
      </c>
      <c r="P35" s="4" t="inlineStr">
        <is>
          <t xml:space="preserve"> </t>
        </is>
      </c>
      <c r="Q35" s="4" t="inlineStr">
        <is>
          <t xml:space="preserve"> </t>
        </is>
      </c>
      <c r="R35" s="4" t="inlineStr">
        <is>
          <t xml:space="preserve"> </t>
        </is>
      </c>
    </row>
    <row r="36">
      <c r="A36" s="4" t="inlineStr">
        <is>
          <t>1.724% Interest rate swap | September 13, 2019 - December 31,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rivative, notional amount</t>
        </is>
      </c>
      <c r="B38" s="4" t="inlineStr">
        <is>
          <t xml:space="preserve"> </t>
        </is>
      </c>
      <c r="C38" s="4" t="inlineStr">
        <is>
          <t xml:space="preserve"> </t>
        </is>
      </c>
      <c r="D38" s="6" t="n">
        <v>18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1.724% Interest rate swap | December 31, 2020 - December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rivative, notional amount</t>
        </is>
      </c>
      <c r="B41" s="4" t="inlineStr">
        <is>
          <t xml:space="preserve"> </t>
        </is>
      </c>
      <c r="C41" s="4" t="inlineStr">
        <is>
          <t xml:space="preserve"> </t>
        </is>
      </c>
      <c r="D41" s="6" t="n">
        <v>1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1.724% Interest rate swap | December 31, 2021 - January 31,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rivative, notional amount</t>
        </is>
      </c>
      <c r="B44" s="4" t="inlineStr">
        <is>
          <t xml:space="preserve"> </t>
        </is>
      </c>
      <c r="C44" s="4" t="inlineStr">
        <is>
          <t xml:space="preserve"> </t>
        </is>
      </c>
      <c r="D44" s="6" t="n">
        <v>1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ries Of Pay-fixed, Receive-variable Interest Rate Swaps, Termin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rivative, notional amount</t>
        </is>
      </c>
      <c r="B47" s="7" t="n">
        <v>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rivative, cash received on hedge</t>
        </is>
      </c>
      <c r="B48" s="6" t="n">
        <v>23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fixed, Receive-variable Interest Rate Swaps, Maturing on January 31, 2027 and December 31,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rivative, notional amount</t>
        </is>
      </c>
      <c r="B51" s="7" t="n">
        <v>5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ay Fixed Receive Variable Interest Rate Swaps Maturing On May 6 2027 And April 20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rivative, 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7" t="n">
        <v>65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ross-currency swap | Derivatives designated as cash flow hed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rivative, notional amount</t>
        </is>
      </c>
      <c r="B57" s="4" t="inlineStr">
        <is>
          <t xml:space="preserve"> </t>
        </is>
      </c>
      <c r="C57" s="6" t="n">
        <v>478200000</v>
      </c>
      <c r="D57" s="4" t="inlineStr">
        <is>
          <t xml:space="preserve"> </t>
        </is>
      </c>
      <c r="E57" s="4" t="inlineStr">
        <is>
          <t xml:space="preserve"> </t>
        </is>
      </c>
      <c r="F57" s="4" t="inlineStr">
        <is>
          <t xml:space="preserve"> </t>
        </is>
      </c>
      <c r="G57" s="4" t="inlineStr">
        <is>
          <t xml:space="preserve"> </t>
        </is>
      </c>
      <c r="H57" s="16" t="n">
        <v>45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ross-currency swap |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Fixe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3" t="n">
        <v>0.06875000000000001</v>
      </c>
      <c r="O60" s="13" t="n">
        <v>0.06875000000000001</v>
      </c>
      <c r="P60" s="13" t="n">
        <v>0.06875000000000001</v>
      </c>
      <c r="Q60" s="13" t="n">
        <v>0.06875000000000001</v>
      </c>
      <c r="R60" s="4" t="inlineStr">
        <is>
          <t xml:space="preserve"> </t>
        </is>
      </c>
    </row>
    <row r="61">
      <c r="A61" s="4" t="inlineStr">
        <is>
          <t>Derivative, 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100000000</v>
      </c>
      <c r="O61" s="4" t="inlineStr">
        <is>
          <t xml:space="preserve"> </t>
        </is>
      </c>
      <c r="P61" s="7" t="n">
        <v>75000000</v>
      </c>
      <c r="Q61" s="4" t="inlineStr">
        <is>
          <t xml:space="preserve"> </t>
        </is>
      </c>
      <c r="R61" s="4" t="inlineStr">
        <is>
          <t xml:space="preserve"> </t>
        </is>
      </c>
    </row>
    <row r="62">
      <c r="A62" s="4" t="inlineStr">
        <is>
          <t>Cross-currency swap | Dollars | Derivatives designated as cash flow hed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ixed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0.06875000000000001</v>
      </c>
      <c r="L64" s="13" t="n">
        <v>0.0687500000000000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rivative, 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75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ross-currency swap | Eur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ixed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3" t="n">
        <v>0.05638</v>
      </c>
      <c r="O68" s="13" t="n">
        <v>0.05638</v>
      </c>
      <c r="P68" s="13" t="n">
        <v>0.05117</v>
      </c>
      <c r="Q68" s="13" t="n">
        <v>0.05117</v>
      </c>
      <c r="R68" s="4" t="inlineStr">
        <is>
          <t xml:space="preserve"> </t>
        </is>
      </c>
    </row>
    <row r="69">
      <c r="A69" s="4" t="inlineStr">
        <is>
          <t>Derivative, notion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6" t="n">
        <v>90900000</v>
      </c>
      <c r="P69" s="4" t="inlineStr">
        <is>
          <t xml:space="preserve"> </t>
        </is>
      </c>
      <c r="Q69" s="16" t="n">
        <v>66000000</v>
      </c>
      <c r="R69" s="4" t="inlineStr">
        <is>
          <t xml:space="preserve"> </t>
        </is>
      </c>
    </row>
    <row r="70">
      <c r="A70" s="4" t="inlineStr">
        <is>
          <t>Cross-currency swap | Euro | Derivatives designated as cash flow hed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ixed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3" t="n">
        <v>0.05475</v>
      </c>
      <c r="L72" s="13" t="n">
        <v>0.0547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rivative, notional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6" t="n">
        <v>647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ross-currency swap | Net Investment Hedg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rivative amounts excluded from effectiveness testing as interest expense</t>
        </is>
      </c>
      <c r="B76" s="4" t="inlineStr">
        <is>
          <t xml:space="preserve"> </t>
        </is>
      </c>
      <c r="C76" s="4" t="inlineStr">
        <is>
          <t xml:space="preserve"> </t>
        </is>
      </c>
      <c r="D76" s="7" t="n">
        <v>10600000</v>
      </c>
      <c r="E76" s="7" t="n">
        <v>6300000</v>
      </c>
      <c r="F76" s="7" t="n">
        <v>65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6.875% U.S. dollar for 4.6905% Euro interest rate swap | Dollars | Derivatives designated as cash flow hed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Fixe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3" t="n">
        <v>0.06875000000000001</v>
      </c>
      <c r="J79" s="13" t="n">
        <v>0.0687500000000000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rivative, 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85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6.875% U.S. dollar for 4.6905% Euro interest rate swap | Euro | Derivatives designated as cash flow hed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ixed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5" t="n">
        <v>0.049605</v>
      </c>
      <c r="J83" s="15" t="n">
        <v>0.04960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rivative, notional amou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6" t="n">
        <v>757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6.875% U.S. dollar for 5.0755% Euro interest rate swap | Dollars | Derivatives designated as cash flow hed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ixed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0.06875000000000001</v>
      </c>
      <c r="J87" s="13" t="n">
        <v>0.0687500000000000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rivative, notion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85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6.875% U.S. dollar for 5.0755% Euro interest rate swap | Euro | Derivatives designated as cash flow hed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riv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ixed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5" t="n">
        <v>0.050755</v>
      </c>
      <c r="J91" s="15" t="n">
        <v>0.05075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rivative, notional amou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6" t="n">
        <v>757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6.875% U.S. dollar for 5.1605% Euro interest rate swap | Dollars | Derivatives designated as cash flow hed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riv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Fixed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3" t="n">
        <v>0.06875000000000001</v>
      </c>
      <c r="J95" s="13" t="n">
        <v>0.0687500000000000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rivative, notion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65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6.875% U.S. dollar for 5.1605% Euro interest rate swap | Euro | Derivatives designated as cash flow hed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Deriv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Fixed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5" t="n">
        <v>0.051605</v>
      </c>
      <c r="J99" s="15" t="n">
        <v>0.05160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rivative, notional amount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6" t="n">
        <v>579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6.875% U.S. dollar for 5.1405% Euro interest rate swap | Dollars | Derivatives designated as cash flow hed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riv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Fixed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3" t="n">
        <v>0.06875000000000001</v>
      </c>
      <c r="J103" s="13" t="n">
        <v>0.0687500000000000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rivative, notion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65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6.875% U.S. dollar for 5.1405% Euro interest rate swap | Euro | Derivatives designated as cash flow hed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riv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Fixed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5" t="n">
        <v>0.051405</v>
      </c>
      <c r="J107" s="15" t="n">
        <v>0.05140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rivative, notional amount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6" t="n">
        <v>579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ross Currency Interest Rate Contract Terminated | Derivatives designated as cash flow hed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rivati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rivative, notional amount</t>
        </is>
      </c>
      <c r="B111" s="4" t="inlineStr">
        <is>
          <t xml:space="preserve"> </t>
        </is>
      </c>
      <c r="C111" s="6" t="n">
        <v>550000000</v>
      </c>
      <c r="D111" s="4" t="inlineStr">
        <is>
          <t xml:space="preserve"> </t>
        </is>
      </c>
      <c r="E111" s="4" t="inlineStr">
        <is>
          <t xml:space="preserve"> </t>
        </is>
      </c>
      <c r="F111" s="4" t="inlineStr">
        <is>
          <t xml:space="preserve"> </t>
        </is>
      </c>
      <c r="G111" s="4" t="inlineStr">
        <is>
          <t xml:space="preserve"> </t>
        </is>
      </c>
      <c r="H111" s="16" t="n">
        <v>4888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rivative, cash received on hedge</t>
        </is>
      </c>
      <c r="B112" s="4" t="inlineStr">
        <is>
          <t xml:space="preserve"> </t>
        </is>
      </c>
      <c r="C112" s="7" t="n">
        <v>358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sheetData>
  <mergeCells count="6">
    <mergeCell ref="A1:A2"/>
    <mergeCell ref="D1:F1"/>
    <mergeCell ref="I1:J1"/>
    <mergeCell ref="K1:L1"/>
    <mergeCell ref="N1:O1"/>
    <mergeCell ref="P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5" t="n">
        <v>44.9</v>
      </c>
      <c r="C3" s="5" t="n">
        <v>5.3</v>
      </c>
    </row>
    <row r="4">
      <c r="A4" s="4" t="inlineStr">
        <is>
          <t>Liability Derivatives</t>
        </is>
      </c>
      <c r="B4" s="8" t="n">
        <v>13.7</v>
      </c>
      <c r="C4" s="8" t="n">
        <v>12.5</v>
      </c>
    </row>
    <row r="5">
      <c r="A5" s="4" t="inlineStr">
        <is>
          <t>Derivatives designated as cash flow hedg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4" t="inlineStr">
        <is>
          <t xml:space="preserve"> </t>
        </is>
      </c>
      <c r="C7" s="8" t="n">
        <v>5.1</v>
      </c>
    </row>
    <row r="8">
      <c r="A8" s="4" t="inlineStr">
        <is>
          <t>Liability Derivatives</t>
        </is>
      </c>
      <c r="B8" s="4" t="inlineStr">
        <is>
          <t xml:space="preserve"> </t>
        </is>
      </c>
      <c r="C8" s="8" t="n">
        <v>11.9</v>
      </c>
    </row>
    <row r="9">
      <c r="A9" s="4" t="inlineStr">
        <is>
          <t>Derivatives designated as cash flow hedge |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8" t="n">
        <v>42.2</v>
      </c>
      <c r="C11" s="4" t="inlineStr">
        <is>
          <t xml:space="preserve"> </t>
        </is>
      </c>
    </row>
    <row r="12">
      <c r="A12" s="4" t="inlineStr">
        <is>
          <t>Liability Derivatives</t>
        </is>
      </c>
      <c r="B12" s="8" t="n">
        <v>11.6</v>
      </c>
      <c r="C12" s="4" t="inlineStr">
        <is>
          <t xml:space="preserve"> </t>
        </is>
      </c>
    </row>
    <row r="13">
      <c r="A13" s="4" t="inlineStr">
        <is>
          <t>Derivatives designated as cash flow hedge | Foreign exchange contracts | Accounts receivable, ne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4" t="inlineStr">
        <is>
          <t xml:space="preserve"> </t>
        </is>
      </c>
      <c r="C15" s="8" t="n">
        <v>1.6</v>
      </c>
    </row>
    <row r="16">
      <c r="A16" s="4" t="inlineStr">
        <is>
          <t>Derivatives designated as cash flow hedge | Foreign exchange contracts | Accounts receivable, net | 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 Derivatives</t>
        </is>
      </c>
      <c r="B18" s="8" t="n">
        <v>2.4</v>
      </c>
      <c r="C18" s="4" t="inlineStr">
        <is>
          <t xml:space="preserve"> </t>
        </is>
      </c>
    </row>
    <row r="19">
      <c r="A19" s="4" t="inlineStr">
        <is>
          <t>Derivatives designated as cash flow hedge | Foreign exchange contrac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4" t="inlineStr">
        <is>
          <t xml:space="preserve"> </t>
        </is>
      </c>
      <c r="C21" s="6" t="n">
        <v>0</v>
      </c>
    </row>
    <row r="22">
      <c r="A22" s="4" t="inlineStr">
        <is>
          <t>Derivatives designated as cash flow hedge | Foreign exchange contracts | Other assets | Interest rate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8" t="n">
        <v>1.1</v>
      </c>
      <c r="C24" s="4" t="inlineStr">
        <is>
          <t xml:space="preserve"> </t>
        </is>
      </c>
    </row>
    <row r="25">
      <c r="A25" s="4" t="inlineStr">
        <is>
          <t>Derivatives designated as cash flow hedge | Foreign exchange contracts | Accrued expenses and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4" t="inlineStr">
        <is>
          <t xml:space="preserve"> </t>
        </is>
      </c>
      <c r="C27" s="6" t="n">
        <v>0</v>
      </c>
    </row>
    <row r="28">
      <c r="A28" s="4" t="inlineStr">
        <is>
          <t>Derivatives designated as cash flow hedge | Foreign exchange contracts | Accrued expenses and other current liabilities | Interest rate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8" t="n">
        <v>0.2</v>
      </c>
      <c r="C30" s="4" t="inlineStr">
        <is>
          <t xml:space="preserve"> </t>
        </is>
      </c>
    </row>
    <row r="31">
      <c r="A31" s="4" t="inlineStr">
        <is>
          <t>Derivatives designated as cash flow hedge | Foreign exchange contracts | Other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y Derivatives</t>
        </is>
      </c>
      <c r="B33" s="4" t="inlineStr">
        <is>
          <t xml:space="preserve"> </t>
        </is>
      </c>
      <c r="C33" s="8" t="n">
        <v>9.800000000000001</v>
      </c>
    </row>
    <row r="34">
      <c r="A34" s="4" t="inlineStr">
        <is>
          <t>Derivatives designated as cash flow hedge | Foreign exchange contracts | Other liabilities | Interest rate contrac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y Derivatives</t>
        </is>
      </c>
      <c r="B36" s="8" t="n">
        <v>4.7</v>
      </c>
      <c r="C36" s="4" t="inlineStr">
        <is>
          <t xml:space="preserve"> </t>
        </is>
      </c>
    </row>
    <row r="37">
      <c r="A37" s="4" t="inlineStr">
        <is>
          <t>Derivatives designated as cash flow hedge | Interest rate contracts - cash flow hedge | Interest rat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Liability Derivatives</t>
        </is>
      </c>
      <c r="B39" s="8" t="n">
        <v>6.7</v>
      </c>
      <c r="C39" s="4" t="inlineStr">
        <is>
          <t xml:space="preserve"> </t>
        </is>
      </c>
    </row>
    <row r="40">
      <c r="A40" s="4" t="inlineStr">
        <is>
          <t>Derivatives designated as cash flow hedge | Interest rate contracts - cash flow hedge | Accounts receivable, ne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sset Derivatives</t>
        </is>
      </c>
      <c r="B42" s="4" t="inlineStr">
        <is>
          <t xml:space="preserve"> </t>
        </is>
      </c>
      <c r="C42" s="8" t="n">
        <v>0.2</v>
      </c>
    </row>
    <row r="43">
      <c r="A43" s="4" t="inlineStr">
        <is>
          <t>Derivatives designated as cash flow hedge | Interest rate contracts - cash flow hedge | Accounts receivable, net | Interest rate contrac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t>
        </is>
      </c>
      <c r="B45" s="8" t="n">
        <v>0.6</v>
      </c>
      <c r="C45" s="4" t="inlineStr">
        <is>
          <t xml:space="preserve"> </t>
        </is>
      </c>
    </row>
    <row r="46">
      <c r="A46" s="4" t="inlineStr">
        <is>
          <t>Derivatives designated as cash flow hedge | Interest rate contracts - cash flow hedge | Other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 Derivatives</t>
        </is>
      </c>
      <c r="B48" s="4" t="inlineStr">
        <is>
          <t xml:space="preserve"> </t>
        </is>
      </c>
      <c r="C48" s="8" t="n">
        <v>3.3</v>
      </c>
    </row>
    <row r="49">
      <c r="A49" s="4" t="inlineStr">
        <is>
          <t>Derivatives designated as cash flow hedge | Interest rate contracts - cash flow hedge | Other assets | Interest rate contrac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Derivatives</t>
        </is>
      </c>
      <c r="B51" s="8" t="n">
        <v>38.1</v>
      </c>
      <c r="C51" s="4" t="inlineStr">
        <is>
          <t xml:space="preserve"> </t>
        </is>
      </c>
    </row>
    <row r="52">
      <c r="A52" s="4" t="inlineStr">
        <is>
          <t>Derivatives designated as cash flow hedge | Interest rate contracts - cash flow hedge | Accrued expenses and other current liabil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iability Derivatives</t>
        </is>
      </c>
      <c r="B54" s="4" t="inlineStr">
        <is>
          <t xml:space="preserve"> </t>
        </is>
      </c>
      <c r="C54" s="6" t="n">
        <v>0</v>
      </c>
    </row>
    <row r="55">
      <c r="A55" s="4" t="inlineStr">
        <is>
          <t>Derivatives designated as cash flow hedge | Interest rate contracts - cash flow hedge | Accrued expenses and other current liabilities | Interest rate contrac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Liability Derivatives</t>
        </is>
      </c>
      <c r="B57" s="6" t="n">
        <v>0</v>
      </c>
      <c r="C57" s="4" t="inlineStr">
        <is>
          <t xml:space="preserve"> </t>
        </is>
      </c>
    </row>
    <row r="58">
      <c r="A58" s="4" t="inlineStr">
        <is>
          <t>Derivatives designated as cash flow hedge | Interest rate contracts - cash flow hedge | Other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Liability Derivatives</t>
        </is>
      </c>
      <c r="B60" s="4" t="inlineStr">
        <is>
          <t xml:space="preserve"> </t>
        </is>
      </c>
      <c r="C60" s="8" t="n">
        <v>2.1</v>
      </c>
    </row>
    <row r="61">
      <c r="A61" s="4" t="inlineStr">
        <is>
          <t>Derivatives designated as cash flow hedge | Interest rate contracts - cash flow hedge | Other liabilities | Interest rate contrac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Liability Derivatives</t>
        </is>
      </c>
      <c r="B63" s="6" t="n">
        <v>0</v>
      </c>
      <c r="C63" s="4" t="inlineStr">
        <is>
          <t xml:space="preserve"> </t>
        </is>
      </c>
    </row>
    <row r="64">
      <c r="A64" s="4" t="inlineStr">
        <is>
          <t>Derivatives designated as investment hedge</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Asset Derivatives</t>
        </is>
      </c>
      <c r="B66" s="4" t="inlineStr">
        <is>
          <t xml:space="preserve"> </t>
        </is>
      </c>
      <c r="C66" s="8" t="n">
        <v>0.2</v>
      </c>
    </row>
    <row r="67">
      <c r="A67" s="4" t="inlineStr">
        <is>
          <t>Liability Derivatives</t>
        </is>
      </c>
      <c r="B67" s="4" t="inlineStr">
        <is>
          <t xml:space="preserve"> </t>
        </is>
      </c>
      <c r="C67" s="8" t="n">
        <v>0.6</v>
      </c>
    </row>
    <row r="68">
      <c r="A68" s="4" t="inlineStr">
        <is>
          <t>Derivatives designated as investment hedge | Interest rate contrac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Asset Derivatives</t>
        </is>
      </c>
      <c r="B70" s="8" t="n">
        <v>2.7</v>
      </c>
      <c r="C70" s="4" t="inlineStr">
        <is>
          <t xml:space="preserve"> </t>
        </is>
      </c>
    </row>
    <row r="71">
      <c r="A71" s="4" t="inlineStr">
        <is>
          <t>Liability Derivatives</t>
        </is>
      </c>
      <c r="B71" s="8" t="n">
        <v>2.1</v>
      </c>
      <c r="C71" s="4" t="inlineStr">
        <is>
          <t xml:space="preserve"> </t>
        </is>
      </c>
    </row>
    <row r="72">
      <c r="A72" s="4" t="inlineStr">
        <is>
          <t>Derivatives designated as investment hedge | Foreign exchange contracts | Accounts receivable, net</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Asset Derivatives</t>
        </is>
      </c>
      <c r="B74" s="4" t="inlineStr">
        <is>
          <t xml:space="preserve"> </t>
        </is>
      </c>
      <c r="C74" s="8" t="n">
        <v>0.2</v>
      </c>
    </row>
    <row r="75">
      <c r="A75" s="4" t="inlineStr">
        <is>
          <t>Derivatives designated as investment hedge | Foreign exchange contracts | Accounts receivable, net | Interest rate contrac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Asset Derivatives</t>
        </is>
      </c>
      <c r="B77" s="8" t="n">
        <v>2.7</v>
      </c>
      <c r="C77" s="4" t="inlineStr">
        <is>
          <t xml:space="preserve"> </t>
        </is>
      </c>
    </row>
    <row r="78">
      <c r="A78" s="4" t="inlineStr">
        <is>
          <t>Derivatives designated as investment hedge | Foreign exchange contracts | Accrued expenses and other current liabilities | Interest rate contract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Liability Derivatives</t>
        </is>
      </c>
      <c r="B80" s="5" t="n">
        <v>2.1</v>
      </c>
      <c r="C80" s="4" t="inlineStr">
        <is>
          <t xml:space="preserve"> </t>
        </is>
      </c>
    </row>
    <row r="81">
      <c r="A81" s="4" t="inlineStr">
        <is>
          <t>Derivatives designated as investment hedge | Foreign exchange contracts | Accounts payable</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Liability Derivatives</t>
        </is>
      </c>
      <c r="B83" s="4" t="inlineStr">
        <is>
          <t xml:space="preserve"> </t>
        </is>
      </c>
      <c r="C83" s="5" t="n">
        <v>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Fair Value Hedge (Details) - Long-Term Debt and Lease Obligation - Interest rate contracts - cash flow hedge - Interest rate contracts - Derivatives designated as cash flow hedge $ in Millions</t>
        </is>
      </c>
      <c r="B1" s="2" t="inlineStr">
        <is>
          <t>Dec. 31, 2022 USD ($)</t>
        </is>
      </c>
    </row>
    <row r="2">
      <c r="A2" s="3" t="inlineStr">
        <is>
          <t>Derivative Instruments and Hedging Activities Disclosures [Line Items]</t>
        </is>
      </c>
      <c r="B2" s="4" t="inlineStr">
        <is>
          <t xml:space="preserve"> </t>
        </is>
      </c>
    </row>
    <row r="3">
      <c r="A3" s="4" t="inlineStr">
        <is>
          <t>Carrying Amount of Hedged Item</t>
        </is>
      </c>
      <c r="B3" s="7" t="n">
        <v>339</v>
      </c>
    </row>
    <row r="4">
      <c r="A4" s="4" t="inlineStr">
        <is>
          <t>Cumulative Amount of Adjustment Included in Carrying Amount</t>
        </is>
      </c>
      <c r="B4" s="5" t="n">
        <v>-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s by Income Statement Location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lassified from AOCL, Net of Tax</t>
        </is>
      </c>
      <c r="B4" s="5" t="n">
        <v>-10.9</v>
      </c>
      <c r="C4" s="5" t="n">
        <v>-5.1</v>
      </c>
      <c r="D4" s="7" t="n">
        <v>-2</v>
      </c>
    </row>
    <row r="5">
      <c r="A5" s="4" t="inlineStr">
        <is>
          <t>Derivatives designated as investment hedge | Foreign exchange contracts - net investment hedg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t>
        </is>
      </c>
      <c r="B7" s="8" t="n">
        <v>4.2</v>
      </c>
      <c r="C7" s="8" t="n">
        <v>-2.2</v>
      </c>
      <c r="D7" s="8" t="n">
        <v>0.1</v>
      </c>
    </row>
    <row r="8">
      <c r="A8" s="4" t="inlineStr">
        <is>
          <t>Cash Flow Hedging | Derivatives designated as cash flow hedge | Net sales | Foreign exchange contracts - net investment hedg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Gain (Loss) Recognized in AOCL on Derivatives, Net of Tax</t>
        </is>
      </c>
      <c r="B10" s="8" t="n">
        <v>3.4</v>
      </c>
      <c r="C10" s="8" t="n">
        <v>-0.2</v>
      </c>
      <c r="D10" s="8" t="n">
        <v>-5.3</v>
      </c>
    </row>
    <row r="11">
      <c r="A11" s="4" t="inlineStr">
        <is>
          <t>(Loss) Gain Reclassified from AOCL, Net of Tax</t>
        </is>
      </c>
      <c r="B11" s="6" t="n">
        <v>0</v>
      </c>
      <c r="C11" s="8" t="n">
        <v>-1.7</v>
      </c>
      <c r="D11" s="8" t="n">
        <v>-3.4</v>
      </c>
    </row>
    <row r="12">
      <c r="A12" s="4" t="inlineStr">
        <is>
          <t>Cash Flow Hedging | Derivatives designated as cash flow hedge | Other income (expense), net | Foreign exchange contracts - net investment hedg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Unrealized Gain (Loss) Recognized in AOCL on Derivatives, Net of Tax</t>
        </is>
      </c>
      <c r="B14" s="8" t="n">
        <v>-0.2</v>
      </c>
      <c r="C14" s="8" t="n">
        <v>1.2</v>
      </c>
      <c r="D14" s="8" t="n">
        <v>1.4</v>
      </c>
    </row>
    <row r="15">
      <c r="A15" s="4" t="inlineStr">
        <is>
          <t>(Loss) Gain Reclassified from AOCL, Net of Tax</t>
        </is>
      </c>
      <c r="B15" s="8" t="n">
        <v>-0.2</v>
      </c>
      <c r="C15" s="8" t="n">
        <v>-0.2</v>
      </c>
      <c r="D15" s="8" t="n">
        <v>1.4</v>
      </c>
    </row>
    <row r="16">
      <c r="A16" s="4" t="inlineStr">
        <is>
          <t>Cash Flow Hedging | Derivatives designated as cash flow hedge | Interest expense | Interest rate contracts - cash flow hedge</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Unrealized Gain (Loss) Recognized in AOCL on Derivatives, Net of Tax</t>
        </is>
      </c>
      <c r="B18" s="8" t="n">
        <v>32.2</v>
      </c>
      <c r="C18" s="8" t="n">
        <v>5.1</v>
      </c>
      <c r="D18" s="8" t="n">
        <v>-7.7</v>
      </c>
    </row>
    <row r="19">
      <c r="A19" s="4" t="inlineStr">
        <is>
          <t>(Loss) Gain Reclassified from AOCL, Net of Tax</t>
        </is>
      </c>
      <c r="B19" s="8" t="n">
        <v>-10.7</v>
      </c>
      <c r="C19" s="8" t="n">
        <v>-3.2</v>
      </c>
      <c r="D19" s="6" t="n">
        <v>0</v>
      </c>
    </row>
    <row r="20">
      <c r="A20" s="4" t="inlineStr">
        <is>
          <t>Cash Flow Hedging | Derivatives designated as investment hedg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Unrealized Gain (Loss) Recognized in AOCL on Derivatives, Net of Tax</t>
        </is>
      </c>
      <c r="B22" s="6" t="n">
        <v>75</v>
      </c>
      <c r="C22" s="8" t="n">
        <v>12.7</v>
      </c>
      <c r="D22" s="8" t="n">
        <v>-25.8</v>
      </c>
    </row>
    <row r="23">
      <c r="A23" s="4" t="inlineStr">
        <is>
          <t>(Loss) Gain Reclassified from AOCL, Net of Tax</t>
        </is>
      </c>
      <c r="B23" s="8" t="n">
        <v>-10.9</v>
      </c>
      <c r="C23" s="8" t="n">
        <v>-5.1</v>
      </c>
      <c r="D23" s="6" t="n">
        <v>-2</v>
      </c>
    </row>
    <row r="24">
      <c r="A24" s="4" t="inlineStr">
        <is>
          <t>Cash Flow Hedging | Derivatives designated as investment hedge | Other income (expense), net | Foreign exchange contracts - net investment hedg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Unrealized Gain (Loss) Recognized in AOCL on Derivatives, Net of Tax</t>
        </is>
      </c>
      <c r="B26" s="8" t="n">
        <v>39.6</v>
      </c>
      <c r="C26" s="8" t="n">
        <v>6.6</v>
      </c>
      <c r="D26" s="8" t="n">
        <v>-14.2</v>
      </c>
    </row>
    <row r="27">
      <c r="A27" s="4" t="inlineStr">
        <is>
          <t>(Loss) Gain Reclassified from AOCL, Net of Tax</t>
        </is>
      </c>
      <c r="B27" s="7" t="n">
        <v>0</v>
      </c>
      <c r="C27" s="7" t="n">
        <v>0</v>
      </c>
      <c r="D27"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ies, wages and employee benefits</t>
        </is>
      </c>
      <c r="B3" s="7" t="n">
        <v>84</v>
      </c>
      <c r="C3" s="7" t="n">
        <v>42</v>
      </c>
    </row>
    <row r="4">
      <c r="A4" s="4" t="inlineStr">
        <is>
          <t>Accrued sales discounts and allowances</t>
        </is>
      </c>
      <c r="B4" s="6" t="n">
        <v>16</v>
      </c>
      <c r="C4" s="8" t="n">
        <v>3.2</v>
      </c>
    </row>
    <row r="5">
      <c r="A5" s="4" t="inlineStr">
        <is>
          <t>Other accrued expenses</t>
        </is>
      </c>
      <c r="B5" s="8" t="n">
        <v>84.2</v>
      </c>
      <c r="C5" s="8" t="n">
        <v>56.8</v>
      </c>
    </row>
    <row r="6">
      <c r="A6" s="4" t="inlineStr">
        <is>
          <t>Total</t>
        </is>
      </c>
      <c r="B6" s="5" t="n">
        <v>184.2</v>
      </c>
      <c r="C6" s="7" t="n">
        <v>1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t>
        </is>
      </c>
      <c r="B3" s="4" t="inlineStr">
        <is>
          <t xml:space="preserve"> </t>
        </is>
      </c>
      <c r="C3" s="4" t="inlineStr">
        <is>
          <t xml:space="preserve"> </t>
        </is>
      </c>
      <c r="D3" s="4" t="inlineStr">
        <is>
          <t xml:space="preserve"> </t>
        </is>
      </c>
    </row>
    <row r="4">
      <c r="A4" s="4" t="inlineStr">
        <is>
          <t>Net income (loss)</t>
        </is>
      </c>
      <c r="B4" s="5" t="n">
        <v>-6.6</v>
      </c>
      <c r="C4" s="5" t="n">
        <v>88.90000000000001</v>
      </c>
      <c r="D4" s="5" t="n">
        <v>83.8</v>
      </c>
    </row>
    <row r="5">
      <c r="A5" s="3" t="inlineStr">
        <is>
          <t>Non-cash items included in net income (loss):</t>
        </is>
      </c>
      <c r="B5" s="4" t="inlineStr">
        <is>
          <t xml:space="preserve"> </t>
        </is>
      </c>
      <c r="C5" s="4" t="inlineStr">
        <is>
          <t xml:space="preserve"> </t>
        </is>
      </c>
      <c r="D5" s="4" t="inlineStr">
        <is>
          <t xml:space="preserve"> </t>
        </is>
      </c>
    </row>
    <row r="6">
      <c r="A6" s="4" t="inlineStr">
        <is>
          <t>Depreciation and amortization</t>
        </is>
      </c>
      <c r="B6" s="8" t="n">
        <v>129.2</v>
      </c>
      <c r="C6" s="8" t="n">
        <v>88.7</v>
      </c>
      <c r="D6" s="8" t="n">
        <v>70.09999999999999</v>
      </c>
    </row>
    <row r="7">
      <c r="A7" s="4" t="inlineStr">
        <is>
          <t>Amortization of deferred issuance costs</t>
        </is>
      </c>
      <c r="B7" s="8" t="n">
        <v>6.4</v>
      </c>
      <c r="C7" s="6" t="n">
        <v>4</v>
      </c>
      <c r="D7" s="8" t="n">
        <v>2.1</v>
      </c>
    </row>
    <row r="8">
      <c r="A8" s="4" t="inlineStr">
        <is>
          <t>Impairments</t>
        </is>
      </c>
      <c r="B8" s="8" t="n">
        <v>13.8</v>
      </c>
      <c r="C8" s="8" t="n">
        <v>1.6</v>
      </c>
      <c r="D8" s="6" t="n">
        <v>0</v>
      </c>
    </row>
    <row r="9">
      <c r="A9" s="4" t="inlineStr">
        <is>
          <t>Deferred income tax</t>
        </is>
      </c>
      <c r="B9" s="8" t="n">
        <v>-31.7</v>
      </c>
      <c r="C9" s="6" t="n">
        <v>-27</v>
      </c>
      <c r="D9" s="8" t="n">
        <v>-5.2</v>
      </c>
    </row>
    <row r="10">
      <c r="A10" s="4" t="inlineStr">
        <is>
          <t>Pension and other postretirement benefits</t>
        </is>
      </c>
      <c r="B10" s="8" t="n">
        <v>-5.5</v>
      </c>
      <c r="C10" s="8" t="n">
        <v>0.7</v>
      </c>
      <c r="D10" s="8" t="n">
        <v>3.7</v>
      </c>
    </row>
    <row r="11">
      <c r="A11" s="4" t="inlineStr">
        <is>
          <t>Stock-based compensation</t>
        </is>
      </c>
      <c r="B11" s="8" t="n">
        <v>20.4</v>
      </c>
      <c r="C11" s="8" t="n">
        <v>8.5</v>
      </c>
      <c r="D11" s="8" t="n">
        <v>8.800000000000001</v>
      </c>
    </row>
    <row r="12">
      <c r="A12" s="4" t="inlineStr">
        <is>
          <t>Income from equity affiliates</t>
        </is>
      </c>
      <c r="B12" s="8" t="n">
        <v>-5.2</v>
      </c>
      <c r="C12" s="8" t="n">
        <v>-6.4</v>
      </c>
      <c r="D12" s="8" t="n">
        <v>-4.9</v>
      </c>
    </row>
    <row r="13">
      <c r="A13" s="4" t="inlineStr">
        <is>
          <t>Brazil tax assessment and settlements, net</t>
        </is>
      </c>
      <c r="B13" s="6" t="n">
        <v>0</v>
      </c>
      <c r="C13" s="8" t="n">
        <v>-6.1</v>
      </c>
      <c r="D13" s="6" t="n">
        <v>0</v>
      </c>
    </row>
    <row r="14">
      <c r="A14" s="4" t="inlineStr">
        <is>
          <t>Gain on sale of assets</t>
        </is>
      </c>
      <c r="B14" s="8" t="n">
        <v>-2.9</v>
      </c>
      <c r="C14" s="8" t="n">
        <v>-35.3</v>
      </c>
      <c r="D14" s="6" t="n">
        <v>0</v>
      </c>
    </row>
    <row r="15">
      <c r="A15" s="4" t="inlineStr">
        <is>
          <t>Long-term income tax payable</t>
        </is>
      </c>
      <c r="B15" s="6" t="n">
        <v>0</v>
      </c>
      <c r="C15" s="6" t="n">
        <v>0</v>
      </c>
      <c r="D15" s="8" t="n">
        <v>-0.5</v>
      </c>
    </row>
    <row r="16">
      <c r="A16" s="4" t="inlineStr">
        <is>
          <t>Cash dividends received from equity affiliates</t>
        </is>
      </c>
      <c r="B16" s="8" t="n">
        <v>4.1</v>
      </c>
      <c r="C16" s="8" t="n">
        <v>3.3</v>
      </c>
      <c r="D16" s="8" t="n">
        <v>2.7</v>
      </c>
    </row>
    <row r="17">
      <c r="A17" s="4" t="inlineStr">
        <is>
          <t>Gain on foreign currency transactions</t>
        </is>
      </c>
      <c r="B17" s="8" t="n">
        <v>-7.5</v>
      </c>
      <c r="C17" s="8" t="n">
        <v>-3.5</v>
      </c>
      <c r="D17" s="8" t="n">
        <v>7.9</v>
      </c>
    </row>
    <row r="18">
      <c r="A18" s="4" t="inlineStr">
        <is>
          <t>Other non-cash items</t>
        </is>
      </c>
      <c r="B18" s="8" t="n">
        <v>-0.3</v>
      </c>
      <c r="C18" s="8" t="n">
        <v>2.1</v>
      </c>
      <c r="D18" s="8" t="n">
        <v>-1.2</v>
      </c>
    </row>
    <row r="19">
      <c r="A19" s="4" t="inlineStr">
        <is>
          <t>Cash received from settlement of interest swap agreements</t>
        </is>
      </c>
      <c r="B19" s="8" t="n">
        <v>23.6</v>
      </c>
      <c r="C19" s="6" t="n">
        <v>0</v>
      </c>
      <c r="D19" s="6" t="n">
        <v>0</v>
      </c>
    </row>
    <row r="20">
      <c r="A20" s="3" t="inlineStr">
        <is>
          <t>Changes in operating working capital, net of assets acquired:</t>
        </is>
      </c>
      <c r="B20" s="4" t="inlineStr">
        <is>
          <t xml:space="preserve"> </t>
        </is>
      </c>
      <c r="C20" s="4" t="inlineStr">
        <is>
          <t xml:space="preserve"> </t>
        </is>
      </c>
      <c r="D20" s="4" t="inlineStr">
        <is>
          <t xml:space="preserve"> </t>
        </is>
      </c>
    </row>
    <row r="21">
      <c r="A21" s="4" t="inlineStr">
        <is>
          <t>Accounts receivable</t>
        </is>
      </c>
      <c r="B21" s="6" t="n">
        <v>157</v>
      </c>
      <c r="C21" s="8" t="n">
        <v>-28.1</v>
      </c>
      <c r="D21" s="8" t="n">
        <v>-5.3</v>
      </c>
    </row>
    <row r="22">
      <c r="A22" s="4" t="inlineStr">
        <is>
          <t>Inventories</t>
        </is>
      </c>
      <c r="B22" s="8" t="n">
        <v>-82.2</v>
      </c>
      <c r="C22" s="8" t="n">
        <v>-31.4</v>
      </c>
      <c r="D22" s="8" t="n">
        <v>-3.5</v>
      </c>
    </row>
    <row r="23">
      <c r="A23" s="4" t="inlineStr">
        <is>
          <t>Prepaid expenses</t>
        </is>
      </c>
      <c r="B23" s="8" t="n">
        <v>-0.2</v>
      </c>
      <c r="C23" s="8" t="n">
        <v>0.7</v>
      </c>
      <c r="D23" s="8" t="n">
        <v>0.6</v>
      </c>
    </row>
    <row r="24">
      <c r="A24" s="4" t="inlineStr">
        <is>
          <t>Accounts payable and other current liabilities</t>
        </is>
      </c>
      <c r="B24" s="8" t="n">
        <v>4.4</v>
      </c>
      <c r="C24" s="8" t="n">
        <v>3.5</v>
      </c>
      <c r="D24" s="8" t="n">
        <v>-5.3</v>
      </c>
    </row>
    <row r="25">
      <c r="A25" s="4" t="inlineStr">
        <is>
          <t>Accrued income taxes</t>
        </is>
      </c>
      <c r="B25" s="8" t="n">
        <v>-14.6</v>
      </c>
      <c r="C25" s="8" t="n">
        <v>-6.1</v>
      </c>
      <c r="D25" s="8" t="n">
        <v>7.8</v>
      </c>
    </row>
    <row r="26">
      <c r="A26" s="4" t="inlineStr">
        <is>
          <t>Net changes in operating working capital</t>
        </is>
      </c>
      <c r="B26" s="8" t="n">
        <v>64.40000000000001</v>
      </c>
      <c r="C26" s="8" t="n">
        <v>-61.4</v>
      </c>
      <c r="D26" s="8" t="n">
        <v>-5.7</v>
      </c>
    </row>
    <row r="27">
      <c r="A27" s="4" t="inlineStr">
        <is>
          <t>Net cash provided by operations</t>
        </is>
      </c>
      <c r="B27" s="8" t="n">
        <v>202.2</v>
      </c>
      <c r="C27" s="8" t="n">
        <v>58.1</v>
      </c>
      <c r="D27" s="8" t="n">
        <v>161.6</v>
      </c>
    </row>
    <row r="28">
      <c r="A28" s="3" t="inlineStr">
        <is>
          <t>Investing</t>
        </is>
      </c>
      <c r="B28" s="4" t="inlineStr">
        <is>
          <t xml:space="preserve"> </t>
        </is>
      </c>
      <c r="C28" s="4" t="inlineStr">
        <is>
          <t xml:space="preserve"> </t>
        </is>
      </c>
      <c r="D28" s="4" t="inlineStr">
        <is>
          <t xml:space="preserve"> </t>
        </is>
      </c>
    </row>
    <row r="29">
      <c r="A29" s="4" t="inlineStr">
        <is>
          <t>Capital spending</t>
        </is>
      </c>
      <c r="B29" s="8" t="n">
        <v>-56.9</v>
      </c>
      <c r="C29" s="8" t="n">
        <v>-35.9</v>
      </c>
      <c r="D29" s="8" t="n">
        <v>-30.1</v>
      </c>
    </row>
    <row r="30">
      <c r="A30" s="4" t="inlineStr">
        <is>
          <t>Capitalized software costs</t>
        </is>
      </c>
      <c r="B30" s="8" t="n">
        <v>-2.7</v>
      </c>
      <c r="C30" s="6" t="n">
        <v>-3</v>
      </c>
      <c r="D30" s="8" t="n">
        <v>-3.2</v>
      </c>
    </row>
    <row r="31">
      <c r="A31" s="4" t="inlineStr">
        <is>
          <t>Acquisitions, net of cash acquired</t>
        </is>
      </c>
      <c r="B31" s="8" t="n">
        <v>-462.5</v>
      </c>
      <c r="C31" s="8" t="n">
        <v>-630.6</v>
      </c>
      <c r="D31" s="8" t="n">
        <v>-169.3</v>
      </c>
    </row>
    <row r="32">
      <c r="A32" s="4" t="inlineStr">
        <is>
          <t>Proceeds from sale of assets</t>
        </is>
      </c>
      <c r="B32" s="8" t="n">
        <v>7.5</v>
      </c>
      <c r="C32" s="8" t="n">
        <v>35.3</v>
      </c>
      <c r="D32" s="8" t="n">
        <v>0.5</v>
      </c>
    </row>
    <row r="33">
      <c r="A33" s="4" t="inlineStr">
        <is>
          <t>Cash received from settlement of cross-currency swap contracts</t>
        </is>
      </c>
      <c r="B33" s="8" t="n">
        <v>35.8</v>
      </c>
      <c r="C33" s="6" t="n">
        <v>0</v>
      </c>
      <c r="D33" s="6" t="n">
        <v>0</v>
      </c>
    </row>
    <row r="34">
      <c r="A34" s="4" t="inlineStr">
        <is>
          <t>Other investing</t>
        </is>
      </c>
      <c r="B34" s="8" t="n">
        <v>-2.5</v>
      </c>
      <c r="C34" s="8" t="n">
        <v>-2.3</v>
      </c>
      <c r="D34" s="6" t="n">
        <v>-1</v>
      </c>
    </row>
    <row r="35">
      <c r="A35" s="4" t="inlineStr">
        <is>
          <t>Net cash used in investing</t>
        </is>
      </c>
      <c r="B35" s="8" t="n">
        <v>-481.3</v>
      </c>
      <c r="C35" s="8" t="n">
        <v>-636.5</v>
      </c>
      <c r="D35" s="8" t="n">
        <v>-203.1</v>
      </c>
    </row>
    <row r="36">
      <c r="A36" s="3" t="inlineStr">
        <is>
          <t>Financing</t>
        </is>
      </c>
      <c r="B36" s="4" t="inlineStr">
        <is>
          <t xml:space="preserve"> </t>
        </is>
      </c>
      <c r="C36" s="4" t="inlineStr">
        <is>
          <t xml:space="preserve"> </t>
        </is>
      </c>
      <c r="D36" s="4" t="inlineStr">
        <is>
          <t xml:space="preserve"> </t>
        </is>
      </c>
    </row>
    <row r="37">
      <c r="A37" s="4" t="inlineStr">
        <is>
          <t>Cash dividends paid</t>
        </is>
      </c>
      <c r="B37" s="8" t="n">
        <v>-72.2</v>
      </c>
      <c r="C37" s="8" t="n">
        <v>-55.3</v>
      </c>
      <c r="D37" s="6" t="n">
        <v>-55</v>
      </c>
    </row>
    <row r="38">
      <c r="A38" s="4" t="inlineStr">
        <is>
          <t>Proceeds from issuances of long-term debt</t>
        </is>
      </c>
      <c r="B38" s="6" t="n">
        <v>775</v>
      </c>
      <c r="C38" s="8" t="n">
        <v>744.5</v>
      </c>
      <c r="D38" s="8" t="n">
        <v>212.7</v>
      </c>
    </row>
    <row r="39">
      <c r="A39" s="4" t="inlineStr">
        <is>
          <t>Payments on long-term debt</t>
        </is>
      </c>
      <c r="B39" s="8" t="n">
        <v>-341.8</v>
      </c>
      <c r="C39" s="8" t="n">
        <v>-55.9</v>
      </c>
      <c r="D39" s="8" t="n">
        <v>-165.3</v>
      </c>
    </row>
    <row r="40">
      <c r="A40" s="4" t="inlineStr">
        <is>
          <t>Payments for debt issuance costs</t>
        </is>
      </c>
      <c r="B40" s="8" t="n">
        <v>-22.1</v>
      </c>
      <c r="C40" s="8" t="n">
        <v>-14.6</v>
      </c>
      <c r="D40" s="6" t="n">
        <v>0</v>
      </c>
    </row>
    <row r="41">
      <c r="A41" s="4" t="inlineStr">
        <is>
          <t>Payments on financing lease obligations</t>
        </is>
      </c>
      <c r="B41" s="8" t="n">
        <v>-0.7</v>
      </c>
      <c r="C41" s="8" t="n">
        <v>-15.4</v>
      </c>
      <c r="D41" s="6" t="n">
        <v>0</v>
      </c>
    </row>
    <row r="42">
      <c r="A42" s="4" t="inlineStr">
        <is>
          <t>Purchases of common stock</t>
        </is>
      </c>
      <c r="B42" s="8" t="n">
        <v>-6.9</v>
      </c>
      <c r="C42" s="8" t="n">
        <v>-3.4</v>
      </c>
      <c r="D42" s="6" t="n">
        <v>-1</v>
      </c>
    </row>
    <row r="43">
      <c r="A43" s="4" t="inlineStr">
        <is>
          <t>Other financing</t>
        </is>
      </c>
      <c r="B43" s="8" t="n">
        <v>0.3</v>
      </c>
      <c r="C43" s="6" t="n">
        <v>0</v>
      </c>
      <c r="D43" s="6" t="n">
        <v>0</v>
      </c>
    </row>
    <row r="44">
      <c r="A44" s="4" t="inlineStr">
        <is>
          <t>Net cash provided by (used in) financing</t>
        </is>
      </c>
      <c r="B44" s="8" t="n">
        <v>331.6</v>
      </c>
      <c r="C44" s="8" t="n">
        <v>599.9</v>
      </c>
      <c r="D44" s="8" t="n">
        <v>-8.6</v>
      </c>
    </row>
    <row r="45">
      <c r="A45" s="4" t="inlineStr">
        <is>
          <t>Effect of exchange rate changes on cash and cash equivalents</t>
        </is>
      </c>
      <c r="B45" s="8" t="n">
        <v>-2.8</v>
      </c>
      <c r="C45" s="8" t="n">
        <v>-1.5</v>
      </c>
      <c r="D45" s="8" t="n">
        <v>1.8</v>
      </c>
    </row>
    <row r="46">
      <c r="A46" s="4" t="inlineStr">
        <is>
          <t>Increase (decrease) in cash and cash equivalents</t>
        </is>
      </c>
      <c r="B46" s="8" t="n">
        <v>49.7</v>
      </c>
      <c r="C46" s="6" t="n">
        <v>20</v>
      </c>
      <c r="D46" s="8" t="n">
        <v>-48.3</v>
      </c>
    </row>
    <row r="47">
      <c r="A47" s="4" t="inlineStr">
        <is>
          <t>Cash and cash equivalents at beginning of period</t>
        </is>
      </c>
      <c r="B47" s="8" t="n">
        <v>74.7</v>
      </c>
      <c r="C47" s="8" t="n">
        <v>54.7</v>
      </c>
      <c r="D47" s="6" t="n">
        <v>103</v>
      </c>
    </row>
    <row r="48">
      <c r="A48" s="4" t="inlineStr">
        <is>
          <t>Cash and cash equivalents at end of period</t>
        </is>
      </c>
      <c r="B48" s="8" t="n">
        <v>124.4</v>
      </c>
      <c r="C48" s="8" t="n">
        <v>74.7</v>
      </c>
      <c r="D48" s="8" t="n">
        <v>54.7</v>
      </c>
    </row>
    <row r="49">
      <c r="A49" s="3" t="inlineStr">
        <is>
          <t>Supplemental Cash Flow Disclosures</t>
        </is>
      </c>
      <c r="B49" s="4" t="inlineStr">
        <is>
          <t xml:space="preserve"> </t>
        </is>
      </c>
      <c r="C49" s="4" t="inlineStr">
        <is>
          <t xml:space="preserve"> </t>
        </is>
      </c>
      <c r="D49" s="4" t="inlineStr">
        <is>
          <t xml:space="preserve"> </t>
        </is>
      </c>
    </row>
    <row r="50">
      <c r="A50" s="4" t="inlineStr">
        <is>
          <t>Cash paid for interest, net</t>
        </is>
      </c>
      <c r="B50" s="8" t="n">
        <v>84.59999999999999</v>
      </c>
      <c r="C50" s="8" t="n">
        <v>47.4</v>
      </c>
      <c r="D50" s="8" t="n">
        <v>31.4</v>
      </c>
    </row>
    <row r="51">
      <c r="A51" s="4" t="inlineStr">
        <is>
          <t>Cash paid for taxes, net</t>
        </is>
      </c>
      <c r="B51" s="6" t="n">
        <v>26</v>
      </c>
      <c r="C51" s="8" t="n">
        <v>22.4</v>
      </c>
      <c r="D51" s="8" t="n">
        <v>14.8</v>
      </c>
    </row>
    <row r="52">
      <c r="A52" s="4" t="inlineStr">
        <is>
          <t>Capital spending in accounts payable and accrued liabilities</t>
        </is>
      </c>
      <c r="B52" s="8" t="n">
        <v>14.6</v>
      </c>
      <c r="C52" s="8" t="n">
        <v>6.3</v>
      </c>
      <c r="D52" s="8" t="n">
        <v>5.2</v>
      </c>
    </row>
    <row r="53">
      <c r="A53" s="4" t="inlineStr">
        <is>
          <t>Merger non-cash consideration</t>
        </is>
      </c>
      <c r="B53" s="5" t="n">
        <v>537.9</v>
      </c>
      <c r="C53" s="7" t="n">
        <v>0</v>
      </c>
      <c r="D53"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88.2</v>
      </c>
      <c r="C4" s="5" t="n">
        <v>28.5</v>
      </c>
      <c r="D4" s="5" t="n">
        <v>29.1</v>
      </c>
    </row>
    <row r="5">
      <c r="A5" s="4" t="inlineStr">
        <is>
          <t>Foreign</t>
        </is>
      </c>
      <c r="B5" s="8" t="n">
        <v>63.8</v>
      </c>
      <c r="C5" s="8" t="n">
        <v>44.6</v>
      </c>
      <c r="D5" s="8" t="n">
        <v>68.2</v>
      </c>
    </row>
    <row r="6">
      <c r="A6" s="4" t="inlineStr">
        <is>
          <t>Income (Loss) before income taxes and income from equity affiliates</t>
        </is>
      </c>
      <c r="B6" s="5" t="n">
        <v>-24.4</v>
      </c>
      <c r="C6" s="5" t="n">
        <v>73.09999999999999</v>
      </c>
      <c r="D6" s="5" t="n">
        <v>9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U.S. federal</t>
        </is>
      </c>
      <c r="B4" s="5" t="n">
        <v>0.5</v>
      </c>
      <c r="C4" s="7" t="n">
        <v>5</v>
      </c>
      <c r="D4" s="5" t="n">
        <v>7.3</v>
      </c>
    </row>
    <row r="5">
      <c r="A5" s="4" t="inlineStr">
        <is>
          <t>U.S. state</t>
        </is>
      </c>
      <c r="B5" s="8" t="n">
        <v>2.3</v>
      </c>
      <c r="C5" s="8" t="n">
        <v>0.7</v>
      </c>
      <c r="D5" s="8" t="n">
        <v>1.5</v>
      </c>
    </row>
    <row r="6">
      <c r="A6" s="4" t="inlineStr">
        <is>
          <t>Foreign</t>
        </is>
      </c>
      <c r="B6" s="8" t="n">
        <v>16.3</v>
      </c>
      <c r="C6" s="8" t="n">
        <v>11.9</v>
      </c>
      <c r="D6" s="8" t="n">
        <v>14.8</v>
      </c>
    </row>
    <row r="7">
      <c r="A7" s="4" t="inlineStr">
        <is>
          <t>Current income taxes</t>
        </is>
      </c>
      <c r="B7" s="8" t="n">
        <v>19.1</v>
      </c>
      <c r="C7" s="8" t="n">
        <v>17.6</v>
      </c>
      <c r="D7" s="8" t="n">
        <v>23.6</v>
      </c>
    </row>
    <row r="8">
      <c r="A8" s="3" t="inlineStr">
        <is>
          <t>Deferred income taxes:</t>
        </is>
      </c>
      <c r="B8" s="4" t="inlineStr">
        <is>
          <t xml:space="preserve"> </t>
        </is>
      </c>
      <c r="C8" s="4" t="inlineStr">
        <is>
          <t xml:space="preserve"> </t>
        </is>
      </c>
      <c r="D8" s="4" t="inlineStr">
        <is>
          <t xml:space="preserve"> </t>
        </is>
      </c>
    </row>
    <row r="9">
      <c r="A9" s="4" t="inlineStr">
        <is>
          <t>U.S. federal</t>
        </is>
      </c>
      <c r="B9" s="8" t="n">
        <v>-18.4</v>
      </c>
      <c r="C9" s="8" t="n">
        <v>7.5</v>
      </c>
      <c r="D9" s="8" t="n">
        <v>-5.3</v>
      </c>
    </row>
    <row r="10">
      <c r="A10" s="4" t="inlineStr">
        <is>
          <t>U.S. state</t>
        </is>
      </c>
      <c r="B10" s="8" t="n">
        <v>-4.9</v>
      </c>
      <c r="C10" s="8" t="n">
        <v>-0.2</v>
      </c>
      <c r="D10" s="6" t="n">
        <v>1</v>
      </c>
    </row>
    <row r="11">
      <c r="A11" s="4" t="inlineStr">
        <is>
          <t>Foreign</t>
        </is>
      </c>
      <c r="B11" s="8" t="n">
        <v>-8.4</v>
      </c>
      <c r="C11" s="8" t="n">
        <v>-34.3</v>
      </c>
      <c r="D11" s="8" t="n">
        <v>-0.9</v>
      </c>
    </row>
    <row r="12">
      <c r="A12" s="4" t="inlineStr">
        <is>
          <t>Deferred income taxes</t>
        </is>
      </c>
      <c r="B12" s="8" t="n">
        <v>-31.7</v>
      </c>
      <c r="C12" s="6" t="n">
        <v>-27</v>
      </c>
      <c r="D12" s="8" t="n">
        <v>-5.2</v>
      </c>
    </row>
    <row r="13">
      <c r="A13" s="4" t="inlineStr">
        <is>
          <t>Provision for income taxes</t>
        </is>
      </c>
      <c r="B13" s="5" t="n">
        <v>-12.6</v>
      </c>
      <c r="C13" s="5" t="n">
        <v>-9.4</v>
      </c>
      <c r="D13" s="5" t="n">
        <v>1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Million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Tax provision at U.S. statutory rate</t>
        </is>
      </c>
      <c r="B4" s="5" t="n">
        <v>-5.1</v>
      </c>
      <c r="C4" s="5" t="n">
        <v>15.4</v>
      </c>
      <c r="D4" s="5" t="n">
        <v>20.4</v>
      </c>
    </row>
    <row r="5">
      <c r="A5" s="4" t="inlineStr">
        <is>
          <t>Foreign income tax rate differential</t>
        </is>
      </c>
      <c r="B5" s="8" t="n">
        <v>-2.1</v>
      </c>
      <c r="C5" s="8" t="n">
        <v>2.9</v>
      </c>
      <c r="D5" s="8" t="n">
        <v>2.5</v>
      </c>
    </row>
    <row r="6">
      <c r="A6" s="4" t="inlineStr">
        <is>
          <t>Income from passthrough entities</t>
        </is>
      </c>
      <c r="B6" s="8" t="n">
        <v>3.3</v>
      </c>
      <c r="C6" s="8" t="n">
        <v>4.2</v>
      </c>
      <c r="D6" s="8" t="n">
        <v>2.3</v>
      </c>
    </row>
    <row r="7">
      <c r="A7" s="4" t="inlineStr">
        <is>
          <t>Branch earnings</t>
        </is>
      </c>
      <c r="B7" s="8" t="n">
        <v>0.2</v>
      </c>
      <c r="C7" s="8" t="n">
        <v>-0.9</v>
      </c>
      <c r="D7" s="6" t="n">
        <v>0</v>
      </c>
    </row>
    <row r="8">
      <c r="A8" s="4" t="inlineStr">
        <is>
          <t>Global intangible low tax inclusion</t>
        </is>
      </c>
      <c r="B8" s="8" t="n">
        <v>0.5</v>
      </c>
      <c r="C8" s="8" t="n">
        <v>4.7</v>
      </c>
      <c r="D8" s="8" t="n">
        <v>4.8</v>
      </c>
    </row>
    <row r="9">
      <c r="A9" s="4" t="inlineStr">
        <is>
          <t>Subpart F income</t>
        </is>
      </c>
      <c r="B9" s="8" t="n">
        <v>0.7</v>
      </c>
      <c r="C9" s="6" t="n">
        <v>1</v>
      </c>
      <c r="D9" s="8" t="n">
        <v>0.6</v>
      </c>
    </row>
    <row r="10">
      <c r="A10" s="4" t="inlineStr">
        <is>
          <t>Foreign derived intangible income</t>
        </is>
      </c>
      <c r="B10" s="8" t="n">
        <v>-0.7</v>
      </c>
      <c r="C10" s="8" t="n">
        <v>-0.8</v>
      </c>
      <c r="D10" s="8" t="n">
        <v>-0.3</v>
      </c>
    </row>
    <row r="11">
      <c r="A11" s="4" t="inlineStr">
        <is>
          <t>State income tax, net of federal benefit</t>
        </is>
      </c>
      <c r="B11" s="8" t="n">
        <v>-2.3</v>
      </c>
      <c r="C11" s="8" t="n">
        <v>0.5</v>
      </c>
      <c r="D11" s="8" t="n">
        <v>1.8</v>
      </c>
    </row>
    <row r="12">
      <c r="A12" s="4" t="inlineStr">
        <is>
          <t>Adjustments to valuation allowances</t>
        </is>
      </c>
      <c r="B12" s="8" t="n">
        <v>-8.4</v>
      </c>
      <c r="C12" s="6" t="n">
        <v>57</v>
      </c>
      <c r="D12" s="8" t="n">
        <v>-3.9</v>
      </c>
    </row>
    <row r="13">
      <c r="A13" s="4" t="inlineStr">
        <is>
          <t>Capital loss carryforward</t>
        </is>
      </c>
      <c r="B13" s="6" t="n">
        <v>0</v>
      </c>
      <c r="C13" s="8" t="n">
        <v>-86.5</v>
      </c>
      <c r="D13" s="6" t="n">
        <v>0</v>
      </c>
    </row>
    <row r="14">
      <c r="A14" s="4" t="inlineStr">
        <is>
          <t>Other tax credits</t>
        </is>
      </c>
      <c r="B14" s="8" t="n">
        <v>-2.7</v>
      </c>
      <c r="C14" s="8" t="n">
        <v>-1.4</v>
      </c>
      <c r="D14" s="8" t="n">
        <v>-0.8</v>
      </c>
    </row>
    <row r="15">
      <c r="A15" s="4" t="inlineStr">
        <is>
          <t>Foreign tax credits</t>
        </is>
      </c>
      <c r="B15" s="8" t="n">
        <v>-2.8</v>
      </c>
      <c r="C15" s="6" t="n">
        <v>-11</v>
      </c>
      <c r="D15" s="8" t="n">
        <v>-9.9</v>
      </c>
    </row>
    <row r="16">
      <c r="A16" s="4" t="inlineStr">
        <is>
          <t>Other foreign operational taxes</t>
        </is>
      </c>
      <c r="B16" s="8" t="n">
        <v>4.1</v>
      </c>
      <c r="C16" s="8" t="n">
        <v>2.6</v>
      </c>
      <c r="D16" s="8" t="n">
        <v>2.9</v>
      </c>
    </row>
    <row r="17">
      <c r="A17" s="4" t="inlineStr">
        <is>
          <t>Base erosion minimum tax amount</t>
        </is>
      </c>
      <c r="B17" s="6" t="n">
        <v>-2</v>
      </c>
      <c r="C17" s="8" t="n">
        <v>2.4</v>
      </c>
      <c r="D17" s="6" t="n">
        <v>0</v>
      </c>
    </row>
    <row r="18">
      <c r="A18" s="4" t="inlineStr">
        <is>
          <t>Remeasurement of deferred taxes due to tax law</t>
        </is>
      </c>
      <c r="B18" s="8" t="n">
        <v>-2.9</v>
      </c>
      <c r="C18" s="8" t="n">
        <v>0.1</v>
      </c>
      <c r="D18" s="8" t="n">
        <v>0.3</v>
      </c>
    </row>
    <row r="19">
      <c r="A19" s="4" t="inlineStr">
        <is>
          <t>Non-deductible compensation expense</t>
        </is>
      </c>
      <c r="B19" s="8" t="n">
        <v>1.4</v>
      </c>
      <c r="C19" s="8" t="n">
        <v>0.6</v>
      </c>
      <c r="D19" s="8" t="n">
        <v>-0.3</v>
      </c>
    </row>
    <row r="20">
      <c r="A20" s="4" t="inlineStr">
        <is>
          <t>Non-deductible acquisition expense</t>
        </is>
      </c>
      <c r="B20" s="8" t="n">
        <v>5.4</v>
      </c>
      <c r="C20" s="6" t="n">
        <v>0</v>
      </c>
      <c r="D20" s="6" t="n">
        <v>0</v>
      </c>
    </row>
    <row r="21">
      <c r="A21" s="4" t="inlineStr">
        <is>
          <t>Uncertain tax positions</t>
        </is>
      </c>
      <c r="B21" s="8" t="n">
        <v>1.1</v>
      </c>
      <c r="C21" s="8" t="n">
        <v>0.3</v>
      </c>
      <c r="D21" s="8" t="n">
        <v>0.2</v>
      </c>
    </row>
    <row r="22">
      <c r="A22" s="4" t="inlineStr">
        <is>
          <t>Other, net</t>
        </is>
      </c>
      <c r="B22" s="8" t="n">
        <v>-0.3</v>
      </c>
      <c r="C22" s="8" t="n">
        <v>-0.5</v>
      </c>
      <c r="D22" s="8" t="n">
        <v>-2.2</v>
      </c>
    </row>
    <row r="23">
      <c r="A23" s="4" t="inlineStr">
        <is>
          <t>Provision for income taxes</t>
        </is>
      </c>
      <c r="B23" s="5" t="n">
        <v>-12.6</v>
      </c>
      <c r="C23" s="5" t="n">
        <v>-9.4</v>
      </c>
      <c r="D23" s="5" t="n">
        <v>18.4</v>
      </c>
    </row>
    <row r="24">
      <c r="A24" s="3" t="inlineStr">
        <is>
          <t>Percent</t>
        </is>
      </c>
      <c r="B24" s="4" t="inlineStr">
        <is>
          <t xml:space="preserve"> </t>
        </is>
      </c>
      <c r="C24" s="4" t="inlineStr">
        <is>
          <t xml:space="preserve"> </t>
        </is>
      </c>
      <c r="D24" s="4" t="inlineStr">
        <is>
          <t xml:space="preserve"> </t>
        </is>
      </c>
    </row>
    <row r="25">
      <c r="A25" s="4" t="inlineStr">
        <is>
          <t>Tax provision at U.S. statutory rate</t>
        </is>
      </c>
      <c r="B25" s="10" t="n">
        <v>0.21</v>
      </c>
      <c r="C25" s="10" t="n">
        <v>0.21</v>
      </c>
      <c r="D25" s="10" t="n">
        <v>0.21</v>
      </c>
    </row>
    <row r="26">
      <c r="A26" s="4" t="inlineStr">
        <is>
          <t>Foreign income tax rate differential</t>
        </is>
      </c>
      <c r="B26" s="11" t="n">
        <v>0.08799999999999999</v>
      </c>
      <c r="C26" s="10" t="n">
        <v>0.04</v>
      </c>
      <c r="D26" s="11" t="n">
        <v>0.026</v>
      </c>
    </row>
    <row r="27">
      <c r="A27" s="4" t="inlineStr">
        <is>
          <t>Income from passthrough entities</t>
        </is>
      </c>
      <c r="B27" s="4" t="inlineStr">
        <is>
          <t>(13.30%)</t>
        </is>
      </c>
      <c r="C27" s="11" t="n">
        <v>0.057</v>
      </c>
      <c r="D27" s="11" t="n">
        <v>0.023</v>
      </c>
    </row>
    <row r="28">
      <c r="A28" s="4" t="inlineStr">
        <is>
          <t>Branch earnings</t>
        </is>
      </c>
      <c r="B28" s="4" t="inlineStr">
        <is>
          <t>(1.00%)</t>
        </is>
      </c>
      <c r="C28" s="4" t="inlineStr">
        <is>
          <t>(1.20%)</t>
        </is>
      </c>
      <c r="D28" s="10" t="n">
        <v>0</v>
      </c>
    </row>
    <row r="29">
      <c r="A29" s="4" t="inlineStr">
        <is>
          <t>Global intangible low tax inclusion</t>
        </is>
      </c>
      <c r="B29" s="4" t="inlineStr">
        <is>
          <t>(2.10%)</t>
        </is>
      </c>
      <c r="C29" s="11" t="n">
        <v>0.064</v>
      </c>
      <c r="D29" s="11" t="n">
        <v>0.048</v>
      </c>
    </row>
    <row r="30">
      <c r="A30" s="4" t="inlineStr">
        <is>
          <t>Subpart F income</t>
        </is>
      </c>
      <c r="B30" s="4" t="inlineStr">
        <is>
          <t>(2.70%)</t>
        </is>
      </c>
      <c r="C30" s="11" t="n">
        <v>0.013</v>
      </c>
      <c r="D30" s="11" t="n">
        <v>0.006</v>
      </c>
    </row>
    <row r="31">
      <c r="A31" s="4" t="inlineStr">
        <is>
          <t>Foreign derived intangible income</t>
        </is>
      </c>
      <c r="B31" s="11" t="n">
        <v>0.029</v>
      </c>
      <c r="C31" s="4" t="inlineStr">
        <is>
          <t>(1.00%)</t>
        </is>
      </c>
      <c r="D31" s="4" t="inlineStr">
        <is>
          <t>(0.30%)</t>
        </is>
      </c>
    </row>
    <row r="32">
      <c r="A32" s="4" t="inlineStr">
        <is>
          <t>State income tax, net of federal benefit</t>
        </is>
      </c>
      <c r="B32" s="11" t="n">
        <v>0.095</v>
      </c>
      <c r="C32" s="11" t="n">
        <v>0.007</v>
      </c>
      <c r="D32" s="11" t="n">
        <v>0.018</v>
      </c>
    </row>
    <row r="33">
      <c r="A33" s="4" t="inlineStr">
        <is>
          <t>Adjustments to valuation allowances</t>
        </is>
      </c>
      <c r="B33" s="11" t="n">
        <v>0.345</v>
      </c>
      <c r="C33" s="10" t="n">
        <v>0.78</v>
      </c>
      <c r="D33" s="4" t="inlineStr">
        <is>
          <t>(3.90%)</t>
        </is>
      </c>
    </row>
    <row r="34">
      <c r="A34" s="4" t="inlineStr">
        <is>
          <t>Capital loss carryforward</t>
        </is>
      </c>
      <c r="B34" s="10" t="n">
        <v>0</v>
      </c>
      <c r="C34" s="4" t="inlineStr">
        <is>
          <t>(118.30%)</t>
        </is>
      </c>
      <c r="D34" s="10" t="n">
        <v>0</v>
      </c>
    </row>
    <row r="35">
      <c r="A35" s="4" t="inlineStr">
        <is>
          <t>Other tax credits</t>
        </is>
      </c>
      <c r="B35" s="11" t="n">
        <v>0.107</v>
      </c>
      <c r="C35" s="4" t="inlineStr">
        <is>
          <t>(2.00%)</t>
        </is>
      </c>
      <c r="D35" s="4" t="inlineStr">
        <is>
          <t>(0.80%)</t>
        </is>
      </c>
    </row>
    <row r="36">
      <c r="A36" s="4" t="inlineStr">
        <is>
          <t>Foreign tax credits</t>
        </is>
      </c>
      <c r="B36" s="11" t="n">
        <v>0.112</v>
      </c>
      <c r="C36" s="4" t="inlineStr">
        <is>
          <t>(15.00%)</t>
        </is>
      </c>
      <c r="D36" s="4" t="inlineStr">
        <is>
          <t>(10.00%)</t>
        </is>
      </c>
    </row>
    <row r="37">
      <c r="A37" s="4" t="inlineStr">
        <is>
          <t>Other foreign operational taxes</t>
        </is>
      </c>
      <c r="B37" s="4" t="inlineStr">
        <is>
          <t>(16.80%)</t>
        </is>
      </c>
      <c r="C37" s="11" t="n">
        <v>0.036</v>
      </c>
      <c r="D37" s="11" t="n">
        <v>0.029</v>
      </c>
    </row>
    <row r="38">
      <c r="A38" s="4" t="inlineStr">
        <is>
          <t>Base erosion minimum tax amount</t>
        </is>
      </c>
      <c r="B38" s="11" t="n">
        <v>0.081</v>
      </c>
      <c r="C38" s="11" t="n">
        <v>0.033</v>
      </c>
      <c r="D38" s="10" t="n">
        <v>0</v>
      </c>
    </row>
    <row r="39">
      <c r="A39" s="4" t="inlineStr">
        <is>
          <t>Remeasurement of deferred taxes due to tax law</t>
        </is>
      </c>
      <c r="B39" s="10" t="n">
        <v>0.12</v>
      </c>
      <c r="C39" s="11" t="n">
        <v>0.001</v>
      </c>
      <c r="D39" s="11" t="n">
        <v>0.003</v>
      </c>
    </row>
    <row r="40">
      <c r="A40" s="4" t="inlineStr">
        <is>
          <t>Non-deductible compensation expense</t>
        </is>
      </c>
      <c r="B40" s="4" t="inlineStr">
        <is>
          <t>(5.60%)</t>
        </is>
      </c>
      <c r="C40" s="11" t="n">
        <v>0.008</v>
      </c>
      <c r="D40" s="4" t="inlineStr">
        <is>
          <t>(0.30%)</t>
        </is>
      </c>
    </row>
    <row r="41">
      <c r="A41" s="4" t="inlineStr">
        <is>
          <t>Non-deductible acquisition expense</t>
        </is>
      </c>
      <c r="B41" s="4" t="inlineStr">
        <is>
          <t>(21.90%)</t>
        </is>
      </c>
      <c r="C41" s="10" t="n">
        <v>0</v>
      </c>
      <c r="D41" s="10" t="n">
        <v>0</v>
      </c>
    </row>
    <row r="42">
      <c r="A42" s="4" t="inlineStr">
        <is>
          <t>Uncertain tax positions</t>
        </is>
      </c>
      <c r="B42" s="4" t="inlineStr">
        <is>
          <t>(4.60%)</t>
        </is>
      </c>
      <c r="C42" s="11" t="n">
        <v>0.004</v>
      </c>
      <c r="D42" s="11" t="n">
        <v>0.002</v>
      </c>
    </row>
    <row r="43">
      <c r="A43" s="4" t="inlineStr">
        <is>
          <t>Other, net</t>
        </is>
      </c>
      <c r="B43" s="11" t="n">
        <v>0.008999999999999999</v>
      </c>
      <c r="C43" s="4" t="inlineStr">
        <is>
          <t>(0.70%)</t>
        </is>
      </c>
      <c r="D43" s="4" t="inlineStr">
        <is>
          <t>(2.30%)</t>
        </is>
      </c>
    </row>
    <row r="44">
      <c r="A44" s="4" t="inlineStr">
        <is>
          <t>Provision for income taxes</t>
        </is>
      </c>
      <c r="B44" s="11" t="n">
        <v>0.516</v>
      </c>
      <c r="C44" s="4" t="inlineStr">
        <is>
          <t>(12.90%)</t>
        </is>
      </c>
      <c r="D44" s="11" t="n">
        <v>0.1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7" t="n">
        <v>-12600000</v>
      </c>
      <c r="C4" s="7" t="n">
        <v>-9400000</v>
      </c>
      <c r="D4" s="7" t="n">
        <v>18400000</v>
      </c>
    </row>
    <row r="5">
      <c r="A5" s="4" t="inlineStr">
        <is>
          <t>Effective tax rate (percent)</t>
        </is>
      </c>
      <c r="B5" s="11" t="n">
        <v>0.516</v>
      </c>
      <c r="C5" s="4" t="inlineStr">
        <is>
          <t>(12.90%)</t>
        </is>
      </c>
      <c r="D5" s="11" t="n">
        <v>0.189</v>
      </c>
    </row>
    <row r="6">
      <c r="A6" s="4" t="inlineStr">
        <is>
          <t>Tax-effected operating loss carryforwards</t>
        </is>
      </c>
      <c r="B6" s="7" t="n">
        <v>116500000</v>
      </c>
      <c r="C6" s="4" t="inlineStr">
        <is>
          <t xml:space="preserve"> </t>
        </is>
      </c>
      <c r="D6" s="4" t="inlineStr">
        <is>
          <t xml:space="preserve"> </t>
        </is>
      </c>
    </row>
    <row r="7">
      <c r="A7" s="4" t="inlineStr">
        <is>
          <t>Capital loss carryforward</t>
        </is>
      </c>
      <c r="B7" s="6" t="n">
        <v>106500000</v>
      </c>
      <c r="C7" s="7" t="n">
        <v>103100000</v>
      </c>
      <c r="D7" s="4" t="inlineStr">
        <is>
          <t xml:space="preserve"> </t>
        </is>
      </c>
    </row>
    <row r="8">
      <c r="A8" s="4" t="inlineStr">
        <is>
          <t>Valuation allowance on deferred tax assets</t>
        </is>
      </c>
      <c r="B8" s="6" t="n">
        <v>231900000</v>
      </c>
      <c r="C8" s="6" t="n">
        <v>232300000</v>
      </c>
      <c r="D8" s="4" t="inlineStr">
        <is>
          <t xml:space="preserve"> </t>
        </is>
      </c>
    </row>
    <row r="9">
      <c r="A9" s="4" t="inlineStr">
        <is>
          <t>Unrecognized tax benefits that would impact effective tax rate</t>
        </is>
      </c>
      <c r="B9" s="6" t="n">
        <v>13600000</v>
      </c>
      <c r="C9" s="4" t="inlineStr">
        <is>
          <t xml:space="preserve"> </t>
        </is>
      </c>
      <c r="D9" s="4" t="inlineStr">
        <is>
          <t xml:space="preserve"> </t>
        </is>
      </c>
    </row>
    <row r="10">
      <c r="A10" s="4" t="inlineStr">
        <is>
          <t>Income tax penalties and interest accrued</t>
        </is>
      </c>
      <c r="B10" s="6" t="n">
        <v>0</v>
      </c>
      <c r="C10" s="7" t="n">
        <v>0</v>
      </c>
      <c r="D10" s="7" t="n">
        <v>0</v>
      </c>
    </row>
    <row r="11">
      <c r="A11" s="4" t="inlineStr">
        <is>
          <t>United State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Valuation allowance on deferred tax assets</t>
        </is>
      </c>
      <c r="B13" s="6" t="n">
        <v>111300000</v>
      </c>
      <c r="C13" s="4" t="inlineStr">
        <is>
          <t xml:space="preserve"> </t>
        </is>
      </c>
      <c r="D13" s="4" t="inlineStr">
        <is>
          <t xml:space="preserve"> </t>
        </is>
      </c>
    </row>
    <row r="14">
      <c r="A14" s="4" t="inlineStr">
        <is>
          <t>Luxembourg</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Valuation allowance on deferred tax assets</t>
        </is>
      </c>
      <c r="B16" s="6" t="n">
        <v>94000000</v>
      </c>
      <c r="C16" s="4" t="inlineStr">
        <is>
          <t xml:space="preserve"> </t>
        </is>
      </c>
      <c r="D16" s="4" t="inlineStr">
        <is>
          <t xml:space="preserve"> </t>
        </is>
      </c>
    </row>
    <row r="17">
      <c r="A17" s="4" t="inlineStr">
        <is>
          <t>Brazil | State ICMS</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Valuation allowance on deferred tax assets</t>
        </is>
      </c>
      <c r="B19" s="6" t="n">
        <v>6200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Valuation allowance on deferred tax assets</t>
        </is>
      </c>
      <c r="B22" s="6" t="n">
        <v>3500000</v>
      </c>
      <c r="C22" s="4" t="inlineStr">
        <is>
          <t xml:space="preserve"> </t>
        </is>
      </c>
      <c r="D22" s="4" t="inlineStr">
        <is>
          <t xml:space="preserve"> </t>
        </is>
      </c>
    </row>
    <row r="23">
      <c r="A23" s="4" t="inlineStr">
        <is>
          <t>Tax Year 2024 - 2026</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Capital loss carryforward</t>
        </is>
      </c>
      <c r="B25" s="6" t="n">
        <v>98900000</v>
      </c>
      <c r="C25" s="4" t="inlineStr">
        <is>
          <t xml:space="preserve"> </t>
        </is>
      </c>
      <c r="D25" s="4" t="inlineStr">
        <is>
          <t xml:space="preserve"> </t>
        </is>
      </c>
    </row>
    <row r="26">
      <c r="A26" s="4" t="inlineStr">
        <is>
          <t>Indefinite</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Capital loss carryforward</t>
        </is>
      </c>
      <c r="B28" s="6" t="n">
        <v>7500000</v>
      </c>
      <c r="C28" s="4" t="inlineStr">
        <is>
          <t xml:space="preserve"> </t>
        </is>
      </c>
      <c r="D28" s="4" t="inlineStr">
        <is>
          <t xml:space="preserve"> </t>
        </is>
      </c>
    </row>
    <row r="29">
      <c r="A29" s="4" t="inlineStr">
        <is>
          <t>Tax Year 2029 - 2030 | Foreign and state jurisdiction</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Capital loss carryforward</t>
        </is>
      </c>
      <c r="B31" s="6" t="n">
        <v>13100000</v>
      </c>
      <c r="C31" s="4" t="inlineStr">
        <is>
          <t xml:space="preserve"> </t>
        </is>
      </c>
      <c r="D31" s="4" t="inlineStr">
        <is>
          <t xml:space="preserve"> </t>
        </is>
      </c>
    </row>
    <row r="32">
      <c r="A32" s="4" t="inlineStr">
        <is>
          <t>Tax Year 2022 - 2036 | Foreign and state jurisdiction</t>
        </is>
      </c>
      <c r="B32" s="4" t="inlineStr">
        <is>
          <t xml:space="preserve"> </t>
        </is>
      </c>
      <c r="C32" s="4" t="inlineStr">
        <is>
          <t xml:space="preserve"> </t>
        </is>
      </c>
      <c r="D32" s="4" t="inlineStr">
        <is>
          <t xml:space="preserve"> </t>
        </is>
      </c>
    </row>
    <row r="33">
      <c r="A33" s="3" t="inlineStr">
        <is>
          <t>Tax Credit Carryforward [Line Items]</t>
        </is>
      </c>
      <c r="B33" s="4" t="inlineStr">
        <is>
          <t xml:space="preserve"> </t>
        </is>
      </c>
      <c r="C33" s="4" t="inlineStr">
        <is>
          <t xml:space="preserve"> </t>
        </is>
      </c>
      <c r="D33" s="4" t="inlineStr">
        <is>
          <t xml:space="preserve"> </t>
        </is>
      </c>
    </row>
    <row r="34">
      <c r="A34" s="4" t="inlineStr">
        <is>
          <t>Capital loss carryforward</t>
        </is>
      </c>
      <c r="B34" s="7" t="n">
        <v>99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ceivable allowances</t>
        </is>
      </c>
      <c r="B3" s="5" t="n">
        <v>1.2</v>
      </c>
      <c r="C3" s="5" t="n">
        <v>0.9</v>
      </c>
    </row>
    <row r="4">
      <c r="A4" s="4" t="inlineStr">
        <is>
          <t>Postretirement and other employee benefits</t>
        </is>
      </c>
      <c r="B4" s="8" t="n">
        <v>17.8</v>
      </c>
      <c r="C4" s="8" t="n">
        <v>17.1</v>
      </c>
    </row>
    <row r="5">
      <c r="A5" s="4" t="inlineStr">
        <is>
          <t>Net operating loss and tax credit carryforwards</t>
        </is>
      </c>
      <c r="B5" s="8" t="n">
        <v>163.4</v>
      </c>
      <c r="C5" s="8" t="n">
        <v>129.6</v>
      </c>
    </row>
    <row r="6">
      <c r="A6" s="4" t="inlineStr">
        <is>
          <t>Capital loss carryforward</t>
        </is>
      </c>
      <c r="B6" s="8" t="n">
        <v>106.5</v>
      </c>
      <c r="C6" s="8" t="n">
        <v>103.1</v>
      </c>
    </row>
    <row r="7">
      <c r="A7" s="4" t="inlineStr">
        <is>
          <t>Accruals and other liabilities</t>
        </is>
      </c>
      <c r="B7" s="8" t="n">
        <v>2.1</v>
      </c>
      <c r="C7" s="8" t="n">
        <v>0.4</v>
      </c>
    </row>
    <row r="8">
      <c r="A8" s="4" t="inlineStr">
        <is>
          <t>Investment in subsidiaries</t>
        </is>
      </c>
      <c r="B8" s="8" t="n">
        <v>8.9</v>
      </c>
      <c r="C8" s="6" t="n">
        <v>0</v>
      </c>
    </row>
    <row r="9">
      <c r="A9" s="4" t="inlineStr">
        <is>
          <t>Capitalized research &amp; development</t>
        </is>
      </c>
      <c r="B9" s="8" t="n">
        <v>29.8</v>
      </c>
      <c r="C9" s="6" t="n">
        <v>0</v>
      </c>
    </row>
    <row r="10">
      <c r="A10" s="4" t="inlineStr">
        <is>
          <t>Other</t>
        </is>
      </c>
      <c r="B10" s="8" t="n">
        <v>26.5</v>
      </c>
      <c r="C10" s="8" t="n">
        <v>12.6</v>
      </c>
    </row>
    <row r="11">
      <c r="A11" s="4" t="inlineStr">
        <is>
          <t>Deferred Tax Assets</t>
        </is>
      </c>
      <c r="B11" s="8" t="n">
        <v>356.2</v>
      </c>
      <c r="C11" s="8" t="n">
        <v>263.7</v>
      </c>
    </row>
    <row r="12">
      <c r="A12" s="4" t="inlineStr">
        <is>
          <t>Less: Valuation allowance</t>
        </is>
      </c>
      <c r="B12" s="8" t="n">
        <v>-231.9</v>
      </c>
      <c r="C12" s="8" t="n">
        <v>-232.3</v>
      </c>
    </row>
    <row r="13">
      <c r="A13" s="4" t="inlineStr">
        <is>
          <t>Net deferred income tax assets</t>
        </is>
      </c>
      <c r="B13" s="8" t="n">
        <v>124.3</v>
      </c>
      <c r="C13" s="8" t="n">
        <v>31.4</v>
      </c>
    </row>
    <row r="14">
      <c r="A14" s="3" t="inlineStr">
        <is>
          <t>Deferred Tax Liabilities</t>
        </is>
      </c>
      <c r="B14" s="4" t="inlineStr">
        <is>
          <t xml:space="preserve"> </t>
        </is>
      </c>
      <c r="C14" s="4" t="inlineStr">
        <is>
          <t xml:space="preserve"> </t>
        </is>
      </c>
    </row>
    <row r="15">
      <c r="A15" s="4" t="inlineStr">
        <is>
          <t>Net property, plant and equipment</t>
        </is>
      </c>
      <c r="B15" s="8" t="n">
        <v>-131.4</v>
      </c>
      <c r="C15" s="8" t="n">
        <v>-60.3</v>
      </c>
    </row>
    <row r="16">
      <c r="A16" s="4" t="inlineStr">
        <is>
          <t>Intangibles</t>
        </is>
      </c>
      <c r="B16" s="8" t="n">
        <v>-104.1</v>
      </c>
      <c r="C16" s="8" t="n">
        <v>-31.3</v>
      </c>
    </row>
    <row r="17">
      <c r="A17" s="4" t="inlineStr">
        <is>
          <t>Investment in subsidiaries</t>
        </is>
      </c>
      <c r="B17" s="6" t="n">
        <v>0</v>
      </c>
      <c r="C17" s="8" t="n">
        <v>-0.6</v>
      </c>
    </row>
    <row r="18">
      <c r="A18" s="4" t="inlineStr">
        <is>
          <t>Derivatives</t>
        </is>
      </c>
      <c r="B18" s="8" t="n">
        <v>-16.9</v>
      </c>
      <c r="C18" s="8" t="n">
        <v>-0.3</v>
      </c>
    </row>
    <row r="19">
      <c r="A19" s="4" t="inlineStr">
        <is>
          <t>Other</t>
        </is>
      </c>
      <c r="B19" s="8" t="n">
        <v>-9.699999999999999</v>
      </c>
      <c r="C19" s="8" t="n">
        <v>-0.1</v>
      </c>
    </row>
    <row r="20">
      <c r="A20" s="4" t="inlineStr">
        <is>
          <t>Net deferred income tax liabilities</t>
        </is>
      </c>
      <c r="B20" s="8" t="n">
        <v>-262.1</v>
      </c>
      <c r="C20" s="8" t="n">
        <v>-92.59999999999999</v>
      </c>
    </row>
    <row r="21">
      <c r="A21" s="4" t="inlineStr">
        <is>
          <t>Less: Valuation allowance</t>
        </is>
      </c>
      <c r="B21" s="6" t="n">
        <v>0</v>
      </c>
      <c r="C21" s="6" t="n">
        <v>0</v>
      </c>
    </row>
    <row r="22">
      <c r="A22" s="4" t="inlineStr">
        <is>
          <t>Total net deferred income tax liabilities</t>
        </is>
      </c>
      <c r="B22" s="5" t="n">
        <v>-137.8</v>
      </c>
      <c r="C22" s="5" t="n">
        <v>-6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2 USD ($)</t>
        </is>
      </c>
    </row>
    <row r="2">
      <c r="A2" s="3" t="inlineStr">
        <is>
          <t>Income Tax Disclosure [Abstract]</t>
        </is>
      </c>
      <c r="B2" s="4" t="inlineStr">
        <is>
          <t xml:space="preserve"> </t>
        </is>
      </c>
    </row>
    <row r="3">
      <c r="A3" s="4" t="inlineStr">
        <is>
          <t>2023-2042</t>
        </is>
      </c>
      <c r="B3" s="5" t="n">
        <v>35.5</v>
      </c>
    </row>
    <row r="4">
      <c r="A4" s="4" t="inlineStr">
        <is>
          <t>Indefinite</t>
        </is>
      </c>
      <c r="B4" s="6" t="n">
        <v>81</v>
      </c>
    </row>
    <row r="5">
      <c r="A5" s="4" t="inlineStr">
        <is>
          <t>Tax-effected operating loss carryforwards</t>
        </is>
      </c>
      <c r="B5" s="5" t="n">
        <v>11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Unrecognized Taxe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certain tax position balance at beginning of year</t>
        </is>
      </c>
      <c r="B4" s="5" t="n">
        <v>9.800000000000001</v>
      </c>
      <c r="C4" s="7" t="n">
        <v>2</v>
      </c>
      <c r="D4" s="5" t="n">
        <v>1.7</v>
      </c>
    </row>
    <row r="5">
      <c r="A5" s="4" t="inlineStr">
        <is>
          <t>Increases in current year tax positions</t>
        </is>
      </c>
      <c r="B5" s="8" t="n">
        <v>0.1</v>
      </c>
      <c r="C5" s="8" t="n">
        <v>0.3</v>
      </c>
      <c r="D5" s="8" t="n">
        <v>0.3</v>
      </c>
    </row>
    <row r="6">
      <c r="A6" s="4" t="inlineStr">
        <is>
          <t>Increases in prior year tax positions</t>
        </is>
      </c>
      <c r="B6" s="8" t="n">
        <v>1.4</v>
      </c>
      <c r="C6" s="6" t="n">
        <v>0</v>
      </c>
      <c r="D6" s="6" t="n">
        <v>0</v>
      </c>
    </row>
    <row r="7">
      <c r="A7" s="4" t="inlineStr">
        <is>
          <t>Decreases due to lapse of statute of limitations</t>
        </is>
      </c>
      <c r="B7" s="8" t="n">
        <v>-0.4</v>
      </c>
      <c r="C7" s="8" t="n">
        <v>-0.7</v>
      </c>
      <c r="D7" s="6" t="n">
        <v>0</v>
      </c>
    </row>
    <row r="8">
      <c r="A8" s="4" t="inlineStr">
        <is>
          <t>Increases from business acquisitions</t>
        </is>
      </c>
      <c r="B8" s="6" t="n">
        <v>9</v>
      </c>
      <c r="C8" s="8" t="n">
        <v>8.199999999999999</v>
      </c>
      <c r="D8" s="6" t="n">
        <v>0</v>
      </c>
    </row>
    <row r="9">
      <c r="A9" s="4" t="inlineStr">
        <is>
          <t>Uncertain tax position balance at end of year</t>
        </is>
      </c>
      <c r="B9" s="5" t="n">
        <v>19.9</v>
      </c>
      <c r="C9" s="5" t="n">
        <v>9.800000000000001</v>
      </c>
      <c r="D9" s="7"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cost recognized</t>
        </is>
      </c>
      <c r="B4" s="5" t="n">
        <v>11.4</v>
      </c>
      <c r="C4" s="5" t="n">
        <v>4.6</v>
      </c>
      <c r="D4" s="7" t="n">
        <v>4</v>
      </c>
    </row>
    <row r="5">
      <c r="A5" s="4" t="inlineStr">
        <is>
          <t>Liability under deferred compensation plans</t>
        </is>
      </c>
      <c r="B5" s="8" t="n">
        <v>0.6</v>
      </c>
      <c r="C5" s="8" t="n">
        <v>16.2</v>
      </c>
      <c r="D5" s="4" t="inlineStr">
        <is>
          <t xml:space="preserve"> </t>
        </is>
      </c>
    </row>
    <row r="6">
      <c r="A6" s="4" t="inlineStr">
        <is>
          <t>Grantor trust assets</t>
        </is>
      </c>
      <c r="B6" s="8" t="n">
        <v>6.2</v>
      </c>
      <c r="C6" s="8" t="n">
        <v>21.6</v>
      </c>
      <c r="D6" s="4" t="inlineStr">
        <is>
          <t xml:space="preserve"> </t>
        </is>
      </c>
    </row>
    <row r="7">
      <c r="A7" s="4" t="inlineStr">
        <is>
          <t>Other liabilities, French law CET account</t>
        </is>
      </c>
      <c r="B7" s="7" t="n">
        <v>7</v>
      </c>
      <c r="C7" s="5" t="n">
        <v>7.1</v>
      </c>
      <c r="D7" s="4" t="inlineStr">
        <is>
          <t xml:space="preserve"> </t>
        </is>
      </c>
    </row>
    <row r="8">
      <c r="A8" s="4" t="inlineStr">
        <is>
          <t>United States | Unfunded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Coverage age</t>
        </is>
      </c>
      <c r="B10" s="4" t="inlineStr">
        <is>
          <t>6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Other Benefits - Funded Status (Details) - USD ($) $ in Million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Change in PBO:</t>
        </is>
      </c>
      <c r="B4" s="4" t="inlineStr">
        <is>
          <t xml:space="preserve"> </t>
        </is>
      </c>
      <c r="C4" s="4" t="inlineStr">
        <is>
          <t xml:space="preserve"> </t>
        </is>
      </c>
      <c r="D4" s="4" t="inlineStr">
        <is>
          <t xml:space="preserve"> </t>
        </is>
      </c>
    </row>
    <row r="5">
      <c r="A5" s="4" t="inlineStr">
        <is>
          <t>PBO at beginning of year</t>
        </is>
      </c>
      <c r="B5" s="5" t="n">
        <v>118.4</v>
      </c>
      <c r="C5" s="5" t="n">
        <v>125.1</v>
      </c>
      <c r="D5" s="4" t="inlineStr">
        <is>
          <t xml:space="preserve"> </t>
        </is>
      </c>
    </row>
    <row r="6">
      <c r="A6" s="4" t="inlineStr">
        <is>
          <t>Acquisition</t>
        </is>
      </c>
      <c r="B6" s="8" t="n">
        <v>265.3</v>
      </c>
      <c r="C6" s="8" t="n">
        <v>1.9</v>
      </c>
      <c r="D6" s="4" t="inlineStr">
        <is>
          <t xml:space="preserve"> </t>
        </is>
      </c>
    </row>
    <row r="7">
      <c r="A7" s="4" t="inlineStr">
        <is>
          <t>Service cost</t>
        </is>
      </c>
      <c r="B7" s="8" t="n">
        <v>0.9</v>
      </c>
      <c r="C7" s="6" t="n">
        <v>0</v>
      </c>
      <c r="D7" s="7" t="n">
        <v>0</v>
      </c>
    </row>
    <row r="8">
      <c r="A8" s="4" t="inlineStr">
        <is>
          <t>Interest cost</t>
        </is>
      </c>
      <c r="B8" s="8" t="n">
        <v>9.300000000000001</v>
      </c>
      <c r="C8" s="8" t="n">
        <v>2.8</v>
      </c>
      <c r="D8" s="8" t="n">
        <v>3.7</v>
      </c>
    </row>
    <row r="9">
      <c r="A9" s="4" t="inlineStr">
        <is>
          <t>Actuarial (gain) loss</t>
        </is>
      </c>
      <c r="B9" s="8" t="n">
        <v>-36.8</v>
      </c>
      <c r="C9" s="8" t="n">
        <v>-2.6</v>
      </c>
      <c r="D9" s="4" t="inlineStr">
        <is>
          <t xml:space="preserve"> </t>
        </is>
      </c>
    </row>
    <row r="10">
      <c r="A10" s="4" t="inlineStr">
        <is>
          <t>Participant contributions</t>
        </is>
      </c>
      <c r="B10" s="6" t="n">
        <v>0</v>
      </c>
      <c r="C10" s="6" t="n">
        <v>0</v>
      </c>
      <c r="D10" s="4" t="inlineStr">
        <is>
          <t xml:space="preserve"> </t>
        </is>
      </c>
    </row>
    <row r="11">
      <c r="A11" s="4" t="inlineStr">
        <is>
          <t>Plan amendment</t>
        </is>
      </c>
      <c r="B11" s="6" t="n">
        <v>0</v>
      </c>
      <c r="C11" s="6" t="n">
        <v>0</v>
      </c>
      <c r="D11" s="4" t="inlineStr">
        <is>
          <t xml:space="preserve"> </t>
        </is>
      </c>
    </row>
    <row r="12">
      <c r="A12" s="4" t="inlineStr">
        <is>
          <t>Plan settlements</t>
        </is>
      </c>
      <c r="B12" s="8" t="n">
        <v>-0.3</v>
      </c>
      <c r="C12" s="6" t="n">
        <v>0</v>
      </c>
      <c r="D12" s="4" t="inlineStr">
        <is>
          <t xml:space="preserve"> </t>
        </is>
      </c>
    </row>
    <row r="13">
      <c r="A13" s="4" t="inlineStr">
        <is>
          <t>Gross benefits paid</t>
        </is>
      </c>
      <c r="B13" s="8" t="n">
        <v>-17.2</v>
      </c>
      <c r="C13" s="8" t="n">
        <v>-8.800000000000001</v>
      </c>
      <c r="D13" s="4" t="inlineStr">
        <is>
          <t xml:space="preserve"> </t>
        </is>
      </c>
    </row>
    <row r="14">
      <c r="A14" s="4" t="inlineStr">
        <is>
          <t>Currency translation effect</t>
        </is>
      </c>
      <c r="B14" s="6" t="n">
        <v>0</v>
      </c>
      <c r="C14" s="6" t="n">
        <v>0</v>
      </c>
      <c r="D14" s="4" t="inlineStr">
        <is>
          <t xml:space="preserve"> </t>
        </is>
      </c>
    </row>
    <row r="15">
      <c r="A15" s="4" t="inlineStr">
        <is>
          <t>PBO at end of year</t>
        </is>
      </c>
      <c r="B15" s="8" t="n">
        <v>339.6</v>
      </c>
      <c r="C15" s="8" t="n">
        <v>118.4</v>
      </c>
      <c r="D15" s="8" t="n">
        <v>125.1</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8" t="n">
        <v>124.7</v>
      </c>
      <c r="C17" s="8" t="n">
        <v>134.4</v>
      </c>
      <c r="D17" s="4" t="inlineStr">
        <is>
          <t xml:space="preserve"> </t>
        </is>
      </c>
    </row>
    <row r="18">
      <c r="A18" s="4" t="inlineStr">
        <is>
          <t>Acquisition</t>
        </is>
      </c>
      <c r="B18" s="8" t="n">
        <v>268.2</v>
      </c>
      <c r="C18" s="6" t="n">
        <v>0</v>
      </c>
      <c r="D18" s="4" t="inlineStr">
        <is>
          <t xml:space="preserve"> </t>
        </is>
      </c>
    </row>
    <row r="19">
      <c r="A19" s="4" t="inlineStr">
        <is>
          <t>Actual return on plan assets</t>
        </is>
      </c>
      <c r="B19" s="8" t="n">
        <v>-26.9</v>
      </c>
      <c r="C19" s="8" t="n">
        <v>-0.9</v>
      </c>
      <c r="D19" s="4" t="inlineStr">
        <is>
          <t xml:space="preserve"> </t>
        </is>
      </c>
    </row>
    <row r="20">
      <c r="A20" s="4" t="inlineStr">
        <is>
          <t>Employer contributions</t>
        </is>
      </c>
      <c r="B20" s="8" t="n">
        <v>0.7</v>
      </c>
      <c r="C20" s="6" t="n">
        <v>0</v>
      </c>
      <c r="D20" s="4" t="inlineStr">
        <is>
          <t xml:space="preserve"> </t>
        </is>
      </c>
    </row>
    <row r="21">
      <c r="A21" s="4" t="inlineStr">
        <is>
          <t>Participant contributions</t>
        </is>
      </c>
      <c r="B21" s="6" t="n">
        <v>0</v>
      </c>
      <c r="C21" s="6" t="n">
        <v>0</v>
      </c>
      <c r="D21" s="4" t="inlineStr">
        <is>
          <t xml:space="preserve"> </t>
        </is>
      </c>
    </row>
    <row r="22">
      <c r="A22" s="4" t="inlineStr">
        <is>
          <t>Plan settlements</t>
        </is>
      </c>
      <c r="B22" s="8" t="n">
        <v>-0.3</v>
      </c>
      <c r="C22" s="6" t="n">
        <v>0</v>
      </c>
      <c r="D22" s="4" t="inlineStr">
        <is>
          <t xml:space="preserve"> </t>
        </is>
      </c>
    </row>
    <row r="23">
      <c r="A23" s="4" t="inlineStr">
        <is>
          <t>Gross benefits paid</t>
        </is>
      </c>
      <c r="B23" s="8" t="n">
        <v>-17.2</v>
      </c>
      <c r="C23" s="8" t="n">
        <v>-8.800000000000001</v>
      </c>
      <c r="D23" s="4" t="inlineStr">
        <is>
          <t xml:space="preserve"> </t>
        </is>
      </c>
    </row>
    <row r="24">
      <c r="A24" s="4" t="inlineStr">
        <is>
          <t>Currency translation effect</t>
        </is>
      </c>
      <c r="B24" s="6" t="n">
        <v>0</v>
      </c>
      <c r="C24" s="6" t="n">
        <v>0</v>
      </c>
      <c r="D24" s="4" t="inlineStr">
        <is>
          <t xml:space="preserve"> </t>
        </is>
      </c>
    </row>
    <row r="25">
      <c r="A25" s="4" t="inlineStr">
        <is>
          <t>Fair value of plan assets at end of year</t>
        </is>
      </c>
      <c r="B25" s="8" t="n">
        <v>349.2</v>
      </c>
      <c r="C25" s="8" t="n">
        <v>124.7</v>
      </c>
      <c r="D25" s="8" t="n">
        <v>134.4</v>
      </c>
    </row>
    <row r="26">
      <c r="A26" s="4" t="inlineStr">
        <is>
          <t>Funded status at end of year</t>
        </is>
      </c>
      <c r="B26" s="8" t="n">
        <v>9.6</v>
      </c>
      <c r="C26" s="8" t="n">
        <v>6.3</v>
      </c>
      <c r="D26" s="4" t="inlineStr">
        <is>
          <t xml:space="preserve"> </t>
        </is>
      </c>
    </row>
    <row r="27">
      <c r="A27" s="4" t="inlineStr">
        <is>
          <t>Pension Benefits | Non-U.S.</t>
        </is>
      </c>
      <c r="B27" s="4" t="inlineStr">
        <is>
          <t xml:space="preserve"> </t>
        </is>
      </c>
      <c r="C27" s="4" t="inlineStr">
        <is>
          <t xml:space="preserve"> </t>
        </is>
      </c>
      <c r="D27" s="4" t="inlineStr">
        <is>
          <t xml:space="preserve"> </t>
        </is>
      </c>
    </row>
    <row r="28">
      <c r="A28" s="3" t="inlineStr">
        <is>
          <t>Change in PBO:</t>
        </is>
      </c>
      <c r="B28" s="4" t="inlineStr">
        <is>
          <t xml:space="preserve"> </t>
        </is>
      </c>
      <c r="C28" s="4" t="inlineStr">
        <is>
          <t xml:space="preserve"> </t>
        </is>
      </c>
      <c r="D28" s="4" t="inlineStr">
        <is>
          <t xml:space="preserve"> </t>
        </is>
      </c>
    </row>
    <row r="29">
      <c r="A29" s="4" t="inlineStr">
        <is>
          <t>PBO at beginning of year</t>
        </is>
      </c>
      <c r="B29" s="8" t="n">
        <v>232.5</v>
      </c>
      <c r="C29" s="4" t="inlineStr">
        <is>
          <t xml:space="preserve"> </t>
        </is>
      </c>
      <c r="D29" s="4" t="inlineStr">
        <is>
          <t xml:space="preserve"> </t>
        </is>
      </c>
    </row>
    <row r="30">
      <c r="A30" s="4" t="inlineStr">
        <is>
          <t>Acquisition</t>
        </is>
      </c>
      <c r="B30" s="8" t="n">
        <v>72.59999999999999</v>
      </c>
      <c r="C30" s="4" t="inlineStr">
        <is>
          <t xml:space="preserve"> </t>
        </is>
      </c>
      <c r="D30" s="4" t="inlineStr">
        <is>
          <t xml:space="preserve"> </t>
        </is>
      </c>
    </row>
    <row r="31">
      <c r="A31" s="4" t="inlineStr">
        <is>
          <t>Service cost</t>
        </is>
      </c>
      <c r="B31" s="8" t="n">
        <v>1.7</v>
      </c>
      <c r="C31" s="8" t="n">
        <v>1.6</v>
      </c>
      <c r="D31" s="8" t="n">
        <v>1.3</v>
      </c>
    </row>
    <row r="32">
      <c r="A32" s="4" t="inlineStr">
        <is>
          <t>Interest cost</t>
        </is>
      </c>
      <c r="B32" s="8" t="n">
        <v>4.6</v>
      </c>
      <c r="C32" s="8" t="n">
        <v>2.6</v>
      </c>
      <c r="D32" s="8" t="n">
        <v>0.2</v>
      </c>
    </row>
    <row r="33">
      <c r="A33" s="4" t="inlineStr">
        <is>
          <t>Actuarial (gain) loss</t>
        </is>
      </c>
      <c r="B33" s="8" t="n">
        <v>-65.09999999999999</v>
      </c>
      <c r="C33" s="4" t="inlineStr">
        <is>
          <t xml:space="preserve"> </t>
        </is>
      </c>
      <c r="D33" s="4" t="inlineStr">
        <is>
          <t xml:space="preserve"> </t>
        </is>
      </c>
    </row>
    <row r="34">
      <c r="A34" s="4" t="inlineStr">
        <is>
          <t>Participant contributions</t>
        </is>
      </c>
      <c r="B34" s="6" t="n">
        <v>0</v>
      </c>
      <c r="C34" s="4" t="inlineStr">
        <is>
          <t xml:space="preserve"> </t>
        </is>
      </c>
      <c r="D34" s="4" t="inlineStr">
        <is>
          <t xml:space="preserve"> </t>
        </is>
      </c>
    </row>
    <row r="35">
      <c r="A35" s="4" t="inlineStr">
        <is>
          <t>Plan amendment</t>
        </is>
      </c>
      <c r="B35" s="6" t="n">
        <v>0</v>
      </c>
      <c r="C35" s="4" t="inlineStr">
        <is>
          <t xml:space="preserve"> </t>
        </is>
      </c>
      <c r="D35" s="4" t="inlineStr">
        <is>
          <t xml:space="preserve"> </t>
        </is>
      </c>
    </row>
    <row r="36">
      <c r="A36" s="4" t="inlineStr">
        <is>
          <t>Plan settlements</t>
        </is>
      </c>
      <c r="B36" s="8" t="n">
        <v>-0.2</v>
      </c>
      <c r="C36" s="4" t="inlineStr">
        <is>
          <t xml:space="preserve"> </t>
        </is>
      </c>
      <c r="D36" s="4" t="inlineStr">
        <is>
          <t xml:space="preserve"> </t>
        </is>
      </c>
    </row>
    <row r="37">
      <c r="A37" s="4" t="inlineStr">
        <is>
          <t>Gross benefits paid</t>
        </is>
      </c>
      <c r="B37" s="8" t="n">
        <v>-13.7</v>
      </c>
      <c r="C37" s="4" t="inlineStr">
        <is>
          <t xml:space="preserve"> </t>
        </is>
      </c>
      <c r="D37" s="4" t="inlineStr">
        <is>
          <t xml:space="preserve"> </t>
        </is>
      </c>
    </row>
    <row r="38">
      <c r="A38" s="4" t="inlineStr">
        <is>
          <t>Currency translation effect</t>
        </is>
      </c>
      <c r="B38" s="8" t="n">
        <v>-21.8</v>
      </c>
      <c r="C38" s="4" t="inlineStr">
        <is>
          <t xml:space="preserve"> </t>
        </is>
      </c>
      <c r="D38" s="4" t="inlineStr">
        <is>
          <t xml:space="preserve"> </t>
        </is>
      </c>
    </row>
    <row r="39">
      <c r="A39" s="4" t="inlineStr">
        <is>
          <t>PBO at end of year</t>
        </is>
      </c>
      <c r="B39" s="8" t="n">
        <v>210.6</v>
      </c>
      <c r="C39" s="8" t="n">
        <v>232.5</v>
      </c>
      <c r="D39" s="4" t="inlineStr">
        <is>
          <t xml:space="preserve"> </t>
        </is>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8" t="n">
        <v>216.2</v>
      </c>
      <c r="C41" s="4" t="inlineStr">
        <is>
          <t xml:space="preserve"> </t>
        </is>
      </c>
      <c r="D41" s="4" t="inlineStr">
        <is>
          <t xml:space="preserve"> </t>
        </is>
      </c>
    </row>
    <row r="42">
      <c r="A42" s="4" t="inlineStr">
        <is>
          <t>Acquisition</t>
        </is>
      </c>
      <c r="B42" s="8" t="n">
        <v>42.3</v>
      </c>
      <c r="C42" s="4" t="inlineStr">
        <is>
          <t xml:space="preserve"> </t>
        </is>
      </c>
      <c r="D42" s="4" t="inlineStr">
        <is>
          <t xml:space="preserve"> </t>
        </is>
      </c>
    </row>
    <row r="43">
      <c r="A43" s="4" t="inlineStr">
        <is>
          <t>Actual return on plan assets</t>
        </is>
      </c>
      <c r="B43" s="8" t="n">
        <v>-53.8</v>
      </c>
      <c r="C43" s="4" t="inlineStr">
        <is>
          <t xml:space="preserve"> </t>
        </is>
      </c>
      <c r="D43" s="4" t="inlineStr">
        <is>
          <t xml:space="preserve"> </t>
        </is>
      </c>
    </row>
    <row r="44">
      <c r="A44" s="4" t="inlineStr">
        <is>
          <t>Employer contributions</t>
        </is>
      </c>
      <c r="B44" s="6" t="n">
        <v>6</v>
      </c>
      <c r="C44" s="4" t="inlineStr">
        <is>
          <t xml:space="preserve"> </t>
        </is>
      </c>
      <c r="D44" s="4" t="inlineStr">
        <is>
          <t xml:space="preserve"> </t>
        </is>
      </c>
    </row>
    <row r="45">
      <c r="A45" s="4" t="inlineStr">
        <is>
          <t>Participant contributions</t>
        </is>
      </c>
      <c r="B45" s="8" t="n">
        <v>1.7</v>
      </c>
      <c r="C45" s="4" t="inlineStr">
        <is>
          <t xml:space="preserve"> </t>
        </is>
      </c>
      <c r="D45" s="4" t="inlineStr">
        <is>
          <t xml:space="preserve"> </t>
        </is>
      </c>
    </row>
    <row r="46">
      <c r="A46" s="4" t="inlineStr">
        <is>
          <t>Plan settlements</t>
        </is>
      </c>
      <c r="B46" s="8" t="n">
        <v>-0.2</v>
      </c>
      <c r="C46" s="4" t="inlineStr">
        <is>
          <t xml:space="preserve"> </t>
        </is>
      </c>
      <c r="D46" s="4" t="inlineStr">
        <is>
          <t xml:space="preserve"> </t>
        </is>
      </c>
    </row>
    <row r="47">
      <c r="A47" s="4" t="inlineStr">
        <is>
          <t>Gross benefits paid</t>
        </is>
      </c>
      <c r="B47" s="8" t="n">
        <v>-15.2</v>
      </c>
      <c r="C47" s="4" t="inlineStr">
        <is>
          <t xml:space="preserve"> </t>
        </is>
      </c>
      <c r="D47" s="4" t="inlineStr">
        <is>
          <t xml:space="preserve"> </t>
        </is>
      </c>
    </row>
    <row r="48">
      <c r="A48" s="4" t="inlineStr">
        <is>
          <t>Currency translation effect</t>
        </is>
      </c>
      <c r="B48" s="8" t="n">
        <v>-22.8</v>
      </c>
      <c r="C48" s="4" t="inlineStr">
        <is>
          <t xml:space="preserve"> </t>
        </is>
      </c>
      <c r="D48" s="4" t="inlineStr">
        <is>
          <t xml:space="preserve"> </t>
        </is>
      </c>
    </row>
    <row r="49">
      <c r="A49" s="4" t="inlineStr">
        <is>
          <t>Fair value of plan assets at end of year</t>
        </is>
      </c>
      <c r="B49" s="8" t="n">
        <v>174.2</v>
      </c>
      <c r="C49" s="8" t="n">
        <v>216.2</v>
      </c>
      <c r="D49" s="4" t="inlineStr">
        <is>
          <t xml:space="preserve"> </t>
        </is>
      </c>
    </row>
    <row r="50">
      <c r="A50" s="4" t="inlineStr">
        <is>
          <t>Funded status at end of year</t>
        </is>
      </c>
      <c r="B50" s="8" t="n">
        <v>-36.4</v>
      </c>
      <c r="C50" s="4" t="inlineStr">
        <is>
          <t xml:space="preserve"> </t>
        </is>
      </c>
      <c r="D50" s="4" t="inlineStr">
        <is>
          <t xml:space="preserve"> </t>
        </is>
      </c>
    </row>
    <row r="51">
      <c r="A51" s="4" t="inlineStr">
        <is>
          <t>Other Postretirement Benefits | United States</t>
        </is>
      </c>
      <c r="B51" s="4" t="inlineStr">
        <is>
          <t xml:space="preserve"> </t>
        </is>
      </c>
      <c r="C51" s="4" t="inlineStr">
        <is>
          <t xml:space="preserve"> </t>
        </is>
      </c>
      <c r="D51" s="4" t="inlineStr">
        <is>
          <t xml:space="preserve"> </t>
        </is>
      </c>
    </row>
    <row r="52">
      <c r="A52" s="3" t="inlineStr">
        <is>
          <t>Change in PBO:</t>
        </is>
      </c>
      <c r="B52" s="4" t="inlineStr">
        <is>
          <t xml:space="preserve"> </t>
        </is>
      </c>
      <c r="C52" s="4" t="inlineStr">
        <is>
          <t xml:space="preserve"> </t>
        </is>
      </c>
      <c r="D52" s="4" t="inlineStr">
        <is>
          <t xml:space="preserve"> </t>
        </is>
      </c>
    </row>
    <row r="53">
      <c r="A53" s="4" t="inlineStr">
        <is>
          <t>PBO at beginning of year</t>
        </is>
      </c>
      <c r="B53" s="8" t="n">
        <v>1.3</v>
      </c>
      <c r="C53" s="4" t="inlineStr">
        <is>
          <t xml:space="preserve"> </t>
        </is>
      </c>
      <c r="D53" s="4" t="inlineStr">
        <is>
          <t xml:space="preserve"> </t>
        </is>
      </c>
    </row>
    <row r="54">
      <c r="A54" s="4" t="inlineStr">
        <is>
          <t>Acquisition</t>
        </is>
      </c>
      <c r="B54" s="8" t="n">
        <v>26.4</v>
      </c>
      <c r="C54" s="4" t="inlineStr">
        <is>
          <t xml:space="preserve"> </t>
        </is>
      </c>
      <c r="D54" s="4" t="inlineStr">
        <is>
          <t xml:space="preserve"> </t>
        </is>
      </c>
    </row>
    <row r="55">
      <c r="A55" s="4" t="inlineStr">
        <is>
          <t>Service cost</t>
        </is>
      </c>
      <c r="B55" s="8" t="n">
        <v>0.1</v>
      </c>
      <c r="C55" s="4" t="inlineStr">
        <is>
          <t xml:space="preserve"> </t>
        </is>
      </c>
      <c r="D55" s="4" t="inlineStr">
        <is>
          <t xml:space="preserve"> </t>
        </is>
      </c>
    </row>
    <row r="56">
      <c r="A56" s="4" t="inlineStr">
        <is>
          <t>Interest cost</t>
        </is>
      </c>
      <c r="B56" s="8" t="n">
        <v>0.6</v>
      </c>
      <c r="C56" s="4" t="inlineStr">
        <is>
          <t xml:space="preserve"> </t>
        </is>
      </c>
      <c r="D56" s="4" t="inlineStr">
        <is>
          <t xml:space="preserve"> </t>
        </is>
      </c>
    </row>
    <row r="57">
      <c r="A57" s="4" t="inlineStr">
        <is>
          <t>Actuarial (gain) loss</t>
        </is>
      </c>
      <c r="B57" s="8" t="n">
        <v>-1.4</v>
      </c>
      <c r="C57" s="4" t="inlineStr">
        <is>
          <t xml:space="preserve"> </t>
        </is>
      </c>
      <c r="D57" s="4" t="inlineStr">
        <is>
          <t xml:space="preserve"> </t>
        </is>
      </c>
    </row>
    <row r="58">
      <c r="A58" s="4" t="inlineStr">
        <is>
          <t>Participant contributions</t>
        </is>
      </c>
      <c r="B58" s="8" t="n">
        <v>0.1</v>
      </c>
      <c r="C58" s="4" t="inlineStr">
        <is>
          <t xml:space="preserve"> </t>
        </is>
      </c>
      <c r="D58" s="4" t="inlineStr">
        <is>
          <t xml:space="preserve"> </t>
        </is>
      </c>
    </row>
    <row r="59">
      <c r="A59" s="4" t="inlineStr">
        <is>
          <t>Plan amendment</t>
        </is>
      </c>
      <c r="B59" s="6" t="n">
        <v>0</v>
      </c>
      <c r="C59" s="4" t="inlineStr">
        <is>
          <t xml:space="preserve"> </t>
        </is>
      </c>
      <c r="D59" s="4" t="inlineStr">
        <is>
          <t xml:space="preserve"> </t>
        </is>
      </c>
    </row>
    <row r="60">
      <c r="A60" s="4" t="inlineStr">
        <is>
          <t>Plan settlements</t>
        </is>
      </c>
      <c r="B60" s="6" t="n">
        <v>0</v>
      </c>
      <c r="C60" s="4" t="inlineStr">
        <is>
          <t xml:space="preserve"> </t>
        </is>
      </c>
      <c r="D60" s="4" t="inlineStr">
        <is>
          <t xml:space="preserve"> </t>
        </is>
      </c>
    </row>
    <row r="61">
      <c r="A61" s="4" t="inlineStr">
        <is>
          <t>Gross benefits paid</t>
        </is>
      </c>
      <c r="B61" s="8" t="n">
        <v>-2.1</v>
      </c>
      <c r="C61" s="4" t="inlineStr">
        <is>
          <t xml:space="preserve"> </t>
        </is>
      </c>
      <c r="D61" s="4" t="inlineStr">
        <is>
          <t xml:space="preserve"> </t>
        </is>
      </c>
    </row>
    <row r="62">
      <c r="A62" s="4" t="inlineStr">
        <is>
          <t>Currency translation effect</t>
        </is>
      </c>
      <c r="B62" s="6" t="n">
        <v>0</v>
      </c>
      <c r="C62" s="4" t="inlineStr">
        <is>
          <t xml:space="preserve"> </t>
        </is>
      </c>
      <c r="D62" s="4" t="inlineStr">
        <is>
          <t xml:space="preserve"> </t>
        </is>
      </c>
    </row>
    <row r="63">
      <c r="A63" s="4" t="inlineStr">
        <is>
          <t>PBO at end of year</t>
        </is>
      </c>
      <c r="B63" s="6" t="n">
        <v>25</v>
      </c>
      <c r="C63" s="8" t="n">
        <v>1.3</v>
      </c>
      <c r="D63" s="4" t="inlineStr">
        <is>
          <t xml:space="preserve"> </t>
        </is>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at beginning of year</t>
        </is>
      </c>
      <c r="B65" s="6" t="n">
        <v>0</v>
      </c>
      <c r="C65" s="4" t="inlineStr">
        <is>
          <t xml:space="preserve"> </t>
        </is>
      </c>
      <c r="D65" s="4" t="inlineStr">
        <is>
          <t xml:space="preserve"> </t>
        </is>
      </c>
    </row>
    <row r="66">
      <c r="A66" s="4" t="inlineStr">
        <is>
          <t>Acquisition</t>
        </is>
      </c>
      <c r="B66" s="6" t="n">
        <v>0</v>
      </c>
      <c r="C66" s="4" t="inlineStr">
        <is>
          <t xml:space="preserve"> </t>
        </is>
      </c>
      <c r="D66" s="4" t="inlineStr">
        <is>
          <t xml:space="preserve"> </t>
        </is>
      </c>
    </row>
    <row r="67">
      <c r="A67" s="4" t="inlineStr">
        <is>
          <t>Actual return on plan assets</t>
        </is>
      </c>
      <c r="B67" s="6" t="n">
        <v>0</v>
      </c>
      <c r="C67" s="4" t="inlineStr">
        <is>
          <t xml:space="preserve"> </t>
        </is>
      </c>
      <c r="D67" s="4" t="inlineStr">
        <is>
          <t xml:space="preserve"> </t>
        </is>
      </c>
    </row>
    <row r="68">
      <c r="A68" s="4" t="inlineStr">
        <is>
          <t>Employer contributions</t>
        </is>
      </c>
      <c r="B68" s="6" t="n">
        <v>2</v>
      </c>
      <c r="C68" s="4" t="inlineStr">
        <is>
          <t xml:space="preserve"> </t>
        </is>
      </c>
      <c r="D68" s="4" t="inlineStr">
        <is>
          <t xml:space="preserve"> </t>
        </is>
      </c>
    </row>
    <row r="69">
      <c r="A69" s="4" t="inlineStr">
        <is>
          <t>Participant contributions</t>
        </is>
      </c>
      <c r="B69" s="8" t="n">
        <v>0.1</v>
      </c>
      <c r="C69" s="4" t="inlineStr">
        <is>
          <t xml:space="preserve"> </t>
        </is>
      </c>
      <c r="D69" s="4" t="inlineStr">
        <is>
          <t xml:space="preserve"> </t>
        </is>
      </c>
    </row>
    <row r="70">
      <c r="A70" s="4" t="inlineStr">
        <is>
          <t>Plan settlements</t>
        </is>
      </c>
      <c r="B70" s="6" t="n">
        <v>0</v>
      </c>
      <c r="C70" s="4" t="inlineStr">
        <is>
          <t xml:space="preserve"> </t>
        </is>
      </c>
      <c r="D70" s="4" t="inlineStr">
        <is>
          <t xml:space="preserve"> </t>
        </is>
      </c>
    </row>
    <row r="71">
      <c r="A71" s="4" t="inlineStr">
        <is>
          <t>Gross benefits paid</t>
        </is>
      </c>
      <c r="B71" s="8" t="n">
        <v>-2.1</v>
      </c>
      <c r="C71" s="4" t="inlineStr">
        <is>
          <t xml:space="preserve"> </t>
        </is>
      </c>
      <c r="D71" s="4" t="inlineStr">
        <is>
          <t xml:space="preserve"> </t>
        </is>
      </c>
    </row>
    <row r="72">
      <c r="A72" s="4" t="inlineStr">
        <is>
          <t>Currency translation effect</t>
        </is>
      </c>
      <c r="B72" s="6" t="n">
        <v>0</v>
      </c>
      <c r="C72" s="4" t="inlineStr">
        <is>
          <t xml:space="preserve"> </t>
        </is>
      </c>
      <c r="D72" s="4" t="inlineStr">
        <is>
          <t xml:space="preserve"> </t>
        </is>
      </c>
    </row>
    <row r="73">
      <c r="A73" s="4" t="inlineStr">
        <is>
          <t>Fair value of plan assets at end of year</t>
        </is>
      </c>
      <c r="B73" s="6" t="n">
        <v>0</v>
      </c>
      <c r="C73" s="6" t="n">
        <v>0</v>
      </c>
      <c r="D73" s="4" t="inlineStr">
        <is>
          <t xml:space="preserve"> </t>
        </is>
      </c>
    </row>
    <row r="74">
      <c r="A74" s="4" t="inlineStr">
        <is>
          <t>Funded status at end of year</t>
        </is>
      </c>
      <c r="B74" s="6" t="n">
        <v>-25</v>
      </c>
      <c r="C74" s="4" t="inlineStr">
        <is>
          <t xml:space="preserve"> </t>
        </is>
      </c>
      <c r="D74" s="4" t="inlineStr">
        <is>
          <t xml:space="preserve"> </t>
        </is>
      </c>
    </row>
    <row r="75">
      <c r="A75" s="4" t="inlineStr">
        <is>
          <t>Other Postretirement Benefits | Non-U.S.</t>
        </is>
      </c>
      <c r="B75" s="4" t="inlineStr">
        <is>
          <t xml:space="preserve"> </t>
        </is>
      </c>
      <c r="C75" s="4" t="inlineStr">
        <is>
          <t xml:space="preserve"> </t>
        </is>
      </c>
      <c r="D75" s="4" t="inlineStr">
        <is>
          <t xml:space="preserve"> </t>
        </is>
      </c>
    </row>
    <row r="76">
      <c r="A76" s="3" t="inlineStr">
        <is>
          <t>Change in PBO:</t>
        </is>
      </c>
      <c r="B76" s="4" t="inlineStr">
        <is>
          <t xml:space="preserve"> </t>
        </is>
      </c>
      <c r="C76" s="4" t="inlineStr">
        <is>
          <t xml:space="preserve"> </t>
        </is>
      </c>
      <c r="D76" s="4" t="inlineStr">
        <is>
          <t xml:space="preserve"> </t>
        </is>
      </c>
    </row>
    <row r="77">
      <c r="A77" s="4" t="inlineStr">
        <is>
          <t>PBO at beginning of year</t>
        </is>
      </c>
      <c r="B77" s="8" t="n">
        <v>1.6</v>
      </c>
      <c r="C77" s="4" t="inlineStr">
        <is>
          <t xml:space="preserve"> </t>
        </is>
      </c>
      <c r="D77" s="4" t="inlineStr">
        <is>
          <t xml:space="preserve"> </t>
        </is>
      </c>
    </row>
    <row r="78">
      <c r="A78" s="4" t="inlineStr">
        <is>
          <t>Acquisition</t>
        </is>
      </c>
      <c r="B78" s="8" t="n">
        <v>3.4</v>
      </c>
      <c r="C78" s="4" t="inlineStr">
        <is>
          <t xml:space="preserve"> </t>
        </is>
      </c>
      <c r="D78" s="4" t="inlineStr">
        <is>
          <t xml:space="preserve"> </t>
        </is>
      </c>
    </row>
    <row r="79">
      <c r="A79" s="4" t="inlineStr">
        <is>
          <t>Service cost</t>
        </is>
      </c>
      <c r="B79" s="8" t="n">
        <v>0.4</v>
      </c>
      <c r="C79" s="4" t="inlineStr">
        <is>
          <t xml:space="preserve"> </t>
        </is>
      </c>
      <c r="D79" s="4" t="inlineStr">
        <is>
          <t xml:space="preserve"> </t>
        </is>
      </c>
    </row>
    <row r="80">
      <c r="A80" s="4" t="inlineStr">
        <is>
          <t>Interest cost</t>
        </is>
      </c>
      <c r="B80" s="6" t="n">
        <v>0</v>
      </c>
      <c r="C80" s="4" t="inlineStr">
        <is>
          <t xml:space="preserve"> </t>
        </is>
      </c>
      <c r="D80" s="4" t="inlineStr">
        <is>
          <t xml:space="preserve"> </t>
        </is>
      </c>
    </row>
    <row r="81">
      <c r="A81" s="4" t="inlineStr">
        <is>
          <t>Actuarial (gain) loss</t>
        </is>
      </c>
      <c r="B81" s="8" t="n">
        <v>-0.1</v>
      </c>
      <c r="C81" s="4" t="inlineStr">
        <is>
          <t xml:space="preserve"> </t>
        </is>
      </c>
      <c r="D81" s="4" t="inlineStr">
        <is>
          <t xml:space="preserve"> </t>
        </is>
      </c>
    </row>
    <row r="82">
      <c r="A82" s="4" t="inlineStr">
        <is>
          <t>Participant contributions</t>
        </is>
      </c>
      <c r="B82" s="4" t="inlineStr">
        <is>
          <t xml:space="preserve"> </t>
        </is>
      </c>
      <c r="C82" s="4" t="inlineStr">
        <is>
          <t xml:space="preserve"> </t>
        </is>
      </c>
      <c r="D82" s="4" t="inlineStr">
        <is>
          <t xml:space="preserve"> </t>
        </is>
      </c>
    </row>
    <row r="83">
      <c r="A83" s="4" t="inlineStr">
        <is>
          <t>Plan amendment</t>
        </is>
      </c>
      <c r="B83" s="8" t="n">
        <v>0.1</v>
      </c>
      <c r="C83" s="4" t="inlineStr">
        <is>
          <t xml:space="preserve"> </t>
        </is>
      </c>
      <c r="D83" s="4" t="inlineStr">
        <is>
          <t xml:space="preserve"> </t>
        </is>
      </c>
    </row>
    <row r="84">
      <c r="A84" s="4" t="inlineStr">
        <is>
          <t>Plan settlements</t>
        </is>
      </c>
      <c r="B84" s="4" t="inlineStr">
        <is>
          <t xml:space="preserve"> </t>
        </is>
      </c>
      <c r="C84" s="4" t="inlineStr">
        <is>
          <t xml:space="preserve"> </t>
        </is>
      </c>
      <c r="D84" s="4" t="inlineStr">
        <is>
          <t xml:space="preserve"> </t>
        </is>
      </c>
    </row>
    <row r="85">
      <c r="A85" s="4" t="inlineStr">
        <is>
          <t>Gross benefits paid</t>
        </is>
      </c>
      <c r="B85" s="8" t="n">
        <v>-0.7</v>
      </c>
      <c r="C85" s="4" t="inlineStr">
        <is>
          <t xml:space="preserve"> </t>
        </is>
      </c>
      <c r="D85" s="4" t="inlineStr">
        <is>
          <t xml:space="preserve"> </t>
        </is>
      </c>
    </row>
    <row r="86">
      <c r="A86" s="4" t="inlineStr">
        <is>
          <t>Currency translation effect</t>
        </is>
      </c>
      <c r="B86" s="6" t="n">
        <v>0</v>
      </c>
      <c r="C86" s="4" t="inlineStr">
        <is>
          <t xml:space="preserve"> </t>
        </is>
      </c>
      <c r="D86" s="4" t="inlineStr">
        <is>
          <t xml:space="preserve"> </t>
        </is>
      </c>
    </row>
    <row r="87">
      <c r="A87" s="4" t="inlineStr">
        <is>
          <t>PBO at end of year</t>
        </is>
      </c>
      <c r="B87" s="8" t="n">
        <v>4.7</v>
      </c>
      <c r="C87" s="8" t="n">
        <v>1.6</v>
      </c>
      <c r="D87" s="4" t="inlineStr">
        <is>
          <t xml:space="preserve"> </t>
        </is>
      </c>
    </row>
    <row r="88">
      <c r="A88" s="3" t="inlineStr">
        <is>
          <t>Change in Plan Assets:</t>
        </is>
      </c>
      <c r="B88" s="4" t="inlineStr">
        <is>
          <t xml:space="preserve"> </t>
        </is>
      </c>
      <c r="C88" s="4" t="inlineStr">
        <is>
          <t xml:space="preserve"> </t>
        </is>
      </c>
      <c r="D88" s="4" t="inlineStr">
        <is>
          <t xml:space="preserve"> </t>
        </is>
      </c>
    </row>
    <row r="89">
      <c r="A89" s="4" t="inlineStr">
        <is>
          <t>Fair value of plan assets at beginning of year</t>
        </is>
      </c>
      <c r="B89" s="6" t="n">
        <v>0</v>
      </c>
      <c r="C89" s="4" t="inlineStr">
        <is>
          <t xml:space="preserve"> </t>
        </is>
      </c>
      <c r="D89" s="4" t="inlineStr">
        <is>
          <t xml:space="preserve"> </t>
        </is>
      </c>
    </row>
    <row r="90">
      <c r="A90" s="4" t="inlineStr">
        <is>
          <t>Acquisition</t>
        </is>
      </c>
      <c r="B90" s="6" t="n">
        <v>0</v>
      </c>
      <c r="C90" s="4" t="inlineStr">
        <is>
          <t xml:space="preserve"> </t>
        </is>
      </c>
      <c r="D90" s="4" t="inlineStr">
        <is>
          <t xml:space="preserve"> </t>
        </is>
      </c>
    </row>
    <row r="91">
      <c r="A91" s="4" t="inlineStr">
        <is>
          <t>Actual return on plan assets</t>
        </is>
      </c>
      <c r="B91" s="6" t="n">
        <v>0</v>
      </c>
      <c r="C91" s="4" t="inlineStr">
        <is>
          <t xml:space="preserve"> </t>
        </is>
      </c>
      <c r="D91" s="4" t="inlineStr">
        <is>
          <t xml:space="preserve"> </t>
        </is>
      </c>
    </row>
    <row r="92">
      <c r="A92" s="4" t="inlineStr">
        <is>
          <t>Employer contributions</t>
        </is>
      </c>
      <c r="B92" s="8" t="n">
        <v>0.7</v>
      </c>
      <c r="C92" s="4" t="inlineStr">
        <is>
          <t xml:space="preserve"> </t>
        </is>
      </c>
      <c r="D92" s="4" t="inlineStr">
        <is>
          <t xml:space="preserve"> </t>
        </is>
      </c>
    </row>
    <row r="93">
      <c r="A93" s="4" t="inlineStr">
        <is>
          <t>Participant contributions</t>
        </is>
      </c>
      <c r="B93" s="6" t="n">
        <v>0</v>
      </c>
      <c r="C93" s="4" t="inlineStr">
        <is>
          <t xml:space="preserve"> </t>
        </is>
      </c>
      <c r="D93" s="4" t="inlineStr">
        <is>
          <t xml:space="preserve"> </t>
        </is>
      </c>
    </row>
    <row r="94">
      <c r="A94" s="4" t="inlineStr">
        <is>
          <t>Plan settlements</t>
        </is>
      </c>
      <c r="B94" s="6" t="n">
        <v>0</v>
      </c>
      <c r="C94" s="4" t="inlineStr">
        <is>
          <t xml:space="preserve"> </t>
        </is>
      </c>
      <c r="D94" s="4" t="inlineStr">
        <is>
          <t xml:space="preserve"> </t>
        </is>
      </c>
    </row>
    <row r="95">
      <c r="A95" s="4" t="inlineStr">
        <is>
          <t>Gross benefits paid</t>
        </is>
      </c>
      <c r="B95" s="8" t="n">
        <v>-0.7</v>
      </c>
      <c r="C95" s="4" t="inlineStr">
        <is>
          <t xml:space="preserve"> </t>
        </is>
      </c>
      <c r="D95" s="4" t="inlineStr">
        <is>
          <t xml:space="preserve"> </t>
        </is>
      </c>
    </row>
    <row r="96">
      <c r="A96" s="4" t="inlineStr">
        <is>
          <t>Currency translation effect</t>
        </is>
      </c>
      <c r="B96" s="6" t="n">
        <v>0</v>
      </c>
      <c r="C96" s="4" t="inlineStr">
        <is>
          <t xml:space="preserve"> </t>
        </is>
      </c>
      <c r="D96" s="4" t="inlineStr">
        <is>
          <t xml:space="preserve"> </t>
        </is>
      </c>
    </row>
    <row r="97">
      <c r="A97" s="4" t="inlineStr">
        <is>
          <t>Fair value of plan assets at end of year</t>
        </is>
      </c>
      <c r="B97" s="6" t="n">
        <v>0</v>
      </c>
      <c r="C97" s="6" t="n">
        <v>0</v>
      </c>
      <c r="D97" s="4" t="inlineStr">
        <is>
          <t xml:space="preserve"> </t>
        </is>
      </c>
    </row>
    <row r="98">
      <c r="A98" s="4" t="inlineStr">
        <is>
          <t>Funded status at end of year</t>
        </is>
      </c>
      <c r="B98" s="8" t="n">
        <v>-4.7</v>
      </c>
      <c r="C98" s="4" t="inlineStr">
        <is>
          <t xml:space="preserve"> </t>
        </is>
      </c>
      <c r="D98" s="4" t="inlineStr">
        <is>
          <t xml:space="preserve"> </t>
        </is>
      </c>
    </row>
    <row r="99">
      <c r="A99" s="4" t="inlineStr">
        <is>
          <t>Pension Plan, Excluding Immaterial Plans | Non-U.S.</t>
        </is>
      </c>
      <c r="B99" s="4" t="inlineStr">
        <is>
          <t xml:space="preserve"> </t>
        </is>
      </c>
      <c r="C99" s="4" t="inlineStr">
        <is>
          <t xml:space="preserve"> </t>
        </is>
      </c>
      <c r="D99" s="4" t="inlineStr">
        <is>
          <t xml:space="preserve"> </t>
        </is>
      </c>
    </row>
    <row r="100">
      <c r="A100" s="3" t="inlineStr">
        <is>
          <t>Change in PBO:</t>
        </is>
      </c>
      <c r="B100" s="4" t="inlineStr">
        <is>
          <t xml:space="preserve"> </t>
        </is>
      </c>
      <c r="C100" s="4" t="inlineStr">
        <is>
          <t xml:space="preserve"> </t>
        </is>
      </c>
      <c r="D100" s="4" t="inlineStr">
        <is>
          <t xml:space="preserve"> </t>
        </is>
      </c>
    </row>
    <row r="101">
      <c r="A101" s="4" t="inlineStr">
        <is>
          <t>PBO at beginning of year</t>
        </is>
      </c>
      <c r="B101" s="8" t="n">
        <v>228.3</v>
      </c>
      <c r="C101" s="8" t="n">
        <v>35.8</v>
      </c>
      <c r="D101" s="4" t="inlineStr">
        <is>
          <t xml:space="preserve"> </t>
        </is>
      </c>
    </row>
    <row r="102">
      <c r="A102" s="4" t="inlineStr">
        <is>
          <t>Acquisition</t>
        </is>
      </c>
      <c r="B102" s="4" t="inlineStr">
        <is>
          <t xml:space="preserve"> </t>
        </is>
      </c>
      <c r="C102" s="8" t="n">
        <v>205.5</v>
      </c>
      <c r="D102" s="4" t="inlineStr">
        <is>
          <t xml:space="preserve"> </t>
        </is>
      </c>
    </row>
    <row r="103">
      <c r="A103" s="4" t="inlineStr">
        <is>
          <t>Service cost</t>
        </is>
      </c>
      <c r="B103" s="4" t="inlineStr">
        <is>
          <t xml:space="preserve"> </t>
        </is>
      </c>
      <c r="C103" s="8" t="n">
        <v>1.6</v>
      </c>
      <c r="D103" s="4" t="inlineStr">
        <is>
          <t xml:space="preserve"> </t>
        </is>
      </c>
    </row>
    <row r="104">
      <c r="A104" s="4" t="inlineStr">
        <is>
          <t>Interest cost</t>
        </is>
      </c>
      <c r="B104" s="4" t="inlineStr">
        <is>
          <t xml:space="preserve"> </t>
        </is>
      </c>
      <c r="C104" s="8" t="n">
        <v>2.6</v>
      </c>
      <c r="D104" s="4" t="inlineStr">
        <is>
          <t xml:space="preserve"> </t>
        </is>
      </c>
    </row>
    <row r="105">
      <c r="A105" s="4" t="inlineStr">
        <is>
          <t>Actuarial (gain) loss</t>
        </is>
      </c>
      <c r="B105" s="4" t="inlineStr">
        <is>
          <t xml:space="preserve"> </t>
        </is>
      </c>
      <c r="C105" s="8" t="n">
        <v>2.2</v>
      </c>
      <c r="D105" s="4" t="inlineStr">
        <is>
          <t xml:space="preserve"> </t>
        </is>
      </c>
    </row>
    <row r="106">
      <c r="A106" s="4" t="inlineStr">
        <is>
          <t>Participant contributions</t>
        </is>
      </c>
      <c r="B106" s="4" t="inlineStr">
        <is>
          <t xml:space="preserve"> </t>
        </is>
      </c>
      <c r="C106" s="8" t="n">
        <v>0.8</v>
      </c>
      <c r="D106" s="4" t="inlineStr">
        <is>
          <t xml:space="preserve"> </t>
        </is>
      </c>
    </row>
    <row r="107">
      <c r="A107" s="4" t="inlineStr">
        <is>
          <t>Plan amendment</t>
        </is>
      </c>
      <c r="B107" s="4" t="inlineStr">
        <is>
          <t xml:space="preserve"> </t>
        </is>
      </c>
      <c r="C107" s="6" t="n">
        <v>0</v>
      </c>
      <c r="D107" s="4" t="inlineStr">
        <is>
          <t xml:space="preserve"> </t>
        </is>
      </c>
    </row>
    <row r="108">
      <c r="A108" s="4" t="inlineStr">
        <is>
          <t>Plan settlements</t>
        </is>
      </c>
      <c r="B108" s="4" t="inlineStr">
        <is>
          <t xml:space="preserve"> </t>
        </is>
      </c>
      <c r="C108" s="6" t="n">
        <v>0</v>
      </c>
      <c r="D108" s="4" t="inlineStr">
        <is>
          <t xml:space="preserve"> </t>
        </is>
      </c>
    </row>
    <row r="109">
      <c r="A109" s="4" t="inlineStr">
        <is>
          <t>Gross benefits paid</t>
        </is>
      </c>
      <c r="B109" s="4" t="inlineStr">
        <is>
          <t xml:space="preserve"> </t>
        </is>
      </c>
      <c r="C109" s="8" t="n">
        <v>-13.4</v>
      </c>
      <c r="D109" s="4" t="inlineStr">
        <is>
          <t xml:space="preserve"> </t>
        </is>
      </c>
    </row>
    <row r="110">
      <c r="A110" s="4" t="inlineStr">
        <is>
          <t>Currency translation effect</t>
        </is>
      </c>
      <c r="B110" s="4" t="inlineStr">
        <is>
          <t xml:space="preserve"> </t>
        </is>
      </c>
      <c r="C110" s="8" t="n">
        <v>-6.8</v>
      </c>
      <c r="D110" s="4" t="inlineStr">
        <is>
          <t xml:space="preserve"> </t>
        </is>
      </c>
    </row>
    <row r="111">
      <c r="A111" s="4" t="inlineStr">
        <is>
          <t>PBO at end of year</t>
        </is>
      </c>
      <c r="B111" s="4" t="inlineStr">
        <is>
          <t xml:space="preserve"> </t>
        </is>
      </c>
      <c r="C111" s="8" t="n">
        <v>228.3</v>
      </c>
      <c r="D111" s="8" t="n">
        <v>35.8</v>
      </c>
    </row>
    <row r="112">
      <c r="A112" s="3" t="inlineStr">
        <is>
          <t>Change in Plan Assets:</t>
        </is>
      </c>
      <c r="B112" s="4" t="inlineStr">
        <is>
          <t xml:space="preserve"> </t>
        </is>
      </c>
      <c r="C112" s="4" t="inlineStr">
        <is>
          <t xml:space="preserve"> </t>
        </is>
      </c>
      <c r="D112" s="4" t="inlineStr">
        <is>
          <t xml:space="preserve"> </t>
        </is>
      </c>
    </row>
    <row r="113">
      <c r="A113" s="4" t="inlineStr">
        <is>
          <t>Fair value of plan assets at beginning of year</t>
        </is>
      </c>
      <c r="B113" s="8" t="n">
        <v>210.6</v>
      </c>
      <c r="C113" s="8" t="n">
        <v>0.8</v>
      </c>
      <c r="D113" s="4" t="inlineStr">
        <is>
          <t xml:space="preserve"> </t>
        </is>
      </c>
    </row>
    <row r="114">
      <c r="A114" s="4" t="inlineStr">
        <is>
          <t>Acquisition</t>
        </is>
      </c>
      <c r="B114" s="4" t="inlineStr">
        <is>
          <t xml:space="preserve"> </t>
        </is>
      </c>
      <c r="C114" s="8" t="n">
        <v>211.4</v>
      </c>
      <c r="D114" s="4" t="inlineStr">
        <is>
          <t xml:space="preserve"> </t>
        </is>
      </c>
    </row>
    <row r="115">
      <c r="A115" s="4" t="inlineStr">
        <is>
          <t>Actual return on plan assets</t>
        </is>
      </c>
      <c r="B115" s="4" t="inlineStr">
        <is>
          <t xml:space="preserve"> </t>
        </is>
      </c>
      <c r="C115" s="6" t="n">
        <v>11</v>
      </c>
      <c r="D115" s="4" t="inlineStr">
        <is>
          <t xml:space="preserve"> </t>
        </is>
      </c>
    </row>
    <row r="116">
      <c r="A116" s="4" t="inlineStr">
        <is>
          <t>Employer contributions</t>
        </is>
      </c>
      <c r="B116" s="4" t="inlineStr">
        <is>
          <t xml:space="preserve"> </t>
        </is>
      </c>
      <c r="C116" s="8" t="n">
        <v>4.7</v>
      </c>
      <c r="D116" s="4" t="inlineStr">
        <is>
          <t xml:space="preserve"> </t>
        </is>
      </c>
    </row>
    <row r="117">
      <c r="A117" s="4" t="inlineStr">
        <is>
          <t>Participant contributions</t>
        </is>
      </c>
      <c r="B117" s="4" t="inlineStr">
        <is>
          <t xml:space="preserve"> </t>
        </is>
      </c>
      <c r="C117" s="8" t="n">
        <v>0.1</v>
      </c>
      <c r="D117" s="4" t="inlineStr">
        <is>
          <t xml:space="preserve"> </t>
        </is>
      </c>
    </row>
    <row r="118">
      <c r="A118" s="4" t="inlineStr">
        <is>
          <t>Plan settlements</t>
        </is>
      </c>
      <c r="B118" s="4" t="inlineStr">
        <is>
          <t xml:space="preserve"> </t>
        </is>
      </c>
      <c r="C118" s="6" t="n">
        <v>0</v>
      </c>
      <c r="D118" s="4" t="inlineStr">
        <is>
          <t xml:space="preserve"> </t>
        </is>
      </c>
    </row>
    <row r="119">
      <c r="A119" s="4" t="inlineStr">
        <is>
          <t>Gross benefits paid</t>
        </is>
      </c>
      <c r="B119" s="4" t="inlineStr">
        <is>
          <t xml:space="preserve"> </t>
        </is>
      </c>
      <c r="C119" s="6" t="n">
        <v>-13</v>
      </c>
      <c r="D119" s="4" t="inlineStr">
        <is>
          <t xml:space="preserve"> </t>
        </is>
      </c>
    </row>
    <row r="120">
      <c r="A120" s="4" t="inlineStr">
        <is>
          <t>Currency translation effect</t>
        </is>
      </c>
      <c r="B120" s="4" t="inlineStr">
        <is>
          <t xml:space="preserve"> </t>
        </is>
      </c>
      <c r="C120" s="8" t="n">
        <v>-4.4</v>
      </c>
      <c r="D120" s="4" t="inlineStr">
        <is>
          <t xml:space="preserve"> </t>
        </is>
      </c>
    </row>
    <row r="121">
      <c r="A121" s="4" t="inlineStr">
        <is>
          <t>Fair value of plan assets at end of year</t>
        </is>
      </c>
      <c r="B121" s="5" t="n">
        <v>143.3</v>
      </c>
      <c r="C121" s="8" t="n">
        <v>210.6</v>
      </c>
      <c r="D121" s="5" t="n">
        <v>0.8</v>
      </c>
    </row>
    <row r="122">
      <c r="A122" s="4" t="inlineStr">
        <is>
          <t>Funded status at end of year</t>
        </is>
      </c>
      <c r="B122" s="4" t="inlineStr">
        <is>
          <t xml:space="preserve"> </t>
        </is>
      </c>
      <c r="C122" s="5" t="n">
        <v>-17.7</v>
      </c>
      <c r="D12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Other Benefits - PBO and ABO in Excess of Fair Value of Plan Assets (Details) - USD ($) $ in Millions</t>
        </is>
      </c>
      <c r="B1" s="2" t="inlineStr">
        <is>
          <t>Dec. 31, 2022</t>
        </is>
      </c>
      <c r="C1" s="2" t="inlineStr">
        <is>
          <t>Dec. 31, 2021</t>
        </is>
      </c>
      <c r="D1" s="2" t="inlineStr">
        <is>
          <t>Dec. 31, 2020</t>
        </is>
      </c>
    </row>
    <row r="2">
      <c r="A2" s="4" t="inlineStr">
        <is>
          <t>Pension Benefits | United State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BO</t>
        </is>
      </c>
      <c r="B4" s="5" t="n">
        <v>339.6</v>
      </c>
      <c r="C4" s="5" t="n">
        <v>118.4</v>
      </c>
      <c r="D4" s="4" t="inlineStr">
        <is>
          <t xml:space="preserve"> </t>
        </is>
      </c>
    </row>
    <row r="5">
      <c r="A5" s="4" t="inlineStr">
        <is>
          <t>ABO</t>
        </is>
      </c>
      <c r="B5" s="8" t="n">
        <v>335.8</v>
      </c>
      <c r="C5" s="8" t="n">
        <v>118.4</v>
      </c>
      <c r="D5" s="4" t="inlineStr">
        <is>
          <t xml:space="preserve"> </t>
        </is>
      </c>
    </row>
    <row r="6">
      <c r="A6" s="4" t="inlineStr">
        <is>
          <t>Fair value of plan assets</t>
        </is>
      </c>
      <c r="B6" s="8" t="n">
        <v>349.2</v>
      </c>
      <c r="C6" s="8" t="n">
        <v>124.7</v>
      </c>
      <c r="D6" s="5" t="n">
        <v>134.4</v>
      </c>
    </row>
    <row r="7">
      <c r="A7" s="4" t="inlineStr">
        <is>
          <t>Pension Benefits | Non-U.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BO</t>
        </is>
      </c>
      <c r="B9" s="8" t="n">
        <v>210.6</v>
      </c>
      <c r="C9" s="4" t="inlineStr">
        <is>
          <t xml:space="preserve"> </t>
        </is>
      </c>
      <c r="D9" s="4" t="inlineStr">
        <is>
          <t xml:space="preserve"> </t>
        </is>
      </c>
    </row>
    <row r="10">
      <c r="A10" s="4" t="inlineStr">
        <is>
          <t>ABO</t>
        </is>
      </c>
      <c r="B10" s="8" t="n">
        <v>205.9</v>
      </c>
      <c r="C10" s="4" t="inlineStr">
        <is>
          <t xml:space="preserve"> </t>
        </is>
      </c>
      <c r="D10" s="4" t="inlineStr">
        <is>
          <t xml:space="preserve"> </t>
        </is>
      </c>
    </row>
    <row r="11">
      <c r="A11" s="4" t="inlineStr">
        <is>
          <t>Fair value of plan assets</t>
        </is>
      </c>
      <c r="B11" s="8" t="n">
        <v>174.2</v>
      </c>
      <c r="C11" s="8" t="n">
        <v>216.2</v>
      </c>
      <c r="D11" s="4" t="inlineStr">
        <is>
          <t xml:space="preserve"> </t>
        </is>
      </c>
    </row>
    <row r="12">
      <c r="A12" s="4" t="inlineStr">
        <is>
          <t>Other Postretirement Benefits | United Stat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BO</t>
        </is>
      </c>
      <c r="B14" s="6" t="n">
        <v>25</v>
      </c>
      <c r="C14" s="4" t="inlineStr">
        <is>
          <t xml:space="preserve"> </t>
        </is>
      </c>
      <c r="D14" s="4" t="inlineStr">
        <is>
          <t xml:space="preserve"> </t>
        </is>
      </c>
    </row>
    <row r="15">
      <c r="A15" s="4" t="inlineStr">
        <is>
          <t>ABO</t>
        </is>
      </c>
      <c r="B15" s="6" t="n">
        <v>0</v>
      </c>
      <c r="C15" s="4" t="inlineStr">
        <is>
          <t xml:space="preserve"> </t>
        </is>
      </c>
      <c r="D15" s="4" t="inlineStr">
        <is>
          <t xml:space="preserve"> </t>
        </is>
      </c>
    </row>
    <row r="16">
      <c r="A16" s="4" t="inlineStr">
        <is>
          <t>Fair value of plan assets</t>
        </is>
      </c>
      <c r="B16" s="6" t="n">
        <v>0</v>
      </c>
      <c r="C16" s="6" t="n">
        <v>0</v>
      </c>
      <c r="D16" s="4" t="inlineStr">
        <is>
          <t xml:space="preserve"> </t>
        </is>
      </c>
    </row>
    <row r="17">
      <c r="A17" s="4" t="inlineStr">
        <is>
          <t>Other Postretirement Benefits | Non-U.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BO</t>
        </is>
      </c>
      <c r="B19" s="8" t="n">
        <v>4.7</v>
      </c>
      <c r="C19" s="4" t="inlineStr">
        <is>
          <t xml:space="preserve"> </t>
        </is>
      </c>
      <c r="D19" s="4" t="inlineStr">
        <is>
          <t xml:space="preserve"> </t>
        </is>
      </c>
    </row>
    <row r="20">
      <c r="A20" s="4" t="inlineStr">
        <is>
          <t>ABO</t>
        </is>
      </c>
      <c r="B20" s="6" t="n">
        <v>0</v>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Pension Plan, Excluding Immaterial Plans | Non-U.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PBO</t>
        </is>
      </c>
      <c r="B24" s="4" t="inlineStr">
        <is>
          <t xml:space="preserve"> </t>
        </is>
      </c>
      <c r="C24" s="8" t="n">
        <v>228.3</v>
      </c>
      <c r="D24" s="4" t="inlineStr">
        <is>
          <t xml:space="preserve"> </t>
        </is>
      </c>
    </row>
    <row r="25">
      <c r="A25" s="4" t="inlineStr">
        <is>
          <t>ABO</t>
        </is>
      </c>
      <c r="B25" s="4" t="inlineStr">
        <is>
          <t xml:space="preserve"> </t>
        </is>
      </c>
      <c r="C25" s="8" t="n">
        <v>228.3</v>
      </c>
      <c r="D25" s="4" t="inlineStr">
        <is>
          <t xml:space="preserve"> </t>
        </is>
      </c>
    </row>
    <row r="26">
      <c r="A26" s="4" t="inlineStr">
        <is>
          <t>Fair value of plan assets</t>
        </is>
      </c>
      <c r="B26" s="5" t="n">
        <v>143.3</v>
      </c>
      <c r="C26" s="5" t="n">
        <v>210.6</v>
      </c>
      <c r="D26" s="5" t="n">
        <v>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5:17Z</dcterms:created>
  <dcterms:modified xmlns:dcterms="http://purl.org/dc/terms/" xmlns:xsi="http://www.w3.org/2001/XMLSchema-instance" xsi:type="dcterms:W3CDTF">2023-03-01T21:45:17Z</dcterms:modified>
</cp:coreProperties>
</file>